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counting Pronouncements Recen"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Mortgage Servicing Rights" sheetId="15" state="visible" r:id="rId15"/>
    <sheet xmlns:r="http://schemas.openxmlformats.org/officeDocument/2006/relationships" name="Premises and Equipment" sheetId="16" state="visible" r:id="rId16"/>
    <sheet xmlns:r="http://schemas.openxmlformats.org/officeDocument/2006/relationships" name="Other Real Estate Owned and Rep" sheetId="17" state="visible" r:id="rId17"/>
    <sheet xmlns:r="http://schemas.openxmlformats.org/officeDocument/2006/relationships" name="Deposits" sheetId="18" state="visible" r:id="rId18"/>
    <sheet xmlns:r="http://schemas.openxmlformats.org/officeDocument/2006/relationships" name="Borrowings, FHLB Stock and Subo"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Capital"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Parent Company Financial Inform" sheetId="28" state="visible" r:id="rId28"/>
    <sheet xmlns:r="http://schemas.openxmlformats.org/officeDocument/2006/relationships" name="Revenue from Contracts with Cus" sheetId="29" state="visible" r:id="rId29"/>
    <sheet xmlns:r="http://schemas.openxmlformats.org/officeDocument/2006/relationships" name="Business Seg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Organization and Significant _2" sheetId="36" state="visible" r:id="rId36"/>
    <sheet xmlns:r="http://schemas.openxmlformats.org/officeDocument/2006/relationships" name="Accounting Pronouncements Rec_2" sheetId="37" state="visible" r:id="rId37"/>
    <sheet xmlns:r="http://schemas.openxmlformats.org/officeDocument/2006/relationships" name="Investments (Tables)" sheetId="38" state="visible" r:id="rId38"/>
    <sheet xmlns:r="http://schemas.openxmlformats.org/officeDocument/2006/relationships" name="Loans (Tables)" sheetId="39" state="visible" r:id="rId39"/>
    <sheet xmlns:r="http://schemas.openxmlformats.org/officeDocument/2006/relationships" name="Mortgage Servicing Rights (Tabl" sheetId="40" state="visible" r:id="rId40"/>
    <sheet xmlns:r="http://schemas.openxmlformats.org/officeDocument/2006/relationships" name="Premises and Equipment (Tables)" sheetId="41" state="visible" r:id="rId41"/>
    <sheet xmlns:r="http://schemas.openxmlformats.org/officeDocument/2006/relationships" name="Other Real Estate Owned and R_2" sheetId="42" state="visible" r:id="rId42"/>
    <sheet xmlns:r="http://schemas.openxmlformats.org/officeDocument/2006/relationships" name="Deposits (Tables)" sheetId="43" state="visible" r:id="rId43"/>
    <sheet xmlns:r="http://schemas.openxmlformats.org/officeDocument/2006/relationships" name="Borrowings, FHLB Stock and Su_2"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Earnings Per Share (Tables)" sheetId="47" state="visible" r:id="rId47"/>
    <sheet xmlns:r="http://schemas.openxmlformats.org/officeDocument/2006/relationships" name="Employee Benefits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Parent Company Financial Info_2" sheetId="51" state="visible" r:id="rId51"/>
    <sheet xmlns:r="http://schemas.openxmlformats.org/officeDocument/2006/relationships" name="Revenue from Contracts with C_2" sheetId="52" state="visible" r:id="rId52"/>
    <sheet xmlns:r="http://schemas.openxmlformats.org/officeDocument/2006/relationships" name="Organization and Significant _3" sheetId="53" state="visible" r:id="rId53"/>
    <sheet xmlns:r="http://schemas.openxmlformats.org/officeDocument/2006/relationships" name="Accounting Pronouncements Rec_3" sheetId="54" state="visible" r:id="rId54"/>
    <sheet xmlns:r="http://schemas.openxmlformats.org/officeDocument/2006/relationships" name="Investments - Schedule of Amort" sheetId="55" state="visible" r:id="rId55"/>
    <sheet xmlns:r="http://schemas.openxmlformats.org/officeDocument/2006/relationships" name="Investments - Schedule of Amo_2" sheetId="56" state="visible" r:id="rId56"/>
    <sheet xmlns:r="http://schemas.openxmlformats.org/officeDocument/2006/relationships" name="Investments - Schedule of Amo_3" sheetId="57" state="visible" r:id="rId57"/>
    <sheet xmlns:r="http://schemas.openxmlformats.org/officeDocument/2006/relationships" name="Investments - Narrative (Detail" sheetId="58" state="visible" r:id="rId58"/>
    <sheet xmlns:r="http://schemas.openxmlformats.org/officeDocument/2006/relationships" name="Investments - Schedule of Aggre" sheetId="59" state="visible" r:id="rId59"/>
    <sheet xmlns:r="http://schemas.openxmlformats.org/officeDocument/2006/relationships" name="Loans - Schedule of Composition" sheetId="60" state="visible" r:id="rId60"/>
    <sheet xmlns:r="http://schemas.openxmlformats.org/officeDocument/2006/relationships" name="Loans - Narrative (Details)" sheetId="61" state="visible" r:id="rId61"/>
    <sheet xmlns:r="http://schemas.openxmlformats.org/officeDocument/2006/relationships" name="Loans - Schedule of Activity in" sheetId="62" state="visible" r:id="rId62"/>
    <sheet xmlns:r="http://schemas.openxmlformats.org/officeDocument/2006/relationships" name="Loans - Schedule of Activity _2" sheetId="63" state="visible" r:id="rId63"/>
    <sheet xmlns:r="http://schemas.openxmlformats.org/officeDocument/2006/relationships" name="Loans - Term Loans Amortized Co" sheetId="64" state="visible" r:id="rId64"/>
    <sheet xmlns:r="http://schemas.openxmlformats.org/officeDocument/2006/relationships" name="Loans - Schedule of Credit Qual" sheetId="65" state="visible" r:id="rId65"/>
    <sheet xmlns:r="http://schemas.openxmlformats.org/officeDocument/2006/relationships" name="Loans - Schedule of Investment " sheetId="66" state="visible" r:id="rId66"/>
    <sheet xmlns:r="http://schemas.openxmlformats.org/officeDocument/2006/relationships" name="Loans - Schedule of Recorded In" sheetId="67" state="visible" r:id="rId67"/>
    <sheet xmlns:r="http://schemas.openxmlformats.org/officeDocument/2006/relationships" name="Loans - Schedule of Collateral " sheetId="68" state="visible" r:id="rId68"/>
    <sheet xmlns:r="http://schemas.openxmlformats.org/officeDocument/2006/relationships" name="Loans - Schedule of Related Par" sheetId="69" state="visible" r:id="rId69"/>
    <sheet xmlns:r="http://schemas.openxmlformats.org/officeDocument/2006/relationships" name="Mortgage Servicing Rights - Nar" sheetId="70" state="visible" r:id="rId70"/>
    <sheet xmlns:r="http://schemas.openxmlformats.org/officeDocument/2006/relationships" name="Mortgage Servicing Rights - Sch" sheetId="71" state="visible" r:id="rId71"/>
    <sheet xmlns:r="http://schemas.openxmlformats.org/officeDocument/2006/relationships" name="Mortgage Servicing Rights - Mor" sheetId="72" state="visible" r:id="rId72"/>
    <sheet xmlns:r="http://schemas.openxmlformats.org/officeDocument/2006/relationships" name="Premises and Equipment (Details" sheetId="73" state="visible" r:id="rId73"/>
    <sheet xmlns:r="http://schemas.openxmlformats.org/officeDocument/2006/relationships" name="Other Real Estate Owned and R_3" sheetId="74" state="visible" r:id="rId74"/>
    <sheet xmlns:r="http://schemas.openxmlformats.org/officeDocument/2006/relationships" name="Deposits - Corresponding Weight" sheetId="75" state="visible" r:id="rId75"/>
    <sheet xmlns:r="http://schemas.openxmlformats.org/officeDocument/2006/relationships" name="Deposits - Narrative (Details)" sheetId="76" state="visible" r:id="rId76"/>
    <sheet xmlns:r="http://schemas.openxmlformats.org/officeDocument/2006/relationships" name="Borrowings, FHLB Stock and Su_3" sheetId="77" state="visible" r:id="rId77"/>
    <sheet xmlns:r="http://schemas.openxmlformats.org/officeDocument/2006/relationships" name="Borrowings, FHLB Stock and Su_4" sheetId="78" state="visible" r:id="rId78"/>
    <sheet xmlns:r="http://schemas.openxmlformats.org/officeDocument/2006/relationships" name="Borrowings, FHLB Stock and Su_5" sheetId="79" state="visible" r:id="rId79"/>
    <sheet xmlns:r="http://schemas.openxmlformats.org/officeDocument/2006/relationships" name="Borrowings, FHLB Stock and Su_6" sheetId="80" state="visible" r:id="rId80"/>
    <sheet xmlns:r="http://schemas.openxmlformats.org/officeDocument/2006/relationships" name="Borrowings, FHLB Stock and Su_7" sheetId="81" state="visible" r:id="rId81"/>
    <sheet xmlns:r="http://schemas.openxmlformats.org/officeDocument/2006/relationships" name="Fair Value Measurements -Schedu" sheetId="82" state="visible" r:id="rId82"/>
    <sheet xmlns:r="http://schemas.openxmlformats.org/officeDocument/2006/relationships" name="Fair Value Measurements - Sched" sheetId="83" state="visible" r:id="rId83"/>
    <sheet xmlns:r="http://schemas.openxmlformats.org/officeDocument/2006/relationships" name="Fair Value Measurements -Sche_2" sheetId="84" state="visible" r:id="rId84"/>
    <sheet xmlns:r="http://schemas.openxmlformats.org/officeDocument/2006/relationships" name="Leases - Narrative (Details)" sheetId="85" state="visible" r:id="rId85"/>
    <sheet xmlns:r="http://schemas.openxmlformats.org/officeDocument/2006/relationships" name="Leases - Schedule of Balance Sh" sheetId="86" state="visible" r:id="rId86"/>
    <sheet xmlns:r="http://schemas.openxmlformats.org/officeDocument/2006/relationships" name="Leases - Schedule of Components" sheetId="87" state="visible" r:id="rId87"/>
    <sheet xmlns:r="http://schemas.openxmlformats.org/officeDocument/2006/relationships" name="Leases - Schedule of Lease Liab" sheetId="88" state="visible" r:id="rId88"/>
    <sheet xmlns:r="http://schemas.openxmlformats.org/officeDocument/2006/relationships" name="Earnings Per Share (Details)" sheetId="89" state="visible" r:id="rId89"/>
    <sheet xmlns:r="http://schemas.openxmlformats.org/officeDocument/2006/relationships" name="Employee Benefits - 401(K) Plan" sheetId="90" state="visible" r:id="rId90"/>
    <sheet xmlns:r="http://schemas.openxmlformats.org/officeDocument/2006/relationships" name="Employee Benefits - Supplementa" sheetId="91" state="visible" r:id="rId91"/>
    <sheet xmlns:r="http://schemas.openxmlformats.org/officeDocument/2006/relationships" name="Employee Benefits - Stock Optio" sheetId="92" state="visible" r:id="rId92"/>
    <sheet xmlns:r="http://schemas.openxmlformats.org/officeDocument/2006/relationships" name="Employee Benefits - Stock Opt_2" sheetId="93" state="visible" r:id="rId93"/>
    <sheet xmlns:r="http://schemas.openxmlformats.org/officeDocument/2006/relationships" name="Employee Benefits - Schedule of" sheetId="94" state="visible" r:id="rId94"/>
    <sheet xmlns:r="http://schemas.openxmlformats.org/officeDocument/2006/relationships" name="Employee Benefits - Restricted " sheetId="95" state="visible" r:id="rId95"/>
    <sheet xmlns:r="http://schemas.openxmlformats.org/officeDocument/2006/relationships" name="Employee Benefits - Schedule _2" sheetId="96" state="visible" r:id="rId96"/>
    <sheet xmlns:r="http://schemas.openxmlformats.org/officeDocument/2006/relationships" name="Employee Benefits - Employee St" sheetId="97" state="visible" r:id="rId97"/>
    <sheet xmlns:r="http://schemas.openxmlformats.org/officeDocument/2006/relationships" name="Income Taxes - Provision for In"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Capital (Details)" sheetId="101" state="visible" r:id="rId101"/>
    <sheet xmlns:r="http://schemas.openxmlformats.org/officeDocument/2006/relationships" name="Concentrations of Credit Risk ("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Parent Company Financial Info_3" sheetId="105" state="visible" r:id="rId105"/>
    <sheet xmlns:r="http://schemas.openxmlformats.org/officeDocument/2006/relationships" name="Parent Company Financial Info_4" sheetId="106" state="visible" r:id="rId106"/>
    <sheet xmlns:r="http://schemas.openxmlformats.org/officeDocument/2006/relationships" name="Parent Company Financial Info_5" sheetId="107" state="visible" r:id="rId107"/>
    <sheet xmlns:r="http://schemas.openxmlformats.org/officeDocument/2006/relationships" name="Revenue from Contracts with C_3" sheetId="108" state="visible" r:id="rId108"/>
    <sheet xmlns:r="http://schemas.openxmlformats.org/officeDocument/2006/relationships" name="Business Segments (Details)"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33</t>
        </is>
      </c>
      <c r="C9" s="4" t="inlineStr">
        <is>
          <t xml:space="preserve"> </t>
        </is>
      </c>
      <c r="D9" s="4" t="inlineStr">
        <is>
          <t xml:space="preserve"> </t>
        </is>
      </c>
    </row>
    <row r="10">
      <c r="A10" s="4" t="inlineStr">
        <is>
          <t>Entity Registrant Name</t>
        </is>
      </c>
      <c r="B10" s="4" t="inlineStr">
        <is>
          <t>Sound Financial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5188530</t>
        </is>
      </c>
      <c r="C12" s="4" t="inlineStr">
        <is>
          <t xml:space="preserve"> </t>
        </is>
      </c>
      <c r="D12" s="4" t="inlineStr">
        <is>
          <t xml:space="preserve"> </t>
        </is>
      </c>
    </row>
    <row r="13">
      <c r="A13" s="4" t="inlineStr">
        <is>
          <t>Entity Address, Address Line One</t>
        </is>
      </c>
      <c r="B13" s="4" t="inlineStr">
        <is>
          <t>2400 3rd Avenu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2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448-088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F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v>
      </c>
    </row>
    <row r="34">
      <c r="A34" s="4" t="inlineStr">
        <is>
          <t>Entity Common Stock, Shares Outstanding</t>
        </is>
      </c>
      <c r="B34" s="4" t="inlineStr">
        <is>
          <t xml:space="preserve"> </t>
        </is>
      </c>
      <c r="C34" s="6" t="n">
        <v>2566069</v>
      </c>
      <c r="D34" s="4" t="inlineStr">
        <is>
          <t xml:space="preserve"> </t>
        </is>
      </c>
    </row>
    <row r="35">
      <c r="A35" s="4" t="inlineStr">
        <is>
          <t>Documents Incorporated by Reference</t>
        </is>
      </c>
      <c r="B35" s="4" t="inlineStr">
        <is>
          <t>PART III of Form 10-K – Portions of the Registrant's Proxy Statement for its 2025 Annual Meeting of Stockholders. The 2025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54111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Sound Financial Bancorp, a Maryland corporation (“Sound Financial Bancorp”), is the parent holding company for its wholly owned subsidiary, Sound Community Bank (the “Bank”) and the Bank's wholly- owned subsidiary, Sound Community Insurance Agency, Inc. Substantially all of Sound Financial Bancorp's business is conducted through the Bank, a Washington state-chartered commercial bank. As a Washington commercial bank that is not a member of the Board of Governors of the Federal Reserve System (“Federal Reserve”), the Bank's regulators are the Washington State Department of Financial Institutions (“WDFI”) and the Federal Deposit Insurance Corporation (“FDIC”). As a bank holding company, Sound Financial Bancorp is regulated by the Federal Reserve. Sound Financial Bancorp’s business activities generally are limited to passive investment activities and oversight of its investment in the Bank. Accordingly, the information set forth in this report relates primarily to the Bank. References to the “Company,” “we,” “us,” and “our” mean Sound Financial Bancorp and the Bank unless the context otherwise requires. Subsequent events – The Company has evaluated subsequent events for potential recognition and disclosure. See “Note 22—Subsequent Events” for further information. Basis of Presentation and Use of Estimates – The preparation of consolidated financial statements in conformity with generally accepted accounting principles in the United States of America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and the fair value of MSRs. The accompanying consolidated financial statements include the accounts of Sound Financial Bancorp and its wholly- owned subsidiaries, the Bank and Sound Community Insurance Agency, Inc. All significant intercompany balances and transactions between Sound Financial Bancorp and its subsidiaries have been eliminated in consolidation. Cash and cash equivalents – For purposes of reporting cash flows, cash and cash equivalents include cash on hand and in banks and interest-bearing deposits. All have original maturities of three months or less and may exceed federally insured limits. Investment securities – Investment securities are classified as HTM securities or AFS securities. HTM securities are those securities that the Company has the positive intent and ability to hold until maturity. These securities are carried at amortized cost, adjusted for the amortization or accretion of premiums or discounts. Securities not classified as HTM or trading are considered AFS securities. AFS securities may be sold to implement the Company's asset/liability management strategies and/or in response to changes in interest rates and similar factors. AFS securities are reported at fair value. Dividend and interest income on investment securities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 Allowance for Credit Losses on Investment Securities – The ACL on investment securities is determined for both the HTM and AFS securities in accordance with Accounting Standards Codification (“ASC”) 326 - Financial Instruments - Credit Losses . For AFS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we intend, or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For HTM securities, we evaluate at the end of each quarter whether any expected credit losses exist. We determine expected credit losses on AFS and HTM securities through a discounted cash flow approach, using the security’s effective interest rate. However, as previously mentioned, the measurement of credit losses on AFS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while credit losses on HTM securities are measured on a collective basis according to shared risk characteristics. Credit losses on HTM securities are only recognized at the individual security level when we determine a security no longer possesses risk characteristics similar to other HTM securitie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solidated Balance Sheets. Loans held-for-sale – To mitigate interest-rate sensitivity, from time to time, certain fixed-rate mortgage loans are identified as held-for-sale in the secondary market. Accordingly, such loans are classified as held-for-sale in the Consolidated Balance Sheets and are carried at the lower of cost or estimated fair market valu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 Loans held-for-portfolio – The Company originate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can be affected by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the ACL, and any premiums, discounts,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 Allowance for Credit Losses on Loans – The ACL is measured using the current expected credit losses (“CECL”) approach for financial instruments measured at amortized cost and for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CL consists of two elements: (1) identification of loans that do not share risk characteristics with collectively evaluated loan pools, which are individually analyzed for expected credit loss and (2) establishment of an ACL for collectively evaluated loan pools based upon loans that share similar risk characteristics. We maintain a loan review system that periodically assesses our loan portfolio and identifies individually analyzed loans. For loans that do not share risk characteristics with other loans, expected credit loss is measured as the difference between the discounted value of expected future cash flows (based on the original effective interest rate) and the loan’s amortized cost basis. The amortized cost basis is net of previous charge-offs and deferred loan fees and costs. If the net realizable value of the loan is less than its amortized cost basis, we recognize an expected credit loss for the difference. For collateral-dependent loans, where the borrower is experiencing financial difficulty and repayment is expected to be provided substantially through the operation or sale of the collateral, we have elected the practical expedient under ASC 326. Under this approach, expected credit losses are measured based on the fair value of the collateral, considering estimated selling costs when a sale is expected. We estimate the ACL using relevant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in “Note 5— Loans.” The ACL is measured on a collective basis for pools of loans with similar risk characteristics. We have identified the following pools of financial assets with similar risk characteristics for measuring expected credit losses: • Construction — While secured by real estate, construction loans carry greater risk than term real estate loans due to additional uncertainties, including the timely and cost-effective completion of construction, as well as the ability to sell the building or achieve stabilized occupancy sufficient to generate necessary cash flows for debt service and operating costs. Some loans are originated for borrowers who intend to occupy the property, creating a risk that they may be unable to secure permanent financing upon construction completion. To mitigate these risks, we require borrowers to adhere to lower loan-to-value ratios and additional covenants and demonstrate strong financial support from guarantors or borrowers. • One-to-four family residential closed end loans secured by first liens — The primary drivers of potential loss in our residential real estate portfolio included general, regional, or individual economic conditions that effect employment and borrowers’ cash flows. Risk in this portfolio is best measured through changes in borrower credit scores and loan-to-value ratios. Loss estimates are based on credit score trends, economic outlook, home values, and historical loss experience, adjusted for economic conditions and unemployment rates. • One-to-four family residential secured by junior liens — Similar to first-lien residential real estate loans, the performance of junior lien loans is primarily influenced by borrower cash flow and employment status. However, junior lien loans carry additional risk because they are typically secured by a deed of trust subordinate to the primary lien holder. For home equity lines of credit (“HELOCs”), there is an added risk that, as a borrower's financial condition deteriorates, the outstanding balance may increase since the Company can only cancel these credit lines under specific, limited conditions. In addition to the ACL maintained as a percentage of the outstanding loan balance, we maintain additional reserves for the unfunded portion of HELOCs. • Commercial and multifamily real estate — Non-owner-occupied commercial and multifamily properties typically consist of leased buildings, where rental income serves as the primary source of repayment. Owner-occupied commercial properties generally rely on the financial condition of the business operating within the property. The portfolio primarily includes loans secured by office, retail, light industrial, and multifamily properties, along with some special-use properties. The risk of loss is primarily driven by economic changes that affect tenants’ or business owners’ ability to pay rent. These properties require more intensive management due to potential tenant turnover, which can impact occupancy rates and rental income. Additional risks include oversupply from new construction, rising operating costs, and changes in interest rates. These loans typically have maturities of five to ten years at origination, with amortization periods ranging from 15 to 25 years. • Commercial and industrial — Repayment of these loans is primarily based on the borrower’s cash flow and secondarily on the underlying collateral. Borrower cash flows may be unpredictable, and collateral (often accounts receivable, inventory, or equipment) can fluctuate in value. Such collateral may depreciate, be difficult to appraise, or be illiquid. Losses in this portfolio tend to be closely correlated with actual and forecasted changes in gross domestic product. • Floating homes — The primary drivers of potential loss in our floating homes portfolio included general, regional, or individual economic conditions that effect employment and borrowers’ cash flows. Risk in this portfolio is best measured through changes in borrower credit scores and loan-to-value ratios. Loss estimates are based on credit score trends, economic outlook, floating home values, and historical loss experience, adjusted for economic conditions and unemployment rates. • Other consumer loans (excluding floating homes) — These loans are subject to three primary risks: non-payment due to income loss, over-extension of credit, and collateral shortfall in the event of default. Non-payment is typically driven by job loss and follows general economic trends, particularly increases in unemployment. Collateral values may decline due to market demand shifts, physical damage, or a combination of factors. Revolving lines of credit, which are unsecured, generally offer limited recovery opportunities in the event of default. The ACL quantitative allowance for each segment is measured using a discounted cash flow methodology incorporating a gross historical loss rate. Required cash flows over the contractual life of the loans are the basis for the cash flows utilized in the model, adjusted for defaults, recoveries, and expected prepayments. The contractual term excludes expected extensions, renewals, and modifications. The quantitative analysis utilizes macroeconomic variables to establish a quantitative relationship between economic conditions and loan performance through an economic cycle. Using the historical relationship between economic conditions and loan performance, our expectation of future loan performance is incorporated using an economic forecast based upon unemployment. The forecast is applied over a period that we determined to be reasonable and supportable. Beyond the period over which we can develop or source a reasonable and supportable forecast, the model reverts to long-term average historical loss rates using a straight-line, time-based methodology over the next four quarters. Our current forecast period is four quarters, with a four-quarter reversion period to long-term average historical loss rates. After quantitative considerations, we apply additional qualitative adjustments that consider the expected impact of certain factors not fully captured in the quantitative reserve. The qualitative considerations are constructed within a framework that ranges from zero expected losses (minimum) to a maximum historical loss rate. The maximum historical loss rate is the highest two-year loss rate produced by the base historical loss rate model. Qualitative adjustments include but are not limited to changes in lending policies; changes in nature and volume of the portfolio; change in staff experience level; changes in the volume or trends of classified loans, delinquencies, and nonaccrual loans; concentration risk; value of underlying collateral; competitive, legal, and regulatory factors; changes in the loan review system; and economic conditions. Management has assigned weightings for each qualitative factor as to the relative importance of that factor to each segment. The qualitative factors are evaluated using a five-point scale ranging from improvement to major risk. Improvement represents an adjustment down to the minimum historical loss rate. Major risk represents an adjustment up to the maximum historical loss rate. The rating of the qualitative factor and the allocated weighting determines the adjustment to the historical loss rate. Management utilizes a scorecard approach in the determination of what level of the five-point scale to assign to each qualitative adjustment. This includes, but is not limited to, differences between local and national unemployment rates, quantitative changes in inflation, introduction of new product lines, level of past due loans, risk rating of certain loan portfolios, loan review downgrades or upgrades, and quantitative approaches to measuring the risk of underlying collateral. The ACL is established through the provision for credit losses that is reported in the Consolidated Statements of Income, which is based upon an evaluation of estimated losses in the current loan portfolio, including the evaluation of individually analyzed loans. Charge-offs against the ACL are taken on loans where we determine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We evaluate our ACL policy and judgments on an ongoing basis and update them as necessary based on changing conditions. As part of our continuous enhancement to the ACL methodology, during the year ended December 31, 2023, an assessment of the loss rates utilized for each segment was performed and updated to use peer loss rates. Additionally, we enhanced the inputs related to our reasonable and supportable forecast through the inclusion of a quantitative model as part of our forecast which replaced a previous qualitative method. This change in the ACL is considered a change in accounting estimate as per ASC 250-10, where adjustments should be made prospectively. Accrued interest receivable for loans is reported in accrued interest receivable balances in the Consolidated Balance Sheets. We elected not to measure an ACL for accrued interest receivable and instead elected to reverse interest income on loans that are placed on nonaccrual status, which is generally when the instrument is 90 days past due, or earlier if we believe the collection of interest is doubtful. We concluded that this policy results in the timely reversal of uncollectable interest. Allowance for Credit Losses on Unfunded Commitments – We are required to include unfunded commitments that are expected to be funded in the future within the ACL calculation, other than for those that are unconditionally cancellable. To arrive at that reserve, the reserve percentage for each applicable segment is applied to the unused portion of the expected commitment balance and is multiplied by the expected funding rate. To determine the expected funding rate, we utilize a peer-based historical utilization rate for each segment. The ACL for off-balance-sheet exposures is reported in other liabilities on the Consolidated Balance Sheets. The liability represents an estimate of expected credit losses arising from off-balance-sheet exposures such as unfunded commitments. Modified Loans to Borrowers Experiencing Financial Difficulty – Modified loans are reviewed to determine if the modification was done for borrowers experiencing financial difficulty. Concessions may be granted in various forms, including a reduction in the stated interest rate, reduction in the loan balance or accrued interest, extension of the maturity date, or a combination of these. We refer to these loan modifications to borrowers experiencing financial difficulty as modified loans to troubled borrowers.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We typically measure the ACL on modified loans to troubled borrowers on an individual basis when the loans are deemed to no longer share risk characteristics that are similar with other loans in the portfolio. 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Mortgage servicing rights – MSRs represent the value associated with servicing residential mortgage loans when the mortgage loans have been sold into the secondary market and the related servicing has been retained by the Company. The Company may also purchase MSRs. The value is determined through a discounted cash flow analysis, which uses interest rates, prepayment speeds and delinquency rate assumptions as inputs. The Company measures its MSRs at fair value and reports changes in fair value through earnings under the caption fair value adjustment on MSRs in other income in the period in which the change occurs. Changes in the fair values of MSRs occur primarily due to the collection/realization of expected cash flows, as well as changes in valuation inputs and assumptions. Currently, we do not hedge the effects of changes in fair value of our MSRs. 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when factors exist indicating potential impairment. Bank-owned life insurance, net – The carrying amount of BOLI approximates its fair value, and is estimated using the cash surrender value, net of any surrender charges. Federal Home Loan Bank stock – The Company is a member of the FHLB of Des Moines. FHLB stock represents the Company's investment in the FHLB and is carried at cost, which reasonably approximates its fair value. As a member of the FHLB, the Company is required to maintain a minimum level of investment in FHLB stock based on specific percentages of its outstanding mortgages, total assets, or FHLB advances. At December 31, 2024 and 2023, the Company's minimum required investment in FHLB stock was $1.7 million and $2.4 million, respectively. Typically, the Company may request redemption at par value of any stock in excess of the minimum required investment. Stock redemptions are at the discretion of the FHLB. 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credit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the Company is the lending institution. Any gains related to sales of other real estate owned may be deferred until the buyer has a sufficient investment in the property. Leases – We determine if an arrangement is a lease at inception. Operating leases are included in operating lease right-of-use assets and operating lease liabilities 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ight-of-use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ight-of-use assets and liabilities. The Company has not entered into leases that meet the definition of a financing lease.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Segment reporting – The Company operates in one segment and makes management decisions based on consolidated results. The Company's operations are solely in the financial services industry and include providing to its clients traditional banking and other financial services. For additional information regarding our segments, see “Note 21 - Business Segments.” Off-balance-sheet credit-related financial instruments –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 The Company also maintains a separate ACL for off-balance sheet credit commitments. Management estimates anticipated losses using expected loss factors consistent with those used for the ACL methodology for loans described above, and utilization assumptions based on historical experience. The ACL for off-balance sheet credit commitments totaled $234 thousand and $193 thousand at December 31, 2024 and 2023, respectively, and is included in other liabilities on the Consolidated Balance Sheets. Provision for credit losses for off-balance sheet credit commitments is included in provision for credit losses in the Consolidated Statements of Income. Advertising costs – The Company expenses advertising costs as they are incurred. Advertising costs, including other marketing expenses, were $361 thousand and $377 thousand for the years ended December 31, 2024 and 2023, respectively. Comprehensive income – Accounting principles generally require that recognized revenue, expenses, gains, and losses be included in net income. Certain changes in assets and liabilities, such as unrealized gains and losses on AFS securities, are reported as a separate component of the stockholders’ equity section of the Consolidated Balance Sheets, net of tax. Such items, along with net income, are components of comprehensive income. Intangible assets –Identifiable intangible assets are included in other assets on the Con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Components of Deferred Tax Asset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Deferred compensation and supplemental retirement</t>
        </is>
      </c>
      <c r="B4" s="5" t="n">
        <v>601000</v>
      </c>
      <c r="C4" s="5" t="n">
        <v>499000</v>
      </c>
    </row>
    <row r="5">
      <c r="A5" s="4" t="inlineStr">
        <is>
          <t>Equity based compensation</t>
        </is>
      </c>
      <c r="B5" s="6" t="n">
        <v>90000</v>
      </c>
      <c r="C5" s="6" t="n">
        <v>165000</v>
      </c>
    </row>
    <row r="6">
      <c r="A6" s="4" t="inlineStr">
        <is>
          <t>Intangible assets</t>
        </is>
      </c>
      <c r="B6" s="6" t="n">
        <v>25000</v>
      </c>
      <c r="C6" s="6" t="n">
        <v>29000</v>
      </c>
    </row>
    <row r="7">
      <c r="A7" s="4" t="inlineStr">
        <is>
          <t>Depreciation</t>
        </is>
      </c>
      <c r="B7" s="6" t="n">
        <v>54000</v>
      </c>
      <c r="C7" s="6" t="n">
        <v>0</v>
      </c>
    </row>
    <row r="8">
      <c r="A8" s="4" t="inlineStr">
        <is>
          <t>Lease liabilities</t>
        </is>
      </c>
      <c r="B8" s="6" t="n">
        <v>843000</v>
      </c>
      <c r="C8" s="6" t="n">
        <v>1012000</v>
      </c>
    </row>
    <row r="9">
      <c r="A9" s="4" t="inlineStr">
        <is>
          <t>Unrealized loss on securities</t>
        </is>
      </c>
      <c r="B9" s="6" t="n">
        <v>278000</v>
      </c>
      <c r="C9" s="6" t="n">
        <v>263000</v>
      </c>
    </row>
    <row r="10">
      <c r="A10" s="4" t="inlineStr">
        <is>
          <t>Allowance for loan losses</t>
        </is>
      </c>
      <c r="B10" s="6" t="n">
        <v>1784000</v>
      </c>
      <c r="C10" s="6" t="n">
        <v>1840000</v>
      </c>
    </row>
    <row r="11">
      <c r="A11" s="4" t="inlineStr">
        <is>
          <t>Other, net</t>
        </is>
      </c>
      <c r="B11" s="6" t="n">
        <v>101000</v>
      </c>
      <c r="C11" s="6" t="n">
        <v>47000</v>
      </c>
    </row>
    <row r="12">
      <c r="A12" s="4" t="inlineStr">
        <is>
          <t>Total deferred tax assets</t>
        </is>
      </c>
      <c r="B12" s="6" t="n">
        <v>3776000</v>
      </c>
      <c r="C12" s="6" t="n">
        <v>3855000</v>
      </c>
    </row>
    <row r="13">
      <c r="A13" s="3" t="inlineStr">
        <is>
          <t>Deferred tax liabilities</t>
        </is>
      </c>
      <c r="B13" s="4" t="inlineStr">
        <is>
          <t xml:space="preserve"> </t>
        </is>
      </c>
      <c r="C13" s="4" t="inlineStr">
        <is>
          <t xml:space="preserve"> </t>
        </is>
      </c>
    </row>
    <row r="14">
      <c r="A14" s="4" t="inlineStr">
        <is>
          <t>Prepaid expenses</t>
        </is>
      </c>
      <c r="B14" s="6" t="n">
        <v>-160000</v>
      </c>
      <c r="C14" s="6" t="n">
        <v>-171000</v>
      </c>
    </row>
    <row r="15">
      <c r="A15" s="4" t="inlineStr">
        <is>
          <t>FHLB stock dividends</t>
        </is>
      </c>
      <c r="B15" s="6" t="n">
        <v>-40000</v>
      </c>
      <c r="C15" s="6" t="n">
        <v>-40000</v>
      </c>
    </row>
    <row r="16">
      <c r="A16" s="4" t="inlineStr">
        <is>
          <t>Depreciation</t>
        </is>
      </c>
      <c r="B16" s="6" t="n">
        <v>0</v>
      </c>
      <c r="C16" s="6" t="n">
        <v>-39000</v>
      </c>
    </row>
    <row r="17">
      <c r="A17" s="4" t="inlineStr">
        <is>
          <t>Mortgage servicing rights</t>
        </is>
      </c>
      <c r="B17" s="6" t="n">
        <v>-308000</v>
      </c>
      <c r="C17" s="6" t="n">
        <v>-405000</v>
      </c>
    </row>
    <row r="18">
      <c r="A18" s="4" t="inlineStr">
        <is>
          <t>Deferred loan costs</t>
        </is>
      </c>
      <c r="B18" s="6" t="n">
        <v>-594000</v>
      </c>
      <c r="C18" s="6" t="n">
        <v>-652000</v>
      </c>
    </row>
    <row r="19">
      <c r="A19" s="4" t="inlineStr">
        <is>
          <t>Right of use assets</t>
        </is>
      </c>
      <c r="B19" s="6" t="n">
        <v>-782000</v>
      </c>
      <c r="C19" s="6" t="n">
        <v>-944000</v>
      </c>
    </row>
    <row r="20">
      <c r="A20" s="4" t="inlineStr">
        <is>
          <t>Total deferred tax liabilities</t>
        </is>
      </c>
      <c r="B20" s="6" t="n">
        <v>-1884000</v>
      </c>
      <c r="C20" s="6" t="n">
        <v>-2251000</v>
      </c>
    </row>
    <row r="21">
      <c r="A21" s="4" t="inlineStr">
        <is>
          <t>Net deferred tax asset</t>
        </is>
      </c>
      <c r="B21" s="6" t="n">
        <v>1892000</v>
      </c>
      <c r="C21" s="6" t="n">
        <v>1604000</v>
      </c>
    </row>
    <row r="22">
      <c r="A22" s="4" t="inlineStr">
        <is>
          <t>Unrecognized tax benefits</t>
        </is>
      </c>
      <c r="B22" s="6" t="n">
        <v>0</v>
      </c>
      <c r="C22" s="6" t="n">
        <v>0</v>
      </c>
    </row>
    <row r="23">
      <c r="A23" s="4" t="inlineStr">
        <is>
          <t>Income tax penalties and interest expense</t>
        </is>
      </c>
      <c r="B23" s="5" t="n">
        <v>0</v>
      </c>
      <c r="C23" s="5"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Capital (Details)</t>
        </is>
      </c>
      <c r="B1" s="2" t="inlineStr">
        <is>
          <t>12 Months Ended</t>
        </is>
      </c>
    </row>
    <row r="2">
      <c r="B2" s="2" t="inlineStr">
        <is>
          <t>Dec. 31, 2024 USD ($) $ / shares shares</t>
        </is>
      </c>
      <c r="C2" s="2" t="inlineStr">
        <is>
          <t>Dec. 31, 2023 USD ($) $ / shares shares</t>
        </is>
      </c>
      <c r="D2" s="2" t="inlineStr">
        <is>
          <t>Jan. 26, 2024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ier I capital</t>
        </is>
      </c>
      <c r="B4" s="5" t="n">
        <v>115400000</v>
      </c>
      <c r="C4" s="5" t="n">
        <v>113700000</v>
      </c>
      <c r="D4" s="4" t="inlineStr">
        <is>
          <t xml:space="preserve"> </t>
        </is>
      </c>
    </row>
    <row r="5">
      <c r="A5" s="4" t="inlineStr">
        <is>
          <t>CBLR</t>
        </is>
      </c>
      <c r="B5" s="14" t="n">
        <v>0.106</v>
      </c>
      <c r="C5" s="14" t="n">
        <v>0.1099</v>
      </c>
      <c r="D5" s="4" t="inlineStr">
        <is>
          <t xml:space="preserve"> </t>
        </is>
      </c>
    </row>
    <row r="6">
      <c r="A6" s="4" t="inlineStr">
        <is>
          <t>Stock authorized for repurchase</t>
        </is>
      </c>
      <c r="B6" s="4" t="inlineStr">
        <is>
          <t xml:space="preserve"> </t>
        </is>
      </c>
      <c r="C6" s="4" t="inlineStr">
        <is>
          <t xml:space="preserve"> </t>
        </is>
      </c>
      <c r="D6" s="5" t="n">
        <v>1500000</v>
      </c>
    </row>
    <row r="7">
      <c r="A7" s="4" t="inlineStr">
        <is>
          <t>Common stock repurchased (in shares) | shares</t>
        </is>
      </c>
      <c r="B7" s="6" t="n">
        <v>1626</v>
      </c>
      <c r="C7" s="6" t="n">
        <v>58035</v>
      </c>
      <c r="D7" s="4" t="inlineStr">
        <is>
          <t xml:space="preserve"> </t>
        </is>
      </c>
    </row>
    <row r="8">
      <c r="A8" s="4" t="inlineStr">
        <is>
          <t>Stock repurchase program, average price (in dollars per share) | $ / shares</t>
        </is>
      </c>
      <c r="B8" s="7" t="n">
        <v>39.71</v>
      </c>
      <c r="C8" s="7" t="n">
        <v>36.81</v>
      </c>
      <c r="D8" s="4" t="inlineStr">
        <is>
          <t xml:space="preserve"> </t>
        </is>
      </c>
    </row>
    <row r="9">
      <c r="A9" s="4" t="inlineStr">
        <is>
          <t>Available for future repurchases</t>
        </is>
      </c>
      <c r="B9" s="5" t="n">
        <v>1400000</v>
      </c>
      <c r="C9" s="4" t="inlineStr">
        <is>
          <t xml:space="preserve"> </t>
        </is>
      </c>
      <c r="D9" s="4" t="inlineStr">
        <is>
          <t xml:space="preserve"> </t>
        </is>
      </c>
    </row>
    <row r="10">
      <c r="A10" s="4" t="inlineStr">
        <is>
          <t>Sound Financial Bancorp</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CBLR</t>
        </is>
      </c>
      <c r="B12" s="14" t="n">
        <v>0.0956</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Concentrations of Credit Risk (Details)</t>
        </is>
      </c>
      <c r="B1" s="2" t="inlineStr">
        <is>
          <t>12 Months Ended</t>
        </is>
      </c>
    </row>
    <row r="2">
      <c r="B2" s="2" t="inlineStr">
        <is>
          <t>Dec. 31, 2024</t>
        </is>
      </c>
    </row>
    <row r="3">
      <c r="A3" s="4" t="inlineStr">
        <is>
          <t>Maximum | Accounts receivable | Customer concentration risk</t>
        </is>
      </c>
      <c r="B3" s="4" t="inlineStr">
        <is>
          <t xml:space="preserve"> </t>
        </is>
      </c>
    </row>
    <row r="4">
      <c r="A4" s="3" t="inlineStr">
        <is>
          <t>Concentration Risk [Line Items]</t>
        </is>
      </c>
      <c r="B4" s="4" t="inlineStr">
        <is>
          <t xml:space="preserve"> </t>
        </is>
      </c>
    </row>
    <row r="5">
      <c r="A5" s="4" t="inlineStr">
        <is>
          <t>Loans to any borrower as a percent of unimpaired capital and surplus</t>
        </is>
      </c>
      <c r="B5" s="8" t="n">
        <v>0.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aining Commitments representing Credit Risk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Total loan commitments</t>
        </is>
      </c>
      <c r="B3" s="5" t="n">
        <v>55836</v>
      </c>
      <c r="C3" s="5" t="n">
        <v>72654</v>
      </c>
    </row>
    <row r="4">
      <c r="A4" s="4" t="inlineStr">
        <is>
          <t>Residential mortgage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loan commitments</t>
        </is>
      </c>
      <c r="B6" s="6" t="n">
        <v>3758</v>
      </c>
      <c r="C6" s="6" t="n">
        <v>10465</v>
      </c>
    </row>
    <row r="7">
      <c r="A7" s="4" t="inlineStr">
        <is>
          <t>Unfunded construction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loan commitments</t>
        </is>
      </c>
      <c r="B9" s="6" t="n">
        <v>25810</v>
      </c>
      <c r="C9" s="6" t="n">
        <v>34667</v>
      </c>
    </row>
    <row r="10">
      <c r="A10" s="4" t="inlineStr">
        <is>
          <t>Unused line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oan commitments</t>
        </is>
      </c>
      <c r="B12" s="6" t="n">
        <v>26105</v>
      </c>
      <c r="C12" s="6" t="n">
        <v>27245</v>
      </c>
    </row>
    <row r="13">
      <c r="A13" s="4" t="inlineStr">
        <is>
          <t>Irrevocable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loan commitments</t>
        </is>
      </c>
      <c r="B15" s="5" t="n">
        <v>163</v>
      </c>
      <c r="C15" s="5" t="n">
        <v>2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2" customWidth="1" min="2" max="2"/>
    <col width="27" customWidth="1" min="3" max="3"/>
  </cols>
  <sheetData>
    <row r="1">
      <c r="A1" s="1" t="inlineStr">
        <is>
          <t>Commitments and Contingencies - Narrative (Details) $ in Thousands</t>
        </is>
      </c>
      <c r="B1" s="2" t="inlineStr">
        <is>
          <t>12 Months Ended</t>
        </is>
      </c>
    </row>
    <row r="2">
      <c r="B2" s="2" t="inlineStr">
        <is>
          <t>Dec. 31, 2024 USD ($)</t>
        </is>
      </c>
      <c r="C2" s="2" t="inlineStr">
        <is>
          <t>Dec. 31, 2023 USD ($) loan</t>
        </is>
      </c>
    </row>
    <row r="3">
      <c r="A3" s="3" t="inlineStr">
        <is>
          <t>Guarantor Obligations [Line Items]</t>
        </is>
      </c>
      <c r="B3" s="4" t="inlineStr">
        <is>
          <t xml:space="preserve"> </t>
        </is>
      </c>
      <c r="C3" s="4" t="inlineStr">
        <is>
          <t xml:space="preserve"> </t>
        </is>
      </c>
    </row>
    <row r="4">
      <c r="A4" s="4" t="inlineStr">
        <is>
          <t>Fixed rate loan commitments</t>
        </is>
      </c>
      <c r="B4" s="5" t="n">
        <v>3800</v>
      </c>
      <c r="C4" s="5" t="n">
        <v>10500</v>
      </c>
    </row>
    <row r="5">
      <c r="A5" s="4" t="inlineStr">
        <is>
          <t>Weighted average interest rate on fixed rate loan commitments</t>
        </is>
      </c>
      <c r="B5" s="9" t="n">
        <v>0.08260000000000001</v>
      </c>
      <c r="C5" s="9" t="n">
        <v>0.0712</v>
      </c>
    </row>
    <row r="6">
      <c r="A6" s="4" t="inlineStr">
        <is>
          <t>Notional amount on letters of credit to secure Washington State Public Funds</t>
        </is>
      </c>
      <c r="B6" s="5" t="n">
        <v>8000</v>
      </c>
      <c r="C6" s="5" t="n">
        <v>10000</v>
      </c>
    </row>
    <row r="7">
      <c r="A7" s="4" t="inlineStr">
        <is>
          <t>Medical insurance claims</t>
        </is>
      </c>
      <c r="B7" s="6" t="n">
        <v>402</v>
      </c>
      <c r="C7" s="6" t="n">
        <v>364</v>
      </c>
    </row>
    <row r="8">
      <c r="A8" s="4" t="inlineStr">
        <is>
          <t>Guarante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amounts of guarantees on loans sold without recourse</t>
        </is>
      </c>
      <c r="B10" s="5" t="n">
        <v>425800</v>
      </c>
      <c r="C10" s="5" t="n">
        <v>448900</v>
      </c>
    </row>
    <row r="11">
      <c r="A11" s="4" t="inlineStr">
        <is>
          <t>Number of loans repurchased | loan</t>
        </is>
      </c>
      <c r="B11" s="4" t="inlineStr">
        <is>
          <t xml:space="preserve"> </t>
        </is>
      </c>
      <c r="C11" s="6" t="n">
        <v>1</v>
      </c>
    </row>
    <row r="12">
      <c r="A12" s="4" t="inlineStr">
        <is>
          <t>Loans repurchased</t>
        </is>
      </c>
      <c r="B12" s="4" t="inlineStr">
        <is>
          <t xml:space="preserve"> </t>
        </is>
      </c>
      <c r="C12" s="5" t="n">
        <v>448</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3641</v>
      </c>
      <c r="C3" s="5" t="n">
        <v>49690</v>
      </c>
      <c r="D3" s="4" t="inlineStr">
        <is>
          <t xml:space="preserve"> </t>
        </is>
      </c>
    </row>
    <row r="4">
      <c r="A4" s="4" t="inlineStr">
        <is>
          <t>Other assets</t>
        </is>
      </c>
      <c r="B4" s="6" t="n">
        <v>7031</v>
      </c>
      <c r="C4" s="6" t="n">
        <v>6106</v>
      </c>
      <c r="D4" s="4" t="inlineStr">
        <is>
          <t xml:space="preserve"> </t>
        </is>
      </c>
    </row>
    <row r="5">
      <c r="A5" s="4" t="inlineStr">
        <is>
          <t>Total assets</t>
        </is>
      </c>
      <c r="B5" s="6" t="n">
        <v>993633</v>
      </c>
      <c r="C5" s="6" t="n">
        <v>995221</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 net</t>
        </is>
      </c>
      <c r="B7" s="6" t="n">
        <v>11759</v>
      </c>
      <c r="C7" s="6" t="n">
        <v>11717</v>
      </c>
      <c r="D7" s="4" t="inlineStr">
        <is>
          <t xml:space="preserve"> </t>
        </is>
      </c>
    </row>
    <row r="8">
      <c r="A8" s="4" t="inlineStr">
        <is>
          <t>Other liabilities</t>
        </is>
      </c>
      <c r="B8" s="6" t="n">
        <v>9371</v>
      </c>
      <c r="C8" s="6" t="n">
        <v>9563</v>
      </c>
      <c r="D8" s="4" t="inlineStr">
        <is>
          <t xml:space="preserve"> </t>
        </is>
      </c>
    </row>
    <row r="9">
      <c r="A9" s="4" t="inlineStr">
        <is>
          <t>Total liabilities</t>
        </is>
      </c>
      <c r="B9" s="6" t="n">
        <v>889967</v>
      </c>
      <c r="C9" s="6" t="n">
        <v>894567</v>
      </c>
      <c r="D9" s="4" t="inlineStr">
        <is>
          <t xml:space="preserve"> </t>
        </is>
      </c>
    </row>
    <row r="10">
      <c r="A10" s="4" t="inlineStr">
        <is>
          <t>Stockholders' equity</t>
        </is>
      </c>
      <c r="B10" s="6" t="n">
        <v>103666</v>
      </c>
      <c r="C10" s="6" t="n">
        <v>100654</v>
      </c>
      <c r="D10" s="5" t="n">
        <v>97705</v>
      </c>
    </row>
    <row r="11">
      <c r="A11" s="4" t="inlineStr">
        <is>
          <t>Total liabilities and stockholders' equity</t>
        </is>
      </c>
      <c r="B11" s="6" t="n">
        <v>993633</v>
      </c>
      <c r="C11" s="6" t="n">
        <v>995221</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1310</v>
      </c>
      <c r="C14" s="6" t="n">
        <v>177</v>
      </c>
      <c r="D14" s="4" t="inlineStr">
        <is>
          <t xml:space="preserve"> </t>
        </is>
      </c>
    </row>
    <row r="15">
      <c r="A15" s="4" t="inlineStr">
        <is>
          <t>Investment in Sound Community Bank</t>
        </is>
      </c>
      <c r="B15" s="6" t="n">
        <v>114534</v>
      </c>
      <c r="C15" s="6" t="n">
        <v>112668</v>
      </c>
      <c r="D15" s="4" t="inlineStr">
        <is>
          <t xml:space="preserve"> </t>
        </is>
      </c>
    </row>
    <row r="16">
      <c r="A16" s="4" t="inlineStr">
        <is>
          <t>Other assets</t>
        </is>
      </c>
      <c r="B16" s="6" t="n">
        <v>64</v>
      </c>
      <c r="C16" s="6" t="n">
        <v>139</v>
      </c>
      <c r="D16" s="4" t="inlineStr">
        <is>
          <t xml:space="preserve"> </t>
        </is>
      </c>
    </row>
    <row r="17">
      <c r="A17" s="4" t="inlineStr">
        <is>
          <t>Total assets</t>
        </is>
      </c>
      <c r="B17" s="6" t="n">
        <v>115908</v>
      </c>
      <c r="C17" s="6" t="n">
        <v>112984</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notes, net</t>
        </is>
      </c>
      <c r="B19" s="6" t="n">
        <v>11759</v>
      </c>
      <c r="C19" s="6" t="n">
        <v>11717</v>
      </c>
      <c r="D19" s="4" t="inlineStr">
        <is>
          <t xml:space="preserve"> </t>
        </is>
      </c>
    </row>
    <row r="20">
      <c r="A20" s="4" t="inlineStr">
        <is>
          <t>Other liabilities</t>
        </is>
      </c>
      <c r="B20" s="6" t="n">
        <v>483</v>
      </c>
      <c r="C20" s="6" t="n">
        <v>613</v>
      </c>
      <c r="D20" s="4" t="inlineStr">
        <is>
          <t xml:space="preserve"> </t>
        </is>
      </c>
    </row>
    <row r="21">
      <c r="A21" s="4" t="inlineStr">
        <is>
          <t>Total liabilities</t>
        </is>
      </c>
      <c r="B21" s="6" t="n">
        <v>12242</v>
      </c>
      <c r="C21" s="6" t="n">
        <v>12330</v>
      </c>
      <c r="D21" s="4" t="inlineStr">
        <is>
          <t xml:space="preserve"> </t>
        </is>
      </c>
    </row>
    <row r="22">
      <c r="A22" s="4" t="inlineStr">
        <is>
          <t>Stockholders' equity</t>
        </is>
      </c>
      <c r="B22" s="6" t="n">
        <v>103666</v>
      </c>
      <c r="C22" s="6" t="n">
        <v>100654</v>
      </c>
      <c r="D22" s="4" t="inlineStr">
        <is>
          <t xml:space="preserve"> </t>
        </is>
      </c>
    </row>
    <row r="23">
      <c r="A23" s="4" t="inlineStr">
        <is>
          <t>Total liabilities and stockholders' equity</t>
        </is>
      </c>
      <c r="B23" s="5" t="n">
        <v>115908</v>
      </c>
      <c r="C23" s="5" t="n">
        <v>112984</v>
      </c>
      <c r="D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Income tax benefit</t>
        </is>
      </c>
      <c r="B4" s="5" t="n">
        <v>-1006</v>
      </c>
      <c r="C4" s="5" t="n">
        <v>-1561</v>
      </c>
    </row>
    <row r="5">
      <c r="A5" s="4" t="inlineStr">
        <is>
          <t>Net income</t>
        </is>
      </c>
      <c r="B5" s="6" t="n">
        <v>4640</v>
      </c>
      <c r="C5" s="6" t="n">
        <v>7439</v>
      </c>
    </row>
    <row r="6">
      <c r="A6" s="4" t="inlineStr">
        <is>
          <t>Parent Company</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vidend from subsidiary</t>
        </is>
      </c>
      <c r="B8" s="6" t="n">
        <v>4250</v>
      </c>
      <c r="C8" s="6" t="n">
        <v>2771</v>
      </c>
    </row>
    <row r="9">
      <c r="A9" s="4" t="inlineStr">
        <is>
          <t>Interest expense on subordinated notes</t>
        </is>
      </c>
      <c r="B9" s="6" t="n">
        <v>-672</v>
      </c>
      <c r="C9" s="6" t="n">
        <v>-672</v>
      </c>
    </row>
    <row r="10">
      <c r="A10" s="4" t="inlineStr">
        <is>
          <t>Other expenses</t>
        </is>
      </c>
      <c r="B10" s="6" t="n">
        <v>-776</v>
      </c>
      <c r="C10" s="6" t="n">
        <v>-719</v>
      </c>
    </row>
    <row r="11">
      <c r="A11" s="4" t="inlineStr">
        <is>
          <t>Income before income tax benefit and equity in undistributed net income of subsidiary</t>
        </is>
      </c>
      <c r="B11" s="6" t="n">
        <v>2802</v>
      </c>
      <c r="C11" s="6" t="n">
        <v>1381</v>
      </c>
    </row>
    <row r="12">
      <c r="A12" s="4" t="inlineStr">
        <is>
          <t>Income tax benefit</t>
        </is>
      </c>
      <c r="B12" s="6" t="n">
        <v>304</v>
      </c>
      <c r="C12" s="6" t="n">
        <v>287</v>
      </c>
    </row>
    <row r="13">
      <c r="A13" s="4" t="inlineStr">
        <is>
          <t>Equity in undistributed earnings of subsidiary</t>
        </is>
      </c>
      <c r="B13" s="6" t="n">
        <v>1537</v>
      </c>
      <c r="C13" s="6" t="n">
        <v>5771</v>
      </c>
    </row>
    <row r="14">
      <c r="A14" s="4" t="inlineStr">
        <is>
          <t>Net income</t>
        </is>
      </c>
      <c r="B14" s="5" t="n">
        <v>4643</v>
      </c>
      <c r="C14" s="5" t="n">
        <v>7439</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640</v>
      </c>
      <c r="C4" s="5" t="n">
        <v>7439</v>
      </c>
    </row>
    <row r="5">
      <c r="A5" s="3" t="inlineStr">
        <is>
          <t>Adjustments to reconcile net income to net cash provided by operating activities:</t>
        </is>
      </c>
      <c r="B5" s="4" t="inlineStr">
        <is>
          <t xml:space="preserve"> </t>
        </is>
      </c>
      <c r="C5" s="4" t="inlineStr">
        <is>
          <t xml:space="preserve"> </t>
        </is>
      </c>
    </row>
    <row r="6">
      <c r="A6" s="4" t="inlineStr">
        <is>
          <t>Net cash provided by operating activities</t>
        </is>
      </c>
      <c r="B6" s="6" t="n">
        <v>2932</v>
      </c>
      <c r="C6" s="6" t="n">
        <v>6886</v>
      </c>
    </row>
    <row r="7">
      <c r="A7" s="3" t="inlineStr">
        <is>
          <t>Cash flows from financing activities:</t>
        </is>
      </c>
      <c r="B7" s="4" t="inlineStr">
        <is>
          <t xml:space="preserve"> </t>
        </is>
      </c>
      <c r="C7" s="4" t="inlineStr">
        <is>
          <t xml:space="preserve"> </t>
        </is>
      </c>
    </row>
    <row r="8">
      <c r="A8" s="4" t="inlineStr">
        <is>
          <t>Dividends paid</t>
        </is>
      </c>
      <c r="B8" s="6" t="n">
        <v>-1948</v>
      </c>
      <c r="C8" s="6" t="n">
        <v>-1913</v>
      </c>
    </row>
    <row r="9">
      <c r="A9" s="4" t="inlineStr">
        <is>
          <t>Repurchase of stock</t>
        </is>
      </c>
      <c r="B9" s="6" t="n">
        <v>-65</v>
      </c>
      <c r="C9" s="6" t="n">
        <v>-2137</v>
      </c>
    </row>
    <row r="10">
      <c r="A10" s="4" t="inlineStr">
        <is>
          <t>Stock options exercised</t>
        </is>
      </c>
      <c r="B10" s="6" t="n">
        <v>269</v>
      </c>
      <c r="C10" s="6" t="n">
        <v>395</v>
      </c>
    </row>
    <row r="11">
      <c r="A11" s="4" t="inlineStr">
        <is>
          <t>Net cash provided by financing activities</t>
        </is>
      </c>
      <c r="B11" s="6" t="n">
        <v>-5036</v>
      </c>
      <c r="C11" s="6" t="n">
        <v>11292</v>
      </c>
    </row>
    <row r="12">
      <c r="A12" s="4" t="inlineStr">
        <is>
          <t>Net change in cash and cash equivalents</t>
        </is>
      </c>
      <c r="B12" s="6" t="n">
        <v>-6049</v>
      </c>
      <c r="C12" s="6" t="n">
        <v>-8146</v>
      </c>
    </row>
    <row r="13">
      <c r="A13" s="4" t="inlineStr">
        <is>
          <t>Cash and cash equivalents, beginning of period</t>
        </is>
      </c>
      <c r="B13" s="6" t="n">
        <v>49690</v>
      </c>
      <c r="C13" s="6" t="n">
        <v>57836</v>
      </c>
    </row>
    <row r="14">
      <c r="A14" s="4" t="inlineStr">
        <is>
          <t>Cash and cash equivalents, end of period</t>
        </is>
      </c>
      <c r="B14" s="6" t="n">
        <v>43641</v>
      </c>
      <c r="C14" s="6" t="n">
        <v>49690</v>
      </c>
    </row>
    <row r="15">
      <c r="A15" s="4" t="inlineStr">
        <is>
          <t>Parent Company</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4643</v>
      </c>
      <c r="C17" s="6" t="n">
        <v>7439</v>
      </c>
    </row>
    <row r="18">
      <c r="A18" s="3" t="inlineStr">
        <is>
          <t>Adjustments to reconcile net income to net cash provided by operating activities:</t>
        </is>
      </c>
      <c r="B18" s="4" t="inlineStr">
        <is>
          <t xml:space="preserve"> </t>
        </is>
      </c>
      <c r="C18" s="4" t="inlineStr">
        <is>
          <t xml:space="preserve"> </t>
        </is>
      </c>
    </row>
    <row r="19">
      <c r="A19" s="4" t="inlineStr">
        <is>
          <t>Other, net</t>
        </is>
      </c>
      <c r="B19" s="6" t="n">
        <v>-13</v>
      </c>
      <c r="C19" s="6" t="n">
        <v>277</v>
      </c>
    </row>
    <row r="20">
      <c r="A20" s="4" t="inlineStr">
        <is>
          <t>Expense allocation to holding company</t>
        </is>
      </c>
      <c r="B20" s="6" t="n">
        <v>-217</v>
      </c>
      <c r="C20" s="6" t="n">
        <v>-265</v>
      </c>
    </row>
    <row r="21">
      <c r="A21" s="4" t="inlineStr">
        <is>
          <t>Equity in undistributed earnings of subsidiary</t>
        </is>
      </c>
      <c r="B21" s="6" t="n">
        <v>-1537</v>
      </c>
      <c r="C21" s="6" t="n">
        <v>-5771</v>
      </c>
    </row>
    <row r="22">
      <c r="A22" s="4" t="inlineStr">
        <is>
          <t>Net cash provided by operating activities</t>
        </is>
      </c>
      <c r="B22" s="6" t="n">
        <v>2876</v>
      </c>
      <c r="C22" s="6" t="n">
        <v>1680</v>
      </c>
    </row>
    <row r="23">
      <c r="A23" s="3" t="inlineStr">
        <is>
          <t>Cash flows from financing activities:</t>
        </is>
      </c>
      <c r="B23" s="4" t="inlineStr">
        <is>
          <t xml:space="preserve"> </t>
        </is>
      </c>
      <c r="C23" s="4" t="inlineStr">
        <is>
          <t xml:space="preserve"> </t>
        </is>
      </c>
    </row>
    <row r="24">
      <c r="A24" s="4" t="inlineStr">
        <is>
          <t>Dividends paid</t>
        </is>
      </c>
      <c r="B24" s="6" t="n">
        <v>-1948</v>
      </c>
      <c r="C24" s="6" t="n">
        <v>-1913</v>
      </c>
    </row>
    <row r="25">
      <c r="A25" s="4" t="inlineStr">
        <is>
          <t>Repurchase of stock</t>
        </is>
      </c>
      <c r="B25" s="6" t="n">
        <v>-65</v>
      </c>
      <c r="C25" s="6" t="n">
        <v>-2137</v>
      </c>
    </row>
    <row r="26">
      <c r="A26" s="4" t="inlineStr">
        <is>
          <t>Stock options exercised</t>
        </is>
      </c>
      <c r="B26" s="6" t="n">
        <v>269</v>
      </c>
      <c r="C26" s="6" t="n">
        <v>395</v>
      </c>
    </row>
    <row r="27">
      <c r="A27" s="4" t="inlineStr">
        <is>
          <t>Net cash provided by financing activities</t>
        </is>
      </c>
      <c r="B27" s="6" t="n">
        <v>-1744</v>
      </c>
      <c r="C27" s="6" t="n">
        <v>-3655</v>
      </c>
    </row>
    <row r="28">
      <c r="A28" s="4" t="inlineStr">
        <is>
          <t>Net change in cash and cash equivalents</t>
        </is>
      </c>
      <c r="B28" s="6" t="n">
        <v>1132</v>
      </c>
      <c r="C28" s="6" t="n">
        <v>-1975</v>
      </c>
    </row>
    <row r="29">
      <c r="A29" s="4" t="inlineStr">
        <is>
          <t>Cash and cash equivalents, beginning of period</t>
        </is>
      </c>
      <c r="B29" s="6" t="n">
        <v>177</v>
      </c>
      <c r="C29" s="6" t="n">
        <v>2152</v>
      </c>
    </row>
    <row r="30">
      <c r="A30" s="4" t="inlineStr">
        <is>
          <t>Cash and cash equivalents, end of period</t>
        </is>
      </c>
      <c r="B30" s="5" t="n">
        <v>1309</v>
      </c>
      <c r="C30" s="5" t="n">
        <v>177</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Service charges and fee income</t>
        </is>
      </c>
      <c r="B3" s="4" t="inlineStr">
        <is>
          <t xml:space="preserve"> </t>
        </is>
      </c>
      <c r="C3" s="4" t="inlineStr">
        <is>
          <t xml:space="preserve"> </t>
        </is>
      </c>
    </row>
    <row r="4">
      <c r="A4" s="4" t="inlineStr">
        <is>
          <t>Loan fees</t>
        </is>
      </c>
      <c r="B4" s="5" t="n">
        <v>154</v>
      </c>
      <c r="C4" s="5" t="n">
        <v>101</v>
      </c>
    </row>
    <row r="5">
      <c r="A5" s="4" t="inlineStr">
        <is>
          <t>Other fees</t>
        </is>
      </c>
      <c r="B5" s="6" t="n">
        <v>204</v>
      </c>
      <c r="C5" s="6" t="n">
        <v>136</v>
      </c>
    </row>
    <row r="6">
      <c r="A6" s="4" t="inlineStr">
        <is>
          <t>Total service charges and fee income</t>
        </is>
      </c>
      <c r="B6" s="6" t="n">
        <v>2620</v>
      </c>
      <c r="C6" s="6" t="n">
        <v>2527</v>
      </c>
    </row>
    <row r="7">
      <c r="A7" s="4" t="inlineStr">
        <is>
          <t>Earnings on cash surrender value of bank-owned life insurance</t>
        </is>
      </c>
      <c r="B7" s="6" t="n">
        <v>625</v>
      </c>
      <c r="C7" s="6" t="n">
        <v>1179</v>
      </c>
    </row>
    <row r="8">
      <c r="A8" s="4" t="inlineStr">
        <is>
          <t>Mortgage servicing income</t>
        </is>
      </c>
      <c r="B8" s="6" t="n">
        <v>1118</v>
      </c>
      <c r="C8" s="6" t="n">
        <v>1179</v>
      </c>
    </row>
    <row r="9">
      <c r="A9" s="4" t="inlineStr">
        <is>
          <t>Fair value adjustment on MSRs</t>
        </is>
      </c>
      <c r="B9" s="6" t="n">
        <v>-4</v>
      </c>
      <c r="C9" s="6" t="n">
        <v>-219</v>
      </c>
    </row>
    <row r="10">
      <c r="A10" s="4" t="inlineStr">
        <is>
          <t>Net gain on sale of loans</t>
        </is>
      </c>
      <c r="B10" s="6" t="n">
        <v>258</v>
      </c>
      <c r="C10" s="6" t="n">
        <v>340</v>
      </c>
    </row>
    <row r="11">
      <c r="A11" s="4" t="inlineStr">
        <is>
          <t>Other income</t>
        </is>
      </c>
      <c r="B11" s="6" t="n">
        <v>38</v>
      </c>
      <c r="C11" s="6" t="n">
        <v>0</v>
      </c>
    </row>
    <row r="12">
      <c r="A12" s="4" t="inlineStr">
        <is>
          <t>Total noninterest income</t>
        </is>
      </c>
      <c r="B12" s="6" t="n">
        <v>4655</v>
      </c>
      <c r="C12" s="6" t="n">
        <v>5006</v>
      </c>
    </row>
    <row r="13">
      <c r="A13" s="4" t="inlineStr">
        <is>
          <t>Net (loss) gain on OREO</t>
        </is>
      </c>
      <c r="B13" s="6" t="n">
        <v>-31</v>
      </c>
      <c r="C13" s="6" t="n">
        <v>13</v>
      </c>
    </row>
    <row r="14">
      <c r="A14" s="4" t="inlineStr">
        <is>
          <t>Account maintenance fees</t>
        </is>
      </c>
      <c r="B14" s="4" t="inlineStr">
        <is>
          <t xml:space="preserve"> </t>
        </is>
      </c>
      <c r="C14" s="4" t="inlineStr">
        <is>
          <t xml:space="preserve"> </t>
        </is>
      </c>
    </row>
    <row r="15">
      <c r="A15" s="3" t="inlineStr">
        <is>
          <t>Service charges and fee income</t>
        </is>
      </c>
      <c r="B15" s="4" t="inlineStr">
        <is>
          <t xml:space="preserve"> </t>
        </is>
      </c>
      <c r="C15" s="4" t="inlineStr">
        <is>
          <t xml:space="preserve"> </t>
        </is>
      </c>
    </row>
    <row r="16">
      <c r="A16" s="4" t="inlineStr">
        <is>
          <t>Service charges and fee income within scope of ASC 606</t>
        </is>
      </c>
      <c r="B16" s="6" t="n">
        <v>317</v>
      </c>
      <c r="C16" s="6" t="n">
        <v>280</v>
      </c>
    </row>
    <row r="17">
      <c r="A17" s="4" t="inlineStr">
        <is>
          <t>Transaction-based and overdraft service charges</t>
        </is>
      </c>
      <c r="B17" s="4" t="inlineStr">
        <is>
          <t xml:space="preserve"> </t>
        </is>
      </c>
      <c r="C17" s="4" t="inlineStr">
        <is>
          <t xml:space="preserve"> </t>
        </is>
      </c>
    </row>
    <row r="18">
      <c r="A18" s="3" t="inlineStr">
        <is>
          <t>Service charges and fee income</t>
        </is>
      </c>
      <c r="B18" s="4" t="inlineStr">
        <is>
          <t xml:space="preserve"> </t>
        </is>
      </c>
      <c r="C18" s="4" t="inlineStr">
        <is>
          <t xml:space="preserve"> </t>
        </is>
      </c>
    </row>
    <row r="19">
      <c r="A19" s="4" t="inlineStr">
        <is>
          <t>Service charges and fee income within scope of ASC 606</t>
        </is>
      </c>
      <c r="B19" s="6" t="n">
        <v>482</v>
      </c>
      <c r="C19" s="6" t="n">
        <v>511</v>
      </c>
    </row>
    <row r="20">
      <c r="A20" s="4" t="inlineStr">
        <is>
          <t>Debit/ATM interchange fees</t>
        </is>
      </c>
      <c r="B20" s="4" t="inlineStr">
        <is>
          <t xml:space="preserve"> </t>
        </is>
      </c>
      <c r="C20" s="4" t="inlineStr">
        <is>
          <t xml:space="preserve"> </t>
        </is>
      </c>
    </row>
    <row r="21">
      <c r="A21" s="3" t="inlineStr">
        <is>
          <t>Service charges and fee income</t>
        </is>
      </c>
      <c r="B21" s="4" t="inlineStr">
        <is>
          <t xml:space="preserve"> </t>
        </is>
      </c>
      <c r="C21" s="4" t="inlineStr">
        <is>
          <t xml:space="preserve"> </t>
        </is>
      </c>
    </row>
    <row r="22">
      <c r="A22" s="4" t="inlineStr">
        <is>
          <t>Service charges and fee income within scope of ASC 606</t>
        </is>
      </c>
      <c r="B22" s="6" t="n">
        <v>1380</v>
      </c>
      <c r="C22" s="6" t="n">
        <v>1388</v>
      </c>
    </row>
    <row r="23">
      <c r="A23" s="4" t="inlineStr">
        <is>
          <t>Credit card interchange fees</t>
        </is>
      </c>
      <c r="B23" s="4" t="inlineStr">
        <is>
          <t xml:space="preserve"> </t>
        </is>
      </c>
      <c r="C23" s="4" t="inlineStr">
        <is>
          <t xml:space="preserve"> </t>
        </is>
      </c>
    </row>
    <row r="24">
      <c r="A24" s="3" t="inlineStr">
        <is>
          <t>Service charges and fee income</t>
        </is>
      </c>
      <c r="B24" s="4" t="inlineStr">
        <is>
          <t xml:space="preserve"> </t>
        </is>
      </c>
      <c r="C24" s="4" t="inlineStr">
        <is>
          <t xml:space="preserve"> </t>
        </is>
      </c>
    </row>
    <row r="25">
      <c r="A25" s="4" t="inlineStr">
        <is>
          <t>Service charges and fee income within scope of ASC 606</t>
        </is>
      </c>
      <c r="B25" s="5" t="n">
        <v>83</v>
      </c>
      <c r="C25" s="5" t="n">
        <v>11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business segment</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Accounting Pronouncements Recently Issued or Adopted In June 2016, the Financial Accounting Standards Board (“FASB”) issued Accounting Standards Update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the scope of ASC 326 as of January 1, 2023, which is comprised of loans held for investment and off-balance sheet credit exposures at January 1, 2023, as well as management’s expectation of future economic conditions. 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GAAP for receivables modified in a TDR until the receivables are subsequently modified or settled. Once a legacy TDR is modified after adoption of ASU 2022-02, the prospective transition guidance no longer applies and the impact to the ACL is recognized in earnings in the period of modification. The adoption of this ASU did not have a material impact on the Company’s consolidated results of operations, financial position or cash flows. As a result of the election to adopt this ASU on a prospective basis, the impact in future periods is not expected to be material.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adopted this ASU on January 1, 2024. ASU 2023-07 did not have an impact on the Company's financial position or results of operation as it impacts disclosures only. The adoption of this ASU did not have a material impact on the Company’s disclosures as the Company operates under one segment.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Jan. 29, 2025 $ / shares</t>
        </is>
      </c>
    </row>
    <row r="2">
      <c r="A2" s="4" t="inlineStr">
        <is>
          <t>Subsequent Event | Quarterly dividends</t>
        </is>
      </c>
      <c r="B2" s="4" t="inlineStr">
        <is>
          <t xml:space="preserve"> </t>
        </is>
      </c>
    </row>
    <row r="3">
      <c r="A3" s="3" t="inlineStr">
        <is>
          <t>Subsequent Event [Line Items]</t>
        </is>
      </c>
      <c r="B3" s="4" t="inlineStr">
        <is>
          <t xml:space="preserve"> </t>
        </is>
      </c>
    </row>
    <row r="4">
      <c r="A4" s="4" t="inlineStr">
        <is>
          <t>Dividends declared (in dollars per share)</t>
        </is>
      </c>
      <c r="B4" s="7" t="n">
        <v>0.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Federal Reserve regulations previously required that the Company maintain certain minimum reserve balances either as cash on hand or on deposit with the Federal Reserve Bank, based on a percentage of deposits. In March 2020, the Federal Reserve announced that it would be reducing the reserve requirement for all depository institutions to zero percent effective March 26, 2020; therefore, there was no reserve requirement at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t December 31, 2024, the Company did not own any debt securities classified as trading or any equity investment securities. The amortized cost and fair value of AFS securities and the corresponding amounts of gross unrealized gains and losses at December 31, 2024 and 2023 were as follows (in thousands): Amortized Gross Gross Estimated December 31, 2024 Municipal bonds $ 6,354 $ 11 $ (991) $ 5,374 Agency mortgage-backed securities 2,758 7 (349) 2,416 Total AFS securities $ 9,112 $ 18 $ (1,340) $ 7,790 December 31, 2023 Municipal bonds $ 6,394 $ 12 $ (878) $ 5,528 Agency mortgage-backed securities 3,145 7 (393) 2,759 Total AFS securities $ 9,539 $ 19 $ (1,271) $ 8,287 The amortized cost and fair value of our HTM securities and the corresponding amounts of gross unrealized gains and losses at December 31, 2024 and 2023 are shown in the table below (in thousands): Amortized Gross Unrecognized Gains Gross Unrecognized Losses Estimated December 31, 2024 Municipal bonds $ 704 $ — $ (163) $ 541 Agency mortgage-backed securities 1,426 — (255) 1,171 Total HTM securities $ 2,130 $ — $ (418) $ 1,712 December 31, 2023 Municipal bonds $ 704 $ — $ (164) $ 540 Agency mortgage-backed securities 1,462 — (215) 1,247 Total HTM securities $ 2,166 $ — $ (379) $ 1,787 The amortized cost and fair value of AFS and HTM securities at December 31, 2024, by contractual maturity, are shown below (in thousands). Expected maturities of AFS and HTM securities may differ from contractual maturities because borrowers may have the right to call or prepay obligations with or without call or prepayment penalties. Investments not due at a single maturity date, primarily agency mortgage-backed securities, are shown separately. December 31, 2024 AFS HTM Amortized Fair Weighted-Average Yield Amortized Fair Weighted-Average Yield Due in one year or less $ — $ — — % $ — $ — — % Due after one to five years 455 455 5.06 — — — Due after five to ten years 1,200 1,210 5.43 — — — Due after ten years 4,699 3,708 2.60 704 540 3.04 Mortgage-backed securities 2,758 2,417 3.32 1,426 1,172 2.51 Total $ 9,112 $ 7,790 3.31 % $ 2,130 $ 1,712 2.69 % There were no pledged securities at December 31, 2024 and 2023. There were no sales of AFS or HTM securities during the years ended December 31, 2024 and 2023. Accrued interest receivable The following tables summarize the aggregate fair value and gross unrealized loss by length of time of those investments that have been in a continuous unrealized loss position at December 31, 2024 and 2023 (in thousands). December 31, 2024 Less Than 12 Months 12 Months or Longer Total Fair Unrealized Fair Unrealized Fair Unrealized AFS securities Municipal bonds $ — $ — $ 3,708 $ (991) $ 3,708 $ (991) Agency mortgage-backed securities 44 (2) 2,020 (347) 2,064 (349) Total AFS securities $ 44 $ (2) $ 5,728 $ (1,338) $ 5,772 $ (1,340) HTM securities Municipal bonds $ — $ — $ 540 $ (163) $ 540 $ (163) Agency mortgage-backed securities — — 1,172 (255) 1,172 (255) Total HTM securities $ — $ — $ 1,712 $ (418) $ 1,712 $ (418) December 31, 2023 Less Than 12 Months 12 Months or Longer Total Fair Unrealized Fair Unrealized Fair Unrealized AFS securities Municipal bonds $ — $ — $ 3,862 $ (878) $ 3,862 $ (878) Agency mortgage-backed securities 48 (1) 2,290 (392) 2,338 (393) Total AFS securities $ 48 $ (1) $ 6,152 $ (1,270) $ 6,200 $ (1,271) HTM securities Municipal bonds $ — $ — $ 540 $ (164) $ 540 $ (164) Agency mortgage-backed securities — — 1,247 (215) 1,247 (215) Total HTM securities $ — $ — $ 1,787 $ (379) $ 1,787 $ (379) There were no credit losses recognized in earnings during the years ended December 31, 2024 and 2023 relating to the Company's securities. At December 31, 2024, the securities portfolio consisted of 11 municipal bonds and 11 agency mortgage-backed securities with a fair value of $9.5 million. At December 31, 2023, the securities portfolio consisted of 11 municipal bonds and 12 agency mortgage-backed securities with a fair value of $10.1 million. At December 31, 2024, there was one security in an unrealized loss position for less than 12 months and fifteen securities in an unrealized loss position for more than 12 months. At December 31, 2023, there was one security in an unrealized loss position for less than 12 months and 16 securities in an unrealized loss position for more than 12 months. For both 2024 and 2023,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credit losses during the years ended December 31, 2024 and 2023, because the decline in fair value is not attributable to credit quality and because we do not intend, and it is not likely that we will be required, to sell these securities before recovery of their amortized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composition of the loan portfolio, excluding loans held-for-sale, at December 31, 2024 and 2023 is as follows (in thousands): December 31, 2024 2023 Real estate loans: One-to-four family $ 269,684 $ 279,448 Home equity 26,686 23,073 Commercial and multifamily 371,516 315,280 Construction and land 73,077 126,758 Total real estate loans 740,963 744,559 Consumer loans: Manufactured homes 41,128 36,193 Floating homes 86,411 75,108 Other consumer 17,720 19,612 Total consumer loans 145,259 130,913 Commercial business loans 15,605 20,688 Total loans 901,827 896,160 Premiums for purchased loans (1) 718 829 Deferred fees, net (2,374) (2,511) Total loans, gross 900,171 894,478 Allowance for credit losses - loans (8,499) (8,760) Total loans, net $ 891,672 $ 885,718 (1) Premiums resulting from purchased loans totaled $404 thousand on one-to-four family loans, $244 thousand on commercial and multifamily loans, and $70 thousand on commercial business loans as of December 31, 2024. Premiums resulting from purchased loans totaled $465 thousand on one-to-four family loans, $280 thousand on commercial and multifamily loans, and $84 thousand on commercial business loans as of December 31, 2023. The Company purchased $2.0 million of loans during the year ended December 31, 2024 and zero loans during the year ended December 31, 2023. The following table presents a summary of activity in the ACL on loans and unfunded commitments for the periods indicated (in thousands): Year Ended December 31, 2024 2023 ACL - Loans ACL - Unfunded Loan Commitments ACL Allowance for loan losses Reserve for Unfunded Loan Commitments Total Allowance for Loan Losses Balance at beginning of period $ 8,760 $ 193 $ 8,953 $ 7,599 $ 335 $ 7,934 Adoption of ASU 2016-13 (1) — — — 760 695 1,455 (Release of) provision for credit losses during the period (161) 41 (120) 564 (837) (273) Net charge-offs during the period (100) — (100) (163) — (163) Balance at end of period $ 8,499 $ 234 $ 8,733 $ 8,760 $ 193 $ 8,953 (1) Represents the impact of adopting ASU 2016-13, Financial Instruments — Credit Losses on January 1, 2023. Accrued interest receivable on loans receivable totaled $3.4 million at both December 31, 2024 and December 31, 2023, in the accompanying Consolidated Balance Sheets. Accrued interest receivable is excluded from the estimate of expected credit losses. The following tables summarize the activity in the ACL for the years ended December 31, 2024 and 2023 (in thousands): Year ended December 31, 2024 Beginning Charge-offs Recoveries Provision (Release of) Ending One-to-four family $ 2,630 $ — $ — $ 395 $ 3,025 Home equity 185 — — 122 307 Commercial and multifamily 1,070 — — 148 1,218 Construction and land 1,349 — — (357) 992 Manufactured homes (1) 971 (23) — 224 1,172 Floating homes 2,022 — — (740) 1,282 Other consumer (2) 426 (99) 22 52 401 Commercial business 107 — — (5) 102 Unallocated — — — — — $ 8,760 $ (122) $ 22 $ (161) $ 8,499 (1) During the year ended December 31, 2024, there was one manufactured housing loan originated in 2020 that was charged off. (2) During the year ended December 31, 2024, gross charge-offs related primarily to deposit overdrafts that were charged off. Year ended December 31, 2023 Beginning Charge-offs Recoveries Provision (Release of) Ending One-to-four family $ 1,771 $ — $ — $ 504 $ 2,630 Home equity (1) 132 (25) — 9 185 Commercial and multifamily 2,501 — — (1,111) 1,070 Construction and land 1,209 — — (1,219) 1,349 Manufactured homes 462 — — 689 971 Floating homes 456 — — 1,400 2,022 Other consumer (2) 324 (179) 41 403 426 Commercial business 256 — — (114) 107 Unallocated 488 — — 3 — $ 7,599 $ (204) $ 41 $ 564 $ 8,760 (1) During the year ended December 31, 2023, there was one revolving home equity loan that was charged off. (2) During the year ended December 31, 2023, gross charge-offs related primarily to deposit overdrafts that were charged off. Credit Quality Indicators. Federal regulations provide for the classification of lower quality loans and other assets (such as OREO and repossessed asset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Management regularly reviews loans in the portfolio to assess credit quality indicators and to determine appropriate loan classification and grading. The grades for watch and special mention loans are used by the Company to identify and track potential problem loans which do not rise to the levels described for substandard, doubtful, or loss. These are loans which have been criticized and deserve management's close attention based upon known characteristics such as periodic payment delinquency, failure to comply with contractual terms of the loan, or collateral concerns. Loans identified as watch, special mention, substandard, doubtful, or loss are subject to additional problem loan reporting to management every three months. When we classify problem assets as either substandard or doubtful, we may determine that these assets should be individually analyzed if they no longer share common risk characteristics with the rest of the portfolio. When we classify problem assets as a loss, we are required to charge off those assets in the period in which they are deemed uncollectible. Our determination as to the classification of our assets and the amount of our valuation allowances is subject to review by the FDIC (the Bank’s federal regulator) and the WDFI (the Bank’s state banking regulator), which can order the establishment of additional credit loss allowances. Assets which do not currently expose us to sufficient risk to warrant classification as substandard or doubtful but possess weaknesses are required to be designated as special mention. There were no loans classified as doubtful or loss as of December 31, 2024 and 2023. The following tables present the internally assigned grades as of December 31, 2024 and December 31, 2023, by type of loan and origination year (in thousands): At December 31, 2024 Term Loans Amortized Cost Basis by Origination Year Revolving Loans Amortized Cost Basis Revolving Loans Amortized Cost Basis Converted to Term 2024 2023 2022 2021 2020 Prior Total One-to-four family: Pass $ 26,327 $ 22,470 $ 78,427 $ 98,379 $ 14,095 $ 29,534 $ — $ — $ 269,232 Substandard — — 259 104 — 214 — — 577 Total one-to-four family $ 26,327 $ 22,470 $ 78,686 $ 98,483 $ 14,095 $ 29,748 $ — $ — $ 269,809 Home equity: Pass $ 3,084 $ 2,951 $ 2,420 $ 908 $ 210 $ 1,320 $ 14,578 $ 1,069 $ 26,540 Substandard — — — — — 56 234 66 356 Total home equity $ 3,084 $ 2,951 $ 2,420 $ 908 $ 210 $ 1,376 $ 14,812 $ 1,135 $ 26,896 Commercial and multifamily: Pass $ 34,844 $ 20,736 $ 90,067 $ 111,601 $ 21,240 $ 67,336 $ — $ — $ 345,824 Special mention — — — — — 1,375 — — 1,375 Substandard — — — 5,775 2,165 15,143 — — 23,083 Total commercial and multifamily $ 34,844 $ 20,736 $ 90,067 $ 117,376 $ 23,405 $ 83,854 $ — $ — $ 370,282 Construction and land: Pass $ 26,458 $ 22,846 $ 2,166 $ 968 $ 593 $ 2,338 $ — $ — $ 55,369 Special mention — — 17,349 — — — — — 17,349 Substandard — — 70 — — 24 — — 94 Total construction and land $ 26,458 $ 22,846 $ 19,585 $ 968 $ 593 $ 2,362 $ — $ — $ 72,812 Manufactured homes: Pass $ 9,396 $ 12,095 $ 7,039 $ 3,822 $ 1,816 $ 6,180 $ — $ — $ 40,348 Substandard — 427 — — — 205 — — 632 Total manufactured homes $ 9,396 $ 12,522 $ 7,039 $ 3,822 $ 1,816 $ 6,385 $ — $ — $ 40,980 Floating homes: Pass $ 20,587 $ 6,395 $ 16,225 $ 23,902 $ 6,059 $ 10,472 $ — $ — $ 83,640 Substandard — — 2,350 — — — — — 2,350 Total floating homes $ 20,587 $ 6,395 $ 18,575 $ 23,902 $ 6,059 $ 10,472 $ — $ — $ 85,990 Other consumer: Pass $ 2,273 $ 3,297 $ 622 $ 3,615 $ 5,387 $ 1,925 $ 618 $ — $ 17,737 Substandard — — — 1 — — — — 1 Total other consumer $ 2,273 $ 3,297 $ 622 $ 3,616 $ 5,387 $ 1,925 $ 618 $ — $ 17,738 Commercial business: Pass $ 314 $ 1,256 $ 1,811 $ 3,032 $ 257 $ 3,895 $ 4,862 $ — $ 15,427 Substandard 38 — — — — 11 188 — 237 Total commercial business $ 352 $ 1,256 $ 1,811 $ 3,032 $ 257 $ 3,906 $ 5,050 $ — $ 15,664 Total loans Pass $ 123,283 $ 92,046 $ 198,777 $ 246,227 $ 49,657 $ 123,000 $ 20,058 $ 1,069 $ 854,117 Special mention — — 17,349 — — 1,375 — — 18,724 Substandard 38 427 2,679 5,880 2,165 15,653 422 66 27,330 Total loans $ 123,321 $ 92,473 $ 218,805 $ 252,107 $ 51,822 $ 140,028 $ 20,480 $ 1,135 $ 900,171 At December 31, 2023 Term Loans Amortized Cost Basis by Origination Year Revolving Loans Amortized Cost Basis Revolving Loans Amortized Cost Basis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 $ 22,805 Substandard — — — — — 63 445 2 510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19,615 Commercial business: Pass $ 987 $ 437 $ 3,564 $ 400 $ 227 $ 5,848 $ 6,854 $ — $ 18,317 Substandard 2,128 53 204 — — — 40 — 2,425 Total commercial business $ 3,115 $ 490 $ 3,768 $ 400 $ 227 $ 5,848 $ 6,894 $ — $ 20,742 Total loans Pass $ 111,527 $ 248,307 $ 279,786 $ 55,040 $ 48,312 $ 113,616 $ 20,375 $ — $ 876,963 Special mention — — — 3,365 — 350 — — 3,715 Substandard 2,243 1,394 323 1,339 6,169 1,845 485 2 13,800 Total loans $ 113,770 $ 249,701 $ 280,109 $ 59,744 $ 54,481 $ 115,811 $ 20,860 $ 2 $ 894,478 Nonaccrual and Past Due Loans . Loans are considered past due if the required principal and interest payments have not been received as of the date such payments were due. The following table presents the amortized cost of nonaccrual loans at December 31, 2024 and 2023, by type of loan (in thousands): December 31, 2024 December 31, 2023 Total Total Total Total One-to-four family $ 537 $ 537 $ 1,108 $ 848 Home equity 298 298 84 84 Commercial and multifamily 3,734 3,734 — — Construction and land 24 24 — — Manufactured homes 521 521 228 228 Floating homes 2,363 2,363 — — Other consumer 3 1 1 — Commercial business 11 11 2,135 2,135 Total $ 7,491 $ 7,489 $ 3,556 $ 3,295 The following tables present the aging of past due loans, as of the dates indicated, by type of loan (in thousands): December 31, 2024 30-59 Days 60-89 Days 90 Days and Greater Past Due 90 Days and Greater Past Due and Accruing Total Current Total One-to-four family $ 34 $ 339 $ 352 $ — $ 725 $ 269,084 $ 269,809 Home equity 249 — 66 — 315 26,581 26,896 Commercial and multifamily — — 3,733 — 3,731 366,551 370,282 Construction and land 24 — — — 24 72,788 72,812 Manufactured homes 402 287 394 — 1,083 39,897 40,980 Floating homes — — 2,350 — 2,350 83,640 85,990 Other consumer 6 12 — — 18 17,720 17,738 Commercial business — — — — — 15,664 15,664 Total $ 715 $ 638 $ 6,895 $ — $ 8,246 $ 891,925 $ 900,171 December 31, 2023 30-59 Days 60-89 Days 90 Days and Greater Past Due 90 Days and Greater Past Due and Accruing Total Current Total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Loan Modifications to Borrowers Experiencing Financial Difficulty. The Company has granted modifications which can generally be described in the following categories: Principal Forgiveness : A modification in which the principal is reduced.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At December 31, 2024, the Company had no commitments to extend additional credit to borrowers owing loan receivables with modified terms. There were no loans modified during the year ended December 31, 2024. During the year ended December 31, 2023, there was one modified one-to-four family loan to a borrower experiencing financial difficulty. This loan received a term extension for 90 days, with an amortized cost basis of $90 thousand representing 0.03% of the total class of loans. We have no modified loan receivables that have subsequently defaulted at December 31, 2024. Troubled debt restructurings. Prior to the adoption of ASU 2022-02, Financial Instruments—Credit Losses (Topic 326): Troubled Debt Restructurings and Vintage Disclosures , the Company had granted a variety of concessions to borrowers in the form of loan modifications that were considered TDRs. Loans classified as legacy TDRs totaled $1.3 million and $1.7 million at December 31, 2024 and 2023, respectively. Collateral Dependent Loans .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s summarize collateral dependent loans by collateral type as of the dates indicated (in thousands): December 31, 2024 Commercial Real Estate Residential Real Estate Land Other Residential RVs/Automobiles Business Assets Total Real estate loans: One- to four- family $ — $ 311 $ — $ 364 $ — $ — $ 675 Home equity — 298 — — — — 298 Commercial and multifamily 3,734 — — — — — 3,734 Construction and land — — 24 — — — 24 Total real estate loans 3,734 609 24 364 — — 4,731 Consumer loans: Manufactured homes — — — 521 — — 521 Floating homes — — — 2,363 — — 2,363 Other consumer — — — — 1 — 1 Total consumer loans — — — 2,884 1 — 2,885 Commercial business loans — — — — — 11 11 Total loans $ 3,734 $ 609 $ 24 $ 3,248 $ 1 $ 11 $ 7,627 December 31, 2023 Commercial Real Estate Residential Real Estate Land Other Residential Total Real estate loans: One- to four- family $ — $ 664 $ — $ 545 $ 1,209 Home equity — 84 — — 84 Total real estate loans — 748 — 545 1,293 Consumer loans: Manufactured homes — — — 228 228 Total consumer loans — — — 228 228 Commercial business loans — — — 2,135 2,135 Total loans $ — $ 748 $ — $ 2,908 $ 3,656 Related Parties and Regulatory Matters. In the ordinary course of business, the Company makes loans to its employees, officers and directors. Certain loans to employees, officers and directors are offered at discounted rates as compared to other clients as permitted by federal regulations. Employees, officers, and directors are eligible for mortgage loans with an adjustable rate that resets annually to 1.0% - 1.5% over the Bank's rolling cost of funds. Employees, officers and directors are also eligible for consumer loans that are 1.00% below the market loan rate at the time of origination. Director and officer loans are summarized as follows (in thousands): December 31, 2024 2023 Balance, beginning of period $ 5,906 $ 3,328 Advances — 60 New / (reclassified) loans, net 1,548 2,768 Repayments (772) (250) Balance, end of period $ 6,682 $ 5,906 Other. At December 31, 2024 and 2023, loans totaling $526 thousand and $9.4 million, respectively, represented real estate secured loans that had current loan-to-value ratios above supervisory guide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The unpaid principal balances underlying the Company’s MSRs portfolio totaled $425.8 million and $448.9 million at December 31, 2024 and 2023, respectively. Of these total balances, the unpaid principal balance of loans serviced for Federal National Mortgage Association (“Fannie Mae”) at December 31, 2024 and 2023 was $423.7 million and $446.8 million, respectively. The unpaid principal balances of loans serviced for other financial institutions at December 31, 2024 and 2023, totaled $2.1 million and $2.2 million, respectively. Loans serviced for Fannie Mae and others are not included in the Company’s financial statements as they are not assets of the Company. A summary of the change in the balance of MSRs at December 31, 2024 and 2023 were as follows (in thousands): December 31, 2024 2023 Beginning balance, at fair value $ 4,632 $ 4,687 MSRs that result from transfers and sale of financial assets 141 164 Changes in fair value: Due to changes in model inputs or assumptions (1) (4) (219) Ending balance, at fair value $ 4,769 $ 4,632 (1) Includes changes due to collection/realization of expected cash flows and curtailments. The key economic assumptions used in determining the fair value of MSRs at December 31, 2024 and 2023 are as follows: December 31, 2024 2023 Prepayment speed (Public Securities Association "PSA" model) 125 % 129 % Weighted-average life 10.6 years 7.7 years Yield to maturity discount rate 10.0 % 12.5 % The amount of contractually specified servicing, late and ancillary fees earned on the MSRs are included in “Mortgage servicing income” on the Consolidated Statements of Income and totaled $1.1 million and $1.2 million for the years ended December 31, 2024 and 2023, respectively. See "Note 1—Organization and Significant Accounting Policies" and "Note 11— Fair Value Measurements" for additional information on MS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4 and 2023 are summarized as follows (in thousands): December 31, 2024 2023 Land $ 920 $ 920 Buildings and improvements 7,351 7,315 Furniture and equipment 6,365 6,390 14,636 14,625 Less: Accumulated depreciation and amortization (9,939) (9,385) Premises and equipment, net $ 4,697 $ 5,240 Depreciation and amortization expense was $619 thousand and $717 thousand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12 Months Ended</t>
        </is>
      </c>
    </row>
    <row r="2">
      <c r="B2" s="2" t="inlineStr">
        <is>
          <t>Dec. 31, 2024</t>
        </is>
      </c>
    </row>
    <row r="3">
      <c r="A3" s="3" t="inlineStr">
        <is>
          <t>Real Estate [Abstract]</t>
        </is>
      </c>
      <c r="B3" s="4" t="inlineStr">
        <is>
          <t xml:space="preserve"> </t>
        </is>
      </c>
    </row>
    <row r="4">
      <c r="A4" s="4" t="inlineStr">
        <is>
          <t>Other Real Estate Owned and Repossessed Assets</t>
        </is>
      </c>
      <c r="B4" s="4" t="inlineStr">
        <is>
          <t xml:space="preserve">Other Real Estate Owned and Repossessed Assets The following table presents activity related to OREO and other repossessed assets for the years ended December 31, 2024 and 2023 (in thousands). Year Ended December 31, 2024 2023 Beginning balance, January 1 $ 575 $ 659 Additions to OREO and repossessed assets 115 — Sales (690) — Losses — (84) Ending balance, December 31 $ — $ 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 summary of deposit accounts with the corresponding weighted-average cost of funds at December 31, 2024 and 2023, are presented below (dollars in thousands): December 31, 2024 December 31, 2023 Deposit Wtd. Avg Deposit Wtd. Avg Noninterest-bearing demand $ 130,095 — % $ 124,134 — % Interest-bearing demand 142,126 0.34 168,346 0.75 Savings 61,252 0.10 69,461 0.07 Money market 206,067 3.60 154,044 1.39 Certificates 295,822 4.57 307,962 3.45 Escrow (1) 2,437 — 2,592 — Total $ 837,799 2.63 % $ 826,539 1.64 % (1) Escrow balances shown in “Noninterest-bearing deposits” on the Consolidated Balance Sheets. Scheduled maturities of time deposits at December 31, 2024, are as follows (in thousands): Year Ending December 31, Amount 2025 $ 274,317 2026 18,496 2027 1,379 2028 1,109 2029 521 Thereafter — $ 295,822 Savings, demand, and money market accounts have no contractual maturity. Certificates of deposit have maturities of 5 years or less. The aggregate amount of time deposits in denominations of more than $250 thousand at December 31, 2024 and 2023, totaled $90.9 million and $88.3 million, respectively. Deposits in excess of $250 thousand are not federally insured. There were no money market brokered deposits outstanding at December 31, 2024 and $5.0 million at December 31, 2023. Deposits from related parties held by the Company were $9.8 million and $3.6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12 Months Ended</t>
        </is>
      </c>
    </row>
    <row r="2">
      <c r="B2" s="2" t="inlineStr">
        <is>
          <t>Dec. 31, 2024</t>
        </is>
      </c>
    </row>
    <row r="3">
      <c r="A3" s="3" t="inlineStr">
        <is>
          <t>Debt Disclosure [Abstract]</t>
        </is>
      </c>
      <c r="B3" s="4" t="inlineStr">
        <is>
          <t xml:space="preserve"> </t>
        </is>
      </c>
    </row>
    <row r="4">
      <c r="A4" s="4" t="inlineStr">
        <is>
          <t>Borrowings, FHLB Stock and Subordinated Notes</t>
        </is>
      </c>
      <c r="B4" s="4" t="inlineStr">
        <is>
          <t>Borrowings, FHLB Stock and Subordinated Notes FHLB Advances The following tables present advances from the FHLB as of the dates indicated (dollars in thousands): December 31, 2024 2023 FHLB advances: Short-term advances — 15,000 Long-term advances 25,000 25,000 Total $ 25,000 $ 40,000 December 31, 2024 December 31, 2023 Fixed Rate: Outstanding balance $ 25,000 $ 40,000 Interest rates ranging from 4.06 % 4.06 % Interest rates ranging to 4.27 % 4.35 % Weighted average interest rate 4.16 % 4.25 % The following table presents the maturity of our FHLB advances (dollars in thousands): December 31, 2025 $ — 2026 15,000 2027 — 2028 10,000 $ 25,000 FHLB Des Moines Borrowing Capacity The Company has a loan agreement with the FHLB of Des Moines. The terms of the agreement call for a blanket pledge of a portion of the Company’s one-to-four family mortgage loan and commercial and multifamily loan portfolios based on the outstanding balance under the Company’s loan agreement with the FHLB of Des Moines. Additionally, the Company had outstanding letters of credit from the FHLB of Des Moines to secure public deposits. The following table presents the borrowing capacity from the FHLB as of the dates indicated (dollars in thousands): December 31, 2024 December 31, 2023 Amount available to borrow under credit facility (1) $ 385,366 $ 463,541 Loans pledged as collateral for borrowings 333,613 344,572 Advance equivalent of collateral: One-to-four family mortgage loans 175,907 196,547 Commercial and multifamily mortgage loans 29,180 34,464 Home equity loans 241 348 Notional amount of letters of credit outstanding 8,000 10,000 Remaining FHLB borrowing capacity (2) $ 172,327 $ 181,360 (1) Subject to eligible pledged collateral. (2) Amount remaining from the advance equivalent of collateral, less letters of credit outstanding and FHLB advances. As a member of the FHLB, the Company is required to maintain a minimum level of investment in FHLB of Des Moines stock based on specific percentages of its outstanding FHLB advances. At December 31, 2024 and 2023, the Company had an investment of $1.7 million and $2.4 million, respectively, in FHLB of Des Moines stock. Federal Reserve Bank of San Francisco Borrowings The Company has a borrowing agreement with the Federal Reserve Bank of San Francisco. The terms of the agreement call for a blanket pledge of a portion of the Company’s consumer and commercial business loans based on the outstanding balance under the Company’s borrowing agreement with the Federal Reserve Bank of San Francisco. At December 31, 2024 and December 31, 2023, the amount available to borrow under this credit facility was $20.8 million and $18.3 million, respectively, subject to eligible pledged collateral. The Company had no outstanding borrowings under this arrangement at December 31, 2024 and 2023. Other Borrowings The Company has access to an unsecured Fed Funds line of credit from Pacific Coast Banker’s Bank. The line has a one year term maturing on June 30, 2025 and is renewable annually. As of December 31, 2024, the amount available under this line of credit was $20.0 million. There was no balance on this line of credit as of December 31, 2024 and 2023. Subordinate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Everett,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 which provides a framework for measuring fair value in accordance with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24 and 2023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At December 31, 2024 and 2023,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cost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December 31, 2024 and 2023, is estimated based on fees charged to others to enter into similar agreements, taking into account the remaining terms of the agreements and credit standing of the Company’s clients. The estimated fair value of these commitments was not significant at December 31, 2024 and 2023.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years ended December 31, 2024 and 2023. The following tables present information about the level in the fair value hierarchy for the Company’s financial assets and liabilities, whether or not recognized or recorded at fair value, as of December 31, 2024 and 2023 (in thousands): December 31, 2024 Fair Value Measurements Using: Carrying Estimated Level 1 Level 2 Level 3 FINANCIAL ASSETS: Cash and cash equivalents $ 43,641 $ 43,641 $ 43,641 $ — $ — AFS securities 7,790 7,790 — 7,790 — HTM securities 2,130 1,712 — 1,712 — Loans held-for-sale 487 487 — 487 — Loans held-for-portfolio, net 891,672 850,813 — — 850,813 MSRs 4,769 4,769 — — 4,769 FINANCIAL LIABILITIES: Time deposits 295,822 296,575 — 296,575 — Borrowings 25,000 25,000 — 25,000 — Subordinated notes 11,759 12,653 — 12,653 — December 31, 2023 Fair Value Measurements Using: Carrying Estimated Level 1 Level 2 Level 3 FINANCIAL ASSETS: Cash and cash equivalents $ 49,690 $ 49,690 $ 49,690 $ — $ — AFS securities 8,287 8,287 — 8,287 — HTM securities 2,166 1,787 — 1,787 — Loans held-for-sale 603 603 — 603 — Loans held-for-portfolio, net 885,718 837,579 — — 837,579 MSRs 4,632 4,632 — — 4,632 FINANCIAL LIABILITIES: Time deposits 307,962 308,604 — 308,604 — Borrowings 40,000 40,000 — 40,000 — Subordinated notes 11,717 9,996 — 9,996 — The following tables present the balance of assets measured at fair value on a recurring basis at December 31, 2024 and 2023 (in thousands): Fair Value at December 31, 2024 Description Total Level 1 Level 2 Level 3 Municipal bonds $ 5,374 $ — $ 5,374 $ — Agency mortgage-backed securities 2,416 — 2,416 — MSRs 4,769 — — 4,769 Fair Value at December 31, 2023 Description Total Level 1 Level 2 Level 3 Municipal bonds $ 5,528 $ — $ 5,528 $ — Agency mortgage-backed securities 2,759 — 2,759 — MSRs 4,632 — — 4,632 The following table provides a description of the valuation technique, unobservable input, and qualitative information about the unobservable inputs for the Company's assets and liabilities classified as Level 3 and measured at fair value on a recurring basis at December 31, 2024: Financial Valuation Unobservable Input(s) Range MSRs Discounted cash flow Prepayment speed assumption 125%-556% (125%) Discount rate 10.0% The following table provides a description of the valuation technique, unobservable input, and qualitative information about the unobservable inputs for the Company's assets and liabilities classified as Level 3 and measured at fair value on a recurring basis at December 31, 2023: Financial Valuation Unobservable Input(s) Range MSRs Discounted cash flow Prepayment speed assumption 109%-208% (129%) Discount rate 10.5%-14.5% (12.5%) Generally, any significant increases in the constant prepayment rate and discount rate utilized in the fair value measurement of the MSR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As a result of the difficulty in observing certain significant valuation inputs affecting our “Level 3” fair value assets, we are required to make judgments regarding these items’ fair values. There were no assets or liabilities (excluding MSRs) measured at fair value using significant unobservable inputs (Level 3) on a recurring basis during the years ended December 31, 2024 and 2023. MSRs are measured at fair value using significant unobservable input (Level 3) on a recurring basis and a reconciliation of this asset can be found in “Note 6—Mortgage Servicing Rights.” The following table presents the balance of assets measured at fair value on a nonrecurring basis (in thousands): Fair Value at December 31, 2024 Description Total Level 1 Level 2 Level 3 OREO and repossessed assets $ — $ — $ — $ — Collateral-dependent loans 7,627 — — 7,627 Fair Value at December 31, 2023 Description Total Level 1 Level 2 Level 3 OREO and repossessed assets $ 575 $ — $ — $ 575 Impaired loans 3,656 — — 3,656 There were no liabilities carried at fair value, measured on a recurring or nonrecurring basis, at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branch locations, loan production offices, and our corporate office. The term for our leases begins on the date we become legally obligated for the rent payments or we take possession of the building premises, whichever is earlier. Generally, our real estate leases have initial terms of three The following table represents the Consolidated Balance Sheet classification of the Company’s lease right of use assets and lease liabilities at December 31, 2024 and 2023 (in thousands): December 31, 2024 2023 Operating lease right of use assets $ 3,725 $ 4,496 Operating lease liabilities 4,013 4,821 The following table represents the components of lease expense for the years ended December 31, 2024 and 2023 (in thousands): Year Ended December 31, 2024 2023 Operating lease expense: Office leases $ 1,083 $ 1,078 Sublease income (4) (11) Net lease expense $ 1,079 $ 1,067 The following table represents the maturity of lease liabilities at December 31, 2024 (in thousands): December 31, 2024 Office Operating Lease Commitments 2025 $ 1,024 2026 1,007 2027 1,009 2028 881 2029 341 Total lease payments 4,262 Less: Present value discount 249 Present value of lease liabilities $ 4,013 Lease term and discount rate by lease type at December 31, 2024 and 2023 consisted of the following: December 31, 2024 2023 Weighted-average remaining lease term: Office leases 4.3 years 5.2 years Weighted-average discount rate: Office leases 2.88 % 2.77 % Supplemental cash flow information related to leases for the years ended December 31, 2024 and 2023 was as follows (in thousands): Year Ended December 31, 2024 2023 Cash paid for amounts included in the measurement of lease liabilities for operating leases: Operating cash flows Office leases $ 1,120 $ 1,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share are summarized for the years ended December 31, 2024 and 2023 as follows (in thousands, except per share data): Year Ended December 31, 2024 2023 Net income $ 4,640 $ 7,439 LESS: Participating dividends - Unvested RSAs (13) (12) LESS: Income allocated to participating securities - Unvested RSAs (18) (35) Net income available to common stockholders - basic 4,609 7,392 ADD BACK: Income allocated to participating securities - Unvested RSAs 18 35 LESS: Income reallocated to participating securities - Unvested RSAs (18) (35) Net income available to common stockholders - diluted $ 4,609 $ 7,392 Weighted average number of shares outstanding, basic 2,542,805 2,562,182 Effect of potentially dilutive common shares 23,133 19,520 Weighted average number of shares outstanding, diluted 2,565,938 2,581,702 Earnings per share, basic $ 1.81 $ 2.88 Earnings per share, diluted $ 1.80 $ 2.86 There were no anti-dilutive securities for the year ended December 31, 2024 and 7,892 anti-dilutive securities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t>
        </is>
      </c>
      <c r="B4" s="4" t="inlineStr">
        <is>
          <t>Employee Benefits The Company has a 401(k) retirement plan that allows employees to defer a portion of their salary into the 401(k) plan. The Company matches a portion of employees' salary deferrals. 401(k) plan costs are accrued and funded on a current basis. The Company contributed $279 thousand and $249 thousand to the plan for the years ended December 31, 2024 and 2023, respectively. The Bank maintains a deferred compensation account for the benefit of the Chief Executive Officer, established in 1994 in connection with an incentive plan which is no longer active. The Chief Executive Officer became fully vested in the benefits under this plan as of January 2005. Pursuant to the terms of the plan, payments in an amount equal to the fair market value of the assets in the deferred compensation account shall be made to the Chief Executive Officer (or to her designated beneficiary in the event of death) in 120 equal monthly installments commencing on the last day of the month following the month in which her employment with the Bank is terminated. In the event of the death of the Chief Executive Officer and her designated beneficiary prior to the account being fully paid, the remaining value of the account shall be paid in a lump sum to the beneficiary’s estate. The assets in the deferred compensation account consist of cash, which is held in a certificate of deposit at the Bank and earns interest at market rates. At December 31, 2024 and 2023, the amount held in the certificate of deposit at the Bank was $117 thousand and $113 thousand, respectively. The Bank maintains a nonqualified deferred compensation plan (the “NQDC Plan”), which became effective on January 1, 2017. The purpose of the NQDC Plan is to provide a select group of management or highly-compensated employees of the Bank with an opportunity to defer the receipt of up to eighty percent (80%) of their annual base salary, bonus, performance-based compensation and any commission income and to assist the Company in attracting, retaining and motivating employees of high caliber and experience. In addition to elective deferrals, the Bank may make discretionary and other contributions to be credited to the account of any or all participants, subject to the vesting requirements set forth in the NQDC Plan. Discretionary contributions by the Bank become 100% vested upon the completion of three years of service from a participant’s effective date of participation in the NQDC Plan (with accelerated vesting upon death, disability or a change in control), while other Bank contributions (including matching contributions) vest at the rate of 20% per year, beginning with the participant’s two-year anniversary of his or her date of hire. During the years ended December 31, 2024, and 2023, the Bank made discretionary contributions to the NQDC Plan of $253 thousand and $230 thousand, respectively. Each participant’s deferred compensation account is credited with an investment return determined as if the account was invested in one or more investment funds. Each participant elects the investment funds in which his or her account shall be deemed to be invested. Distributions of vested account balances are made upon death, disability, separation from service, or a specified in-service date unforeseeable emergency. Distributions shall be made in a single cash payment or, at the election of the participant, in annual installments for a period of up to ten (10) years in the case of a separation from service and in annual installments for a period of up to five (5) years in the case of an in-service distribution. The obligations of the Bank under the NQDC Plan are general unsecured obligations of the Bank to pay deferred compensation in the future to eligible participants in accordance with the terms of the NQDC Plan from the general assets of the Bank, although the Bank may establish a trust to hold amounts which the Bank may use to satisfy NQDC Plan distributions from time to time. Distributions from the NQDC Plan are governed by the Internal Revenue Code and the NQDC Plan. The Company may, at any time, in its sole discretion, terminate the NQDC Plan or amend or modify the NQDC Plan, in whole or in part, except that no such termination, amendment or modification shall have any retroactive effect to reduce any amounts deemed to be accrued and vested prior to such amendment. Supplemental Executive Retirement Plans. The Company maintains two supplemental executive retirement plans for the benefit of the Chief Executive Officer, which are intended to be unfunded, non-contributory defined benefit plans maintained primarily to provide her with supplemental retirement income. The first supplemental executive retirement plan ("SERP 1") became effective as of August 14, 2007. The second supplemental executive retirement plan ("SERP 2") became effective as of December 30, 2011, at which time the benefits under SERP 1 were frozen. Under the terms of SERP 1, as amended, the Chief Executive Officer is entitled to receive $53,320 per year for life commencing on the first day of the month following separation from service (as defined in SERP 1) for any reason from Sound Community Bank, subject to a six-month delay if required by Section 409A of the Internal Revenue Code. No payments will be made under SERP 1 in the event of the Chief Executive Officer’s death and any payments that have commenced will cease upon death. In the event the Chief Executive Officer is involuntarily terminated in connection with a change in control (as defined in SERP 1), the Chief Executive Officer will be entitled to receive the annual benefit described in the first sentence of this paragraph commencing upon such termination, subject to a six-month delay if required by Section 409A of the Internal Revenue Code. Under the terms of SERP 2, as amended, upon the Chief Executive Officer’s termination of employment with Sound Community Bank for any reason other than death, the Chief Executive Officer will be entitled to receive additional retirement benefits each month for life commencing on the first day of the month following separation from service (as defined in SERP 2) from Sound Community Bank, subject to a six-month delay if required by Section 409A of the Internal Revenue Code. The additional retirement benefits will equal the amount payable from the annuity underlying SERP 2, which benefits would equal $99,450 per year as of December 31, 2024. In the event of the Chief Executive Officer’s death prior to the commencement of the additional retirement benefits, the beneficiary will be entitled to a single lump sum payment within 90 days thereafter in an amount equal to the Bank's accrual for her retirement benefit under SERP 2 as of the date of death, or approximately $1.1 million at December 31, 2024. If a change in control occurs (as defined in SERP 2), the Chief Executive Officer will receive full retirement benefits under SERP 2 commencing upon the first day of the month following her separation from service from Sound Community Bank, subject to a six-month delay if required by Section 409A of the Internal Revenue Code. Stock Options and Restricted Stock The Company currently has one active stockholder approved equity incentive plan, the Amended and Restated 2013 Equity Incentive Plan (the “2013 Plan”), which shareholders originally approved in 2013 and, again in 2018, when amended. The 2013 Plan permits the grant of restricted stock, restricted stock units, stock options, and stock appreciation rights. The equity incentive plan approved by stockholders in 2008 (the "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t December 31, 2024, awards for stock options totaling 301,453 shares and awards for restricted stock totaling 167,114 shares of Company common stock have been granted in the aggregate, net of any forfeitures, under the 2008 Plan and 2013 Plan to participants. As of December 31, 2024, 257 awards for stock options and no awards for restricted stock remained available for issuance under the 2013 Plan. During the years ended December 31, 2024 and 2023, share-based compensation expense totaled $390 thousand and $450 thousand, respectively. Stock Option Awards All stock option awards granted under the 2008 Plan vest in 20 percent annual increments commencing one year from the grant date in accordance with the requirements of the 2008 Plan. All outstanding stock option awards granted under the 2008 Plan were fully vested as of December 31, 2024. The stock option awards granted to date under the 2013 Plan provide for immediate vesting of a portion of the award with the balance of the award vesting on the anniversary date of each grant date in equal annual installments over periods of one The following is a summary of the Company's stock option plan award activity during the year ended December 31, 2024 (dollars in thousands, except per share amounts): Shares Weighted-Average Weighted-Average Aggregate Outstanding at January 1, 2024 80,735 $ 32.28 5.36 $ 603 Granted 6,469 39.89 Exercised (14,111) 19.09 Forfeited — — Expired (257) 36.57 Outstanding at December 31, 2024 72,836 35.50 5.59 1,249 Exercisable 53,355 33.86 4.72 1,003 Expected to vest, assuming a 0% forfeiture rate over the vesting term 72,836 $ 35.50 5.59 $ 1,249 At December 31, 2024, there was $121 thousand of total unrecognized compensation cost related to non-vested stock options. This cost is expected to be recognized over the remaining weighted-average vesting period of 1.8 years. The total intrinsic value of the shares exercised during the years ended December 31, 2024 and 2023 was $341 thousand and $477 thousand, respectively. The fair value of each option grant is estimated as of the grant date using the Black-Scholes option-pricing model. The fair values of options granted in 2024 and 2023 were determined using the following weighted-average assumptions as of the grant date. Year Ended December 31, 2024 2023 Annual dividend yield 1.69 % 1.69 % Expected volatility 28.15 % 28.15 % Risk-free interest rate 4.06 % 3.60 % Expected term 6.00 years 6.00 years Weighted-average grant date fair value per option granted $ 11.64 $ 11.33 Restricted Stock Awards The fair value of the restricted stock awards is equal to the fair value of the Company's common stock at the date of grant. Compensation expense is recognized over the vesting period of the awards.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of the grant date in equal annual installments over periods of one The following is a summary of the Company's non-vested restricted stock awards for the year ended December 31, 2024: Non-vested Shares Shares Weighted-Average Aggregate Non-vested at January 1, 2024 15,967 $ 39.20 Granted 8,048 39.89 Vested (6,872) 38.19 Non-vested at December 31, 2024 17,143 39.93 $ 52.65 Expected to vest assuming a 0% forfeiture rate over the vesting term 17,143 $ 39.93 $ 52.65 At December 31, 2024, there was $406 thousand of unrecognized compensation cost related to non-vested restricted stock awards. The cost is expected to be recognized over the weighted-average vesting period of 1.9 years. The total fair value of shares vested for the years ended December 31, 2024 and 2023 was $262 thousand and $372 thousand, respectively. The weighted average grant date fair value per share for the years ended December 31, 2024 and 2023 was $39.89 and $40.13, respectively. Employee Stock Ownership Plan The funds to purchase shares in the ESOP come from contributions the Bank makes to the plan. For the years ended December 31, 2024 and 2023, the ESOP trustee purchased 15,535 shares and 18,573 shares of the Company's common stock for inclusion in the ESOP. The number of allocated shares under the ESOP was 178,031 and 169,647 at December 31, 2024 and 2023, respectively. The fair value of the 178,031 shares held by the ESOP was $9.4 million at December 31, 2024. ESOP compensation expense included in salaries and benefits was $750 thousand and $691 thousand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at December 31, 2024 and 2023 was as follows (in thousands): December 31, 2024 2023 Current $ 1,279 $ 2,028 Deferred (273) (467) Total tax expense $ 1,006 $ 1,561 A reconciliation of the provision for income taxes for the years ended December 31, 2024 and 2023, with amounts determined by applying the statutory U.S. federal income tax rate to income before income taxes, is as follows (dollars in thousands): Year Ended December 31, 2024 2023 Provision at statutory rate $ 1,186 $ 1,894 Tax-exempt income (125) (126) BOLI (131) (248) Other 76 41 $ 1,006 $ 1,561 Federal Tax Rate 21.0 % 21.0 % Tax exempt rate (2.2) (1.4) BOLI (2.3) (2.7) Other 1.3 0.5 Effective tax rate 17.8 % 17.4 % The following table reflects the temporary differences that gave rise to the components of the Company's deferred tax assets at December 31, 2024 and 2023 (in thousands): December 31, 2024 2023 Deferred tax assets Deferred compensation and supplemental retirement $ 601 $ 499 Equity based compensation 90 165 Intangible assets 25 29 Depreciation 54 — Lease liabilities 843 1,012 Unrealized loss on securities 278 263 Allowance for loan losses 1,784 1,840 Other, net 101 47 Total deferred tax assets 3,776 3,855 Deferred tax liabilities Prepaid expenses (160) (171) FHLB stock dividends (40) (40) Depreciation — (39) Mortgage servicing rights (308) (405) Deferred loan costs (594) (652) Right of use assets (782) (944) Total deferred tax liabilities (1,884) (2,251) Net deferred tax asset $ 1,892 $ 1,604 At December 31, 2024 and 2023, the Company had no unrecognized tax benefits. During the years ended December 31, 2024 and 2023, the Company recognized no interest or penalties related to income taxes. The Company files an income tax return in the U.S. federal jurisdiction. With few exceptions, the Company is no longer subject to U.S. federal income tax examinations by tax authorities for years before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t>
        </is>
      </c>
      <c r="B1" s="2" t="inlineStr">
        <is>
          <t>12 Months Ended</t>
        </is>
      </c>
    </row>
    <row r="2">
      <c r="B2" s="2" t="inlineStr">
        <is>
          <t>Dec. 31, 2024</t>
        </is>
      </c>
    </row>
    <row r="3">
      <c r="A3" s="3" t="inlineStr">
        <is>
          <t>Mortgage Banking [Abstract]</t>
        </is>
      </c>
      <c r="B3" s="4" t="inlineStr">
        <is>
          <t xml:space="preserve"> </t>
        </is>
      </c>
    </row>
    <row r="4">
      <c r="A4" s="4" t="inlineStr">
        <is>
          <t>Capital</t>
        </is>
      </c>
      <c r="B4" s="4" t="inlineStr">
        <is>
          <t>Capital Sound Financial Bancorp is a bank holding company under the supervision of the Federal Reserve. Bank holding companies are subject to capital adequacy requirements of th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0 billion is generally not subject to the Federal Reserve’s capital regulations, which parallel the FDIC’s capital regulations.The Bank is a state-chartered, federally insured institution and is subject to the capital requirements established by the FDIC.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Bank must meet specific capital regulation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At December 31, 2024, according to the most recent notification from the FDIC, the Bank was categorized as "well capitalized" under the regulatory framework for prompt corrective action. There are no conditions or events since the notification that management believes have changed the Bank’s category. As of January 1, 2020, the Bank elected to use the Community Bank Leverage Ratio (“CBLR”) framework as provided for in the Economic Growth, Regulatory Relief and Consumer Protection Act. To be eligible to utilize the CBLR, the Bank must have total consolidated assets of less than $10 billion, off-balance sheet exposures of 25% or less of its total consolidated assets, and trading assets and trading liabilities of 5.0% or less of its total consolidated assets, all as of the end of the most recent quarter. Under the CBLR framework, a bank will generally be considered well-capitalized and to have met the risk-based and leverage capital requirements of the capital regulations if it has a CBLR greater than 9.0%.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At December 31, 2024, the Bank’s Tier I capital was $115.4 million and the CBLR was 10.60% and at December 31, 2023, the Bank’s Tier I capital was $113.7 million and the CBLR was 10.99%. For a bank holding company with less than $3.0 billion in assets, the capital guidelines apply on a bank-only basis and the Federal Reserve expects the holding company's subsidiary banks to be well-capitalized under the prompt corrective action regulations. If Sound Financial Bancorp were subject to regulatory guidelines for bank holding companies with $3.0 billion or more in assets, at December 31, 2024, Sound Financial Bancorp would have exceeded all regulatory capital requirements. The estimated CBLR calculated for Sound Financial Bancorp at December 31, 2024 was 9.56% On January 26, 2024, the Company announced that its Board of Directors approved an extension of the Company’s then-existing stock repurchase program, which was set to expire on January 31, 2024, until January 26, 2025. Under this stock repurchase program, the Company was authorized to repurchase up to $1.5 million of its outstanding shares of common stock from time to time in the open market, based on prevailing market prices, or in privately negotiated transactions. After this program expired on January 26, 2025, the Company’s Board of Directors did not extend the program or adopt a new program. During the years ended December 31, 2024 and 2023, the Company repurchased a total of 1,626 and 58,035 shares of Company common stock at an average price of $39.71 and $36.81 per share pursuant to the Company’s stock repurchase programs, leaving $1.4 million available for repurchase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Most of the Company's business activity is with clients located in the state of Washington. A substantial portion of the loan portfolio is represented by real estate loans throughout western Washington. The ability of the Company's debtors to honor their contracts may be affected by local real estate and general economic conditions. Loans to one borrower are generally limited by federal banking regulations to 15% of the Company's unimpaired capital and surpl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sheet risk in the normal course of business to meet the financing needs of its clients. These financial instruments generally represent a commitment to extend credit in the form of loans. The instruments involve, to varying degrees, elements of credit- and interest-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lient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se commitments are not reflected in the consolidated financial statements. The Company evaluates each client's creditworthiness on a case-by-case basis. The amount of collateral obtained, if it is deemed necessary by the Company, is based on management's credit evaluation of the client. Financial instruments containing commitments representing credit risk were as follows at the dates indicated (in thousands): December 31, 2024 2023 Residential mortgage commitments $ 3,758 $ 10,465 Unfunded construction commitments 25,810 34,667 Unused lines of credit 26,105 27,245 Irrevocable letters of credit 163 277 Total loan commitments $ 55,836 $ 72,654 At December 31, 2024, fixed-rate loan commitments totaled $3.8 million and had a weighted-average interest rate of 8.26%. At December 31, 2023, fixed-rate loan commitments totaled $10.5 million and had a weighted-average interest rate of 7.12%. At December 31, 2024 and 2023, the Company had letters of credit issued by the FHLB with a notional amount of $8.0 million and $10.0 million, respectively,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obligation to repurchase the loan. At December 31, 2024 and 2023, the maximum amount of these guarantees totaled $425.8 million and $448.9 million, respectively. These amounts represent the unpaid principal balances of the Company's loans serviced for others' portfolios. There were no loans repurchased during the year ended December 31, 2024, and one loan for $448 thousand was repurchased during the year ended December 31, 2023. The Company pays certain medical, dental, prescription, and vision claims for its employees on a self-insured basis. To mitigate risk, the Company has purchased stop-loss insurance to cover claims that exceed stated limits and has recorded estimated reserves for the ultimate costs for both reported claims and claims incurred but not reported, which were not considered significant at December 31, 2024. The Company recorded $402 thousand in stop-loss medical insurance claims exceeding stated coverage limits during the year ended December 31, 2024, and $364 thousand for the year ended December 31, 2023.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any currently pending legal proceedings and that adequate provision has been made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Statements of Income, and Statements of Cash Flows for Sound Financial Bancorp (Parent Only) are presented below (dollars in thousands): Balance sheets December 31, 2024 2023 Assets Cash and cash equivalents $ 1,310 $ 177 Investment in Sound Community Bank 114,534 112,668 Other assets 64 139 Total assets $ 115,908 $ 112,984 Liabilities and Stockholders' Equity Subordinated notes, net $ 11,759 $ 11,717 Other liabilities 483 613 Total liabilities 12,242 12,330 Stockholders' equity 103,666 100,654 Total liabilities and stockholders' equity $ 115,908 $ 112,984 Statements of Income Year Ended December 31, 2024 2023 Dividend from subsidiary $ 4,250 $ 2,771 Interest expense on subordinated notes (672) (672) Other expenses (776) (719) Income before income tax benefit and equity in undistributed net income of subsidiary 2,802 1,381 Income tax benefit 304 287 Equity in undistributed earnings of subsidiary 1,537 5,771 Net income $ 4,643 $ 7,439 Statements of Cash Flows Year Ended December 31, 2024 2023 Cash flows from operating activities: Net income $ 4,643 $ 7,439 Adjustments to reconcile net income to net cash provided by operating activities: Other, net (13) 277 Expense allocation to holding company (217) (265) Equity in undistributed earnings of subsidiary (1,537) (5,771) Net cash provided by operating activities 2,876 1,680 Cash flows from financing activities: Dividends paid (1,948) (1,913) Repurchase of stock (65) (2,137) Stock options exercised 269 395 Net cash used in financing activities (1,744) (3,655) Net increase (decrease) in cash 1,132 (1,975) Cash and cash equivalents at beginning of year 177 2,152 Cash and cash equivalents at end of year $ 1,309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within the scope of ASC 606— Revenue from Contracts with Customers ("ASC 606") is recognized in noninterest income on the Consolidated Income Statements with the exception of the net loss on OREO and repossessed assets, which is included in noninterest expense on the Consolidated Income Statements. The following table presents the Company's sources of noninterest income for the year ended December 31, 2024 and 2023 (in thousands). Items outside of the scope of ASC 606 are noted as such. Year Ended December 31, 2024 2023 Noninterest income: Service charges and fee income Account maintenance fees $ 317 $ 280 Transaction-based and overdraft service charges 482 511 Debit/ATM interchange fees 1,380 1,388 Credit card interchange fees 83 111 Loan fees (a) 154 101 Other fees (a) 204 136 Total service charges and fee income 2,620 2,527 Earnings on cash surrender value of bank-owned life insurance (a) 625 1,179 Mortgage servicing income (a) 1,118 1,179 Fair value adjustment on MSRs (a) (4) (219) Net gain on sale of loans (a) 258 340 Other income (a) 38 — Total noninterest income $ 4,655 $ 5,006 (a) Not within scope of AS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monthly.The performance obligation is satisfied and fees are recognized monthly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party agency relationship to brand credit cards with fees for originating new accounts paid by the issuing bank. Credit card interchange income represents fees earned when a credit card is issued by the third-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we adjust the transaction price and related gain or loss on sale if a significant financing component is present. The Company generated income/incurred expenses on OREO properties, net of (gains)/losses on sale of OREO, of $(31) thousand and $13 thousand for the years ended December 31, 2024 and 2023, respectively, included under noninterest expense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3641</v>
      </c>
      <c r="C3" s="5" t="n">
        <v>49690</v>
      </c>
    </row>
    <row r="4">
      <c r="A4" s="4" t="inlineStr">
        <is>
          <t>Available-for-sale (“AFS”) securities, at fair value (amortized cost of $9,112 and $9,539 at December 31, 2024 and 2023, respectively)</t>
        </is>
      </c>
      <c r="B4" s="6" t="n">
        <v>7790</v>
      </c>
      <c r="C4" s="6" t="n">
        <v>8287</v>
      </c>
    </row>
    <row r="5">
      <c r="A5" s="4" t="inlineStr">
        <is>
          <t>Held-to-maturity (“HTM”) securities, at amortized cost (fair value of $1,712 and $1,787 at December 31, 2024 and 2023, respectively)</t>
        </is>
      </c>
      <c r="B5" s="6" t="n">
        <v>2130</v>
      </c>
      <c r="C5" s="6" t="n">
        <v>2166</v>
      </c>
    </row>
    <row r="6">
      <c r="A6" s="4" t="inlineStr">
        <is>
          <t>Loans held-for-sale</t>
        </is>
      </c>
      <c r="B6" s="6" t="n">
        <v>487</v>
      </c>
      <c r="C6" s="6" t="n">
        <v>603</v>
      </c>
    </row>
    <row r="7">
      <c r="A7" s="4" t="inlineStr">
        <is>
          <t>Loans held-for-portfolio</t>
        </is>
      </c>
      <c r="B7" s="6" t="n">
        <v>900171</v>
      </c>
      <c r="C7" s="6" t="n">
        <v>894478</v>
      </c>
    </row>
    <row r="8">
      <c r="A8" s="4" t="inlineStr">
        <is>
          <t>Allowance for credit losses (“ACL”) on loans</t>
        </is>
      </c>
      <c r="B8" s="6" t="n">
        <v>-8499</v>
      </c>
      <c r="C8" s="6" t="n">
        <v>-8760</v>
      </c>
    </row>
    <row r="9">
      <c r="A9" s="4" t="inlineStr">
        <is>
          <t>Total loans held-for-portfolio, net</t>
        </is>
      </c>
      <c r="B9" s="6" t="n">
        <v>891672</v>
      </c>
      <c r="C9" s="6" t="n">
        <v>885718</v>
      </c>
    </row>
    <row r="10">
      <c r="A10" s="4" t="inlineStr">
        <is>
          <t>Accrued interest receivable</t>
        </is>
      </c>
      <c r="B10" s="6" t="n">
        <v>3471</v>
      </c>
      <c r="C10" s="6" t="n">
        <v>3452</v>
      </c>
    </row>
    <row r="11">
      <c r="A11" s="4" t="inlineStr">
        <is>
          <t>Bank-owned life insurance (“BOLI”), net</t>
        </is>
      </c>
      <c r="B11" s="6" t="n">
        <v>22490</v>
      </c>
      <c r="C11" s="6" t="n">
        <v>21860</v>
      </c>
    </row>
    <row r="12">
      <c r="A12" s="4" t="inlineStr">
        <is>
          <t>Other real estate owned (“OREO”) and repossessed assets, net</t>
        </is>
      </c>
      <c r="B12" s="6" t="n">
        <v>0</v>
      </c>
      <c r="C12" s="6" t="n">
        <v>575</v>
      </c>
    </row>
    <row r="13">
      <c r="A13" s="4" t="inlineStr">
        <is>
          <t>Mortgage servicing rights (“MSRs”), at fair value</t>
        </is>
      </c>
      <c r="B13" s="6" t="n">
        <v>4769</v>
      </c>
      <c r="C13" s="6" t="n">
        <v>4632</v>
      </c>
    </row>
    <row r="14">
      <c r="A14" s="4" t="inlineStr">
        <is>
          <t>Federal Home Loan Bank ("FHLB") stock, at cost</t>
        </is>
      </c>
      <c r="B14" s="6" t="n">
        <v>1730</v>
      </c>
      <c r="C14" s="6" t="n">
        <v>2396</v>
      </c>
    </row>
    <row r="15">
      <c r="A15" s="4" t="inlineStr">
        <is>
          <t>Premises and equipment, net</t>
        </is>
      </c>
      <c r="B15" s="6" t="n">
        <v>4697</v>
      </c>
      <c r="C15" s="6" t="n">
        <v>5240</v>
      </c>
    </row>
    <row r="16">
      <c r="A16" s="4" t="inlineStr">
        <is>
          <t>Operating lease right of use assets, net</t>
        </is>
      </c>
      <c r="B16" s="6" t="n">
        <v>3725</v>
      </c>
      <c r="C16" s="6" t="n">
        <v>4496</v>
      </c>
    </row>
    <row r="17">
      <c r="A17" s="4" t="inlineStr">
        <is>
          <t>Other assets</t>
        </is>
      </c>
      <c r="B17" s="6" t="n">
        <v>7031</v>
      </c>
      <c r="C17" s="6" t="n">
        <v>6106</v>
      </c>
    </row>
    <row r="18">
      <c r="A18" s="4" t="inlineStr">
        <is>
          <t>Total assets</t>
        </is>
      </c>
      <c r="B18" s="6" t="n">
        <v>993633</v>
      </c>
      <c r="C18" s="6" t="n">
        <v>995221</v>
      </c>
    </row>
    <row r="19">
      <c r="A19" s="3" t="inlineStr">
        <is>
          <t>Deposits</t>
        </is>
      </c>
      <c r="B19" s="4" t="inlineStr">
        <is>
          <t xml:space="preserve"> </t>
        </is>
      </c>
      <c r="C19" s="4" t="inlineStr">
        <is>
          <t xml:space="preserve"> </t>
        </is>
      </c>
    </row>
    <row r="20">
      <c r="A20" s="4" t="inlineStr">
        <is>
          <t>Interest-bearing</t>
        </is>
      </c>
      <c r="B20" s="6" t="n">
        <v>705267</v>
      </c>
      <c r="C20" s="6" t="n">
        <v>699813</v>
      </c>
    </row>
    <row r="21">
      <c r="A21" s="4" t="inlineStr">
        <is>
          <t>Noninterest-bearing demand</t>
        </is>
      </c>
      <c r="B21" s="6" t="n">
        <v>132532</v>
      </c>
      <c r="C21" s="6" t="n">
        <v>126726</v>
      </c>
    </row>
    <row r="22">
      <c r="A22" s="4" t="inlineStr">
        <is>
          <t>Total deposits</t>
        </is>
      </c>
      <c r="B22" s="6" t="n">
        <v>837799</v>
      </c>
      <c r="C22" s="6" t="n">
        <v>826539</v>
      </c>
    </row>
    <row r="23">
      <c r="A23" s="4" t="inlineStr">
        <is>
          <t>Borrowings</t>
        </is>
      </c>
      <c r="B23" s="6" t="n">
        <v>25000</v>
      </c>
      <c r="C23" s="6" t="n">
        <v>40000</v>
      </c>
    </row>
    <row r="24">
      <c r="A24" s="4" t="inlineStr">
        <is>
          <t>Accrued interest payable</t>
        </is>
      </c>
      <c r="B24" s="6" t="n">
        <v>765</v>
      </c>
      <c r="C24" s="6" t="n">
        <v>817</v>
      </c>
    </row>
    <row r="25">
      <c r="A25" s="4" t="inlineStr">
        <is>
          <t>Operating lease liabilities</t>
        </is>
      </c>
      <c r="B25" s="6" t="n">
        <v>4013</v>
      </c>
      <c r="C25" s="6" t="n">
        <v>4821</v>
      </c>
    </row>
    <row r="26">
      <c r="A26" s="4" t="inlineStr">
        <is>
          <t>Other liabilities</t>
        </is>
      </c>
      <c r="B26" s="6" t="n">
        <v>9371</v>
      </c>
      <c r="C26" s="6" t="n">
        <v>9563</v>
      </c>
    </row>
    <row r="27">
      <c r="A27" s="4" t="inlineStr">
        <is>
          <t>Advance payments from borrowers for taxes and insurance</t>
        </is>
      </c>
      <c r="B27" s="6" t="n">
        <v>1260</v>
      </c>
      <c r="C27" s="6" t="n">
        <v>1110</v>
      </c>
    </row>
    <row r="28">
      <c r="A28" s="4" t="inlineStr">
        <is>
          <t>Subordinated notes, net</t>
        </is>
      </c>
      <c r="B28" s="6" t="n">
        <v>11759</v>
      </c>
      <c r="C28" s="6" t="n">
        <v>11717</v>
      </c>
    </row>
    <row r="29">
      <c r="A29" s="4" t="inlineStr">
        <is>
          <t>Total liabilities</t>
        </is>
      </c>
      <c r="B29" s="6" t="n">
        <v>889967</v>
      </c>
      <c r="C29" s="6" t="n">
        <v>894567</v>
      </c>
    </row>
    <row r="30">
      <c r="A30" s="4" t="inlineStr">
        <is>
          <t>COMMITMENTS AND CONTINGENCIES (Notes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6" t="n">
        <v>0</v>
      </c>
      <c r="C32" s="6" t="n">
        <v>0</v>
      </c>
    </row>
    <row r="33">
      <c r="A33" s="4" t="inlineStr">
        <is>
          <t>Common stock, $0.01 par value, 40,000,000 shares authorized, 2,564,907 and 2,549,427 issued and outstanding at December 31, 2024 and 2023, respectively</t>
        </is>
      </c>
      <c r="B33" s="6" t="n">
        <v>25</v>
      </c>
      <c r="C33" s="6" t="n">
        <v>25</v>
      </c>
    </row>
    <row r="34">
      <c r="A34" s="4" t="inlineStr">
        <is>
          <t>Additional paid-in capital</t>
        </is>
      </c>
      <c r="B34" s="6" t="n">
        <v>28413</v>
      </c>
      <c r="C34" s="6" t="n">
        <v>27990</v>
      </c>
    </row>
    <row r="35">
      <c r="A35" s="4" t="inlineStr">
        <is>
          <t>Retained earnings</t>
        </is>
      </c>
      <c r="B35" s="6" t="n">
        <v>76272</v>
      </c>
      <c r="C35" s="6" t="n">
        <v>73627</v>
      </c>
    </row>
    <row r="36">
      <c r="A36" s="4" t="inlineStr">
        <is>
          <t>Accumulated other comprehensive loss, net of tax</t>
        </is>
      </c>
      <c r="B36" s="6" t="n">
        <v>-1044</v>
      </c>
      <c r="C36" s="6" t="n">
        <v>-988</v>
      </c>
    </row>
    <row r="37">
      <c r="A37" s="4" t="inlineStr">
        <is>
          <t>Total stockholders' equity</t>
        </is>
      </c>
      <c r="B37" s="6" t="n">
        <v>103666</v>
      </c>
      <c r="C37" s="6" t="n">
        <v>100654</v>
      </c>
    </row>
    <row r="38">
      <c r="A38" s="4" t="inlineStr">
        <is>
          <t>Total liabilities and stockholders' equity</t>
        </is>
      </c>
      <c r="B38" s="5" t="n">
        <v>993633</v>
      </c>
      <c r="C38" s="5" t="n">
        <v>995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has evaluated its operations and identified that it has one reportable business segment: the Banking Segment. Loans and investments are the primary sources of revenues in the Banking Segment. Interest expense, provision for credit losses, and salaries and benefits are usually the most significant expenses in the Banking Segment. All operations are domest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January 29, 2025, the Company’s Board of Directors declared on the Company’s common stock a quarterly cash dividend of $0.19 per share, payable on February 26, 2025 to stockholders of record at the close of business February 12,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4640</v>
      </c>
      <c r="C4" s="5" t="n">
        <v>743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enterprise risk management program is designed to identify, measure, monitor and control significant risks across various aspects of the Company. Cybersecurity risk management processes are integrated into this program, given the increasing reliance on technology and potential of cyber threats. Our cybersecurity risk management program contains eleven key elements: Information Security Policies, Strategic Planning, Risk Assessment, Audit and Examination, Business Continuity Planning, Incident Response Planning, Third-Party Due Diligence, Cyber Insurance Coverage, Employee Training and Testing, Patch and Vulnerability Management, and the Federal Financial Institutions Examination Council (“FFIEC”) Cyber Assessment Tool (“CAT”). The Company is committed to protecting the information of clients, employees, and stakeholders from both conventional and cyber threats. This commitment is upheld through the implementation of our comprehensive Information Security Program (“ISP”), designed to ensure the confidentiality, integrity, and availability of critical information technology (“IT”) systems and data. The Information Security Steering Committee (“ISSC”), appointed by the Board, bears the responsibility for cybersecurity risk management and strategy. It aids the Board in fulfilling its oversight duties related to IT security, aligning with the Bank’s business strategy, and adhering to regulatory requirements. The Virtual Chief Information Security Officer (“vCISO”), who is also appointed by the Board, oversees the ISP and coordinates the ISSC. The ISSC's responsibilities encompass: • Review and approval of the ISP-related documents, including policies, strategies, plans and risk assessments; • Monitoring of control statuses and program gaps, including findings from audit reports and assessments; • Participation in program assessments, such as risk and business impact assessments; • Providing input on mitigation of current issues and threats; • Reporting, at least quarterly, to the Enterprise Risk Management Committee on ISSC activities and risk impacts on the Risk Appetite Statement. • Reporting, at least annually, to the Board on the status of the ISP, covering compliance, risk management, vendor management, audit and testing results, breaches and incidents, and recommended updates to the ISP. The Company’s approach to managing cybersecurity risks is shaped by insights from the FFIEC CAT, a tool designed for assessing and improving cybersecurity practices. This tool undergoes a thorough examination by an independent third-party on an annual basis to ensure an unbiased and comprehensive evaluation. In its most recent assessment in 2023, the FFIEC CAT identified that the Company is operating at an acceptable level of cyber maturity. This means the Company is effectively handling the inherent risks it faces in five critical areas: cyber risk management and oversight, collaboration on threat intelligence, implementation of cybersecurity controls, management of external dependencies, and resilience in handling cyber incidents. To stay ahead of potential cybersecurity challenges, the Company has established a formal process. This process is activated whenever the FFIEC CAT or the ISSC identifies changes in inherent risks. In response, the Company proactively updates its cybersecurity objectives, policies, and tactical goals. This ensures that the Company’s cybersecurity strategy remains responsive, continuously adapting to emerging threats and evolving industry standards. Acknowledging the crucial role of third-party service providers, the Board-approved Vendor Management Policy, coupled with the ISP, guides the identification and management of risks posed by critical vendors. A third-party risk assessment, based on due diligence criteria and identified controls, is conducted regularly to assess inherent and residual risks. Contractual requirements ensure that providers maintain information security controls, providing reasonable assurance of data confidentiality, integrity, and availability. Third-party access is inventoried and monitored, with management reporting to the Board annually on the status and overall effectiveness of the Vendor Management Program. Further, to enhance cybersecurity awareness, reduce vulnerability, and foster consideration of cybersecurity threats, our employees and the Board of Directors attend annual trainings. Specific role-based trainings are mandatory for certain employees, tailored to their duties. In the ordinary course of business, we rely heavily on electronic communications and information systems to conduct our operations and to store sensitive data. We employ a layered, defensive approach that leverages people, processes and technology to manage and maintain cybersecurity controls. A variety of preventive and detective tools are used to monitor, block, and alert us to suspicious activity, including potential advanced persistent threats. Despite our defenses, the severity and sophistication of cyber-attacks are on the rise. Attackers adapt quickly to changes in defense measures. While we have not identified significant compromises, substantial data losses, or major financial setbacks from cybersecurity attacks so far, our systems, along with those of our clients and service providers, face constant threats. There is no guarantee that our cybersecurity risk management program will completely safeguard the confidentiality, integrity, and availability of our information systems and solutions. Cybersecurity risks are anticipated to stay elevated due to the evolving nature of threats and the increased use of online and mobile banking services. See “Risks Related to Cybersecurity, Data and Fraud” under “Item 1A. Risk Factors” in this Form 10-K for a further discuss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program is designed to identify, measure, monitor and control significant risks across various aspects of the Company. Cybersecurity risk management processes are integrated into this program, given the increasing reliance on technology and potential of cyber threats. Our cybersecurity risk management program contains eleven key elements: Information Security Policies, Strategic Planning, Risk Assessment, Audit and Examination, Business Continuity Planning, Incident Response Planning, Third-Party Due Diligence, Cyber Insurance Coverage, Employee Training and Testing, Patch and Vulnerability Management, and the Federal Financial Institutions Examination Council (“FFIEC”) Cyber Assessment Tool (“CA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cybersecurity risk management as part of its broader risk oversight responsibilities. The Board receives at least annual reports from the ISSC on cybersecurity risks, emerging threats, regulatory developments, and the effectiveness of our information security program. The Board also reviews and approves the ISP annually to ensure alignment with business strategy and regulatory requirements.</t>
        </is>
      </c>
    </row>
    <row r="11">
      <c r="A11" s="4" t="inlineStr">
        <is>
          <t>Cybersecurity Risk Board Committee or Subcommittee Responsible for Oversight [Text Block]</t>
        </is>
      </c>
      <c r="B11" s="4" t="inlineStr">
        <is>
          <t xml:space="preserve">The ISSC, chaired by the vCISO, is responsible for implementing cybersecurity risk management policies and strategies. The vCISO, appointed by the Board, has extensive experience in information security, holding various professional certifications, including a Certified Information Systems Security Professional (“CISSP”). The ISSC also includes senior executives from risk, compliance, IT, and internal audit functions, ensuring a multidisciplinary approach to managing cybersecurity threats. Adherence to the ISP is of utmost importance, and any exceptions to policy must be recommended by the ISSC, approved by the Enterprise Risk Management Committee, and reported to the Board at least annually. </t>
        </is>
      </c>
    </row>
    <row r="12">
      <c r="A12" s="4" t="inlineStr">
        <is>
          <t>Cybersecurity Risk Process for Informing Board Committee or Subcommittee Responsible for Oversight [Text Block]</t>
        </is>
      </c>
      <c r="B12" s="4" t="inlineStr">
        <is>
          <t>The Board receives at least annual reports from the ISSC on cybersecurity risks, emerging threats, regulatory developments, and the effectiveness of our information security program. The Board also reviews and approves the ISP annually to ensure alignment with business strategy and regulatory requirements.</t>
        </is>
      </c>
    </row>
    <row r="13">
      <c r="A13" s="4" t="inlineStr">
        <is>
          <t>Cybersecurity Risk Role of Management [Text Block]</t>
        </is>
      </c>
      <c r="B13" s="4" t="inlineStr">
        <is>
          <t xml:space="preserve">The ISSC, chaired by the vCISO, is responsible for implementing cybersecurity risk management policies and strategies. The vCISO, appointed by the Board, has extensive experience in information security, holding various professional certifications, including a Certified Information Systems Security Professional (“CISSP”). The ISSC also includes senior executives from risk, compliance, IT, and internal audit functions, ensuring a multidisciplinary approach to managing cybersecurity threats. Adherence to the ISP is of utmost importance, and any exceptions to policy must be recommended by the ISSC, approved by the Enterprise Risk Management Committee, and reported to the Board at least annually. The ISSC includes key personnel including the vCISO, Chief Operating Officer, Technology Services Director, Information Technology Manager, Internal Audit Manager, Compliance Manager, and Information Security Specialists.The ISSC members bring diverse qualifications, certifications, and extensive experience to the table. This collective expertise ensures a comprehensive and well-rounded approach to our information security initiativ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ISSC, chaired by the vCISO, is responsible for implementing cybersecurity risk management policies and strategies. The vCISO, appointed by the Board, has extensive experience in information security, holding various professional certifications, including a Certified Information Systems Security Professional (“CISSP”). The ISSC also includes senior executives from risk, compliance, IT, and internal audit functions, ensuring a multidisciplinary approach to managing cybersecurity threats. Adherence to the ISP is of utmost importance, and any exceptions to policy must be recommended by the ISSC, approved by the Enterprise Risk Management Committee, and reported to the Board at least annually. </t>
        </is>
      </c>
    </row>
    <row r="16">
      <c r="A16" s="4" t="inlineStr">
        <is>
          <t>Cybersecurity Risk Management Expertise of Management Responsible [Text Block]</t>
        </is>
      </c>
      <c r="B16" s="4" t="inlineStr">
        <is>
          <t>The vCISO, appointed by the Board, has extensive experience in information security, holding various professional certifications, including a Certified Information Systems Security Professional (“CISSP”). The ISSC also includes senior executives from risk, compliance, IT, and internal audit functions, ensuring a multidisciplinary approach to managing cybersecurity threats.</t>
        </is>
      </c>
    </row>
    <row r="17">
      <c r="A17" s="4" t="inlineStr">
        <is>
          <t>Cybersecurity Risk Process for Informing Management or Committees Responsible [Text Block]</t>
        </is>
      </c>
      <c r="B17" s="4" t="inlineStr">
        <is>
          <t>The Information Security Steering Committee (“ISSC”), appointed by the Board, bears the responsibility for cybersecurity risk management and strategy. It aids the Board in fulfilling its oversight duties related to IT security, aligning with the Bank’s business strategy, and adhering to regulatory requirements. The Virtual Chief Information Security Officer (“vCISO”), who is also appointed by the Board, oversees the ISP and coordinates the ISSC. The ISSC's responsibilities encompass: • Review and approval of the ISP-related documents, including policies, strategies, plans and risk assessments; • Monitoring of control statuses and program gaps, including findings from audit reports and assessments; • Participation in program assessments, such as risk and business impact assessments; • Providing input on mitigation of current issues and threats; • Reporting, at least quarterly, to the Enterprise Risk Management Committee on ISSC activities and risk impacts on the Risk Appetite Statement. • Reporting, at least annually, to the Board on the status of the ISP, covering compliance, risk management, vendor management, audit and testing results, breaches and incidents, and recommended updates to the IS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equent events</t>
        </is>
      </c>
      <c r="B4" s="4" t="inlineStr">
        <is>
          <t>Subsequent events –</t>
        </is>
      </c>
    </row>
    <row r="5">
      <c r="A5" s="4" t="inlineStr">
        <is>
          <t>Basis of Presentation and Use of Estimates</t>
        </is>
      </c>
      <c r="B5" s="4" t="inlineStr">
        <is>
          <t>Basis of Presentation and Use of Estimates – The preparation of consolidated financial statements in conformity with generally accepted accounting principles in the United States of America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and the fair value of MSRs. The accompanying consolidated financial statements include the accounts of Sound Financial Bancorp and its wholly- owned subsidiaries, the Bank and Sound Community Insurance Agency, Inc. All significant intercompany balances and transactions between Sound Financial Bancorp and its subsidiaries have been eliminated in consolidation.</t>
        </is>
      </c>
    </row>
    <row r="6">
      <c r="A6" s="4" t="inlineStr">
        <is>
          <t>Cash and cash equivalents</t>
        </is>
      </c>
      <c r="B6" s="4" t="inlineStr">
        <is>
          <t>Cash and cash equivalents – For purposes of reporting cash flows, cash and cash equivalents include cash on hand and in banks and interest-bearing deposits. All have original maturities of three months or less and may exceed federally insured limits.</t>
        </is>
      </c>
    </row>
    <row r="7">
      <c r="A7" s="4" t="inlineStr">
        <is>
          <t>Investment securities</t>
        </is>
      </c>
      <c r="B7" s="4" t="inlineStr">
        <is>
          <t>Investment securities – Investment securities are classified as HTM securities or AFS securities. HTM securities are those securities that the Company has the positive intent and ability to hold until maturity. These securities are carried at amortized cost, adjusted for the amortization or accretion of premiums or discounts. Securities not classified as HTM or trading are considered AFS securities. AFS securities may be sold to implement the Company's asset/liability management strategies and/or in response to changes in interest rates and similar factors. AFS securities are reported at fair value. Dividend and interest income on investment securities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t>
        </is>
      </c>
    </row>
    <row r="8">
      <c r="A8" s="4" t="inlineStr">
        <is>
          <t>Allowance for Credit Losses on Investment Securities</t>
        </is>
      </c>
      <c r="B8" s="4" t="inlineStr">
        <is>
          <t xml:space="preserve">Allowance for Credit Losses on Investment Securities – The ACL on investment securities is determined for both the HTM and AFS securities in accordance with Accounting Standards Codification (“ASC”) 326 - Financial Instruments - Credit Losses . For AFS securities, we perform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we consider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we record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we intend, or it is likely we will be required, to sell the security in an unrealized loss position, the total amount of the loss is recognized in current period earnings. For unrealized losses deemed non-credit related, we record the loss, net of tax, through accumulated other comprehensive income. For HTM securities, we evaluate at the end of each quarter whether any expected credit losses exist. We determine expected credit losses on AFS and HTM securities through a discounted cash flow approach, using the security’s effective interest rate. However, as previously mentioned, the measurement of credit losses on AFS securities only occurs when, through our qualitative assessment, all or a portion of the unrealized loss is determined to be credit related. Our discounted cash flow approach incorporates assumptions about the collectability of future cash flows. The amount of credit loss is measured as the amount by which the security’s amortized cost exceeds the present value of expected future cash flows. Credit losses on AFS securities are measured on an individual basis, while credit losses on HTM securities are measured on a collective basis according to shared risk characteristics. Credit losses on HTM securities are only recognized at the individual security level when we determine a security no longer possesses risk characteristics similar to other HTM securities in the portfolio. We do not measure credit losses on an investment’s accrued interest receivable, but rather promptly reverse from current period earnings the amount of accrued interest that is no longer deemed collectable. Accrued interest receivable for investment securities is included in accrued interest receivable balances in the Consolidated Balance Sheets. Allowance for Credit Losses on Loans – The ACL is measured using the current expected credit losses (“CECL”) approach for financial instruments measured at amortized cost and for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CL consists of two elements: (1) identification of loans that do not share risk characteristics with collectively evaluated loan pools, which are individually analyzed for expected credit loss and (2) establishment of an ACL for collectively evaluated loan pools based upon loans that share similar risk characteristics. We maintain a loan review system that periodically assesses our loan portfolio and identifies individually analyzed loans. For loans that do not share risk characteristics with other loans, expected credit loss is measured as the difference between the discounted value of expected future cash flows (based on the original effective interest rate) and the loan’s amortized cost basis. The amortized cost basis is net of previous charge-offs and deferred loan fees and costs. If the net realizable value of the loan is less than its amortized cost basis, we recognize an expected credit loss for the difference. For collateral-dependent loans, where the borrower is experiencing financial difficulty and repayment is expected to be provided substantially through the operation or sale of the collateral, we have elected the practical expedient under ASC 326. Under this approach, expected credit losses are measured based on the fair value of the collateral, considering estimated selling costs when a sale is expected. We estimate the ACL using relevant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in “Note 5— Loans.” The ACL is measured on a collective basis for pools of loans with similar risk characteristics. We have identified the following pools of financial assets with similar risk characteristics for measuring expected credit losses: • Construction — While secured by real estate, construction loans carry greater risk than term real estate loans due to additional uncertainties, including the timely and cost-effective completion of construction, as well as the ability to sell the building or achieve stabilized occupancy sufficient to generate necessary cash flows for debt service and operating costs. Some loans are originated for borrowers who intend to occupy the property, creating a risk that they may be unable to secure permanent financing upon construction completion. To mitigate these risks, we require borrowers to adhere to lower loan-to-value ratios and additional covenants and demonstrate strong financial support from guarantors or borrowers. • One-to-four family residential closed end loans secured by first liens — The primary drivers of potential loss in our residential real estate portfolio included general, regional, or individual economic conditions that effect employment and borrowers’ cash flows. Risk in this portfolio is best measured through changes in borrower credit scores and loan-to-value ratios. Loss estimates are based on credit score trends, economic outlook, home values, and historical loss experience, adjusted for economic conditions and unemployment rates. • One-to-four family residential secured by junior liens — Similar to first-lien residential real estate loans, the performance of junior lien loans is primarily influenced by borrower cash flow and employment status. However, junior lien loans carry additional risk because they are typically secured by a deed of trust subordinate to the primary lien holder. For home equity lines of credit (“HELOCs”), there is an added risk that, as a borrower's financial condition deteriorates, the outstanding balance may increase since the Company can only cancel these credit lines under specific, limited conditions. In addition to the ACL maintained as a percentage of the outstanding loan balance, we maintain additional reserves for the unfunded portion of HELOCs. • Commercial and multifamily real estate — Non-owner-occupied commercial and multifamily properties typically consist of leased buildings, where rental income serves as the primary source of repayment. Owner-occupied commercial properties generally rely on the financial condition of the business operating within the property. The portfolio primarily includes loans secured by office, retail, light industrial, and multifamily properties, along with some special-use properties. The risk of loss is primarily driven by economic changes that affect tenants’ or business owners’ ability to pay rent. These properties require more intensive management due to potential tenant turnover, which can impact occupancy rates and rental income. Additional risks include oversupply from new construction, rising operating costs, and changes in interest rates. These loans typically have maturities of five to ten years at origination, with amortization periods ranging from 15 to 25 years. • Commercial and industrial — Repayment of these loans is primarily based on the borrower’s cash flow and secondarily on the underlying collateral. Borrower cash flows may be unpredictable, and collateral (often accounts receivable, inventory, or equipment) can fluctuate in value. Such collateral may depreciate, be difficult to appraise, or be illiquid. Losses in this portfolio tend to be closely correlated with actual and forecasted changes in gross domestic product. • Floating homes — The primary drivers of potential loss in our floating homes portfolio included general, regional, or individual economic conditions that effect employment and borrowers’ cash flows. Risk in this portfolio is best measured through changes in borrower credit scores and loan-to-value ratios. Loss estimates are based on credit score trends, economic outlook, floating home values, and historical loss experience, adjusted for economic conditions and unemployment rates. • Other consumer loans (excluding floating homes) — These loans are subject to three primary risks: non-payment due to income loss, over-extension of credit, and collateral shortfall in the event of default. Non-payment is typically driven by job loss and follows general economic trends, particularly increases in unemployment. Collateral values may decline due to market demand shifts, physical damage, or a combination of factors. Revolving lines of credit, which are unsecured, generally offer limited recovery opportunities in the event of default. The ACL quantitative allowance for each segment is measured using a discounted cash flow methodology incorporating a gross historical loss rate. Required cash flows over the contractual life of the loans are the basis for the cash flows utilized in the model, adjusted for defaults, recoveries, and expected prepayments. The contractual term excludes expected extensions, renewals, and modifications. The quantitative analysis utilizes macroeconomic variables to establish a quantitative relationship between economic conditions and loan performance through an economic cycle. Using the historical relationship between economic conditions and loan performance, our expectation of future loan performance is incorporated using an economic forecast based upon unemployment. The forecast is applied over a period that we determined to be reasonable and supportable. Beyond the period over which we can develop or source a reasonable and supportable forecast, the model reverts to long-term average historical loss rates using a straight-line, time-based methodology over the next four quarters. Our current forecast period is four quarters, with a four-quarter reversion period to long-term average historical loss rates. After quantitative considerations, we apply additional qualitative adjustments that consider the expected impact of certain factors not fully captured in the quantitative reserve. The qualitative considerations are constructed within a framework that ranges from zero expected losses (minimum) to a maximum historical loss rate. The maximum historical loss rate is the highest two-year loss rate produced by the base historical loss rate model. Qualitative adjustments include but are not limited to changes in lending policies; changes in nature and volume of the portfolio; change in staff experience level; changes in the volume or trends of classified loans, delinquencies, and nonaccrual loans; concentration risk; value of underlying collateral; competitive, legal, and regulatory factors; changes in the loan review system; and economic conditions. Management has assigned weightings for each qualitative factor as to the relative importance of that factor to each segment. The qualitative factors are evaluated using a five-point scale ranging from improvement to major risk. Improvement represents an adjustment down to the minimum historical loss rate. Major risk represents an adjustment up to the maximum historical loss rate. The rating of the qualitative factor and the allocated weighting determines the adjustment to the historical loss rate. Management utilizes a scorecard approach in the determination of what level of the five-point scale to assign to each qualitative adjustment. This includes, but is not limited to, differences between local and national unemployment rates, quantitative changes in inflation, introduction of new product lines, level of past due loans, risk rating of certain loan portfolios, loan review downgrades or upgrades, and quantitative approaches to measuring the risk of underlying collateral. The ACL is established through the provision for credit losses that is reported in the Consolidated Statements of Income, which is based upon an evaluation of estimated losses in the current loan portfolio, including the evaluation of individually analyzed loans. Charge-offs against the ACL are taken on loans where we determine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We evaluate our ACL policy and judgments on an ongoing basis and update them as necessary based on changing conditions. As part of our continuous enhancement to the ACL methodology, during the year ended December 31, 2023, an assessment of the loss rates utilized for each segment was performed and updated to use peer loss rates. Additionally, we enhanced the inputs related to our reasonable and supportable forecast through the inclusion of a quantitative model as part of our forecast which replaced a previous qualitative method. This change in the ACL is considered a change in accounting estimate as per ASC 250-10, where adjustments should be made prospectively. Accrued interest receivable for loans is reported in accrued interest receivable balances in the Consolidated Balance Sheets. We elected not to measure an ACL for accrued interest receivable and instead elected to reverse interest income on loans that are placed on nonaccrual status, which is generally when the instrument is 90 days past due, or earlier if we believe the collection of interest is doubtful. We concluded that this policy results in the timely reversal of uncollectable interest. Allowance for Credit Losses on Unfunded Commitments – We are required to include unfunded commitments that are expected to be funded in the future within the ACL calculation, other than for those that are unconditionally cancellable. To arrive at that reserve, the reserve percentage for each applicable segment is applied to the unused portion of the expected commitment balance and is multiplied by the expected funding rate. To determine the expected funding rate, we utilize a peer-based historical utilization rate for each segment. The ACL for off-balance-sheet exposures is reported in other liabilities on the Consolidated Balance Sheets. The liability represents an estimate of expected credit losses arising from off-balance-sheet exposures such as unfunded commitments. Modified Loans to Borrowers Experiencing Financial Difficulty – Modified loans are reviewed to determine if the modification was done for borrowers experiencing financial difficulty. Concessions may be granted in various forms, including a reduction in the stated interest rate, reduction in the loan balance or accrued interest, extension of the maturity date, or a combination of these. We refer to these loan modifications to borrowers experiencing financial difficulty as modified loans to troubled borrowers. Such loans are typically placed on nonaccrual status when there is doubt concerning the full repayment of principal and interest or the loan has been past due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
        </is>
      </c>
    </row>
    <row r="9">
      <c r="A9" s="4" t="inlineStr">
        <is>
          <t>Loans held-for-sale</t>
        </is>
      </c>
      <c r="B9" s="4" t="inlineStr">
        <is>
          <t>Loans held-for-sale – To mitigate interest-rate sensitivity, from time to time, certain fixed-rate mortgage loans are identified as held-for-sale in the secondary market. Accordingly, such loans are classified as held-for-sale in the Consolidated Balance Sheets and are carried at the lower of cost or estimated fair market valu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t>
        </is>
      </c>
    </row>
    <row r="10">
      <c r="A10" s="4" t="inlineStr">
        <is>
          <t>Loans held-for-portfolio</t>
        </is>
      </c>
      <c r="B10" s="4" t="inlineStr">
        <is>
          <t>Loans held-for-portfolio – The Company originate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can be affected by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the ACL, and any premiums, discounts,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t>
        </is>
      </c>
    </row>
    <row r="11">
      <c r="A11" s="4" t="inlineStr">
        <is>
          <t>Transfers of financial assets</t>
        </is>
      </c>
      <c r="B11" s="4" t="inlineStr">
        <is>
          <t>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Mortgage servicing rights</t>
        </is>
      </c>
      <c r="B12" s="4" t="inlineStr">
        <is>
          <t>Mortgage servicing rights – MSRs represent the value associated with servicing residential mortgage loans when the mortgage loans have been sold into the secondary market and the related servicing has been retained by the Company. The Company may also purchase MSRs. The value is determined through a discounted cash flow analysis, which uses interest rates, prepayment speeds and delinquency rate assumptions as inputs. The Company measures its MSRs at fair value and reports changes in fair value through earnings under the caption fair value adjustment on MSRs in other income in the period in which the change occurs. Changes in the fair values of MSRs occur primarily due to the collection/realization of expected cash flows, as well as changes in valuation inputs and assumptions. Currently, we do not hedge the effects of changes in fair value of our MSRs.</t>
        </is>
      </c>
    </row>
    <row r="13">
      <c r="A13" s="4" t="inlineStr">
        <is>
          <t>Premises and equipment</t>
        </is>
      </c>
      <c r="B13" s="4" t="inlineStr">
        <is>
          <t>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when factors exist indicating potential impairment.</t>
        </is>
      </c>
    </row>
    <row r="14">
      <c r="A14" s="4" t="inlineStr">
        <is>
          <t>Bank-owned life insurance, net</t>
        </is>
      </c>
      <c r="B14" s="4" t="inlineStr">
        <is>
          <t>Bank-owned life insurance, net – The carrying amount of BOLI approximates its fair value, and is estimated using the cash surrender value, net of any surrender charges.</t>
        </is>
      </c>
    </row>
    <row r="15">
      <c r="A15" s="4" t="inlineStr">
        <is>
          <t>Federal Home Loan Bank stock</t>
        </is>
      </c>
      <c r="B15" s="4" t="inlineStr">
        <is>
          <t>Federal Home Loan Bank stock</t>
        </is>
      </c>
    </row>
    <row r="16">
      <c r="A16" s="4" t="inlineStr">
        <is>
          <t>Other real estate owned and repossessed assets</t>
        </is>
      </c>
      <c r="B16" s="4" t="inlineStr">
        <is>
          <t>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credit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the Company is the lending institution. Any gains related to sales of other real estate owned may be deferred until the buyer has a sufficient investment in the property.</t>
        </is>
      </c>
    </row>
    <row r="17">
      <c r="A17" s="4" t="inlineStr">
        <is>
          <t>Leases</t>
        </is>
      </c>
      <c r="B17" s="4" t="inlineStr">
        <is>
          <t>Leases – We determine if an arrangement is a lease at inception. Operating leases are included in operating lease right-of-use assets and operating lease liabilities 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ight-of-use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ight-of-use assets and liabilities. The Company has not entered into leases that meet the definition of a financing lease.</t>
        </is>
      </c>
    </row>
    <row r="18">
      <c r="A18" s="4" t="inlineStr">
        <is>
          <t>Income Taxes</t>
        </is>
      </c>
      <c r="B18"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is>
      </c>
    </row>
    <row r="19">
      <c r="A19" s="4" t="inlineStr">
        <is>
          <t>Segment reporting</t>
        </is>
      </c>
      <c r="B19" s="4" t="inlineStr">
        <is>
          <t>Segment reporting</t>
        </is>
      </c>
    </row>
    <row r="20">
      <c r="A20" s="4" t="inlineStr">
        <is>
          <t>Off-balance-sheet credit-related financial instruments</t>
        </is>
      </c>
      <c r="B20" s="4" t="inlineStr">
        <is>
          <t>Off-balance-sheet credit-related financial instruments –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 The Company also maintains a separate ACL for off-balance sheet credit commitments. Management estimates anticipated losses using expected loss factors consistent with those used for the ACL methodology for loans described above, and utilization assumptions based on historical experience. The ACL for off-balance sheet credit commitments totaled $234 thousand and $193 thousand at December 31, 2024 and 2023, respectively, and is included in other liabilities on the Consolidated Balance Sheets. Provision for credit losses for off-balance sheet credit commitments is included in provision for credit losses in the Consolidated Statements of Income.</t>
        </is>
      </c>
    </row>
    <row r="21">
      <c r="A21" s="4" t="inlineStr">
        <is>
          <t>Advertising costs</t>
        </is>
      </c>
      <c r="B21" s="4" t="inlineStr">
        <is>
          <t>Advertising costs</t>
        </is>
      </c>
    </row>
    <row r="22">
      <c r="A22" s="4" t="inlineStr">
        <is>
          <t>Comprehensive income</t>
        </is>
      </c>
      <c r="B22" s="4" t="inlineStr">
        <is>
          <t>Comprehensive income – Accounting principles generally require that recognized revenue, expenses, gains, and losses be included in net income. Certain changes in assets and liabilities, such as unrealized gains and losses on AFS securities, are reported as a separate component of the stockholders’ equity section of the Consolidated Balance Sheets, net of tax. Such items, along with net income, are components of comprehensive income.</t>
        </is>
      </c>
    </row>
    <row r="23">
      <c r="A23" s="4" t="inlineStr">
        <is>
          <t>Intangible assets</t>
        </is>
      </c>
      <c r="B23" s="4" t="inlineStr">
        <is>
          <t>Intangible assets –Identifiable intangible assets are included in other assets on the Consolidated Balance Sheets and include goodwill and intangibles related to the acquisition of core deposits from other financial institutions. Typically, these assets are amortized using the straight-line method over a period of eight</t>
        </is>
      </c>
    </row>
    <row r="24">
      <c r="A24" s="4" t="inlineStr">
        <is>
          <t>Employee stock ownership plan</t>
        </is>
      </c>
      <c r="B24" s="4" t="inlineStr">
        <is>
          <t>Employee stock ownership plan (“ESOP”)</t>
        </is>
      </c>
    </row>
    <row r="25">
      <c r="A25" s="4" t="inlineStr">
        <is>
          <t>Earnings per common share</t>
        </is>
      </c>
      <c r="B25" s="4" t="inlineStr">
        <is>
          <t>Earnings per common share – Earnings per share is computed using the two-class method. Basic earnings per share is computed by dividing net income available to common stockholders by the weighted average number of common shares outstanding during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mpany's common stock. Diluted earnings per share is computed by dividing net income available to common stockholders adjusted for reallocation of undistributed earnings of unvested restricted shares by the weighted average number of common shares determined for the basic earnings per share plus the dilutive effect of common stock equivalents using the treasury stock method based on the average market price for the period. Anti-dilutive shares or stock options are excluded from the calculation of diluted earnings per share.</t>
        </is>
      </c>
    </row>
    <row r="26">
      <c r="A26" s="4" t="inlineStr">
        <is>
          <t>Fair value</t>
        </is>
      </c>
      <c r="B26" s="4" t="inlineStr">
        <is>
          <t>Fair value – Fair value is the price that would be received when an asset is sold or a liability is transferred in an orderly transaction between market participants at the measurement dat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Quoted prices (unadjusted) for identical assets or liabilities in active markets. Level 2: Quoted prices for similar assets or liabilities in active markets; quoted prices for identical or similar assets or liabilities in markets that are not active. Level 3: Assets or liabilities whose significant value drivers are unobservable. In determining the appropriate levels, the Company performs a detailed analysis of the assets and liabilities that are subject to fair value measurements. In certain cases, the inputs used to measure th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is>
      </c>
    </row>
    <row r="27">
      <c r="A27" s="4" t="inlineStr">
        <is>
          <t>Share-Based Compensation</t>
        </is>
      </c>
      <c r="B27" s="4" t="inlineStr">
        <is>
          <t>Share-Based Compensation – 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also known as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the risk-free interest rate for periods within the contractual life of the stock option, and the expected dividend yield that the Company expects over the expected life of the options granted. Reductions in compensation expense associated with forfeited options are expensed based on actual forfeiture experience. In the case of restricted stock grants, the Company measures the fair value of the restricted stock using the closing market price of the Company's common stock on the date of grant. The Company expenses the grant date fair value of the Company's stock options and restricted stock with a corresponding increase in equity. When shares are required to be issued under share-based awards, it is typically the Company’s policy to issue new shares of stock.</t>
        </is>
      </c>
    </row>
    <row r="28">
      <c r="A28" s="4" t="inlineStr">
        <is>
          <t>Reclassifications</t>
        </is>
      </c>
      <c r="B28" s="4" t="inlineStr">
        <is>
          <t>Reclassifications</t>
        </is>
      </c>
    </row>
    <row r="29">
      <c r="A29" s="4" t="inlineStr">
        <is>
          <t>Accounting Pronouncements Recently Issued or Adopted</t>
        </is>
      </c>
      <c r="B29" s="4" t="inlineStr">
        <is>
          <t>Accounting Pronouncements Recently Issued or Adopted In June 2016, the Financial Accounting Standards Board (“FASB”) issued Accounting Standards Update (“ASU”) No.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y the codification and correct unintended application of the guidance. This ASU replaces the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ompany adopted the provisions of ASC 326 through the application of the modified retrospective transition approach and recorded a net decrease of approximately $1.1 million to the beginning balance of retained earnings as of January 1, 2023 for the cumulative effect adjustment, reflecting an initial adjustment to the ACL of $1.5 million, net of related deferred tax assets arising from temporary differences of $305 thousand, commonly referred to as the “Day 1” adjustment. The Day 1 adjustment to the ACL is reflective of expected lifetime credit losses associated with the composition of financial assets within the scope of ASC 326 as of January 1, 2023, which is comprised of loans held for investment and off-balance sheet credit exposures at January 1, 2023, as well as management’s expectation of future economic conditions. 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In March 2022, the FASB issued ASU 2022-02, Financial Instruments - Credit Losses (Topic 326): Troubled Debt Restructurings and Vintage Disclosures . This ASU eliminates the accounting guidance for troubled debt restructured loans (“TDRs”) by creditors while enhancing disclosure requirements for certain loan refinancings and restructurings by creditors when a borrower is experiencing financial difficulty. Additionally, this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which is commonly referred to as the current expected credit loss methodology. The Company adopted ASU 2022-02 on January 1, 2023 using the prospective transition guidance which allows the entity to continue estimating expected credit losses in accordance with legacy GAAP for receivables modified in a TDR until the receivables are subsequently modified or settled. Once a legacy TDR is modified after adoption of ASU 2022-02, the prospective transition guidance no longer applies and the impact to the ACL is recognized in earnings in the period of modification. The adoption of this ASU did not have a material impact on the Company’s consolidated results of operations, financial position or cash flows. As a result of the election to adopt this ASU on a prospective basis, the impact in future periods is not expected to be material. In November 2023, the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adopted this ASU on January 1, 2024. ASU 2023-07 did not have an impact on the Company's financial position or results of operation as it impacts disclosures only. The adoption of this ASU did not have a material impact on the Company’s disclosures as the Company operates under one segment.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 In November 2024, the FASB issued ASU 2024-03, Income Statement—Reporting Comprehensive Income—Expense Disaggregation Disclosures (Subtopic 220-40)</t>
        </is>
      </c>
    </row>
    <row r="30">
      <c r="A30" s="4" t="inlineStr">
        <is>
          <t>Fair Value Measurements</t>
        </is>
      </c>
      <c r="B30" s="4" t="inlineStr">
        <is>
          <t>The Company determines the fair values of its financial instruments based on the requirements established in ASC 820 , Fair Value Measurements , which provides a framework for measuring fair value in accordance with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24 and 2023 were determined based on these requirements. The following methods and assumptions were used to estimate the fair value of other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At December 31, 2024 and 2023, loans held-for-sale were carried at cost, as no impairment was required. Loans held-for-portfolio - The estimated fair value of loans-held-for 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cost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lending rates for similar long-term debt instruments with similar terms and remaining time to maturity. A description of the valuation methodologies used for impaired loans and OREO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December 31, 2024 and 2023, is estimated based on fees charged to others to enter into similar agreements, taking into account the remaining terms of the agreements and credit standing of the Company’s clients. The estimated fair value of these commitments was not significant at December 31, 2024 and 2023.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years ended December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 (Tabl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Schedule of Impact of Adopting ASU 2016-13</t>
        </is>
      </c>
      <c r="B4" s="4" t="inlineStr">
        <is>
          <t xml:space="preserve">The following table presents the impact of adopting ASU 2016-13 on January 1, 2023: (dollars in thousands) As Reported Prior to Adopting Impact of ASC 326 ACL - loans Real estate loans: One- to four- family $ 2,126 $ 1,771 $ 355 Home equity 201 132 69 Commercial and multifamily 2,181 2,501 (320) Construction and land 2,568 1,209 1,359 Total real estate loans 7,075 5,613 1,462 Consumer loans: Manufactured homes 282 462 (180) Floating homes 622 456 166 Other consumer 161 324 (163) Total consumer loans 1,065 1,242 (177) Commercial business loans 221 256 (35) Unallocated (3) 488 (491) Total loans 8,359 7,599 760 ACL - unfunded commitments Reserve for unfunded commitments 1,030 335 695 Total $ 9,389 $ 7,934 $ 1,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FS Securities</t>
        </is>
      </c>
      <c r="B4" s="4" t="inlineStr">
        <is>
          <t xml:space="preserve">The amortized cost and fair value of AFS securities and the corresponding amounts of gross unrealized gains and losses at December 31, 2024 and 2023 were as follows (in thousands): Amortized Gross Gross Estimated December 31, 2024 Municipal bonds $ 6,354 $ 11 $ (991) $ 5,374 Agency mortgage-backed securities 2,758 7 (349) 2,416 Total AFS securities $ 9,112 $ 18 $ (1,340) $ 7,790 December 31, 2023 Municipal bonds $ 6,394 $ 12 $ (878) $ 5,528 Agency mortgage-backed securities 3,145 7 (393) 2,759 Total AFS securities $ 9,539 $ 19 $ (1,271) $ 8,287 </t>
        </is>
      </c>
    </row>
    <row r="5">
      <c r="A5" s="4" t="inlineStr">
        <is>
          <t>Schedule of Amortized Cost and Fair Value of HTM Securities</t>
        </is>
      </c>
      <c r="B5" s="4" t="inlineStr">
        <is>
          <t xml:space="preserve">The amortized cost and fair value of our HTM securities and the corresponding amounts of gross unrealized gains and losses at December 31, 2024 and 2023 are shown in the table below (in thousands): Amortized Gross Unrecognized Gains Gross Unrecognized Losses Estimated December 31, 2024 Municipal bonds $ 704 $ — $ (163) $ 541 Agency mortgage-backed securities 1,426 — (255) 1,171 Total HTM securities $ 2,130 $ — $ (418) $ 1,712 December 31, 2023 Municipal bonds $ 704 $ — $ (164) $ 540 Agency mortgage-backed securities 1,462 — (215) 1,247 Total HTM securities $ 2,166 $ — $ (379) $ 1,787 </t>
        </is>
      </c>
    </row>
    <row r="6">
      <c r="A6" s="4" t="inlineStr">
        <is>
          <t>Schedule of Amortized Cost and Fair Value of AFS and HTM by Contractual Maturity</t>
        </is>
      </c>
      <c r="B6" s="4" t="inlineStr">
        <is>
          <t>The amortized cost and fair value of AFS and HTM securities at December 31, 2024, by contractual maturity, are shown below (in thousands). Expected maturities of AFS and HTM securities may differ from contractual maturities because borrowers may have the right to call or prepay obligations with or without call or prepayment penalties. Investments not due at a single maturity date, primarily agency mortgage-backed securities, are shown separately. December 31, 2024 AFS HTM Amortized Fair Weighted-Average Yield Amortized Fair Weighted-Average Yield Due in one year or less $ — $ — — % $ — $ — — % Due after one to five years 455 455 5.06 — — — Due after five to ten years 1,200 1,210 5.43 — — — Due after ten years 4,699 3,708 2.60 704 540 3.04 Mortgage-backed securities 2,758 2,417 3.32 1,426 1,172 2.51 Total $ 9,112 $ 7,790 3.31 % $ 2,130 $ 1,712 2.69 %</t>
        </is>
      </c>
    </row>
    <row r="7">
      <c r="A7" s="4" t="inlineStr">
        <is>
          <t>Schedule of Aggregate Fair Value and Gross Unrealized Loss by Length of Time</t>
        </is>
      </c>
      <c r="B7" s="4" t="inlineStr">
        <is>
          <t>The following tables summarize the aggregate fair value and gross unrealized loss by length of time of those investments that have been in a continuous unrealized loss position at December 31, 2024 and 2023 (in thousands). December 31, 2024 Less Than 12 Months 12 Months or Longer Total Fair Unrealized Fair Unrealized Fair Unrealized AFS securities Municipal bonds $ — $ — $ 3,708 $ (991) $ 3,708 $ (991) Agency mortgage-backed securities 44 (2) 2,020 (347) 2,064 (349) Total AFS securities $ 44 $ (2) $ 5,728 $ (1,338) $ 5,772 $ (1,340) HTM securities Municipal bonds $ — $ — $ 540 $ (163) $ 540 $ (163) Agency mortgage-backed securities — — 1,172 (255) 1,172 (255) Total HTM securities $ — $ — $ 1,712 $ (418) $ 1,712 $ (418) December 31, 2023 Less Than 12 Months 12 Months or Longer Total Fair Unrealized Fair Unrealized Fair Unrealized AFS securities Municipal bonds $ — $ — $ 3,862 $ (878) $ 3,862 $ (878) Agency mortgage-backed securities 48 (1) 2,290 (392) 2,338 (393) Total AFS securities $ 48 $ (1) $ 6,152 $ (1,270) $ 6,200 $ (1,271) HTM securities Municipal bonds $ — $ — $ 540 $ (164) $ 540 $ (164) Agency mortgage-backed securities — — 1,247 (215) 1,247 (215) Total HTM securities $ — $ — $ 1,787 $ (379) $ 1,787 $ (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 Portfolio, Excluding Loans Held-for-sale</t>
        </is>
      </c>
      <c r="B4" s="4" t="inlineStr">
        <is>
          <t>The composition of the loan portfolio, excluding loans held-for-sale, at December 31, 2024 and 2023 is as follows (in thousands): December 31, 2024 2023 Real estate loans: One-to-four family $ 269,684 $ 279,448 Home equity 26,686 23,073 Commercial and multifamily 371,516 315,280 Construction and land 73,077 126,758 Total real estate loans 740,963 744,559 Consumer loans: Manufactured homes 41,128 36,193 Floating homes 86,411 75,108 Other consumer 17,720 19,612 Total consumer loans 145,259 130,913 Commercial business loans 15,605 20,688 Total loans 901,827 896,160 Premiums for purchased loans (1) 718 829 Deferred fees, net (2,374) (2,511) Total loans, gross 900,171 894,478 Allowance for credit losses - loans (8,499) (8,760) Total loans, net $ 891,672 $ 885,718 (1) Premiums resulting from purchased loans totaled $404 thousand on one-to-four family loans, $244 thousand on commercial and multifamily loans, and $70 thousand on commercial business loans as of December 31, 2024. Premiums resulting from purchased loans totaled $465 thousand on one-to-four family loans, $280 thousand on commercial and multifamily loans, and $84 thousand on commercial business loans as of December 31, 2023.</t>
        </is>
      </c>
    </row>
    <row r="5">
      <c r="A5" s="4" t="inlineStr">
        <is>
          <t>Schedule of Allowance For Loan Losses and Unpaid Principal Balance in Loans</t>
        </is>
      </c>
      <c r="B5" s="4" t="inlineStr">
        <is>
          <t>The following table presents a summary of activity in the ACL on loans and unfunded commitments for the periods indicated (in thousands): Year Ended December 31, 2024 2023 ACL - Loans ACL - Unfunded Loan Commitments ACL Allowance for loan losses Reserve for Unfunded Loan Commitments Total Allowance for Loan Losses Balance at beginning of period $ 8,760 $ 193 $ 8,953 $ 7,599 $ 335 $ 7,934 Adoption of ASU 2016-13 (1) — — — 760 695 1,455 (Release of) provision for credit losses during the period (161) 41 (120) 564 (837) (273) Net charge-offs during the period (100) — (100) (163) — (163) Balance at end of period $ 8,499 $ 234 $ 8,733 $ 8,760 $ 193 $ 8,953 (1) Represents the impact of adopting ASU 2016-13, Financial Instruments — Credit Losses on January 1, 2023. The following tables summarize the activity in the ACL for the years ended December 31, 2024 and 2023 (in thousands): Year ended December 31, 2024 Beginning Charge-offs Recoveries Provision (Release of) Ending One-to-four family $ 2,630 $ — $ — $ 395 $ 3,025 Home equity 185 — — 122 307 Commercial and multifamily 1,070 — — 148 1,218 Construction and land 1,349 — — (357) 992 Manufactured homes (1) 971 (23) — 224 1,172 Floating homes 2,022 — — (740) 1,282 Other consumer (2) 426 (99) 22 52 401 Commercial business 107 — — (5) 102 Unallocated — — — — — $ 8,760 $ (122) $ 22 $ (161) $ 8,499 (1) During the year ended December 31, 2024, there was one manufactured housing loan originated in 2020 that was charged off. (2) During the year ended December 31, 2024, gross charge-offs related primarily to deposit overdrafts that were charged off. Year ended December 31, 2023 Beginning Charge-offs Recoveries Provision (Release of) Ending One-to-four family $ 1,771 $ — $ — $ 504 $ 2,630 Home equity (1) 132 (25) — 9 185 Commercial and multifamily 2,501 — — (1,111) 1,070 Construction and land 1,209 — — (1,219) 1,349 Manufactured homes 462 — — 689 971 Floating homes 456 — — 1,400 2,022 Other consumer (2) 324 (179) 41 403 426 Commercial business 256 — — (114) 107 Unallocated 488 — — 3 — $ 7,599 $ (204) $ 41 $ 564 $ 8,760 (1) During the year ended December 31, 2023, there was one revolving home equity loan that was charged off. (2)</t>
        </is>
      </c>
    </row>
    <row r="6">
      <c r="A6" s="4" t="inlineStr">
        <is>
          <t>Schedule of Credit Quality Indicators</t>
        </is>
      </c>
      <c r="B6" s="4" t="inlineStr">
        <is>
          <t xml:space="preserve">The following tables present the internally assigned grades as of December 31, 2024 and December 31, 2023, by type of loan and origination year (in thousands): At December 31, 2024 Term Loans Amortized Cost Basis by Origination Year Revolving Loans Amortized Cost Basis Revolving Loans Amortized Cost Basis Converted to Term 2024 2023 2022 2021 2020 Prior Total One-to-four family: Pass $ 26,327 $ 22,470 $ 78,427 $ 98,379 $ 14,095 $ 29,534 $ — $ — $ 269,232 Substandard — — 259 104 — 214 — — 577 Total one-to-four family $ 26,327 $ 22,470 $ 78,686 $ 98,483 $ 14,095 $ 29,748 $ — $ — $ 269,809 Home equity: Pass $ 3,084 $ 2,951 $ 2,420 $ 908 $ 210 $ 1,320 $ 14,578 $ 1,069 $ 26,540 Substandard — — — — — 56 234 66 356 Total home equity $ 3,084 $ 2,951 $ 2,420 $ 908 $ 210 $ 1,376 $ 14,812 $ 1,135 $ 26,896 Commercial and multifamily: Pass $ 34,844 $ 20,736 $ 90,067 $ 111,601 $ 21,240 $ 67,336 $ — $ — $ 345,824 Special mention — — — — — 1,375 — — 1,375 Substandard — — — 5,775 2,165 15,143 — — 23,083 Total commercial and multifamily $ 34,844 $ 20,736 $ 90,067 $ 117,376 $ 23,405 $ 83,854 $ — $ — $ 370,282 Construction and land: Pass $ 26,458 $ 22,846 $ 2,166 $ 968 $ 593 $ 2,338 $ — $ — $ 55,369 Special mention — — 17,349 — — — — — 17,349 Substandard — — 70 — — 24 — — 94 Total construction and land $ 26,458 $ 22,846 $ 19,585 $ 968 $ 593 $ 2,362 $ — $ — $ 72,812 Manufactured homes: Pass $ 9,396 $ 12,095 $ 7,039 $ 3,822 $ 1,816 $ 6,180 $ — $ — $ 40,348 Substandard — 427 — — — 205 — — 632 Total manufactured homes $ 9,396 $ 12,522 $ 7,039 $ 3,822 $ 1,816 $ 6,385 $ — $ — $ 40,980 Floating homes: Pass $ 20,587 $ 6,395 $ 16,225 $ 23,902 $ 6,059 $ 10,472 $ — $ — $ 83,640 Substandard — — 2,350 — — — — — 2,350 Total floating homes $ 20,587 $ 6,395 $ 18,575 $ 23,902 $ 6,059 $ 10,472 $ — $ — $ 85,990 Other consumer: Pass $ 2,273 $ 3,297 $ 622 $ 3,615 $ 5,387 $ 1,925 $ 618 $ — $ 17,737 Substandard — — — 1 — — — — 1 Total other consumer $ 2,273 $ 3,297 $ 622 $ 3,616 $ 5,387 $ 1,925 $ 618 $ — $ 17,738 Commercial business: Pass $ 314 $ 1,256 $ 1,811 $ 3,032 $ 257 $ 3,895 $ 4,862 $ — $ 15,427 Substandard 38 — — — — 11 188 — 237 Total commercial business $ 352 $ 1,256 $ 1,811 $ 3,032 $ 257 $ 3,906 $ 5,050 $ — $ 15,664 Total loans Pass $ 123,283 $ 92,046 $ 198,777 $ 246,227 $ 49,657 $ 123,000 $ 20,058 $ 1,069 $ 854,117 Special mention — — 17,349 — — 1,375 — — 18,724 Substandard 38 427 2,679 5,880 2,165 15,653 422 66 27,330 Total loans $ 123,321 $ 92,473 $ 218,805 $ 252,107 $ 51,822 $ 140,028 $ 20,480 $ 1,135 $ 900,171 At December 31, 2023 Term Loans Amortized Cost Basis by Origination Year Revolving Loans Amortized Cost Basis Revolving Loans Amortized Cost Basis 2023 2022 2021 2020 2019 Prior Total One-to-four family: Pass $ 26,272 $ 84,467 $ 110,488 $ 16,126 $ 13,029 $ 28,139 $ — $ — $ 278,521 Substandard — 259 119 — 260 553 — — 1,191 Total one-to-four family $ 26,272 $ 84,726 $ 110,607 $ 16,126 $ 13,289 $ 28,692 $ — $ — $ 279,712 Home equity: Pass $ 3,963 $ 2,783 $ 1,072 $ 302 $ 95 $ 1,608 $ 12,982 $ — $ 22,805 Substandard — — — — — 63 445 2 510 Total home equity $ 3,963 $ 2,783 $ 1,072 $ 302 $ 95 $ 1,671 $ 13,427 $ 2 $ 23,315 Commercial and multifamily: Pass $ 21,144 $ 75,960 $ 93,932 $ 22,731 $ 29,822 $ 58,388 $ — $ — $ 301,977 Special mention — — — 3,365 — 350 — — 3,715 Substandard — 1,036 — 1,317 5,134 1,121 — — 8,608 Total commercial and multifamily $ 21,144 $ 76,996 $ 93,932 $ 27,413 $ 34,956 $ 59,859 $ — $ — $ 314,300 Construction and land: Pass $ 32,057 $ 53,302 $ 36,285 $ 967 $ 601 $ 2,031 $ — $ — $ 125,243 Substandard — — — — 689 44 — — 733 Total construction and land $ 32,057 $ 53,302 $ 36,285 $ 967 $ 1,290 $ 2,075 $ — $ — $ 125,976 Manufactured homes: Pass $ 13,696 $ 7,958 $ 4,365 $ 2,160 $ 2,075 $ 5,498 $ — $ — $ 35,752 Substandard 115 46 — 22 86 64 — — 333 Total manufactured homes $ 13,811 $ 8,004 $ 4,365 $ 2,182 $ 2,161 $ 5,562 $ — $ — $ 36,085 Floating homes: Pass $ 8,779 $ 21,555 $ 26,196 $ 6,471 $ 1,865 $ 9,867 $ — $ — $ 74,733 Total floating homes $ 8,779 $ 21,555 $ 26,196 $ 6,471 $ 1,865 $ 9,867 $ — $ — $ 74,733 Other consumer: Pass $ 4,629 $ 1,845 $ 3,884 $ 5,883 $ 598 $ 2,237 $ 539 $ — $ 19,615 Total other consumer $ 4,629 $ 1,845 $ 3,884 $ 5,883 $ 598 $ 2,237 $ 539 — $ 19,615 Commercial business: Pass $ 987 $ 437 $ 3,564 $ 400 $ 227 $ 5,848 $ 6,854 $ — $ 18,317 Substandard 2,128 53 204 — — — 40 — 2,425 Total commercial business $ 3,115 $ 490 $ 3,768 $ 400 $ 227 $ 5,848 $ 6,894 $ — $ 20,742 Total loans Pass $ 111,527 $ 248,307 $ 279,786 $ 55,040 $ 48,312 $ 113,616 $ 20,375 $ — $ 876,963 Special mention — — — 3,365 — 350 — — 3,715 Substandard 2,243 1,394 323 1,339 6,169 1,845 485 2 13,800 Total loans $ 113,770 $ 249,701 $ 280,109 $ 59,744 $ 54,481 $ 115,811 $ 20,860 $ 2 $ 894,478 The following tables summarize collateral dependent loans by collateral type as of the dates indicated (in thousands): December 31, 2024 Commercial Real Estate Residential Real Estate Land Other Residential RVs/Automobiles Business Assets Total Real estate loans: One- to four- family $ — $ 311 $ — $ 364 $ — $ — $ 675 Home equity — 298 — — — — 298 Commercial and multifamily 3,734 — — — — — 3,734 Construction and land — — 24 — — — 24 Total real estate loans 3,734 609 24 364 — — 4,731 Consumer loans: Manufactured homes — — — 521 — — 521 Floating homes — — — 2,363 — — 2,363 Other consumer — — — — 1 — 1 Total consumer loans — — — 2,884 1 — 2,885 Commercial business loans — — — — — 11 11 Total loans $ 3,734 $ 609 $ 24 $ 3,248 $ 1 $ 11 $ 7,627 December 31, 2023 Commercial Real Estate Residential Real Estate Land Other Residential Total Real estate loans: One- to four- family $ — $ 664 $ — $ 545 $ 1,209 Home equity — 84 — — 84 Total real estate loans — 748 — 545 1,293 Consumer loans: Manufactured homes — — — 228 228 Total consumer loans — — — 228 228 Commercial business loans — — — 2,135 2,135 Total loans $ — $ 748 $ — $ 2,908 $ 3,656 </t>
        </is>
      </c>
    </row>
    <row r="7">
      <c r="A7" s="4" t="inlineStr">
        <is>
          <t>Schedule of Investment in Nonaccrual Loans</t>
        </is>
      </c>
      <c r="B7" s="4" t="inlineStr">
        <is>
          <t xml:space="preserve">The following table presents the amortized cost of nonaccrual loans at December 31, 2024 and 2023, by type of loan (in thousands): December 31, 2024 December 31, 2023 Total Total Total Total One-to-four family $ 537 $ 537 $ 1,108 $ 848 Home equity 298 298 84 84 Commercial and multifamily 3,734 3,734 — — Construction and land 24 24 — — Manufactured homes 521 521 228 228 Floating homes 2,363 2,363 — — Other consumer 3 1 1 — Commercial business 11 11 2,135 2,135 Total $ 7,491 $ 7,489 $ 3,556 $ 3,295 </t>
        </is>
      </c>
    </row>
    <row r="8">
      <c r="A8" s="4" t="inlineStr">
        <is>
          <t>Schedule of Recorded Investment Aging In Past Due Loans</t>
        </is>
      </c>
      <c r="B8" s="4" t="inlineStr">
        <is>
          <t xml:space="preserve">The following tables present the aging of past due loans, as of the dates indicated, by type of loan (in thousands): December 31, 2024 30-59 Days 60-89 Days 90 Days and Greater Past Due 90 Days and Greater Past Due and Accruing Total Current Total One-to-four family $ 34 $ 339 $ 352 $ — $ 725 $ 269,084 $ 269,809 Home equity 249 — 66 — 315 26,581 26,896 Commercial and multifamily — — 3,733 — 3,731 366,551 370,282 Construction and land 24 — — — 24 72,788 72,812 Manufactured homes 402 287 394 — 1,083 39,897 40,980 Floating homes — — 2,350 — 2,350 83,640 85,990 Other consumer 6 12 — — 18 17,720 17,738 Commercial business — — — — — 15,664 15,664 Total $ 715 $ 638 $ 6,895 $ — $ 8,246 $ 891,925 $ 900,171 December 31, 2023 30-59 Days 60-89 Days 90 Days and Greater Past Due 90 Days and Greater Past Due and Accruing Total Current Total One-to-four family $ 168 $ 870 $ 663 $ — $ 1,701 $ 278,011 $ 279,712 Home equity 345 — 84 — 429 22,893 23,322 Commercial and multifamily 4,116 1,036 — — 5,151 309,149 314,300 Construction and land — — — — — 125,940 125,940 Manufactured homes 295 49 189 — 533 35,552 36,085 Floating homes — 3,226 — — 3,226 71,507 74,733 Other consumer 34 31 — — 65 19,550 19,615 Commercial business 66 — 2,128 — 2,194 18,551 20,745 Total $ 5,024 $ 5,211 $ 3,064 $ — $ 13,299 $ 881,153 $ 894,452 </t>
        </is>
      </c>
    </row>
    <row r="9">
      <c r="A9" s="4" t="inlineStr">
        <is>
          <t>Schedule of Related Party Loans</t>
        </is>
      </c>
      <c r="B9" s="4" t="inlineStr">
        <is>
          <t xml:space="preserve">Director and officer loans are summarized as follows (in thousands): December 31, 2024 2023 Balance, beginning of period $ 5,906 $ 3,328 Advances — 60 New / (reclassified) loans, net 1,548 2,768 Repayments (772) (250) Balance, end of period $ 6,682 $ 5,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FS securities at amortized cost</t>
        </is>
      </c>
      <c r="B3" s="5" t="n">
        <v>9112</v>
      </c>
      <c r="C3" s="5" t="n">
        <v>9539</v>
      </c>
    </row>
    <row r="4">
      <c r="A4" s="4" t="inlineStr">
        <is>
          <t>Debt Securities, Held-to-Maturity, Fair Value</t>
        </is>
      </c>
      <c r="B4" s="5" t="n">
        <v>1712</v>
      </c>
      <c r="C4" s="5" t="n">
        <v>1787</v>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40000000</v>
      </c>
      <c r="C10" s="6" t="n">
        <v>40000000</v>
      </c>
    </row>
    <row r="11">
      <c r="A11" s="4" t="inlineStr">
        <is>
          <t>Common stock, shares issued (in shares)</t>
        </is>
      </c>
      <c r="B11" s="6" t="n">
        <v>2564907</v>
      </c>
      <c r="C11" s="6" t="n">
        <v>2549427</v>
      </c>
    </row>
    <row r="12">
      <c r="A12" s="4" t="inlineStr">
        <is>
          <t>Common stock, shares outstanding (in shares)</t>
        </is>
      </c>
      <c r="B12" s="6" t="n">
        <v>2564907</v>
      </c>
      <c r="C12" s="6" t="n">
        <v>2549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hange in the Balance of Mortgage Servicing Assets</t>
        </is>
      </c>
      <c r="B4" s="4" t="inlineStr">
        <is>
          <t>A summary of the change in the balance of MSRs at December 31, 2024 and 2023 were as follows (in thousands): December 31, 2024 2023 Beginning balance, at fair value $ 4,632 $ 4,687 MSRs that result from transfers and sale of financial assets 141 164 Changes in fair value: Due to changes in model inputs or assumptions (1) (4) (219) Ending balance, at fair value $ 4,769 $ 4,632 (1) Includes changes due to collection/realization of expected cash flows and curtailments.</t>
        </is>
      </c>
    </row>
    <row r="5">
      <c r="A5" s="4" t="inlineStr">
        <is>
          <t>Schedule of Mortgage Service Rights Assumptions</t>
        </is>
      </c>
      <c r="B5" s="4" t="inlineStr">
        <is>
          <t>The key economic assumptions used in determining the fair value of MSRs at December 31, 2024 and 2023 are as follows: December 31, 2024 2023 Prepayment speed (Public Securities Association "PSA" model) 125 % 129 % Weighted-average life 10.6 years 7.7 years Yield to maturity discount rate 10.0 % 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4 and 2023 are summarized as follows (in thousands): December 31, 2024 2023 Land $ 920 $ 920 Buildings and improvements 7,351 7,315 Furniture and equipment 6,365 6,390 14,636 14,625 Less: Accumulated depreciation and amortization (9,939) (9,385) Premises and equipment, net $ 4,697 $ 5,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Real Estate Owned and Repossessed Assets (Tables)</t>
        </is>
      </c>
      <c r="B1" s="2" t="inlineStr">
        <is>
          <t>12 Months Ended</t>
        </is>
      </c>
    </row>
    <row r="2">
      <c r="B2" s="2" t="inlineStr">
        <is>
          <t>Dec. 31, 2024</t>
        </is>
      </c>
    </row>
    <row r="3">
      <c r="A3" s="3" t="inlineStr">
        <is>
          <t>Real Estate [Abstract]</t>
        </is>
      </c>
      <c r="B3" s="4" t="inlineStr">
        <is>
          <t xml:space="preserve"> </t>
        </is>
      </c>
    </row>
    <row r="4">
      <c r="A4" s="4" t="inlineStr">
        <is>
          <t>Schedule of Activity Related to OREO and Repossessed Assets</t>
        </is>
      </c>
      <c r="B4" s="4" t="inlineStr">
        <is>
          <t xml:space="preserve">The following table presents activity related to OREO and other repossessed assets for the years ended December 31, 2024 and 2023 (in thousands). Year Ended December 31, 2024 2023 Beginning balance, January 1 $ 575 $ 659 Additions to OREO and repossessed assets 115 — Sales (690) — Losses — (84) Ending balance, December 31 $ — $ 5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Accounts with Corresponding Weighted Average Cost of Funds</t>
        </is>
      </c>
      <c r="B4" s="4" t="inlineStr">
        <is>
          <t>A summary of deposit accounts with the corresponding weighted-average cost of funds at December 31, 2024 and 2023, are presented below (dollars in thousands): December 31, 2024 December 31, 2023 Deposit Wtd. Avg Deposit Wtd. Avg Noninterest-bearing demand $ 130,095 — % $ 124,134 — % Interest-bearing demand 142,126 0.34 168,346 0.75 Savings 61,252 0.10 69,461 0.07 Money market 206,067 3.60 154,044 1.39 Certificates 295,822 4.57 307,962 3.45 Escrow (1) 2,437 — 2,592 — Total $ 837,799 2.63 % $ 826,539 1.64 % (1) Escrow balances shown in “Noninterest-bearing deposits” on the Consolidated Balance Sheets.</t>
        </is>
      </c>
    </row>
    <row r="5">
      <c r="A5" s="4" t="inlineStr">
        <is>
          <t>Schedule of Maturities of Time Deposits</t>
        </is>
      </c>
      <c r="B5" s="4" t="inlineStr">
        <is>
          <t xml:space="preserve">Scheduled maturities of time deposits at December 31, 2024, are as follows (in thousands): Year Ending December 31, Amount 2025 $ 274,317 2026 18,496 2027 1,379 2028 1,109 2029 521 Thereafter — $ 295,8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FHLB Stock and Subordinated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Home Loan Bank, Advances</t>
        </is>
      </c>
      <c r="B4" s="4" t="inlineStr">
        <is>
          <t>The following tables present advances from the FHLB as of the dates indicated (dollars in thousands): December 31, 2024 2023 FHLB advances: Short-term advances — 15,000 Long-term advances 25,000 25,000 Total $ 25,000 $ 40,000 December 31, 2024 December 31, 2023 Fixed Rate: Outstanding balance $ 25,000 $ 40,000 Interest rates ranging from 4.06 % 4.06 % Interest rates ranging to 4.27 % 4.35 % Weighted average interest rate 4.16 % 4.25 % The following table presents the maturity of our FHLB advances (dollars in thousands): December 31, 2025 $ — 2026 15,000 2027 — 2028 10,000 $ 25,000 December 31, 2024 December 31, 2023 Amount available to borrow under credit facility (1) $ 385,366 $ 463,541 Loans pledged as collateral for borrowings 333,613 344,572 Advance equivalent of collateral: One-to-four family mortgage loans 175,907 196,547 Commercial and multifamily mortgage loans 29,180 34,464 Home equity loans 241 348 Notional amount of letters of credit outstanding 8,000 10,000 Remaining FHLB borrowing capacity (2) $ 172,327 $ 181,360 (1) Subject to eligible pledged collateral. (2) Amount remaining from the advance equivalent of collateral, less letters of credit outstanding and FHLB advan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or not recognized or recorded at fair value, as of December 31, 2024 and 2023 (in thousands): December 31, 2024 Fair Value Measurements Using: Carrying Estimated Level 1 Level 2 Level 3 FINANCIAL ASSETS: Cash and cash equivalents $ 43,641 $ 43,641 $ 43,641 $ — $ — AFS securities 7,790 7,790 — 7,790 — HTM securities 2,130 1,712 — 1,712 — Loans held-for-sale 487 487 — 487 — Loans held-for-portfolio, net 891,672 850,813 — — 850,813 MSRs 4,769 4,769 — — 4,769 FINANCIAL LIABILITIES: Time deposits 295,822 296,575 — 296,575 — Borrowings 25,000 25,000 — 25,000 — Subordinated notes 11,759 12,653 — 12,653 — December 31, 2023 Fair Value Measurements Using: Carrying Estimated Level 1 Level 2 Level 3 FINANCIAL ASSETS: Cash and cash equivalents $ 49,690 $ 49,690 $ 49,690 $ — $ — AFS securities 8,287 8,287 — 8,287 — HTM securities 2,166 1,787 — 1,787 — Loans held-for-sale 603 603 — 603 — Loans held-for-portfolio, net 885,718 837,579 — — 837,579 MSRs 4,632 4,632 — — 4,632 FINANCIAL LIABILITIES: Time deposits 307,962 308,604 — 308,604 — Borrowings 40,000 40,000 — 40,000 — Subordinated notes 11,717 9,996 — 9,996 — </t>
        </is>
      </c>
    </row>
    <row r="5">
      <c r="A5" s="4" t="inlineStr">
        <is>
          <t>Schedule of Fair value of Assets Measured on Recurring Basis</t>
        </is>
      </c>
      <c r="B5" s="4" t="inlineStr">
        <is>
          <t xml:space="preserve">The following tables present the balance of assets measured at fair value on a recurring basis at December 31, 2024 and 2023 (in thousands): Fair Value at December 31, 2024 Description Total Level 1 Level 2 Level 3 Municipal bonds $ 5,374 $ — $ 5,374 $ — Agency mortgage-backed securities 2,416 — 2,416 — MSRs 4,769 — — 4,769 Fair Value at December 31, 2023 Description Total Level 1 Level 2 Level 3 Municipal bonds $ 5,528 $ — $ 5,528 $ — Agency mortgage-backed securities 2,759 — 2,759 — MSRs 4,632 — — 4,632 </t>
        </is>
      </c>
    </row>
    <row r="6">
      <c r="A6" s="4" t="inlineStr">
        <is>
          <t>Schedule of Quantitative Information</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December 31, 2024: Financial Valuation Unobservable Input(s) Range MSRs Discounted cash flow Prepayment speed assumption 125%-556% (125%) Discount rate 10.0% The following table provides a description of the valuation technique, unobservable input, and qualitative information about the unobservable inputs for the Company's assets and liabilities classified as Level 3 and measured at fair value on a recurring basis at December 31, 2023: Financial Valuation Unobservable Input(s) Range MSRs Discounted cash flow Prepayment speed assumption 109%-208% (129%) Discount rate 10.5%-14.5% (12.5%)</t>
        </is>
      </c>
    </row>
    <row r="7">
      <c r="A7" s="4" t="inlineStr">
        <is>
          <t>Schedule of Fair Value of Assets Measured on Nonrecurring Basis</t>
        </is>
      </c>
      <c r="B7" s="4" t="inlineStr">
        <is>
          <t xml:space="preserve">The following table presents the balance of assets measured at fair value on a nonrecurring basis (in thousands): Fair Value at December 31, 2024 Description Total Level 1 Level 2 Level 3 OREO and repossessed assets $ — $ — $ — $ — Collateral-dependent loans 7,627 — — 7,627 Fair Value at December 31, 2023 Description Total Level 1 Level 2 Level 3 OREO and repossessed assets $ 575 $ — $ — $ 575 Impaired loans 3,656 — — 3,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Leases</t>
        </is>
      </c>
      <c r="B4" s="4" t="inlineStr">
        <is>
          <t xml:space="preserve">The following table represents the Consolidated Balance Sheet classification of the Company’s lease right of use assets and lease liabilities at December 31, 2024 and 2023 (in thousands): December 31, 2024 2023 Operating lease right of use assets $ 3,725 $ 4,496 Operating lease liabilities 4,013 4,821 </t>
        </is>
      </c>
    </row>
    <row r="5">
      <c r="A5" s="4" t="inlineStr">
        <is>
          <t>Schedule of Components of the Leases and Lease Term and Discount Rate by Lease Type</t>
        </is>
      </c>
      <c r="B5" s="4" t="inlineStr">
        <is>
          <t xml:space="preserve">The following table represents the components of lease expense for the years ended December 31, 2024 and 2023 (in thousands): Year Ended December 31, 2024 2023 Operating lease expense: Office leases $ 1,083 $ 1,078 Sublease income (4) (11) Net lease expense $ 1,079 $ 1,067 Lease term and discount rate by lease type at December 31, 2024 and 2023 consisted of the following: December 31, 2024 2023 Weighted-average remaining lease term: Office leases 4.3 years 5.2 years Weighted-average discount rate: Office leases 2.88 % 2.77 % Supplemental cash flow information related to leases for the years ended December 31, 2024 and 2023 was as follows (in thousands): Year Ended December 31, 2024 2023 Cash paid for amounts included in the measurement of lease liabilities for operating leases: Operating cash flows Office leases $ 1,120 $ 1,092 </t>
        </is>
      </c>
    </row>
    <row r="6">
      <c r="A6" s="4" t="inlineStr">
        <is>
          <t>Schedule of Lease Liability Maturities</t>
        </is>
      </c>
      <c r="B6" s="4" t="inlineStr">
        <is>
          <t xml:space="preserve">The following table represents the maturity of lease liabilities at December 31, 2024 (in thousands): December 31, 2024 Office Operating Lease Commitments 2025 $ 1,024 2026 1,007 2027 1,009 2028 881 2029 341 Total lease payments 4,262 Less: Present value discount 249 Present value of lease liabilities $ 4,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Earnings per share are summarized for the years ended December 31, 2024 and 2023 as follows (in thousands, except per share data): Year Ended December 31, 2024 2023 Net income $ 4,640 $ 7,439 LESS: Participating dividends - Unvested RSAs (13) (12) LESS: Income allocated to participating securities - Unvested RSAs (18) (35) Net income available to common stockholders - basic 4,609 7,392 ADD BACK: Income allocated to participating securities - Unvested RSAs 18 35 LESS: Income reallocated to participating securities - Unvested RSAs (18) (35) Net income available to common stockholders - diluted $ 4,609 $ 7,392 Weighted average number of shares outstanding, basic 2,542,805 2,562,182 Effect of potentially dilutive common shares 23,133 19,520 Weighted average number of shares outstanding, diluted 2,565,938 2,581,702 Earnings per share, basic $ 1.81 $ 2.88 Earnings per share, diluted $ 1.80 $ 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Plan Award Activity</t>
        </is>
      </c>
      <c r="B4" s="4" t="inlineStr">
        <is>
          <t xml:space="preserve">The following is a summary of the Company's stock option plan award activity during the year ended December 31, 2024 (dollars in thousands, except per share amounts): Shares Weighted-Average Weighted-Average Aggregate Outstanding at January 1, 2024 80,735 $ 32.28 5.36 $ 603 Granted 6,469 39.89 Exercised (14,111) 19.09 Forfeited — — Expired (257) 36.57 Outstanding at December 31, 2024 72,836 35.50 5.59 1,249 Exercisable 53,355 33.86 4.72 1,003 Expected to vest, assuming a 0% forfeiture rate over the vesting term 72,836 $ 35.50 5.59 $ 1,249 </t>
        </is>
      </c>
    </row>
    <row r="5">
      <c r="A5" s="4" t="inlineStr">
        <is>
          <t>Schedule of Weighted-average Assumptions Used in Determining Fair Value of Options Granted</t>
        </is>
      </c>
      <c r="B5" s="4" t="inlineStr">
        <is>
          <t xml:space="preserve">The fair value of each option grant is estimated as of the grant date using the Black-Scholes option-pricing model. The fair values of options granted in 2024 and 2023 were determined using the following weighted-average assumptions as of the grant date. Year Ended December 31, 2024 2023 Annual dividend yield 1.69 % 1.69 % Expected volatility 28.15 % 28.15 % Risk-free interest rate 4.06 % 3.60 % Expected term 6.00 years 6.00 years Weighted-average grant date fair value per option granted $ 11.64 $ 11.33 </t>
        </is>
      </c>
    </row>
    <row r="6">
      <c r="A6" s="4" t="inlineStr">
        <is>
          <t>Schedule of Nonvested Restricted Stock Awards</t>
        </is>
      </c>
      <c r="B6" s="4" t="inlineStr">
        <is>
          <t xml:space="preserve">The following is a summary of the Company's non-vested restricted stock awards for the year ended December 31, 2024: Non-vested Shares Shares Weighted-Average Aggregate Non-vested at January 1, 2024 15,967 $ 39.20 Granted 8,048 39.89 Vested (6,872) 38.19 Non-vested at December 31, 2024 17,143 39.93 $ 52.65 Expected to vest assuming a 0% forfeiture rate over the vesting term 17,143 $ 39.93 $ 52.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at December 31, 2024 and 2023 was as follows (in thousands): December 31, 2024 2023 Current $ 1,279 $ 2,028 Deferred (273) (467) Total tax expense $ 1,006 $ 1,561 </t>
        </is>
      </c>
    </row>
    <row r="5">
      <c r="A5" s="4" t="inlineStr">
        <is>
          <t>Schedule of Reconciliation of Provision for Income Taxes</t>
        </is>
      </c>
      <c r="B5" s="4" t="inlineStr">
        <is>
          <t>A reconciliation of the provision for income taxes for the years ended December 31, 2024 and 2023, with amounts determined by applying the statutory U.S. federal income tax rate to income before income taxes, is as follows (dollars in thousands): Year Ended December 31, 2024 2023 Provision at statutory rate $ 1,186 $ 1,894 Tax-exempt income (125) (126) BOLI (131) (248) Other 76 41 $ 1,006 $ 1,561 Federal Tax Rate 21.0 % 21.0 % Tax exempt rate (2.2) (1.4) BOLI (2.3) (2.7) Other 1.3 0.5 Effective tax rate 17.8 % 17.4 %</t>
        </is>
      </c>
    </row>
    <row r="6">
      <c r="A6" s="4" t="inlineStr">
        <is>
          <t>Schedule of Components of Deferred Tax Assets</t>
        </is>
      </c>
      <c r="B6" s="4" t="inlineStr">
        <is>
          <t xml:space="preserve">The following table reflects the temporary differences that gave rise to the components of the Company's deferred tax assets at December 31, 2024 and 2023 (in thousands): December 31, 2024 2023 Deferred tax assets Deferred compensation and supplemental retirement $ 601 $ 499 Equity based compensation 90 165 Intangible assets 25 29 Depreciation 54 — Lease liabilities 843 1,012 Unrealized loss on securities 278 263 Allowance for loan losses 1,784 1,840 Other, net 101 47 Total deferred tax assets 3,776 3,855 Deferred tax liabilities Prepaid expenses (160) (171) FHLB stock dividends (40) (40) Depreciation — (39) Mortgage servicing rights (308) (405) Deferred loan costs (594) (652) Right of use assets (782) (944) Total deferred tax liabilities (1,884) (2,251) Net deferred tax asset $ 1,892 $ 1,6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50499</v>
      </c>
      <c r="C4" s="5" t="n">
        <v>46470</v>
      </c>
    </row>
    <row r="5">
      <c r="A5" s="4" t="inlineStr">
        <is>
          <t>Interest and dividends on investments, cash and cash equivalents</t>
        </is>
      </c>
      <c r="B5" s="6" t="n">
        <v>6875</v>
      </c>
      <c r="C5" s="6" t="n">
        <v>4139</v>
      </c>
    </row>
    <row r="6">
      <c r="A6" s="4" t="inlineStr">
        <is>
          <t>Total interest income</t>
        </is>
      </c>
      <c r="B6" s="6" t="n">
        <v>57374</v>
      </c>
      <c r="C6" s="6" t="n">
        <v>50609</v>
      </c>
    </row>
    <row r="7">
      <c r="A7" s="3" t="inlineStr">
        <is>
          <t>INTEREST EXPENSE</t>
        </is>
      </c>
      <c r="B7" s="4" t="inlineStr">
        <is>
          <t xml:space="preserve"> </t>
        </is>
      </c>
      <c r="C7" s="4" t="inlineStr">
        <is>
          <t xml:space="preserve"> </t>
        </is>
      </c>
    </row>
    <row r="8">
      <c r="A8" s="4" t="inlineStr">
        <is>
          <t>Deposits</t>
        </is>
      </c>
      <c r="B8" s="6" t="n">
        <v>24076</v>
      </c>
      <c r="C8" s="6" t="n">
        <v>14136</v>
      </c>
    </row>
    <row r="9">
      <c r="A9" s="4" t="inlineStr">
        <is>
          <t>Borrowings</t>
        </is>
      </c>
      <c r="B9" s="6" t="n">
        <v>1624</v>
      </c>
      <c r="C9" s="6" t="n">
        <v>1951</v>
      </c>
    </row>
    <row r="10">
      <c r="A10" s="4" t="inlineStr">
        <is>
          <t>Subordinated notes</t>
        </is>
      </c>
      <c r="B10" s="6" t="n">
        <v>672</v>
      </c>
      <c r="C10" s="6" t="n">
        <v>672</v>
      </c>
    </row>
    <row r="11">
      <c r="A11" s="4" t="inlineStr">
        <is>
          <t>Total interest expense</t>
        </is>
      </c>
      <c r="B11" s="6" t="n">
        <v>26372</v>
      </c>
      <c r="C11" s="6" t="n">
        <v>16759</v>
      </c>
    </row>
    <row r="12">
      <c r="A12" s="4" t="inlineStr">
        <is>
          <t>Net interest income</t>
        </is>
      </c>
      <c r="B12" s="6" t="n">
        <v>31002</v>
      </c>
      <c r="C12" s="6" t="n">
        <v>33850</v>
      </c>
    </row>
    <row r="13">
      <c r="A13" s="4" t="inlineStr">
        <is>
          <t>(RELEASE OF) PROVISION FOR CREDIT LOSSES</t>
        </is>
      </c>
      <c r="B13" s="6" t="n">
        <v>-120</v>
      </c>
      <c r="C13" s="6" t="n">
        <v>-273</v>
      </c>
    </row>
    <row r="14">
      <c r="A14" s="4" t="inlineStr">
        <is>
          <t>Net interest income after (release of) provision for credit losses</t>
        </is>
      </c>
      <c r="B14" s="6" t="n">
        <v>31122</v>
      </c>
      <c r="C14" s="6" t="n">
        <v>34123</v>
      </c>
    </row>
    <row r="15">
      <c r="A15" s="3" t="inlineStr">
        <is>
          <t>NONINTEREST INCOME</t>
        </is>
      </c>
      <c r="B15" s="4" t="inlineStr">
        <is>
          <t xml:space="preserve"> </t>
        </is>
      </c>
      <c r="C15" s="4" t="inlineStr">
        <is>
          <t xml:space="preserve"> </t>
        </is>
      </c>
    </row>
    <row r="16">
      <c r="A16" s="4" t="inlineStr">
        <is>
          <t>Service charges and fee income</t>
        </is>
      </c>
      <c r="B16" s="6" t="n">
        <v>2620</v>
      </c>
      <c r="C16" s="6" t="n">
        <v>2527</v>
      </c>
    </row>
    <row r="17">
      <c r="A17" s="4" t="inlineStr">
        <is>
          <t>Earnings on BOLI</t>
        </is>
      </c>
      <c r="B17" s="6" t="n">
        <v>625</v>
      </c>
      <c r="C17" s="6" t="n">
        <v>1179</v>
      </c>
    </row>
    <row r="18">
      <c r="A18" s="4" t="inlineStr">
        <is>
          <t>Mortgage servicing income</t>
        </is>
      </c>
      <c r="B18" s="6" t="n">
        <v>1118</v>
      </c>
      <c r="C18" s="6" t="n">
        <v>1179</v>
      </c>
    </row>
    <row r="19">
      <c r="A19" s="4" t="inlineStr">
        <is>
          <t>Fair value adjustment on MSRs</t>
        </is>
      </c>
      <c r="B19" s="6" t="n">
        <v>-4</v>
      </c>
      <c r="C19" s="6" t="n">
        <v>-219</v>
      </c>
    </row>
    <row r="20">
      <c r="A20" s="4" t="inlineStr">
        <is>
          <t>Net gain on sale of loans</t>
        </is>
      </c>
      <c r="B20" s="6" t="n">
        <v>258</v>
      </c>
      <c r="C20" s="6" t="n">
        <v>340</v>
      </c>
    </row>
    <row r="21">
      <c r="A21" s="4" t="inlineStr">
        <is>
          <t>Other income</t>
        </is>
      </c>
      <c r="B21" s="6" t="n">
        <v>38</v>
      </c>
      <c r="C21" s="6" t="n">
        <v>0</v>
      </c>
    </row>
    <row r="22">
      <c r="A22" s="4" t="inlineStr">
        <is>
          <t>Total noninterest income</t>
        </is>
      </c>
      <c r="B22" s="6" t="n">
        <v>4655</v>
      </c>
      <c r="C22" s="6" t="n">
        <v>5006</v>
      </c>
    </row>
    <row r="23">
      <c r="A23" s="3" t="inlineStr">
        <is>
          <t>NONINTEREST EXPENSE</t>
        </is>
      </c>
      <c r="B23" s="4" t="inlineStr">
        <is>
          <t xml:space="preserve"> </t>
        </is>
      </c>
      <c r="C23" s="4" t="inlineStr">
        <is>
          <t xml:space="preserve"> </t>
        </is>
      </c>
    </row>
    <row r="24">
      <c r="A24" s="4" t="inlineStr">
        <is>
          <t>Salaries and benefits</t>
        </is>
      </c>
      <c r="B24" s="6" t="n">
        <v>17590</v>
      </c>
      <c r="C24" s="6" t="n">
        <v>17135</v>
      </c>
    </row>
    <row r="25">
      <c r="A25" s="4" t="inlineStr">
        <is>
          <t>Operations</t>
        </is>
      </c>
      <c r="B25" s="6" t="n">
        <v>5894</v>
      </c>
      <c r="C25" s="6" t="n">
        <v>6095</v>
      </c>
    </row>
    <row r="26">
      <c r="A26" s="4" t="inlineStr">
        <is>
          <t>Regulatory assessments</t>
        </is>
      </c>
      <c r="B26" s="6" t="n">
        <v>787</v>
      </c>
      <c r="C26" s="6" t="n">
        <v>688</v>
      </c>
    </row>
    <row r="27">
      <c r="A27" s="4" t="inlineStr">
        <is>
          <t>Occupancy</t>
        </is>
      </c>
      <c r="B27" s="6" t="n">
        <v>1665</v>
      </c>
      <c r="C27" s="6" t="n">
        <v>1810</v>
      </c>
    </row>
    <row r="28">
      <c r="A28" s="4" t="inlineStr">
        <is>
          <t>Data processing</t>
        </is>
      </c>
      <c r="B28" s="6" t="n">
        <v>4226</v>
      </c>
      <c r="C28" s="6" t="n">
        <v>4388</v>
      </c>
    </row>
    <row r="29">
      <c r="A29" s="4" t="inlineStr">
        <is>
          <t>Net (gain) loss and expenses on OREO and repossessed assets</t>
        </is>
      </c>
      <c r="B29" s="6" t="n">
        <v>-31</v>
      </c>
      <c r="C29" s="6" t="n">
        <v>13</v>
      </c>
    </row>
    <row r="30">
      <c r="A30" s="4" t="inlineStr">
        <is>
          <t>Total noninterest expense</t>
        </is>
      </c>
      <c r="B30" s="6" t="n">
        <v>30131</v>
      </c>
      <c r="C30" s="6" t="n">
        <v>30129</v>
      </c>
    </row>
    <row r="31">
      <c r="A31" s="4" t="inlineStr">
        <is>
          <t>Income before provision for income taxes</t>
        </is>
      </c>
      <c r="B31" s="6" t="n">
        <v>5646</v>
      </c>
      <c r="C31" s="6" t="n">
        <v>9000</v>
      </c>
    </row>
    <row r="32">
      <c r="A32" s="4" t="inlineStr">
        <is>
          <t>Provision for income taxes</t>
        </is>
      </c>
      <c r="B32" s="6" t="n">
        <v>1006</v>
      </c>
      <c r="C32" s="6" t="n">
        <v>1561</v>
      </c>
    </row>
    <row r="33">
      <c r="A33" s="4" t="inlineStr">
        <is>
          <t>Net income</t>
        </is>
      </c>
      <c r="B33" s="5" t="n">
        <v>4640</v>
      </c>
      <c r="C33" s="5" t="n">
        <v>7439</v>
      </c>
    </row>
    <row r="34">
      <c r="A34" s="3" t="inlineStr">
        <is>
          <t>Earnings per common share:</t>
        </is>
      </c>
      <c r="B34" s="4" t="inlineStr">
        <is>
          <t xml:space="preserve"> </t>
        </is>
      </c>
      <c r="C34" s="4" t="inlineStr">
        <is>
          <t xml:space="preserve"> </t>
        </is>
      </c>
    </row>
    <row r="35">
      <c r="A35" s="4" t="inlineStr">
        <is>
          <t>Basic (in dollars per share)</t>
        </is>
      </c>
      <c r="B35" s="7" t="n">
        <v>1.81</v>
      </c>
      <c r="C35" s="7" t="n">
        <v>2.88</v>
      </c>
    </row>
    <row r="36">
      <c r="A36" s="4" t="inlineStr">
        <is>
          <t>Diluted (in dollars per share)</t>
        </is>
      </c>
      <c r="B36" s="7" t="n">
        <v>1.8</v>
      </c>
      <c r="C36" s="7" t="n">
        <v>2.86</v>
      </c>
    </row>
    <row r="37">
      <c r="A37" s="3" t="inlineStr">
        <is>
          <t>Weighted average number of common shares outstanding:</t>
        </is>
      </c>
      <c r="B37" s="4" t="inlineStr">
        <is>
          <t xml:space="preserve"> </t>
        </is>
      </c>
      <c r="C37" s="4" t="inlineStr">
        <is>
          <t xml:space="preserve"> </t>
        </is>
      </c>
    </row>
    <row r="38">
      <c r="A38" s="4" t="inlineStr">
        <is>
          <t>Basic (in shares)</t>
        </is>
      </c>
      <c r="B38" s="6" t="n">
        <v>2542805</v>
      </c>
      <c r="C38" s="6" t="n">
        <v>2562182</v>
      </c>
    </row>
    <row r="39">
      <c r="A39" s="4" t="inlineStr">
        <is>
          <t>Diluted (in shares)</t>
        </is>
      </c>
      <c r="B39" s="6" t="n">
        <v>2565938</v>
      </c>
      <c r="C39" s="6" t="n">
        <v>25817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containing Commitments representing Credit Risk</t>
        </is>
      </c>
      <c r="B4" s="4" t="inlineStr">
        <is>
          <t xml:space="preserve">Financial instruments containing commitments representing credit risk were as follows at the dates indicated (in thousands): December 31, 2024 2023 Residential mortgage commitments $ 3,758 $ 10,465 Unfunded construction commitments 25,810 34,667 Unused lines of credit 26,105 27,245 Irrevocable letters of credit 163 277 Total loan commitments $ 55,836 $ 72,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2024 2023 Assets Cash and cash equivalents $ 1,310 $ 177 Investment in Sound Community Bank 114,534 112,668 Other assets 64 139 Total assets $ 115,908 $ 112,984 Liabilities and Stockholders' Equity Subordinated notes, net $ 11,759 $ 11,717 Other liabilities 483 613 Total liabilities 12,242 12,330 Stockholders' equity 103,666 100,654 Total liabilities and stockholders' equity $ 115,908 $ 112,984 </t>
        </is>
      </c>
    </row>
    <row r="5">
      <c r="A5" s="4" t="inlineStr">
        <is>
          <t>Schedule of Statements of Income</t>
        </is>
      </c>
      <c r="B5" s="4" t="inlineStr">
        <is>
          <t xml:space="preserve">Statements of Income Year Ended December 31, 2024 2023 Dividend from subsidiary $ 4,250 $ 2,771 Interest expense on subordinated notes (672) (672) Other expenses (776) (719) Income before income tax benefit and equity in undistributed net income of subsidiary 2,802 1,381 Income tax benefit 304 287 Equity in undistributed earnings of subsidiary 1,537 5,771 Net income $ 4,643 $ 7,439 </t>
        </is>
      </c>
    </row>
    <row r="6">
      <c r="A6" s="4" t="inlineStr">
        <is>
          <t>Schedule of Statements of Cash Flows</t>
        </is>
      </c>
      <c r="B6" s="4" t="inlineStr">
        <is>
          <t xml:space="preserve">Statements of Cash Flows Year Ended December 31, 2024 2023 Cash flows from operating activities: Net income $ 4,643 $ 7,439 Adjustments to reconcile net income to net cash provided by operating activities: Other, net (13) 277 Expense allocation to holding company (217) (265) Equity in undistributed earnings of subsidiary (1,537) (5,771) Net cash provided by operating activities 2,876 1,680 Cash flows from financing activities: Dividends paid (1,948) (1,913) Repurchase of stock (65) (2,137) Stock options exercised 269 395 Net cash used in financing activities (1,744) (3,655) Net increase (decrease) in cash 1,132 (1,975) Cash and cash equivalents at beginning of year 177 2,152 Cash and cash equivalents at end of year $ 1,309 $ 1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t>
        </is>
      </c>
      <c r="B4" s="4" t="inlineStr">
        <is>
          <t>The following table presents the Company's sources of noninterest income for the year ended December 31, 2024 and 2023 (in thousands). Items outside of the scope of ASC 606 are noted as such. Year Ended December 31, 2024 2023 Noninterest income: Service charges and fee income Account maintenance fees $ 317 $ 280 Transaction-based and overdraft service charges 482 511 Debit/ATM interchange fees 1,380 1,388 Credit card interchange fees 83 111 Loan fees (a) 154 101 Other fees (a) 204 136 Total service charges and fee income 2,620 2,527 Earnings on cash surrender value of bank-owned life insurance (a) 625 1,179 Mortgage servicing income (a) 1,118 1,179 Fair value adjustment on MSRs (a) (4) (219) Net gain on sale of loans (a) 258 340 Other income (a) 38 — Total noninterest income $ 4,655 $ 5,006 (a) Not within scope of ASC 6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rganization and Significant Accounting Policies (Details)</t>
        </is>
      </c>
      <c r="B1" s="2" t="inlineStr">
        <is>
          <t>12 Months Ended</t>
        </is>
      </c>
    </row>
    <row r="2">
      <c r="B2" s="2" t="inlineStr">
        <is>
          <t>Dec. 31, 2024 USD ($) segment</t>
        </is>
      </c>
      <c r="C2" s="2" t="inlineStr">
        <is>
          <t>Dec. 31, 2023 USD ($)</t>
        </is>
      </c>
      <c r="D2" s="2" t="inlineStr">
        <is>
          <t>Jan. 0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imum past due period after which accrual of interest is discontinued</t>
        </is>
      </c>
      <c r="B4" s="4" t="inlineStr">
        <is>
          <t>90 days</t>
        </is>
      </c>
      <c r="C4" s="4" t="inlineStr">
        <is>
          <t xml:space="preserve"> </t>
        </is>
      </c>
      <c r="D4" s="4" t="inlineStr">
        <is>
          <t xml:space="preserve"> </t>
        </is>
      </c>
      <c r="E4" s="4" t="inlineStr">
        <is>
          <t xml:space="preserve"> </t>
        </is>
      </c>
    </row>
    <row r="5">
      <c r="A5" s="4" t="inlineStr">
        <is>
          <t>Loans charge off period, maximum</t>
        </is>
      </c>
      <c r="B5" s="4" t="inlineStr">
        <is>
          <t>120 days</t>
        </is>
      </c>
      <c r="C5" s="4" t="inlineStr">
        <is>
          <t xml:space="preserve"> </t>
        </is>
      </c>
      <c r="D5" s="4" t="inlineStr">
        <is>
          <t xml:space="preserve"> </t>
        </is>
      </c>
      <c r="E5" s="4" t="inlineStr">
        <is>
          <t xml:space="preserve"> </t>
        </is>
      </c>
    </row>
    <row r="6">
      <c r="A6" s="4" t="inlineStr">
        <is>
          <t>Period of consecutive monthly loan payments for loan to return to accrual status</t>
        </is>
      </c>
      <c r="B6" s="4" t="inlineStr">
        <is>
          <t>6 months</t>
        </is>
      </c>
      <c r="C6" s="4" t="inlineStr">
        <is>
          <t xml:space="preserve"> </t>
        </is>
      </c>
      <c r="D6" s="4" t="inlineStr">
        <is>
          <t xml:space="preserve"> </t>
        </is>
      </c>
      <c r="E6" s="4" t="inlineStr">
        <is>
          <t xml:space="preserve"> </t>
        </is>
      </c>
    </row>
    <row r="7">
      <c r="A7" s="4" t="inlineStr">
        <is>
          <t>Minimum required investment in Federal Home Loan Bank Stock</t>
        </is>
      </c>
      <c r="B7" s="5" t="n">
        <v>1700000</v>
      </c>
      <c r="C7" s="5" t="n">
        <v>2400000</v>
      </c>
      <c r="D7" s="4" t="inlineStr">
        <is>
          <t xml:space="preserve"> </t>
        </is>
      </c>
      <c r="E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row>
    <row r="9">
      <c r="A9" s="4" t="inlineStr">
        <is>
          <t>Reserve for unfunded commitments</t>
        </is>
      </c>
      <c r="B9" s="5" t="n">
        <v>234000</v>
      </c>
      <c r="C9" s="6" t="n">
        <v>193000</v>
      </c>
      <c r="D9" s="5" t="n">
        <v>1030000</v>
      </c>
      <c r="E9" s="5" t="n">
        <v>335000</v>
      </c>
    </row>
    <row r="10">
      <c r="A10" s="4" t="inlineStr">
        <is>
          <t>Advertising costs</t>
        </is>
      </c>
      <c r="B10" s="6" t="n">
        <v>361000</v>
      </c>
      <c r="C10" s="6" t="n">
        <v>377000</v>
      </c>
      <c r="D10" s="4" t="inlineStr">
        <is>
          <t xml:space="preserve"> </t>
        </is>
      </c>
      <c r="E10" s="4" t="inlineStr">
        <is>
          <t xml:space="preserve"> </t>
        </is>
      </c>
    </row>
    <row r="11">
      <c r="A11" s="4" t="inlineStr">
        <is>
          <t>Goodwill</t>
        </is>
      </c>
      <c r="B11" s="5" t="n">
        <v>777000</v>
      </c>
      <c r="C11" s="6" t="n">
        <v>777000</v>
      </c>
      <c r="D11" s="4" t="inlineStr">
        <is>
          <t xml:space="preserve"> </t>
        </is>
      </c>
      <c r="E11" s="4" t="inlineStr">
        <is>
          <t xml:space="preserve"> </t>
        </is>
      </c>
    </row>
    <row r="12">
      <c r="A12" s="4" t="inlineStr">
        <is>
          <t>Minimum | Furniture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1 year</t>
        </is>
      </c>
      <c r="C14" s="4" t="inlineStr">
        <is>
          <t xml:space="preserve"> </t>
        </is>
      </c>
      <c r="D14" s="4" t="inlineStr">
        <is>
          <t xml:space="preserve"> </t>
        </is>
      </c>
      <c r="E14" s="4" t="inlineStr">
        <is>
          <t xml:space="preserve"> </t>
        </is>
      </c>
    </row>
    <row r="15">
      <c r="A15" s="4" t="inlineStr">
        <is>
          <t>Maximum | Furniture and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10 years</t>
        </is>
      </c>
      <c r="C17" s="4" t="inlineStr">
        <is>
          <t xml:space="preserve"> </t>
        </is>
      </c>
      <c r="D17" s="4" t="inlineStr">
        <is>
          <t xml:space="preserve"> </t>
        </is>
      </c>
      <c r="E17" s="4" t="inlineStr">
        <is>
          <t xml:space="preserve"> </t>
        </is>
      </c>
    </row>
    <row r="18">
      <c r="A18" s="4" t="inlineStr">
        <is>
          <t>Maximum | Building</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39 years</t>
        </is>
      </c>
      <c r="C20" s="4" t="inlineStr">
        <is>
          <t xml:space="preserve"> </t>
        </is>
      </c>
      <c r="D20" s="4" t="inlineStr">
        <is>
          <t xml:space="preserve"> </t>
        </is>
      </c>
      <c r="E20" s="4" t="inlineStr">
        <is>
          <t xml:space="preserve"> </t>
        </is>
      </c>
    </row>
    <row r="21">
      <c r="A21" s="4" t="inlineStr">
        <is>
          <t>Core Deposit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mpairment loss on intangible assets</t>
        </is>
      </c>
      <c r="B23" s="5" t="n">
        <v>0</v>
      </c>
      <c r="C23" s="5" t="n">
        <v>0</v>
      </c>
      <c r="D23" s="4" t="inlineStr">
        <is>
          <t xml:space="preserve"> </t>
        </is>
      </c>
      <c r="E23" s="4" t="inlineStr">
        <is>
          <t xml:space="preserve"> </t>
        </is>
      </c>
    </row>
    <row r="24">
      <c r="A24" s="4" t="inlineStr">
        <is>
          <t>Core Deposits | Minimum</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Amortization period</t>
        </is>
      </c>
      <c r="B26" s="4" t="inlineStr">
        <is>
          <t>8 years</t>
        </is>
      </c>
      <c r="C26" s="4" t="inlineStr">
        <is>
          <t xml:space="preserve"> </t>
        </is>
      </c>
      <c r="D26" s="4" t="inlineStr">
        <is>
          <t xml:space="preserve"> </t>
        </is>
      </c>
      <c r="E26" s="4" t="inlineStr">
        <is>
          <t xml:space="preserve"> </t>
        </is>
      </c>
    </row>
    <row r="27">
      <c r="A27" s="4" t="inlineStr">
        <is>
          <t>Core Deposits | Max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Amortization period</t>
        </is>
      </c>
      <c r="B29" s="4" t="inlineStr">
        <is>
          <t>10 years</t>
        </is>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Recently Issued or Adopted (Details) - USD ($) $ in Thousands</t>
        </is>
      </c>
      <c r="B1" s="2" t="inlineStr">
        <is>
          <t>Dec. 31, 2024</t>
        </is>
      </c>
      <c r="C1" s="2" t="inlineStr">
        <is>
          <t>Dec. 31, 2023</t>
        </is>
      </c>
      <c r="D1" s="2" t="inlineStr">
        <is>
          <t>Jan. 0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Initial adjustment to ACL</t>
        </is>
      </c>
      <c r="B3" s="5" t="n">
        <v>8499</v>
      </c>
      <c r="C3" s="5" t="n">
        <v>8760</v>
      </c>
      <c r="D3" s="5" t="n">
        <v>8359</v>
      </c>
      <c r="E3" s="5" t="n">
        <v>7599</v>
      </c>
    </row>
    <row r="4">
      <c r="A4" s="4" t="inlineStr">
        <is>
          <t>Deferred tax assets</t>
        </is>
      </c>
      <c r="B4" s="6" t="n">
        <v>1892</v>
      </c>
      <c r="C4" s="6" t="n">
        <v>1604</v>
      </c>
      <c r="D4" s="4" t="inlineStr">
        <is>
          <t xml:space="preserve"> </t>
        </is>
      </c>
      <c r="E4" s="4" t="inlineStr">
        <is>
          <t xml:space="preserve"> </t>
        </is>
      </c>
    </row>
    <row r="5">
      <c r="A5" s="4" t="inlineStr">
        <is>
          <t>Reserve for unfunded commitments</t>
        </is>
      </c>
      <c r="B5" s="6" t="n">
        <v>234</v>
      </c>
      <c r="C5" s="6" t="n">
        <v>193</v>
      </c>
      <c r="D5" s="6" t="n">
        <v>1030</v>
      </c>
      <c r="E5" s="6" t="n">
        <v>335</v>
      </c>
    </row>
    <row r="6">
      <c r="A6" s="4" t="inlineStr">
        <is>
          <t>Total</t>
        </is>
      </c>
      <c r="B6" s="6" t="n">
        <v>8733</v>
      </c>
      <c r="C6" s="6" t="n">
        <v>8953</v>
      </c>
      <c r="D6" s="6" t="n">
        <v>9389</v>
      </c>
      <c r="E6" s="6" t="n">
        <v>7934</v>
      </c>
    </row>
    <row r="7">
      <c r="A7" s="4" t="inlineStr">
        <is>
          <t>Real estate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nitial adjustment to ACL</t>
        </is>
      </c>
      <c r="B9" s="4" t="inlineStr">
        <is>
          <t xml:space="preserve"> </t>
        </is>
      </c>
      <c r="C9" s="4" t="inlineStr">
        <is>
          <t xml:space="preserve"> </t>
        </is>
      </c>
      <c r="D9" s="6" t="n">
        <v>7075</v>
      </c>
      <c r="E9" s="6" t="n">
        <v>5613</v>
      </c>
    </row>
    <row r="10">
      <c r="A10" s="4" t="inlineStr">
        <is>
          <t>Consumer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Initial adjustment to ACL</t>
        </is>
      </c>
      <c r="B12" s="4" t="inlineStr">
        <is>
          <t xml:space="preserve"> </t>
        </is>
      </c>
      <c r="C12" s="4" t="inlineStr">
        <is>
          <t xml:space="preserve"> </t>
        </is>
      </c>
      <c r="D12" s="6" t="n">
        <v>1065</v>
      </c>
      <c r="E12" s="6" t="n">
        <v>1242</v>
      </c>
    </row>
    <row r="13">
      <c r="A13" s="4" t="inlineStr">
        <is>
          <t>Commercial business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Initial adjustment to ACL</t>
        </is>
      </c>
      <c r="B15" s="6" t="n">
        <v>102</v>
      </c>
      <c r="C15" s="6" t="n">
        <v>107</v>
      </c>
      <c r="D15" s="6" t="n">
        <v>221</v>
      </c>
      <c r="E15" s="6" t="n">
        <v>256</v>
      </c>
    </row>
    <row r="16">
      <c r="A16" s="4" t="inlineStr">
        <is>
          <t>Unallocated</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Initial adjustment to ACL</t>
        </is>
      </c>
      <c r="B18" s="6" t="n">
        <v>0</v>
      </c>
      <c r="C18" s="6" t="n">
        <v>0</v>
      </c>
      <c r="D18" s="6" t="n">
        <v>-3</v>
      </c>
      <c r="E18" s="6" t="n">
        <v>488</v>
      </c>
    </row>
    <row r="19">
      <c r="A19" s="4" t="inlineStr">
        <is>
          <t>One- to four- family | Real estat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Initial adjustment to ACL</t>
        </is>
      </c>
      <c r="B21" s="6" t="n">
        <v>3025</v>
      </c>
      <c r="C21" s="6" t="n">
        <v>2630</v>
      </c>
      <c r="D21" s="6" t="n">
        <v>2126</v>
      </c>
      <c r="E21" s="6" t="n">
        <v>1771</v>
      </c>
    </row>
    <row r="22">
      <c r="A22" s="4" t="inlineStr">
        <is>
          <t>Home equity | Real estate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Initial adjustment to ACL</t>
        </is>
      </c>
      <c r="B24" s="6" t="n">
        <v>307</v>
      </c>
      <c r="C24" s="6" t="n">
        <v>185</v>
      </c>
      <c r="D24" s="6" t="n">
        <v>201</v>
      </c>
      <c r="E24" s="6" t="n">
        <v>132</v>
      </c>
    </row>
    <row r="25">
      <c r="A25" s="4" t="inlineStr">
        <is>
          <t>Commercial and multifamily | Real estate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itial adjustment to ACL</t>
        </is>
      </c>
      <c r="B27" s="6" t="n">
        <v>1218</v>
      </c>
      <c r="C27" s="6" t="n">
        <v>1070</v>
      </c>
      <c r="D27" s="6" t="n">
        <v>2181</v>
      </c>
      <c r="E27" s="6" t="n">
        <v>2501</v>
      </c>
    </row>
    <row r="28">
      <c r="A28" s="4" t="inlineStr">
        <is>
          <t>Construction and land | Real estate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Initial adjustment to ACL</t>
        </is>
      </c>
      <c r="B30" s="6" t="n">
        <v>992</v>
      </c>
      <c r="C30" s="6" t="n">
        <v>1349</v>
      </c>
      <c r="D30" s="6" t="n">
        <v>2568</v>
      </c>
      <c r="E30" s="6" t="n">
        <v>1209</v>
      </c>
    </row>
    <row r="31">
      <c r="A31" s="4" t="inlineStr">
        <is>
          <t>Manufactured homes | Consumer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Initial adjustment to ACL</t>
        </is>
      </c>
      <c r="B33" s="6" t="n">
        <v>1172</v>
      </c>
      <c r="C33" s="6" t="n">
        <v>971</v>
      </c>
      <c r="D33" s="6" t="n">
        <v>282</v>
      </c>
      <c r="E33" s="6" t="n">
        <v>462</v>
      </c>
    </row>
    <row r="34">
      <c r="A34" s="4" t="inlineStr">
        <is>
          <t>Floating homes | Consumer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Initial adjustment to ACL</t>
        </is>
      </c>
      <c r="B36" s="6" t="n">
        <v>1282</v>
      </c>
      <c r="C36" s="6" t="n">
        <v>2022</v>
      </c>
      <c r="D36" s="6" t="n">
        <v>622</v>
      </c>
      <c r="E36" s="6" t="n">
        <v>456</v>
      </c>
    </row>
    <row r="37">
      <c r="A37" s="4" t="inlineStr">
        <is>
          <t>Other consumer | Consumer loan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Initial adjustment to ACL</t>
        </is>
      </c>
      <c r="B39" s="5" t="n">
        <v>401</v>
      </c>
      <c r="C39" s="6" t="n">
        <v>426</v>
      </c>
      <c r="D39" s="5" t="n">
        <v>161</v>
      </c>
      <c r="E39" s="6" t="n">
        <v>324</v>
      </c>
    </row>
    <row r="40">
      <c r="A40" s="4" t="inlineStr">
        <is>
          <t>Impact of adoption of ASU No. 2016-13</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Initial adjustment to ACL</t>
        </is>
      </c>
      <c r="B42" s="4" t="inlineStr">
        <is>
          <t xml:space="preserve"> </t>
        </is>
      </c>
      <c r="C42" s="6" t="n">
        <v>0</v>
      </c>
      <c r="D42" s="4" t="inlineStr">
        <is>
          <t xml:space="preserve"> </t>
        </is>
      </c>
      <c r="E42" s="6" t="n">
        <v>760</v>
      </c>
    </row>
    <row r="43">
      <c r="A43" s="4" t="inlineStr">
        <is>
          <t>Deferred tax assets</t>
        </is>
      </c>
      <c r="B43" s="4" t="inlineStr">
        <is>
          <t xml:space="preserve"> </t>
        </is>
      </c>
      <c r="C43" s="4" t="inlineStr">
        <is>
          <t xml:space="preserve"> </t>
        </is>
      </c>
      <c r="D43" s="4" t="inlineStr">
        <is>
          <t xml:space="preserve"> </t>
        </is>
      </c>
      <c r="E43" s="6" t="n">
        <v>305</v>
      </c>
    </row>
    <row r="44">
      <c r="A44" s="4" t="inlineStr">
        <is>
          <t>Reserve for unfunded commitments</t>
        </is>
      </c>
      <c r="B44" s="4" t="inlineStr">
        <is>
          <t xml:space="preserve"> </t>
        </is>
      </c>
      <c r="C44" s="6" t="n">
        <v>0</v>
      </c>
      <c r="D44" s="4" t="inlineStr">
        <is>
          <t xml:space="preserve"> </t>
        </is>
      </c>
      <c r="E44" s="6" t="n">
        <v>695</v>
      </c>
    </row>
    <row r="45">
      <c r="A45" s="4" t="inlineStr">
        <is>
          <t>Total</t>
        </is>
      </c>
      <c r="B45" s="4" t="inlineStr">
        <is>
          <t xml:space="preserve"> </t>
        </is>
      </c>
      <c r="C45" s="5" t="n">
        <v>0</v>
      </c>
      <c r="D45" s="4" t="inlineStr">
        <is>
          <t xml:space="preserve"> </t>
        </is>
      </c>
      <c r="E45" s="6" t="n">
        <v>1455</v>
      </c>
    </row>
    <row r="46">
      <c r="A46" s="4" t="inlineStr">
        <is>
          <t>Impact of adoption of ASU No. 2016-13 | Real estate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Initial adjustment to ACL</t>
        </is>
      </c>
      <c r="B48" s="4" t="inlineStr">
        <is>
          <t xml:space="preserve"> </t>
        </is>
      </c>
      <c r="C48" s="4" t="inlineStr">
        <is>
          <t xml:space="preserve"> </t>
        </is>
      </c>
      <c r="D48" s="4" t="inlineStr">
        <is>
          <t xml:space="preserve"> </t>
        </is>
      </c>
      <c r="E48" s="6" t="n">
        <v>1462</v>
      </c>
    </row>
    <row r="49">
      <c r="A49" s="4" t="inlineStr">
        <is>
          <t>Impact of adoption of ASU No. 2016-13 | Consumer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Initial adjustment to ACL</t>
        </is>
      </c>
      <c r="B51" s="4" t="inlineStr">
        <is>
          <t xml:space="preserve"> </t>
        </is>
      </c>
      <c r="C51" s="4" t="inlineStr">
        <is>
          <t xml:space="preserve"> </t>
        </is>
      </c>
      <c r="D51" s="4" t="inlineStr">
        <is>
          <t xml:space="preserve"> </t>
        </is>
      </c>
      <c r="E51" s="6" t="n">
        <v>-177</v>
      </c>
    </row>
    <row r="52">
      <c r="A52" s="4" t="inlineStr">
        <is>
          <t>Impact of adoption of ASU No. 2016-13 | Commercial business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Initial adjustment to ACL</t>
        </is>
      </c>
      <c r="B54" s="4" t="inlineStr">
        <is>
          <t xml:space="preserve"> </t>
        </is>
      </c>
      <c r="C54" s="4" t="inlineStr">
        <is>
          <t xml:space="preserve"> </t>
        </is>
      </c>
      <c r="D54" s="4" t="inlineStr">
        <is>
          <t xml:space="preserve"> </t>
        </is>
      </c>
      <c r="E54" s="6" t="n">
        <v>-35</v>
      </c>
    </row>
    <row r="55">
      <c r="A55" s="4" t="inlineStr">
        <is>
          <t>Impact of adoption of ASU No. 2016-13 | Unallocated</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Initial adjustment to ACL</t>
        </is>
      </c>
      <c r="B57" s="4" t="inlineStr">
        <is>
          <t xml:space="preserve"> </t>
        </is>
      </c>
      <c r="C57" s="4" t="inlineStr">
        <is>
          <t xml:space="preserve"> </t>
        </is>
      </c>
      <c r="D57" s="4" t="inlineStr">
        <is>
          <t xml:space="preserve"> </t>
        </is>
      </c>
      <c r="E57" s="6" t="n">
        <v>-491</v>
      </c>
    </row>
    <row r="58">
      <c r="A58" s="4" t="inlineStr">
        <is>
          <t>Impact of adoption of ASU No. 2016-13 | Total</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Initial adjustment to ACL</t>
        </is>
      </c>
      <c r="B60" s="4" t="inlineStr">
        <is>
          <t xml:space="preserve"> </t>
        </is>
      </c>
      <c r="C60" s="4" t="inlineStr">
        <is>
          <t xml:space="preserve"> </t>
        </is>
      </c>
      <c r="D60" s="4" t="inlineStr">
        <is>
          <t xml:space="preserve"> </t>
        </is>
      </c>
      <c r="E60" s="6" t="n">
        <v>1500</v>
      </c>
    </row>
    <row r="61">
      <c r="A61" s="4" t="inlineStr">
        <is>
          <t>Impact of adoption of ASU No. 2016-13 | One- to four- family | Real estate loans:</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Initial adjustment to ACL</t>
        </is>
      </c>
      <c r="B63" s="4" t="inlineStr">
        <is>
          <t xml:space="preserve"> </t>
        </is>
      </c>
      <c r="C63" s="4" t="inlineStr">
        <is>
          <t xml:space="preserve"> </t>
        </is>
      </c>
      <c r="D63" s="4" t="inlineStr">
        <is>
          <t xml:space="preserve"> </t>
        </is>
      </c>
      <c r="E63" s="6" t="n">
        <v>355</v>
      </c>
    </row>
    <row r="64">
      <c r="A64" s="4" t="inlineStr">
        <is>
          <t>Impact of adoption of ASU No. 2016-13 | Home equity | Real estate loan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Initial adjustment to ACL</t>
        </is>
      </c>
      <c r="B66" s="4" t="inlineStr">
        <is>
          <t xml:space="preserve"> </t>
        </is>
      </c>
      <c r="C66" s="4" t="inlineStr">
        <is>
          <t xml:space="preserve"> </t>
        </is>
      </c>
      <c r="D66" s="4" t="inlineStr">
        <is>
          <t xml:space="preserve"> </t>
        </is>
      </c>
      <c r="E66" s="6" t="n">
        <v>69</v>
      </c>
    </row>
    <row r="67">
      <c r="A67" s="4" t="inlineStr">
        <is>
          <t>Impact of adoption of ASU No. 2016-13 | Commercial and multifamily | Real estate loan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Initial adjustment to ACL</t>
        </is>
      </c>
      <c r="B69" s="4" t="inlineStr">
        <is>
          <t xml:space="preserve"> </t>
        </is>
      </c>
      <c r="C69" s="4" t="inlineStr">
        <is>
          <t xml:space="preserve"> </t>
        </is>
      </c>
      <c r="D69" s="4" t="inlineStr">
        <is>
          <t xml:space="preserve"> </t>
        </is>
      </c>
      <c r="E69" s="6" t="n">
        <v>-320</v>
      </c>
    </row>
    <row r="70">
      <c r="A70" s="4" t="inlineStr">
        <is>
          <t>Impact of adoption of ASU No. 2016-13 | Construction and land | Real estate loan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Initial adjustment to ACL</t>
        </is>
      </c>
      <c r="B72" s="4" t="inlineStr">
        <is>
          <t xml:space="preserve"> </t>
        </is>
      </c>
      <c r="C72" s="4" t="inlineStr">
        <is>
          <t xml:space="preserve"> </t>
        </is>
      </c>
      <c r="D72" s="4" t="inlineStr">
        <is>
          <t xml:space="preserve"> </t>
        </is>
      </c>
      <c r="E72" s="6" t="n">
        <v>1359</v>
      </c>
    </row>
    <row r="73">
      <c r="A73" s="4" t="inlineStr">
        <is>
          <t>Impact of adoption of ASU No. 2016-13 | Manufactured homes | Consumer loans:</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Initial adjustment to ACL</t>
        </is>
      </c>
      <c r="B75" s="4" t="inlineStr">
        <is>
          <t xml:space="preserve"> </t>
        </is>
      </c>
      <c r="C75" s="4" t="inlineStr">
        <is>
          <t xml:space="preserve"> </t>
        </is>
      </c>
      <c r="D75" s="4" t="inlineStr">
        <is>
          <t xml:space="preserve"> </t>
        </is>
      </c>
      <c r="E75" s="6" t="n">
        <v>-180</v>
      </c>
    </row>
    <row r="76">
      <c r="A76" s="4" t="inlineStr">
        <is>
          <t>Impact of adoption of ASU No. 2016-13 | Floating homes | Consumer loans:</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Initial adjustment to ACL</t>
        </is>
      </c>
      <c r="B78" s="4" t="inlineStr">
        <is>
          <t xml:space="preserve"> </t>
        </is>
      </c>
      <c r="C78" s="4" t="inlineStr">
        <is>
          <t xml:space="preserve"> </t>
        </is>
      </c>
      <c r="D78" s="4" t="inlineStr">
        <is>
          <t xml:space="preserve"> </t>
        </is>
      </c>
      <c r="E78" s="6" t="n">
        <v>166</v>
      </c>
    </row>
    <row r="79">
      <c r="A79" s="4" t="inlineStr">
        <is>
          <t>Impact of adoption of ASU No. 2016-13 | Other consumer | Consumer loan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Initial adjustment to ACL</t>
        </is>
      </c>
      <c r="B81" s="4" t="inlineStr">
        <is>
          <t xml:space="preserve"> </t>
        </is>
      </c>
      <c r="C81" s="4" t="inlineStr">
        <is>
          <t xml:space="preserve"> </t>
        </is>
      </c>
      <c r="D81" s="4" t="inlineStr">
        <is>
          <t xml:space="preserve"> </t>
        </is>
      </c>
      <c r="E81" s="6" t="n">
        <v>-163</v>
      </c>
    </row>
    <row r="82">
      <c r="A82" s="4" t="inlineStr">
        <is>
          <t>Impact of adoption of ASU No. 2016-13 | Retained Earning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Net decrease</t>
        </is>
      </c>
      <c r="B84" s="4" t="inlineStr">
        <is>
          <t xml:space="preserve"> </t>
        </is>
      </c>
      <c r="C84" s="4" t="inlineStr">
        <is>
          <t xml:space="preserve"> </t>
        </is>
      </c>
      <c r="D84" s="4" t="inlineStr">
        <is>
          <t xml:space="preserve"> </t>
        </is>
      </c>
      <c r="E84" s="5"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112</v>
      </c>
      <c r="C3" s="5" t="n">
        <v>9539</v>
      </c>
    </row>
    <row r="4">
      <c r="A4" s="4" t="inlineStr">
        <is>
          <t>Gross Unrealized Gains</t>
        </is>
      </c>
      <c r="B4" s="6" t="n">
        <v>18</v>
      </c>
      <c r="C4" s="6" t="n">
        <v>19</v>
      </c>
    </row>
    <row r="5">
      <c r="A5" s="4" t="inlineStr">
        <is>
          <t>Gross Unrealized Losses</t>
        </is>
      </c>
      <c r="B5" s="6" t="n">
        <v>-1340</v>
      </c>
      <c r="C5" s="6" t="n">
        <v>-1271</v>
      </c>
    </row>
    <row r="6">
      <c r="A6" s="4" t="inlineStr">
        <is>
          <t>Estimated Fair Value</t>
        </is>
      </c>
      <c r="B6" s="6" t="n">
        <v>7790</v>
      </c>
      <c r="C6" s="6" t="n">
        <v>8287</v>
      </c>
    </row>
    <row r="7">
      <c r="A7" s="4" t="inlineStr">
        <is>
          <t>Municipal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354</v>
      </c>
      <c r="C9" s="6" t="n">
        <v>6394</v>
      </c>
    </row>
    <row r="10">
      <c r="A10" s="4" t="inlineStr">
        <is>
          <t>Gross Unrealized Gains</t>
        </is>
      </c>
      <c r="B10" s="6" t="n">
        <v>11</v>
      </c>
      <c r="C10" s="6" t="n">
        <v>12</v>
      </c>
    </row>
    <row r="11">
      <c r="A11" s="4" t="inlineStr">
        <is>
          <t>Gross Unrealized Losses</t>
        </is>
      </c>
      <c r="B11" s="6" t="n">
        <v>-991</v>
      </c>
      <c r="C11" s="6" t="n">
        <v>-878</v>
      </c>
    </row>
    <row r="12">
      <c r="A12" s="4" t="inlineStr">
        <is>
          <t>Estimated Fair Value</t>
        </is>
      </c>
      <c r="B12" s="6" t="n">
        <v>5374</v>
      </c>
      <c r="C12" s="6" t="n">
        <v>5528</v>
      </c>
    </row>
    <row r="13">
      <c r="A13" s="4" t="inlineStr">
        <is>
          <t>Agency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758</v>
      </c>
      <c r="C15" s="6" t="n">
        <v>3145</v>
      </c>
    </row>
    <row r="16">
      <c r="A16" s="4" t="inlineStr">
        <is>
          <t>Gross Unrealized Gains</t>
        </is>
      </c>
      <c r="B16" s="6" t="n">
        <v>7</v>
      </c>
      <c r="C16" s="6" t="n">
        <v>7</v>
      </c>
    </row>
    <row r="17">
      <c r="A17" s="4" t="inlineStr">
        <is>
          <t>Gross Unrealized Losses</t>
        </is>
      </c>
      <c r="B17" s="6" t="n">
        <v>-349</v>
      </c>
      <c r="C17" s="6" t="n">
        <v>-393</v>
      </c>
    </row>
    <row r="18">
      <c r="A18" s="4" t="inlineStr">
        <is>
          <t>Estimated Fair Value</t>
        </is>
      </c>
      <c r="B18" s="5" t="n">
        <v>2416</v>
      </c>
      <c r="C18" s="5" t="n">
        <v>2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2130</v>
      </c>
      <c r="C3" s="5" t="n">
        <v>2166</v>
      </c>
    </row>
    <row r="4">
      <c r="A4" s="4" t="inlineStr">
        <is>
          <t>Gross Unrecognized Gains</t>
        </is>
      </c>
      <c r="B4" s="6" t="n">
        <v>0</v>
      </c>
      <c r="C4" s="6" t="n">
        <v>0</v>
      </c>
    </row>
    <row r="5">
      <c r="A5" s="4" t="inlineStr">
        <is>
          <t>Gross Unrecognized Losses</t>
        </is>
      </c>
      <c r="B5" s="6" t="n">
        <v>-418</v>
      </c>
      <c r="C5" s="6" t="n">
        <v>-379</v>
      </c>
    </row>
    <row r="6">
      <c r="A6" s="4" t="inlineStr">
        <is>
          <t>Estimated Fair Value</t>
        </is>
      </c>
      <c r="B6" s="6" t="n">
        <v>1712</v>
      </c>
      <c r="C6" s="6" t="n">
        <v>1787</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704</v>
      </c>
      <c r="C9" s="6" t="n">
        <v>704</v>
      </c>
    </row>
    <row r="10">
      <c r="A10" s="4" t="inlineStr">
        <is>
          <t>Gross Unrecognized Gains</t>
        </is>
      </c>
      <c r="B10" s="6" t="n">
        <v>0</v>
      </c>
      <c r="C10" s="6" t="n">
        <v>0</v>
      </c>
    </row>
    <row r="11">
      <c r="A11" s="4" t="inlineStr">
        <is>
          <t>Gross Unrecognized Losses</t>
        </is>
      </c>
      <c r="B11" s="6" t="n">
        <v>-163</v>
      </c>
      <c r="C11" s="6" t="n">
        <v>-164</v>
      </c>
    </row>
    <row r="12">
      <c r="A12" s="4" t="inlineStr">
        <is>
          <t>Estimated Fair Value</t>
        </is>
      </c>
      <c r="B12" s="6" t="n">
        <v>541</v>
      </c>
      <c r="C12" s="6" t="n">
        <v>540</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426</v>
      </c>
      <c r="C15" s="6" t="n">
        <v>1462</v>
      </c>
    </row>
    <row r="16">
      <c r="A16" s="4" t="inlineStr">
        <is>
          <t>Gross Unrecognized Gains</t>
        </is>
      </c>
      <c r="B16" s="6" t="n">
        <v>0</v>
      </c>
      <c r="C16" s="6" t="n">
        <v>0</v>
      </c>
    </row>
    <row r="17">
      <c r="A17" s="4" t="inlineStr">
        <is>
          <t>Gross Unrecognized Losses</t>
        </is>
      </c>
      <c r="B17" s="6" t="n">
        <v>-255</v>
      </c>
      <c r="C17" s="6" t="n">
        <v>-215</v>
      </c>
    </row>
    <row r="18">
      <c r="A18" s="4" t="inlineStr">
        <is>
          <t>Estimated Fair Value</t>
        </is>
      </c>
      <c r="B18" s="5" t="n">
        <v>1171</v>
      </c>
      <c r="C18" s="5" t="n">
        <v>12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and HTM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to five years</t>
        </is>
      </c>
      <c r="B4" s="6" t="n">
        <v>455</v>
      </c>
      <c r="C4" s="4" t="inlineStr">
        <is>
          <t xml:space="preserve"> </t>
        </is>
      </c>
    </row>
    <row r="5">
      <c r="A5" s="4" t="inlineStr">
        <is>
          <t>Due after five to ten years</t>
        </is>
      </c>
      <c r="B5" s="6" t="n">
        <v>1200</v>
      </c>
      <c r="C5" s="4" t="inlineStr">
        <is>
          <t xml:space="preserve"> </t>
        </is>
      </c>
    </row>
    <row r="6">
      <c r="A6" s="4" t="inlineStr">
        <is>
          <t>Due after ten years</t>
        </is>
      </c>
      <c r="B6" s="6" t="n">
        <v>4699</v>
      </c>
      <c r="C6" s="4" t="inlineStr">
        <is>
          <t xml:space="preserve"> </t>
        </is>
      </c>
    </row>
    <row r="7">
      <c r="A7" s="4" t="inlineStr">
        <is>
          <t>Mortgage-backed securities</t>
        </is>
      </c>
      <c r="B7" s="6" t="n">
        <v>2758</v>
      </c>
      <c r="C7" s="4" t="inlineStr">
        <is>
          <t xml:space="preserve"> </t>
        </is>
      </c>
    </row>
    <row r="8">
      <c r="A8" s="4" t="inlineStr">
        <is>
          <t>Amortized Cost</t>
        </is>
      </c>
      <c r="B8" s="6" t="n">
        <v>9112</v>
      </c>
      <c r="C8" s="5" t="n">
        <v>9539</v>
      </c>
    </row>
    <row r="9">
      <c r="A9" s="3" t="inlineStr">
        <is>
          <t>Fair Value</t>
        </is>
      </c>
      <c r="B9" s="4" t="inlineStr">
        <is>
          <t xml:space="preserve"> </t>
        </is>
      </c>
      <c r="C9" s="4" t="inlineStr">
        <is>
          <t xml:space="preserve"> </t>
        </is>
      </c>
    </row>
    <row r="10">
      <c r="A10" s="4" t="inlineStr">
        <is>
          <t>Due in one year or less</t>
        </is>
      </c>
      <c r="B10" s="6" t="n">
        <v>0</v>
      </c>
      <c r="C10" s="4" t="inlineStr">
        <is>
          <t xml:space="preserve"> </t>
        </is>
      </c>
    </row>
    <row r="11">
      <c r="A11" s="4" t="inlineStr">
        <is>
          <t>Due after one to five years</t>
        </is>
      </c>
      <c r="B11" s="6" t="n">
        <v>455</v>
      </c>
      <c r="C11" s="4" t="inlineStr">
        <is>
          <t xml:space="preserve"> </t>
        </is>
      </c>
    </row>
    <row r="12">
      <c r="A12" s="4" t="inlineStr">
        <is>
          <t>Due after five to ten years</t>
        </is>
      </c>
      <c r="B12" s="6" t="n">
        <v>1210</v>
      </c>
      <c r="C12" s="4" t="inlineStr">
        <is>
          <t xml:space="preserve"> </t>
        </is>
      </c>
    </row>
    <row r="13">
      <c r="A13" s="4" t="inlineStr">
        <is>
          <t>Due after ten years</t>
        </is>
      </c>
      <c r="B13" s="6" t="n">
        <v>3708</v>
      </c>
      <c r="C13" s="4" t="inlineStr">
        <is>
          <t xml:space="preserve"> </t>
        </is>
      </c>
    </row>
    <row r="14">
      <c r="A14" s="4" t="inlineStr">
        <is>
          <t>Mortgage-backed securities</t>
        </is>
      </c>
      <c r="B14" s="6" t="n">
        <v>2417</v>
      </c>
      <c r="C14" s="4" t="inlineStr">
        <is>
          <t xml:space="preserve"> </t>
        </is>
      </c>
    </row>
    <row r="15">
      <c r="A15" s="4" t="inlineStr">
        <is>
          <t>Total</t>
        </is>
      </c>
      <c r="B15" s="5" t="n">
        <v>7790</v>
      </c>
      <c r="C15" s="6" t="n">
        <v>8287</v>
      </c>
    </row>
    <row r="16">
      <c r="A16" s="3" t="inlineStr">
        <is>
          <t>Weighted-Average Yield</t>
        </is>
      </c>
      <c r="B16" s="4" t="inlineStr">
        <is>
          <t xml:space="preserve"> </t>
        </is>
      </c>
      <c r="C16" s="4" t="inlineStr">
        <is>
          <t xml:space="preserve"> </t>
        </is>
      </c>
    </row>
    <row r="17">
      <c r="A17" s="4" t="inlineStr">
        <is>
          <t>Due in one year or less</t>
        </is>
      </c>
      <c r="B17" s="8" t="n">
        <v>0</v>
      </c>
      <c r="C17" s="4" t="inlineStr">
        <is>
          <t xml:space="preserve"> </t>
        </is>
      </c>
    </row>
    <row r="18">
      <c r="A18" s="4" t="inlineStr">
        <is>
          <t>Due after one to five years</t>
        </is>
      </c>
      <c r="B18" s="9" t="n">
        <v>0.0506</v>
      </c>
      <c r="C18" s="4" t="inlineStr">
        <is>
          <t xml:space="preserve"> </t>
        </is>
      </c>
    </row>
    <row r="19">
      <c r="A19" s="4" t="inlineStr">
        <is>
          <t>Due after five to ten years</t>
        </is>
      </c>
      <c r="B19" s="9" t="n">
        <v>0.0543</v>
      </c>
      <c r="C19" s="4" t="inlineStr">
        <is>
          <t xml:space="preserve"> </t>
        </is>
      </c>
    </row>
    <row r="20">
      <c r="A20" s="4" t="inlineStr">
        <is>
          <t>Due after ten years</t>
        </is>
      </c>
      <c r="B20" s="9" t="n">
        <v>0.026</v>
      </c>
      <c r="C20" s="4" t="inlineStr">
        <is>
          <t xml:space="preserve"> </t>
        </is>
      </c>
    </row>
    <row r="21">
      <c r="A21" s="4" t="inlineStr">
        <is>
          <t>Mortgage-backed securities</t>
        </is>
      </c>
      <c r="B21" s="9" t="n">
        <v>0.0332</v>
      </c>
      <c r="C21" s="4" t="inlineStr">
        <is>
          <t xml:space="preserve"> </t>
        </is>
      </c>
    </row>
    <row r="22">
      <c r="A22" s="4" t="inlineStr">
        <is>
          <t>Total</t>
        </is>
      </c>
      <c r="B22" s="9" t="n">
        <v>0.0331</v>
      </c>
      <c r="C22" s="4" t="inlineStr">
        <is>
          <t xml:space="preserve"> </t>
        </is>
      </c>
    </row>
    <row r="23">
      <c r="A23" s="3" t="inlineStr">
        <is>
          <t>Amortized Cost</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after one to five years</t>
        </is>
      </c>
      <c r="B25" s="6" t="n">
        <v>0</v>
      </c>
      <c r="C25" s="4" t="inlineStr">
        <is>
          <t xml:space="preserve"> </t>
        </is>
      </c>
    </row>
    <row r="26">
      <c r="A26" s="4" t="inlineStr">
        <is>
          <t>Due after five to ten years</t>
        </is>
      </c>
      <c r="B26" s="6" t="n">
        <v>0</v>
      </c>
      <c r="C26" s="4" t="inlineStr">
        <is>
          <t xml:space="preserve"> </t>
        </is>
      </c>
    </row>
    <row r="27">
      <c r="A27" s="4" t="inlineStr">
        <is>
          <t>Due after ten years</t>
        </is>
      </c>
      <c r="B27" s="6" t="n">
        <v>704</v>
      </c>
      <c r="C27" s="4" t="inlineStr">
        <is>
          <t xml:space="preserve"> </t>
        </is>
      </c>
    </row>
    <row r="28">
      <c r="A28" s="4" t="inlineStr">
        <is>
          <t>Mortgage-backed securities</t>
        </is>
      </c>
      <c r="B28" s="6" t="n">
        <v>1426</v>
      </c>
      <c r="C28" s="4" t="inlineStr">
        <is>
          <t xml:space="preserve"> </t>
        </is>
      </c>
    </row>
    <row r="29">
      <c r="A29" s="4" t="inlineStr">
        <is>
          <t>Total</t>
        </is>
      </c>
      <c r="B29" s="6" t="n">
        <v>2130</v>
      </c>
      <c r="C29" s="6" t="n">
        <v>2166</v>
      </c>
    </row>
    <row r="30">
      <c r="A30" s="3" t="inlineStr">
        <is>
          <t>Fair Value</t>
        </is>
      </c>
      <c r="B30" s="4" t="inlineStr">
        <is>
          <t xml:space="preserve"> </t>
        </is>
      </c>
      <c r="C30" s="4" t="inlineStr">
        <is>
          <t xml:space="preserve"> </t>
        </is>
      </c>
    </row>
    <row r="31">
      <c r="A31" s="4" t="inlineStr">
        <is>
          <t>Due in one year or less</t>
        </is>
      </c>
      <c r="B31" s="6" t="n">
        <v>0</v>
      </c>
      <c r="C31" s="4" t="inlineStr">
        <is>
          <t xml:space="preserve"> </t>
        </is>
      </c>
    </row>
    <row r="32">
      <c r="A32" s="4" t="inlineStr">
        <is>
          <t>Due after one to five years</t>
        </is>
      </c>
      <c r="B32" s="6" t="n">
        <v>0</v>
      </c>
      <c r="C32" s="4" t="inlineStr">
        <is>
          <t xml:space="preserve"> </t>
        </is>
      </c>
    </row>
    <row r="33">
      <c r="A33" s="4" t="inlineStr">
        <is>
          <t>Due after five to ten years</t>
        </is>
      </c>
      <c r="B33" s="6" t="n">
        <v>0</v>
      </c>
      <c r="C33" s="4" t="inlineStr">
        <is>
          <t xml:space="preserve"> </t>
        </is>
      </c>
    </row>
    <row r="34">
      <c r="A34" s="4" t="inlineStr">
        <is>
          <t>Due after ten years</t>
        </is>
      </c>
      <c r="B34" s="6" t="n">
        <v>540</v>
      </c>
      <c r="C34" s="4" t="inlineStr">
        <is>
          <t xml:space="preserve"> </t>
        </is>
      </c>
    </row>
    <row r="35">
      <c r="A35" s="4" t="inlineStr">
        <is>
          <t>Mortgage-backed securities</t>
        </is>
      </c>
      <c r="B35" s="6" t="n">
        <v>1172</v>
      </c>
      <c r="C35" s="4" t="inlineStr">
        <is>
          <t xml:space="preserve"> </t>
        </is>
      </c>
    </row>
    <row r="36">
      <c r="A36" s="4" t="inlineStr">
        <is>
          <t>Total</t>
        </is>
      </c>
      <c r="B36" s="5" t="n">
        <v>1712</v>
      </c>
      <c r="C36" s="5" t="n">
        <v>1787</v>
      </c>
    </row>
    <row r="37">
      <c r="A37" s="3" t="inlineStr">
        <is>
          <t>Weighted-Average Yield</t>
        </is>
      </c>
      <c r="B37" s="4" t="inlineStr">
        <is>
          <t xml:space="preserve"> </t>
        </is>
      </c>
      <c r="C37" s="4" t="inlineStr">
        <is>
          <t xml:space="preserve"> </t>
        </is>
      </c>
    </row>
    <row r="38">
      <c r="A38" s="4" t="inlineStr">
        <is>
          <t>Due in one year or less</t>
        </is>
      </c>
      <c r="B38" s="8" t="n">
        <v>0</v>
      </c>
      <c r="C38" s="4" t="inlineStr">
        <is>
          <t xml:space="preserve"> </t>
        </is>
      </c>
    </row>
    <row r="39">
      <c r="A39" s="4" t="inlineStr">
        <is>
          <t>Due after one to five years</t>
        </is>
      </c>
      <c r="B39" s="8" t="n">
        <v>0</v>
      </c>
      <c r="C39" s="4" t="inlineStr">
        <is>
          <t xml:space="preserve"> </t>
        </is>
      </c>
    </row>
    <row r="40">
      <c r="A40" s="4" t="inlineStr">
        <is>
          <t>Due after five to ten years</t>
        </is>
      </c>
      <c r="B40" s="8" t="n">
        <v>0</v>
      </c>
      <c r="C40" s="4" t="inlineStr">
        <is>
          <t xml:space="preserve"> </t>
        </is>
      </c>
    </row>
    <row r="41">
      <c r="A41" s="4" t="inlineStr">
        <is>
          <t>Due after ten years</t>
        </is>
      </c>
      <c r="B41" s="9" t="n">
        <v>0.0304</v>
      </c>
      <c r="C41" s="4" t="inlineStr">
        <is>
          <t xml:space="preserve"> </t>
        </is>
      </c>
    </row>
    <row r="42">
      <c r="A42" s="4" t="inlineStr">
        <is>
          <t>Mortgage-backed securities</t>
        </is>
      </c>
      <c r="B42" s="9" t="n">
        <v>0.0251</v>
      </c>
      <c r="C42" s="4" t="inlineStr">
        <is>
          <t xml:space="preserve"> </t>
        </is>
      </c>
    </row>
    <row r="43">
      <c r="A43" s="4" t="inlineStr">
        <is>
          <t>Total</t>
        </is>
      </c>
      <c r="B43" s="9" t="n">
        <v>0.0269</v>
      </c>
      <c r="C4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t>
        </is>
      </c>
      <c r="B1" s="2" t="inlineStr">
        <is>
          <t>12 Months Ended</t>
        </is>
      </c>
    </row>
    <row r="2">
      <c r="B2" s="2" t="inlineStr">
        <is>
          <t>Dec.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Pledged securities</t>
        </is>
      </c>
      <c r="B4" s="5" t="n">
        <v>0</v>
      </c>
      <c r="C4" s="5" t="n">
        <v>0</v>
      </c>
    </row>
    <row r="5">
      <c r="A5" s="4" t="inlineStr">
        <is>
          <t>Sale of AFS securities</t>
        </is>
      </c>
      <c r="B5" s="5" t="n">
        <v>0</v>
      </c>
      <c r="C5" s="5" t="n">
        <v>0</v>
      </c>
    </row>
    <row r="6">
      <c r="A6" s="4" t="inlineStr">
        <is>
          <t>Debt Securities, Held-to-Maturity, Accrued Interest, after Allowance for Credit Loss, Statement of Financial Position [Extensible Enumeration]</t>
        </is>
      </c>
      <c r="B6" s="4" t="inlineStr">
        <is>
          <t>Accrued interest receivable</t>
        </is>
      </c>
      <c r="C6" s="4" t="inlineStr">
        <is>
          <t>Accrued interest receivable</t>
        </is>
      </c>
    </row>
    <row r="7">
      <c r="A7" s="4" t="inlineStr">
        <is>
          <t>Accrued interest receivable on securities</t>
        </is>
      </c>
      <c r="B7" s="5" t="n">
        <v>48000</v>
      </c>
      <c r="C7" s="5" t="n">
        <v>49000</v>
      </c>
    </row>
    <row r="8">
      <c r="A8" s="4" t="inlineStr">
        <is>
          <t>Credit losses</t>
        </is>
      </c>
      <c r="B8" s="6" t="n">
        <v>0</v>
      </c>
      <c r="C8" s="6" t="n">
        <v>0</v>
      </c>
    </row>
    <row r="9">
      <c r="A9" s="4" t="inlineStr">
        <is>
          <t>Investments</t>
        </is>
      </c>
      <c r="B9" s="5" t="n">
        <v>9500000</v>
      </c>
      <c r="C9" s="5" t="n">
        <v>10100000</v>
      </c>
    </row>
    <row r="10">
      <c r="A10" s="4" t="inlineStr">
        <is>
          <t>Number of securities in unrealized loss position for less than 12 months | security</t>
        </is>
      </c>
      <c r="B10" s="6" t="n">
        <v>1</v>
      </c>
      <c r="C10" s="6" t="n">
        <v>1</v>
      </c>
    </row>
    <row r="11">
      <c r="A11" s="4" t="inlineStr">
        <is>
          <t>Number of securities in unrealized loss position for more than 12 months | security</t>
        </is>
      </c>
      <c r="B11" s="6" t="n">
        <v>15</v>
      </c>
      <c r="C11" s="6" t="n">
        <v>16</v>
      </c>
    </row>
    <row r="12">
      <c r="A12" s="4" t="inlineStr">
        <is>
          <t>Municipal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portfolio securities | security</t>
        </is>
      </c>
      <c r="B14" s="6" t="n">
        <v>11</v>
      </c>
      <c r="C14" s="6" t="n">
        <v>11</v>
      </c>
    </row>
    <row r="15">
      <c r="A15" s="4" t="inlineStr">
        <is>
          <t>Agency mortgage-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umber of portfolio securities | security</t>
        </is>
      </c>
      <c r="B17" s="6" t="n">
        <v>11</v>
      </c>
      <c r="C17" s="6" t="n">
        <v>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Loss by Length of Tim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44</v>
      </c>
      <c r="C3" s="5" t="n">
        <v>48</v>
      </c>
    </row>
    <row r="4">
      <c r="A4" s="4" t="inlineStr">
        <is>
          <t>12 Months or Longer</t>
        </is>
      </c>
      <c r="B4" s="6" t="n">
        <v>5728</v>
      </c>
      <c r="C4" s="6" t="n">
        <v>6152</v>
      </c>
    </row>
    <row r="5">
      <c r="A5" s="4" t="inlineStr">
        <is>
          <t>Total</t>
        </is>
      </c>
      <c r="B5" s="6" t="n">
        <v>5772</v>
      </c>
      <c r="C5" s="6" t="n">
        <v>6200</v>
      </c>
    </row>
    <row r="6">
      <c r="A6" s="3" t="inlineStr">
        <is>
          <t>Unrealized Loss</t>
        </is>
      </c>
      <c r="B6" s="4" t="inlineStr">
        <is>
          <t xml:space="preserve"> </t>
        </is>
      </c>
      <c r="C6" s="4" t="inlineStr">
        <is>
          <t xml:space="preserve"> </t>
        </is>
      </c>
    </row>
    <row r="7">
      <c r="A7" s="4" t="inlineStr">
        <is>
          <t>Less Than 12 Months</t>
        </is>
      </c>
      <c r="B7" s="6" t="n">
        <v>-2</v>
      </c>
      <c r="C7" s="6" t="n">
        <v>-1</v>
      </c>
    </row>
    <row r="8">
      <c r="A8" s="4" t="inlineStr">
        <is>
          <t>12 Months or Longer</t>
        </is>
      </c>
      <c r="B8" s="6" t="n">
        <v>-1338</v>
      </c>
      <c r="C8" s="6" t="n">
        <v>-1270</v>
      </c>
    </row>
    <row r="9">
      <c r="A9" s="4" t="inlineStr">
        <is>
          <t>Total</t>
        </is>
      </c>
      <c r="B9" s="6" t="n">
        <v>-1340</v>
      </c>
      <c r="C9" s="6" t="n">
        <v>-1271</v>
      </c>
    </row>
    <row r="10">
      <c r="A10" s="3" t="inlineStr">
        <is>
          <t>Fair Value</t>
        </is>
      </c>
      <c r="B10" s="4" t="inlineStr">
        <is>
          <t xml:space="preserve"> </t>
        </is>
      </c>
      <c r="C10" s="4" t="inlineStr">
        <is>
          <t xml:space="preserve"> </t>
        </is>
      </c>
    </row>
    <row r="11">
      <c r="A11" s="4" t="inlineStr">
        <is>
          <t>Less Than 12 Months</t>
        </is>
      </c>
      <c r="B11" s="6" t="n">
        <v>0</v>
      </c>
      <c r="C11" s="6" t="n">
        <v>0</v>
      </c>
    </row>
    <row r="12">
      <c r="A12" s="4" t="inlineStr">
        <is>
          <t>12 Months or Longer</t>
        </is>
      </c>
      <c r="B12" s="6" t="n">
        <v>1712</v>
      </c>
      <c r="C12" s="6" t="n">
        <v>1787</v>
      </c>
    </row>
    <row r="13">
      <c r="A13" s="4" t="inlineStr">
        <is>
          <t>Total</t>
        </is>
      </c>
      <c r="B13" s="6" t="n">
        <v>1712</v>
      </c>
      <c r="C13" s="6" t="n">
        <v>1787</v>
      </c>
    </row>
    <row r="14">
      <c r="A14" s="3" t="inlineStr">
        <is>
          <t>Unrealized Loss</t>
        </is>
      </c>
      <c r="B14" s="4" t="inlineStr">
        <is>
          <t xml:space="preserve"> </t>
        </is>
      </c>
      <c r="C14" s="4" t="inlineStr">
        <is>
          <t xml:space="preserve"> </t>
        </is>
      </c>
    </row>
    <row r="15">
      <c r="A15" s="4" t="inlineStr">
        <is>
          <t>Less Than 12 Months</t>
        </is>
      </c>
      <c r="B15" s="6" t="n">
        <v>0</v>
      </c>
      <c r="C15" s="6" t="n">
        <v>0</v>
      </c>
    </row>
    <row r="16">
      <c r="A16" s="4" t="inlineStr">
        <is>
          <t>12 Months or Longer</t>
        </is>
      </c>
      <c r="B16" s="6" t="n">
        <v>-418</v>
      </c>
      <c r="C16" s="6" t="n">
        <v>-379</v>
      </c>
    </row>
    <row r="17">
      <c r="A17" s="4" t="inlineStr">
        <is>
          <t>Total</t>
        </is>
      </c>
      <c r="B17" s="6" t="n">
        <v>-418</v>
      </c>
      <c r="C17" s="6" t="n">
        <v>-379</v>
      </c>
    </row>
    <row r="18">
      <c r="A18" s="4" t="inlineStr">
        <is>
          <t>Municipal bond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6" t="n">
        <v>0</v>
      </c>
      <c r="C20" s="6" t="n">
        <v>0</v>
      </c>
    </row>
    <row r="21">
      <c r="A21" s="4" t="inlineStr">
        <is>
          <t>12 Months or Longer</t>
        </is>
      </c>
      <c r="B21" s="6" t="n">
        <v>3708</v>
      </c>
      <c r="C21" s="6" t="n">
        <v>3862</v>
      </c>
    </row>
    <row r="22">
      <c r="A22" s="4" t="inlineStr">
        <is>
          <t>Total</t>
        </is>
      </c>
      <c r="B22" s="6" t="n">
        <v>3708</v>
      </c>
      <c r="C22" s="6" t="n">
        <v>3862</v>
      </c>
    </row>
    <row r="23">
      <c r="A23" s="3" t="inlineStr">
        <is>
          <t>Unrealized Loss</t>
        </is>
      </c>
      <c r="B23" s="4" t="inlineStr">
        <is>
          <t xml:space="preserve"> </t>
        </is>
      </c>
      <c r="C23" s="4" t="inlineStr">
        <is>
          <t xml:space="preserve"> </t>
        </is>
      </c>
    </row>
    <row r="24">
      <c r="A24" s="4" t="inlineStr">
        <is>
          <t>Less Than 12 Months</t>
        </is>
      </c>
      <c r="B24" s="6" t="n">
        <v>0</v>
      </c>
      <c r="C24" s="6" t="n">
        <v>0</v>
      </c>
    </row>
    <row r="25">
      <c r="A25" s="4" t="inlineStr">
        <is>
          <t>12 Months or Longer</t>
        </is>
      </c>
      <c r="B25" s="6" t="n">
        <v>-991</v>
      </c>
      <c r="C25" s="6" t="n">
        <v>-878</v>
      </c>
    </row>
    <row r="26">
      <c r="A26" s="4" t="inlineStr">
        <is>
          <t>Total</t>
        </is>
      </c>
      <c r="B26" s="6" t="n">
        <v>-991</v>
      </c>
      <c r="C26" s="6" t="n">
        <v>-878</v>
      </c>
    </row>
    <row r="27">
      <c r="A27" s="3" t="inlineStr">
        <is>
          <t>Fair Value</t>
        </is>
      </c>
      <c r="B27" s="4" t="inlineStr">
        <is>
          <t xml:space="preserve"> </t>
        </is>
      </c>
      <c r="C27" s="4" t="inlineStr">
        <is>
          <t xml:space="preserve"> </t>
        </is>
      </c>
    </row>
    <row r="28">
      <c r="A28" s="4" t="inlineStr">
        <is>
          <t>Less Than 12 Months</t>
        </is>
      </c>
      <c r="B28" s="6" t="n">
        <v>0</v>
      </c>
      <c r="C28" s="6" t="n">
        <v>0</v>
      </c>
    </row>
    <row r="29">
      <c r="A29" s="4" t="inlineStr">
        <is>
          <t>12 Months or Longer</t>
        </is>
      </c>
      <c r="B29" s="6" t="n">
        <v>540</v>
      </c>
      <c r="C29" s="6" t="n">
        <v>540</v>
      </c>
    </row>
    <row r="30">
      <c r="A30" s="4" t="inlineStr">
        <is>
          <t>Total</t>
        </is>
      </c>
      <c r="B30" s="6" t="n">
        <v>540</v>
      </c>
      <c r="C30" s="6" t="n">
        <v>540</v>
      </c>
    </row>
    <row r="31">
      <c r="A31" s="3" t="inlineStr">
        <is>
          <t>Unrealized Loss</t>
        </is>
      </c>
      <c r="B31" s="4" t="inlineStr">
        <is>
          <t xml:space="preserve"> </t>
        </is>
      </c>
      <c r="C31" s="4" t="inlineStr">
        <is>
          <t xml:space="preserve"> </t>
        </is>
      </c>
    </row>
    <row r="32">
      <c r="A32" s="4" t="inlineStr">
        <is>
          <t>Less Than 12 Months</t>
        </is>
      </c>
      <c r="B32" s="6" t="n">
        <v>0</v>
      </c>
      <c r="C32" s="6" t="n">
        <v>0</v>
      </c>
    </row>
    <row r="33">
      <c r="A33" s="4" t="inlineStr">
        <is>
          <t>12 Months or Longer</t>
        </is>
      </c>
      <c r="B33" s="6" t="n">
        <v>-163</v>
      </c>
      <c r="C33" s="6" t="n">
        <v>-164</v>
      </c>
    </row>
    <row r="34">
      <c r="A34" s="4" t="inlineStr">
        <is>
          <t>Total</t>
        </is>
      </c>
      <c r="B34" s="6" t="n">
        <v>-163</v>
      </c>
      <c r="C34" s="6" t="n">
        <v>-164</v>
      </c>
    </row>
    <row r="35">
      <c r="A35" s="4" t="inlineStr">
        <is>
          <t>Agency mortgage-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6" t="n">
        <v>44</v>
      </c>
      <c r="C37" s="6" t="n">
        <v>48</v>
      </c>
    </row>
    <row r="38">
      <c r="A38" s="4" t="inlineStr">
        <is>
          <t>12 Months or Longer</t>
        </is>
      </c>
      <c r="B38" s="6" t="n">
        <v>2020</v>
      </c>
      <c r="C38" s="6" t="n">
        <v>2290</v>
      </c>
    </row>
    <row r="39">
      <c r="A39" s="4" t="inlineStr">
        <is>
          <t>Total</t>
        </is>
      </c>
      <c r="B39" s="6" t="n">
        <v>2064</v>
      </c>
      <c r="C39" s="6" t="n">
        <v>2338</v>
      </c>
    </row>
    <row r="40">
      <c r="A40" s="3" t="inlineStr">
        <is>
          <t>Unrealized Loss</t>
        </is>
      </c>
      <c r="B40" s="4" t="inlineStr">
        <is>
          <t xml:space="preserve"> </t>
        </is>
      </c>
      <c r="C40" s="4" t="inlineStr">
        <is>
          <t xml:space="preserve"> </t>
        </is>
      </c>
    </row>
    <row r="41">
      <c r="A41" s="4" t="inlineStr">
        <is>
          <t>Less Than 12 Months</t>
        </is>
      </c>
      <c r="B41" s="6" t="n">
        <v>-2</v>
      </c>
      <c r="C41" s="6" t="n">
        <v>-1</v>
      </c>
    </row>
    <row r="42">
      <c r="A42" s="4" t="inlineStr">
        <is>
          <t>12 Months or Longer</t>
        </is>
      </c>
      <c r="B42" s="6" t="n">
        <v>-347</v>
      </c>
      <c r="C42" s="6" t="n">
        <v>-392</v>
      </c>
    </row>
    <row r="43">
      <c r="A43" s="4" t="inlineStr">
        <is>
          <t>Total</t>
        </is>
      </c>
      <c r="B43" s="6" t="n">
        <v>-349</v>
      </c>
      <c r="C43" s="6" t="n">
        <v>-393</v>
      </c>
    </row>
    <row r="44">
      <c r="A44" s="3" t="inlineStr">
        <is>
          <t>Fair Value</t>
        </is>
      </c>
      <c r="B44" s="4" t="inlineStr">
        <is>
          <t xml:space="preserve"> </t>
        </is>
      </c>
      <c r="C44" s="4" t="inlineStr">
        <is>
          <t xml:space="preserve"> </t>
        </is>
      </c>
    </row>
    <row r="45">
      <c r="A45" s="4" t="inlineStr">
        <is>
          <t>Less Than 12 Months</t>
        </is>
      </c>
      <c r="B45" s="6" t="n">
        <v>0</v>
      </c>
      <c r="C45" s="6" t="n">
        <v>0</v>
      </c>
    </row>
    <row r="46">
      <c r="A46" s="4" t="inlineStr">
        <is>
          <t>12 Months or Longer</t>
        </is>
      </c>
      <c r="B46" s="6" t="n">
        <v>1172</v>
      </c>
      <c r="C46" s="6" t="n">
        <v>1247</v>
      </c>
    </row>
    <row r="47">
      <c r="A47" s="4" t="inlineStr">
        <is>
          <t>Total</t>
        </is>
      </c>
      <c r="B47" s="6" t="n">
        <v>1172</v>
      </c>
      <c r="C47" s="6" t="n">
        <v>1247</v>
      </c>
    </row>
    <row r="48">
      <c r="A48" s="3" t="inlineStr">
        <is>
          <t>Unrealized Loss</t>
        </is>
      </c>
      <c r="B48" s="4" t="inlineStr">
        <is>
          <t xml:space="preserve"> </t>
        </is>
      </c>
      <c r="C48" s="4" t="inlineStr">
        <is>
          <t xml:space="preserve"> </t>
        </is>
      </c>
    </row>
    <row r="49">
      <c r="A49" s="4" t="inlineStr">
        <is>
          <t>Less Than 12 Months</t>
        </is>
      </c>
      <c r="B49" s="6" t="n">
        <v>0</v>
      </c>
      <c r="C49" s="6" t="n">
        <v>0</v>
      </c>
    </row>
    <row r="50">
      <c r="A50" s="4" t="inlineStr">
        <is>
          <t>12 Months or Longer</t>
        </is>
      </c>
      <c r="B50" s="6" t="n">
        <v>-255</v>
      </c>
      <c r="C50" s="6" t="n">
        <v>-215</v>
      </c>
    </row>
    <row r="51">
      <c r="A51" s="4" t="inlineStr">
        <is>
          <t>Total</t>
        </is>
      </c>
      <c r="B51" s="5" t="n">
        <v>-255</v>
      </c>
      <c r="C51" s="5" t="n">
        <v>-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4640</v>
      </c>
      <c r="C4" s="5" t="n">
        <v>7439</v>
      </c>
    </row>
    <row r="5">
      <c r="A5" s="3" t="inlineStr">
        <is>
          <t>AFS securities:</t>
        </is>
      </c>
      <c r="B5" s="4" t="inlineStr">
        <is>
          <t xml:space="preserve"> </t>
        </is>
      </c>
      <c r="C5" s="4" t="inlineStr">
        <is>
          <t xml:space="preserve"> </t>
        </is>
      </c>
    </row>
    <row r="6">
      <c r="A6" s="4" t="inlineStr">
        <is>
          <t>Unrealized (losses) gains arising during the year</t>
        </is>
      </c>
      <c r="B6" s="6" t="n">
        <v>-71</v>
      </c>
      <c r="C6" s="6" t="n">
        <v>163</v>
      </c>
    </row>
    <row r="7">
      <c r="A7" s="4" t="inlineStr">
        <is>
          <t>Income tax benefit (expense) related to unrealized (losses) gains</t>
        </is>
      </c>
      <c r="B7" s="6" t="n">
        <v>15</v>
      </c>
      <c r="C7" s="6" t="n">
        <v>-34</v>
      </c>
    </row>
    <row r="8">
      <c r="A8" s="4" t="inlineStr">
        <is>
          <t>Other comprehensive (loss) income, net of tax</t>
        </is>
      </c>
      <c r="B8" s="6" t="n">
        <v>-56</v>
      </c>
      <c r="C8" s="6" t="n">
        <v>129</v>
      </c>
    </row>
    <row r="9">
      <c r="A9" s="4" t="inlineStr">
        <is>
          <t>Comprehensive income</t>
        </is>
      </c>
      <c r="B9" s="5" t="n">
        <v>4584</v>
      </c>
      <c r="C9" s="5" t="n">
        <v>75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Portfolio, Excluding Loans Held-for-sale (Details) - USD ($) $ in Thousands</t>
        </is>
      </c>
      <c r="B1" s="2" t="inlineStr">
        <is>
          <t>Dec. 31, 2024</t>
        </is>
      </c>
      <c r="C1" s="2" t="inlineStr">
        <is>
          <t>Dec. 31, 2023</t>
        </is>
      </c>
      <c r="D1" s="2" t="inlineStr">
        <is>
          <t>Jan. 0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901827</v>
      </c>
      <c r="C3" s="5" t="n">
        <v>896160</v>
      </c>
      <c r="D3" s="4" t="inlineStr">
        <is>
          <t xml:space="preserve"> </t>
        </is>
      </c>
      <c r="E3" s="4" t="inlineStr">
        <is>
          <t xml:space="preserve"> </t>
        </is>
      </c>
    </row>
    <row r="4">
      <c r="A4" s="4" t="inlineStr">
        <is>
          <t>Premiums for purchased loans</t>
        </is>
      </c>
      <c r="B4" s="6" t="n">
        <v>718</v>
      </c>
      <c r="C4" s="6" t="n">
        <v>829</v>
      </c>
      <c r="D4" s="4" t="inlineStr">
        <is>
          <t xml:space="preserve"> </t>
        </is>
      </c>
      <c r="E4" s="4" t="inlineStr">
        <is>
          <t xml:space="preserve"> </t>
        </is>
      </c>
    </row>
    <row r="5">
      <c r="A5" s="4" t="inlineStr">
        <is>
          <t>Deferred fees, net</t>
        </is>
      </c>
      <c r="B5" s="6" t="n">
        <v>-2374</v>
      </c>
      <c r="C5" s="6" t="n">
        <v>-2511</v>
      </c>
      <c r="D5" s="4" t="inlineStr">
        <is>
          <t xml:space="preserve"> </t>
        </is>
      </c>
      <c r="E5" s="4" t="inlineStr">
        <is>
          <t xml:space="preserve"> </t>
        </is>
      </c>
    </row>
    <row r="6">
      <c r="A6" s="4" t="inlineStr">
        <is>
          <t>Total loans, gross</t>
        </is>
      </c>
      <c r="B6" s="6" t="n">
        <v>900171</v>
      </c>
      <c r="C6" s="6" t="n">
        <v>894478</v>
      </c>
      <c r="D6" s="4" t="inlineStr">
        <is>
          <t xml:space="preserve"> </t>
        </is>
      </c>
      <c r="E6" s="4" t="inlineStr">
        <is>
          <t xml:space="preserve"> </t>
        </is>
      </c>
    </row>
    <row r="7">
      <c r="A7" s="4" t="inlineStr">
        <is>
          <t>Allowance for credit losses - loans</t>
        </is>
      </c>
      <c r="B7" s="6" t="n">
        <v>-8499</v>
      </c>
      <c r="C7" s="6" t="n">
        <v>-8760</v>
      </c>
      <c r="D7" s="5" t="n">
        <v>-8359</v>
      </c>
      <c r="E7" s="5" t="n">
        <v>-7599</v>
      </c>
    </row>
    <row r="8">
      <c r="A8" s="4" t="inlineStr">
        <is>
          <t>Total loans, net</t>
        </is>
      </c>
      <c r="B8" s="6" t="n">
        <v>891672</v>
      </c>
      <c r="C8" s="6" t="n">
        <v>885718</v>
      </c>
      <c r="D8" s="4" t="inlineStr">
        <is>
          <t xml:space="preserve"> </t>
        </is>
      </c>
      <c r="E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6" t="n">
        <v>740963</v>
      </c>
      <c r="C11" s="6" t="n">
        <v>744559</v>
      </c>
      <c r="D11" s="4" t="inlineStr">
        <is>
          <t xml:space="preserve"> </t>
        </is>
      </c>
      <c r="E11" s="4" t="inlineStr">
        <is>
          <t xml:space="preserve"> </t>
        </is>
      </c>
    </row>
    <row r="12">
      <c r="A12" s="4" t="inlineStr">
        <is>
          <t>Allowance for credit losses - loans</t>
        </is>
      </c>
      <c r="B12" s="4" t="inlineStr">
        <is>
          <t xml:space="preserve"> </t>
        </is>
      </c>
      <c r="C12" s="4" t="inlineStr">
        <is>
          <t xml:space="preserve"> </t>
        </is>
      </c>
      <c r="D12" s="6" t="n">
        <v>-7075</v>
      </c>
      <c r="E12" s="6" t="n">
        <v>-5613</v>
      </c>
    </row>
    <row r="13">
      <c r="A13" s="4" t="inlineStr">
        <is>
          <t>Real estate loans: | One- to four- family</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269684</v>
      </c>
      <c r="C15" s="6" t="n">
        <v>279448</v>
      </c>
      <c r="D15" s="4" t="inlineStr">
        <is>
          <t xml:space="preserve"> </t>
        </is>
      </c>
      <c r="E15" s="4" t="inlineStr">
        <is>
          <t xml:space="preserve"> </t>
        </is>
      </c>
    </row>
    <row r="16">
      <c r="A16" s="4" t="inlineStr">
        <is>
          <t>Premiums for purchased loans</t>
        </is>
      </c>
      <c r="B16" s="6" t="n">
        <v>404</v>
      </c>
      <c r="C16" s="6" t="n">
        <v>465</v>
      </c>
      <c r="D16" s="4" t="inlineStr">
        <is>
          <t xml:space="preserve"> </t>
        </is>
      </c>
      <c r="E16" s="4" t="inlineStr">
        <is>
          <t xml:space="preserve"> </t>
        </is>
      </c>
    </row>
    <row r="17">
      <c r="A17" s="4" t="inlineStr">
        <is>
          <t>Total loans, gross</t>
        </is>
      </c>
      <c r="B17" s="6" t="n">
        <v>269809</v>
      </c>
      <c r="C17" s="6" t="n">
        <v>279712</v>
      </c>
      <c r="D17" s="4" t="inlineStr">
        <is>
          <t xml:space="preserve"> </t>
        </is>
      </c>
      <c r="E17" s="4" t="inlineStr">
        <is>
          <t xml:space="preserve"> </t>
        </is>
      </c>
    </row>
    <row r="18">
      <c r="A18" s="4" t="inlineStr">
        <is>
          <t>Allowance for credit losses - loans</t>
        </is>
      </c>
      <c r="B18" s="6" t="n">
        <v>-3025</v>
      </c>
      <c r="C18" s="6" t="n">
        <v>-2630</v>
      </c>
      <c r="D18" s="6" t="n">
        <v>-2126</v>
      </c>
      <c r="E18" s="6" t="n">
        <v>-1771</v>
      </c>
    </row>
    <row r="19">
      <c r="A19" s="4" t="inlineStr">
        <is>
          <t>Real estate loans: | Home equity</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26686</v>
      </c>
      <c r="C21" s="6" t="n">
        <v>23073</v>
      </c>
      <c r="D21" s="4" t="inlineStr">
        <is>
          <t xml:space="preserve"> </t>
        </is>
      </c>
      <c r="E21" s="4" t="inlineStr">
        <is>
          <t xml:space="preserve"> </t>
        </is>
      </c>
    </row>
    <row r="22">
      <c r="A22" s="4" t="inlineStr">
        <is>
          <t>Total loans, gross</t>
        </is>
      </c>
      <c r="B22" s="6" t="n">
        <v>26896</v>
      </c>
      <c r="C22" s="6" t="n">
        <v>23315</v>
      </c>
      <c r="D22" s="4" t="inlineStr">
        <is>
          <t xml:space="preserve"> </t>
        </is>
      </c>
      <c r="E22" s="4" t="inlineStr">
        <is>
          <t xml:space="preserve"> </t>
        </is>
      </c>
    </row>
    <row r="23">
      <c r="A23" s="4" t="inlineStr">
        <is>
          <t>Allowance for credit losses - loans</t>
        </is>
      </c>
      <c r="B23" s="6" t="n">
        <v>-307</v>
      </c>
      <c r="C23" s="6" t="n">
        <v>-185</v>
      </c>
      <c r="D23" s="6" t="n">
        <v>-201</v>
      </c>
      <c r="E23" s="6" t="n">
        <v>-132</v>
      </c>
    </row>
    <row r="24">
      <c r="A24" s="4" t="inlineStr">
        <is>
          <t>Real estate loans: | Commercial and multifamily</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6" t="n">
        <v>371516</v>
      </c>
      <c r="C26" s="6" t="n">
        <v>315280</v>
      </c>
      <c r="D26" s="4" t="inlineStr">
        <is>
          <t xml:space="preserve"> </t>
        </is>
      </c>
      <c r="E26" s="4" t="inlineStr">
        <is>
          <t xml:space="preserve"> </t>
        </is>
      </c>
    </row>
    <row r="27">
      <c r="A27" s="4" t="inlineStr">
        <is>
          <t>Premiums for purchased loans</t>
        </is>
      </c>
      <c r="B27" s="6" t="n">
        <v>244</v>
      </c>
      <c r="C27" s="6" t="n">
        <v>280</v>
      </c>
      <c r="D27" s="4" t="inlineStr">
        <is>
          <t xml:space="preserve"> </t>
        </is>
      </c>
      <c r="E27" s="4" t="inlineStr">
        <is>
          <t xml:space="preserve"> </t>
        </is>
      </c>
    </row>
    <row r="28">
      <c r="A28" s="4" t="inlineStr">
        <is>
          <t>Total loans, gross</t>
        </is>
      </c>
      <c r="B28" s="6" t="n">
        <v>370282</v>
      </c>
      <c r="C28" s="6" t="n">
        <v>314300</v>
      </c>
      <c r="D28" s="4" t="inlineStr">
        <is>
          <t xml:space="preserve"> </t>
        </is>
      </c>
      <c r="E28" s="4" t="inlineStr">
        <is>
          <t xml:space="preserve"> </t>
        </is>
      </c>
    </row>
    <row r="29">
      <c r="A29" s="4" t="inlineStr">
        <is>
          <t>Allowance for credit losses - loans</t>
        </is>
      </c>
      <c r="B29" s="6" t="n">
        <v>-1218</v>
      </c>
      <c r="C29" s="6" t="n">
        <v>-1070</v>
      </c>
      <c r="D29" s="6" t="n">
        <v>-2181</v>
      </c>
      <c r="E29" s="6" t="n">
        <v>-2501</v>
      </c>
    </row>
    <row r="30">
      <c r="A30" s="4" t="inlineStr">
        <is>
          <t>Real estate loans: | Construction and land</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73077</v>
      </c>
      <c r="C32" s="6" t="n">
        <v>126758</v>
      </c>
      <c r="D32" s="4" t="inlineStr">
        <is>
          <t xml:space="preserve"> </t>
        </is>
      </c>
      <c r="E32" s="4" t="inlineStr">
        <is>
          <t xml:space="preserve"> </t>
        </is>
      </c>
    </row>
    <row r="33">
      <c r="A33" s="4" t="inlineStr">
        <is>
          <t>Total loans, gross</t>
        </is>
      </c>
      <c r="B33" s="6" t="n">
        <v>72812</v>
      </c>
      <c r="C33" s="6" t="n">
        <v>125976</v>
      </c>
      <c r="D33" s="4" t="inlineStr">
        <is>
          <t xml:space="preserve"> </t>
        </is>
      </c>
      <c r="E33" s="4" t="inlineStr">
        <is>
          <t xml:space="preserve"> </t>
        </is>
      </c>
    </row>
    <row r="34">
      <c r="A34" s="4" t="inlineStr">
        <is>
          <t>Allowance for credit losses - loans</t>
        </is>
      </c>
      <c r="B34" s="6" t="n">
        <v>-992</v>
      </c>
      <c r="C34" s="6" t="n">
        <v>-1349</v>
      </c>
      <c r="D34" s="6" t="n">
        <v>-2568</v>
      </c>
      <c r="E34" s="6" t="n">
        <v>-1209</v>
      </c>
    </row>
    <row r="35">
      <c r="A35" s="4" t="inlineStr">
        <is>
          <t>Consumer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6" t="n">
        <v>145259</v>
      </c>
      <c r="C37" s="6" t="n">
        <v>130913</v>
      </c>
      <c r="D37" s="4" t="inlineStr">
        <is>
          <t xml:space="preserve"> </t>
        </is>
      </c>
      <c r="E37" s="4" t="inlineStr">
        <is>
          <t xml:space="preserve"> </t>
        </is>
      </c>
    </row>
    <row r="38">
      <c r="A38" s="4" t="inlineStr">
        <is>
          <t>Allowance for credit losses - loans</t>
        </is>
      </c>
      <c r="B38" s="4" t="inlineStr">
        <is>
          <t xml:space="preserve"> </t>
        </is>
      </c>
      <c r="C38" s="4" t="inlineStr">
        <is>
          <t xml:space="preserve"> </t>
        </is>
      </c>
      <c r="D38" s="6" t="n">
        <v>-1065</v>
      </c>
      <c r="E38" s="6" t="n">
        <v>-1242</v>
      </c>
    </row>
    <row r="39">
      <c r="A39" s="4" t="inlineStr">
        <is>
          <t>Consumer loans: | Manufactured home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41128</v>
      </c>
      <c r="C41" s="6" t="n">
        <v>36193</v>
      </c>
      <c r="D41" s="4" t="inlineStr">
        <is>
          <t xml:space="preserve"> </t>
        </is>
      </c>
      <c r="E41" s="4" t="inlineStr">
        <is>
          <t xml:space="preserve"> </t>
        </is>
      </c>
    </row>
    <row r="42">
      <c r="A42" s="4" t="inlineStr">
        <is>
          <t>Total loans, gross</t>
        </is>
      </c>
      <c r="B42" s="6" t="n">
        <v>40980</v>
      </c>
      <c r="C42" s="6" t="n">
        <v>36085</v>
      </c>
      <c r="D42" s="4" t="inlineStr">
        <is>
          <t xml:space="preserve"> </t>
        </is>
      </c>
      <c r="E42" s="4" t="inlineStr">
        <is>
          <t xml:space="preserve"> </t>
        </is>
      </c>
    </row>
    <row r="43">
      <c r="A43" s="4" t="inlineStr">
        <is>
          <t>Allowance for credit losses - loans</t>
        </is>
      </c>
      <c r="B43" s="6" t="n">
        <v>-1172</v>
      </c>
      <c r="C43" s="6" t="n">
        <v>-971</v>
      </c>
      <c r="D43" s="6" t="n">
        <v>-282</v>
      </c>
      <c r="E43" s="6" t="n">
        <v>-462</v>
      </c>
    </row>
    <row r="44">
      <c r="A44" s="4" t="inlineStr">
        <is>
          <t>Consumer loans: | Floating home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6" t="n">
        <v>86411</v>
      </c>
      <c r="C46" s="6" t="n">
        <v>75108</v>
      </c>
      <c r="D46" s="4" t="inlineStr">
        <is>
          <t xml:space="preserve"> </t>
        </is>
      </c>
      <c r="E46" s="4" t="inlineStr">
        <is>
          <t xml:space="preserve"> </t>
        </is>
      </c>
    </row>
    <row r="47">
      <c r="A47" s="4" t="inlineStr">
        <is>
          <t>Total loans, gross</t>
        </is>
      </c>
      <c r="B47" s="6" t="n">
        <v>85990</v>
      </c>
      <c r="C47" s="6" t="n">
        <v>74733</v>
      </c>
      <c r="D47" s="4" t="inlineStr">
        <is>
          <t xml:space="preserve"> </t>
        </is>
      </c>
      <c r="E47" s="4" t="inlineStr">
        <is>
          <t xml:space="preserve"> </t>
        </is>
      </c>
    </row>
    <row r="48">
      <c r="A48" s="4" t="inlineStr">
        <is>
          <t>Allowance for credit losses - loans</t>
        </is>
      </c>
      <c r="B48" s="6" t="n">
        <v>-1282</v>
      </c>
      <c r="C48" s="6" t="n">
        <v>-2022</v>
      </c>
      <c r="D48" s="6" t="n">
        <v>-622</v>
      </c>
      <c r="E48" s="6" t="n">
        <v>-456</v>
      </c>
    </row>
    <row r="49">
      <c r="A49" s="4" t="inlineStr">
        <is>
          <t>Consumer loans: | Other consum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17720</v>
      </c>
      <c r="C51" s="6" t="n">
        <v>19612</v>
      </c>
      <c r="D51" s="4" t="inlineStr">
        <is>
          <t xml:space="preserve"> </t>
        </is>
      </c>
      <c r="E51" s="4" t="inlineStr">
        <is>
          <t xml:space="preserve"> </t>
        </is>
      </c>
    </row>
    <row r="52">
      <c r="A52" s="4" t="inlineStr">
        <is>
          <t>Total loans, gross</t>
        </is>
      </c>
      <c r="B52" s="6" t="n">
        <v>17738</v>
      </c>
      <c r="C52" s="6" t="n">
        <v>19615</v>
      </c>
      <c r="D52" s="4" t="inlineStr">
        <is>
          <t xml:space="preserve"> </t>
        </is>
      </c>
      <c r="E52" s="4" t="inlineStr">
        <is>
          <t xml:space="preserve"> </t>
        </is>
      </c>
    </row>
    <row r="53">
      <c r="A53" s="4" t="inlineStr">
        <is>
          <t>Allowance for credit losses - loans</t>
        </is>
      </c>
      <c r="B53" s="6" t="n">
        <v>-401</v>
      </c>
      <c r="C53" s="6" t="n">
        <v>-426</v>
      </c>
      <c r="D53" s="6" t="n">
        <v>-161</v>
      </c>
      <c r="E53" s="6" t="n">
        <v>-324</v>
      </c>
    </row>
    <row r="54">
      <c r="A54" s="4" t="inlineStr">
        <is>
          <t>Commercial business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6" t="n">
        <v>15605</v>
      </c>
      <c r="C56" s="6" t="n">
        <v>20688</v>
      </c>
      <c r="D56" s="4" t="inlineStr">
        <is>
          <t xml:space="preserve"> </t>
        </is>
      </c>
      <c r="E56" s="4" t="inlineStr">
        <is>
          <t xml:space="preserve"> </t>
        </is>
      </c>
    </row>
    <row r="57">
      <c r="A57" s="4" t="inlineStr">
        <is>
          <t>Premiums for purchased loans</t>
        </is>
      </c>
      <c r="B57" s="6" t="n">
        <v>70</v>
      </c>
      <c r="C57" s="6" t="n">
        <v>84</v>
      </c>
      <c r="D57" s="4" t="inlineStr">
        <is>
          <t xml:space="preserve"> </t>
        </is>
      </c>
      <c r="E57" s="4" t="inlineStr">
        <is>
          <t xml:space="preserve"> </t>
        </is>
      </c>
    </row>
    <row r="58">
      <c r="A58" s="4" t="inlineStr">
        <is>
          <t>Total loans, gross</t>
        </is>
      </c>
      <c r="B58" s="6" t="n">
        <v>15664</v>
      </c>
      <c r="C58" s="6" t="n">
        <v>20742</v>
      </c>
      <c r="D58" s="4" t="inlineStr">
        <is>
          <t xml:space="preserve"> </t>
        </is>
      </c>
      <c r="E58" s="4" t="inlineStr">
        <is>
          <t xml:space="preserve"> </t>
        </is>
      </c>
    </row>
    <row r="59">
      <c r="A59" s="4" t="inlineStr">
        <is>
          <t>Allowance for credit losses - loans</t>
        </is>
      </c>
      <c r="B59" s="5" t="n">
        <v>-102</v>
      </c>
      <c r="C59" s="5" t="n">
        <v>-107</v>
      </c>
      <c r="D59" s="5" t="n">
        <v>-221</v>
      </c>
      <c r="E59" s="5" t="n">
        <v>-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Narrative (Details)</t>
        </is>
      </c>
      <c r="B1" s="2" t="inlineStr">
        <is>
          <t>12 Months Ended</t>
        </is>
      </c>
    </row>
    <row r="2">
      <c r="B2" s="2" t="inlineStr">
        <is>
          <t>Dec. 31, 2024 USD ($)</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Loans purchased</t>
        </is>
      </c>
      <c r="B4" s="5" t="n">
        <v>2000000</v>
      </c>
      <c r="C4" s="5" t="n">
        <v>0</v>
      </c>
    </row>
    <row r="5">
      <c r="A5" s="4" t="inlineStr">
        <is>
          <t>Accrued interest receivable on loans receivable</t>
        </is>
      </c>
      <c r="B5" s="5" t="n">
        <v>3400000</v>
      </c>
      <c r="C5" s="5" t="n">
        <v>3400000</v>
      </c>
    </row>
    <row r="6">
      <c r="A6" s="4" t="inlineStr">
        <is>
          <t>Financing Receivable, Accrued Interest, After Allowance For Credit Loss, Statement Of Financial Position Extensible List Not Disclosed Flag</t>
        </is>
      </c>
      <c r="B6" s="4" t="inlineStr">
        <is>
          <t>Consolidated Balance Sheets</t>
        </is>
      </c>
      <c r="C6" s="4" t="inlineStr">
        <is>
          <t>Consolidated Balance Sheets</t>
        </is>
      </c>
    </row>
    <row r="7">
      <c r="A7" s="4" t="inlineStr">
        <is>
          <t>Commitments to extend additional credit</t>
        </is>
      </c>
      <c r="B7" s="5" t="n">
        <v>0</v>
      </c>
      <c r="C7" s="4" t="inlineStr">
        <is>
          <t xml:space="preserve"> </t>
        </is>
      </c>
    </row>
    <row r="8">
      <c r="A8" s="4" t="inlineStr">
        <is>
          <t>Loans classified as TDRs</t>
        </is>
      </c>
      <c r="B8" s="5" t="n">
        <v>1300000</v>
      </c>
      <c r="C8" s="5" t="n">
        <v>1700000</v>
      </c>
    </row>
    <row r="9">
      <c r="A9" s="4" t="inlineStr">
        <is>
          <t>Discount on market loan rate for consumer loans to employees and officers</t>
        </is>
      </c>
      <c r="B9" s="8" t="n">
        <v>0.01</v>
      </c>
      <c r="C9" s="4" t="inlineStr">
        <is>
          <t xml:space="preserve"> </t>
        </is>
      </c>
    </row>
    <row r="10">
      <c r="A10" s="4" t="inlineStr">
        <is>
          <t>Real estate secured loans with current loan-to-value ratios above supervisory guidelines</t>
        </is>
      </c>
      <c r="B10" s="5" t="n">
        <v>526000</v>
      </c>
      <c r="C10" s="5" t="n">
        <v>9400000</v>
      </c>
    </row>
    <row r="11">
      <c r="A11" s="4" t="inlineStr">
        <is>
          <t>Min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nnual adjustable rate over rolling cost of funds</t>
        </is>
      </c>
      <c r="B13" s="8" t="n">
        <v>0.01</v>
      </c>
      <c r="C13" s="4" t="inlineStr">
        <is>
          <t xml:space="preserve"> </t>
        </is>
      </c>
    </row>
    <row r="14">
      <c r="A14" s="4" t="inlineStr">
        <is>
          <t>Maximu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nnual adjustable rate over rolling cost of funds</t>
        </is>
      </c>
      <c r="B16" s="9" t="n">
        <v>0.015</v>
      </c>
      <c r="C16" s="4" t="inlineStr">
        <is>
          <t xml:space="preserve"> </t>
        </is>
      </c>
    </row>
    <row r="17">
      <c r="A17" s="4" t="inlineStr">
        <is>
          <t>Real estate loans: | One- to four- family | Extended Matur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contracts | loan</t>
        </is>
      </c>
      <c r="B19" s="4" t="inlineStr">
        <is>
          <t xml:space="preserve"> </t>
        </is>
      </c>
      <c r="C19" s="6" t="n">
        <v>1</v>
      </c>
    </row>
    <row r="20">
      <c r="A20" s="4" t="inlineStr">
        <is>
          <t>Term extension period</t>
        </is>
      </c>
      <c r="B20" s="4" t="inlineStr">
        <is>
          <t xml:space="preserve"> </t>
        </is>
      </c>
      <c r="C20" s="4" t="inlineStr">
        <is>
          <t>90 days</t>
        </is>
      </c>
    </row>
    <row r="21">
      <c r="A21" s="4" t="inlineStr">
        <is>
          <t>Total modifications</t>
        </is>
      </c>
      <c r="B21" s="4" t="inlineStr">
        <is>
          <t xml:space="preserve"> </t>
        </is>
      </c>
      <c r="C21" s="5" t="n">
        <v>90000</v>
      </c>
    </row>
    <row r="22">
      <c r="A22" s="4" t="inlineStr">
        <is>
          <t>Amortized cost basis of modified percentage</t>
        </is>
      </c>
      <c r="B22" s="4" t="inlineStr">
        <is>
          <t xml:space="preserve"> </t>
        </is>
      </c>
      <c r="C22" s="9" t="n">
        <v>0.00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ctivity in Allowance for Credit Losses (Details) - USD ($) $ in Thousands</t>
        </is>
      </c>
      <c r="B1" s="2" t="inlineStr">
        <is>
          <t>12 Months Ended</t>
        </is>
      </c>
    </row>
    <row r="2">
      <c r="B2" s="2" t="inlineStr">
        <is>
          <t>Dec. 31, 2024</t>
        </is>
      </c>
      <c r="C2" s="2" t="inlineStr">
        <is>
          <t>Dec. 31, 2023</t>
        </is>
      </c>
    </row>
    <row r="3">
      <c r="A3" s="3" t="inlineStr">
        <is>
          <t>Allowance for Credit Losses - Loans</t>
        </is>
      </c>
      <c r="B3" s="4" t="inlineStr">
        <is>
          <t xml:space="preserve"> </t>
        </is>
      </c>
      <c r="C3" s="4" t="inlineStr">
        <is>
          <t xml:space="preserve"> </t>
        </is>
      </c>
    </row>
    <row r="4">
      <c r="A4" s="4" t="inlineStr">
        <is>
          <t>Beginning Allowance</t>
        </is>
      </c>
      <c r="B4" s="5" t="n">
        <v>8760</v>
      </c>
      <c r="C4" s="5" t="n">
        <v>7599</v>
      </c>
    </row>
    <row r="5">
      <c r="A5" s="4" t="inlineStr">
        <is>
          <t>Provision for (release of) credit losses during the period</t>
        </is>
      </c>
      <c r="B5" s="6" t="n">
        <v>-161</v>
      </c>
      <c r="C5" s="6" t="n">
        <v>564</v>
      </c>
    </row>
    <row r="6">
      <c r="A6" s="4" t="inlineStr">
        <is>
          <t>Net charge-offs during the period</t>
        </is>
      </c>
      <c r="B6" s="6" t="n">
        <v>-100</v>
      </c>
      <c r="C6" s="6" t="n">
        <v>-163</v>
      </c>
    </row>
    <row r="7">
      <c r="A7" s="4" t="inlineStr">
        <is>
          <t>Ending Allowance</t>
        </is>
      </c>
      <c r="B7" s="6" t="n">
        <v>8499</v>
      </c>
      <c r="C7" s="6" t="n">
        <v>8760</v>
      </c>
    </row>
    <row r="8">
      <c r="A8" s="3" t="inlineStr">
        <is>
          <t>Reserve for Unfunded Loan Commitments</t>
        </is>
      </c>
      <c r="B8" s="4" t="inlineStr">
        <is>
          <t xml:space="preserve"> </t>
        </is>
      </c>
      <c r="C8" s="4" t="inlineStr">
        <is>
          <t xml:space="preserve"> </t>
        </is>
      </c>
    </row>
    <row r="9">
      <c r="A9" s="4" t="inlineStr">
        <is>
          <t>Beginning balance</t>
        </is>
      </c>
      <c r="B9" s="6" t="n">
        <v>193</v>
      </c>
      <c r="C9" s="6" t="n">
        <v>335</v>
      </c>
    </row>
    <row r="10">
      <c r="A10" s="4" t="inlineStr">
        <is>
          <t>Provision for (release of) credit losses during the period</t>
        </is>
      </c>
      <c r="B10" s="6" t="n">
        <v>41</v>
      </c>
      <c r="C10" s="6" t="n">
        <v>-837</v>
      </c>
    </row>
    <row r="11">
      <c r="A11" s="4" t="inlineStr">
        <is>
          <t>Net charge-offs during the period</t>
        </is>
      </c>
      <c r="B11" s="6" t="n">
        <v>0</v>
      </c>
      <c r="C11" s="6" t="n">
        <v>0</v>
      </c>
    </row>
    <row r="12">
      <c r="A12" s="4" t="inlineStr">
        <is>
          <t>Ending balance</t>
        </is>
      </c>
      <c r="B12" s="6" t="n">
        <v>234</v>
      </c>
      <c r="C12" s="6" t="n">
        <v>193</v>
      </c>
    </row>
    <row r="13">
      <c r="A13" s="4" t="inlineStr">
        <is>
          <t>Allowance for Loan Losses, beginning balance</t>
        </is>
      </c>
      <c r="B13" s="6" t="n">
        <v>8953</v>
      </c>
      <c r="C13" s="6" t="n">
        <v>7934</v>
      </c>
    </row>
    <row r="14">
      <c r="A14" s="4" t="inlineStr">
        <is>
          <t>ACL, Provision for (release of) credit losses during the period</t>
        </is>
      </c>
      <c r="B14" s="6" t="n">
        <v>-120</v>
      </c>
      <c r="C14" s="6" t="n">
        <v>-273</v>
      </c>
    </row>
    <row r="15">
      <c r="A15" s="4" t="inlineStr">
        <is>
          <t>ACL, Net charge-offs during the period</t>
        </is>
      </c>
      <c r="B15" s="6" t="n">
        <v>-100</v>
      </c>
      <c r="C15" s="6" t="n">
        <v>-163</v>
      </c>
    </row>
    <row r="16">
      <c r="A16" s="4" t="inlineStr">
        <is>
          <t>Allowance for Loan Losses, ending balance</t>
        </is>
      </c>
      <c r="B16" s="6" t="n">
        <v>8733</v>
      </c>
      <c r="C16" s="6" t="n">
        <v>8953</v>
      </c>
    </row>
    <row r="17">
      <c r="A17" s="4" t="inlineStr">
        <is>
          <t>Adoption of ASU 2016-13(1)</t>
        </is>
      </c>
      <c r="B17" s="4" t="inlineStr">
        <is>
          <t xml:space="preserve"> </t>
        </is>
      </c>
      <c r="C17" s="4" t="inlineStr">
        <is>
          <t xml:space="preserve"> </t>
        </is>
      </c>
    </row>
    <row r="18">
      <c r="A18" s="3" t="inlineStr">
        <is>
          <t>Allowance for Credit Losses - Loans</t>
        </is>
      </c>
      <c r="B18" s="4" t="inlineStr">
        <is>
          <t xml:space="preserve"> </t>
        </is>
      </c>
      <c r="C18" s="4" t="inlineStr">
        <is>
          <t xml:space="preserve"> </t>
        </is>
      </c>
    </row>
    <row r="19">
      <c r="A19" s="4" t="inlineStr">
        <is>
          <t>Beginning Allowance</t>
        </is>
      </c>
      <c r="B19" s="6" t="n">
        <v>0</v>
      </c>
      <c r="C19" s="6" t="n">
        <v>760</v>
      </c>
    </row>
    <row r="20">
      <c r="A20" s="4" t="inlineStr">
        <is>
          <t>Ending Allowance</t>
        </is>
      </c>
      <c r="B20" s="4" t="inlineStr">
        <is>
          <t xml:space="preserve"> </t>
        </is>
      </c>
      <c r="C20" s="6" t="n">
        <v>0</v>
      </c>
    </row>
    <row r="21">
      <c r="A21" s="3" t="inlineStr">
        <is>
          <t>Reserve for Unfunded Loan Commitments</t>
        </is>
      </c>
      <c r="B21" s="4" t="inlineStr">
        <is>
          <t xml:space="preserve"> </t>
        </is>
      </c>
      <c r="C21" s="4" t="inlineStr">
        <is>
          <t xml:space="preserve"> </t>
        </is>
      </c>
    </row>
    <row r="22">
      <c r="A22" s="4" t="inlineStr">
        <is>
          <t>Beginning balance</t>
        </is>
      </c>
      <c r="B22" s="6" t="n">
        <v>0</v>
      </c>
      <c r="C22" s="6" t="n">
        <v>695</v>
      </c>
    </row>
    <row r="23">
      <c r="A23" s="4" t="inlineStr">
        <is>
          <t>Ending balance</t>
        </is>
      </c>
      <c r="B23" s="4" t="inlineStr">
        <is>
          <t xml:space="preserve"> </t>
        </is>
      </c>
      <c r="C23" s="6" t="n">
        <v>0</v>
      </c>
    </row>
    <row r="24">
      <c r="A24" s="4" t="inlineStr">
        <is>
          <t>Allowance for Loan Losses, beginning balance</t>
        </is>
      </c>
      <c r="B24" s="5" t="n">
        <v>0</v>
      </c>
      <c r="C24" s="6" t="n">
        <v>1455</v>
      </c>
    </row>
    <row r="25">
      <c r="A25" s="4" t="inlineStr">
        <is>
          <t>Allowance for Loan Losses, ending balance</t>
        </is>
      </c>
      <c r="B25" s="4" t="inlineStr">
        <is>
          <t xml:space="preserve"> </t>
        </is>
      </c>
      <c r="C25"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Activity in Allowance for Loan Losses (Details) $ in Thousands</t>
        </is>
      </c>
      <c r="B1" s="2" t="inlineStr">
        <is>
          <t>12 Months Ended</t>
        </is>
      </c>
    </row>
    <row r="2">
      <c r="B2" s="2" t="inlineStr">
        <is>
          <t>Dec. 31, 2024 USD ($) loan</t>
        </is>
      </c>
      <c r="C2" s="2" t="inlineStr">
        <is>
          <t>Dec. 31, 2023 USD ($) loan</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t>
        </is>
      </c>
      <c r="B4" s="5" t="n">
        <v>8760</v>
      </c>
      <c r="C4" s="5" t="n">
        <v>7599</v>
      </c>
    </row>
    <row r="5">
      <c r="A5" s="4" t="inlineStr">
        <is>
          <t>Charge-offs</t>
        </is>
      </c>
      <c r="B5" s="6" t="n">
        <v>-122</v>
      </c>
      <c r="C5" s="6" t="n">
        <v>-204</v>
      </c>
    </row>
    <row r="6">
      <c r="A6" s="4" t="inlineStr">
        <is>
          <t>Recoveries</t>
        </is>
      </c>
      <c r="B6" s="6" t="n">
        <v>22</v>
      </c>
      <c r="C6" s="6" t="n">
        <v>41</v>
      </c>
    </row>
    <row r="7">
      <c r="A7" s="4" t="inlineStr">
        <is>
          <t>Provision (Release of)</t>
        </is>
      </c>
      <c r="B7" s="6" t="n">
        <v>-161</v>
      </c>
      <c r="C7" s="6" t="n">
        <v>564</v>
      </c>
    </row>
    <row r="8">
      <c r="A8" s="4" t="inlineStr">
        <is>
          <t>Ending Allowance</t>
        </is>
      </c>
      <c r="B8" s="6" t="n">
        <v>8499</v>
      </c>
      <c r="C8" s="6" t="n">
        <v>8760</v>
      </c>
    </row>
    <row r="9">
      <c r="A9" s="4" t="inlineStr">
        <is>
          <t>Impact of Adoption of ASU 2016-13</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t>
        </is>
      </c>
      <c r="B11" s="6" t="n">
        <v>0</v>
      </c>
      <c r="C11" s="6" t="n">
        <v>760</v>
      </c>
    </row>
    <row r="12">
      <c r="A12" s="4" t="inlineStr">
        <is>
          <t>Ending Allowance</t>
        </is>
      </c>
      <c r="B12" s="4" t="inlineStr">
        <is>
          <t xml:space="preserve"> </t>
        </is>
      </c>
      <c r="C12" s="6" t="n">
        <v>0</v>
      </c>
    </row>
    <row r="13">
      <c r="A13" s="4" t="inlineStr">
        <is>
          <t>Real estate loans:</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Allowance</t>
        </is>
      </c>
      <c r="B15" s="4" t="inlineStr">
        <is>
          <t xml:space="preserve"> </t>
        </is>
      </c>
      <c r="C15" s="6" t="n">
        <v>5613</v>
      </c>
    </row>
    <row r="16">
      <c r="A16" s="4" t="inlineStr">
        <is>
          <t>Real estate loans: | Impact of Adoption of ASU 2016-13</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t>
        </is>
      </c>
      <c r="B18" s="4" t="inlineStr">
        <is>
          <t xml:space="preserve"> </t>
        </is>
      </c>
      <c r="C18" s="6" t="n">
        <v>1462</v>
      </c>
    </row>
    <row r="19">
      <c r="A19" s="4" t="inlineStr">
        <is>
          <t>Real estate loans: | One- to four- family</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eginning Allowance</t>
        </is>
      </c>
      <c r="B21" s="6" t="n">
        <v>2630</v>
      </c>
      <c r="C21" s="6" t="n">
        <v>1771</v>
      </c>
    </row>
    <row r="22">
      <c r="A22" s="4" t="inlineStr">
        <is>
          <t>Charge-offs</t>
        </is>
      </c>
      <c r="B22" s="6" t="n">
        <v>0</v>
      </c>
      <c r="C22" s="6" t="n">
        <v>0</v>
      </c>
    </row>
    <row r="23">
      <c r="A23" s="4" t="inlineStr">
        <is>
          <t>Recoveries</t>
        </is>
      </c>
      <c r="B23" s="6" t="n">
        <v>0</v>
      </c>
      <c r="C23" s="6" t="n">
        <v>0</v>
      </c>
    </row>
    <row r="24">
      <c r="A24" s="4" t="inlineStr">
        <is>
          <t>Provision (Release of)</t>
        </is>
      </c>
      <c r="B24" s="6" t="n">
        <v>395</v>
      </c>
      <c r="C24" s="6" t="n">
        <v>504</v>
      </c>
    </row>
    <row r="25">
      <c r="A25" s="4" t="inlineStr">
        <is>
          <t>Ending Allowance</t>
        </is>
      </c>
      <c r="B25" s="6" t="n">
        <v>3025</v>
      </c>
      <c r="C25" s="6" t="n">
        <v>2630</v>
      </c>
    </row>
    <row r="26">
      <c r="A26" s="4" t="inlineStr">
        <is>
          <t>Real estate loans: | One- to four- family | Impact of Adoption of ASU 2016-13</t>
        </is>
      </c>
      <c r="B26" s="4" t="inlineStr">
        <is>
          <t xml:space="preserve"> </t>
        </is>
      </c>
      <c r="C26" s="4" t="inlineStr">
        <is>
          <t xml:space="preserve"> </t>
        </is>
      </c>
    </row>
    <row r="27">
      <c r="A27" s="3" t="inlineStr">
        <is>
          <t>Financing Receivable, Excluding Accrued Interest, Allowance for Credit Loss [Roll Forward]</t>
        </is>
      </c>
      <c r="B27" s="4" t="inlineStr">
        <is>
          <t xml:space="preserve"> </t>
        </is>
      </c>
      <c r="C27" s="4" t="inlineStr">
        <is>
          <t xml:space="preserve"> </t>
        </is>
      </c>
    </row>
    <row r="28">
      <c r="A28" s="4" t="inlineStr">
        <is>
          <t>Beginning Allowance</t>
        </is>
      </c>
      <c r="B28" s="4" t="inlineStr">
        <is>
          <t xml:space="preserve"> </t>
        </is>
      </c>
      <c r="C28" s="6" t="n">
        <v>355</v>
      </c>
    </row>
    <row r="29">
      <c r="A29" s="4" t="inlineStr">
        <is>
          <t>Real estate loans: | Home equity</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Beginning Allowance</t>
        </is>
      </c>
      <c r="B31" s="6" t="n">
        <v>185</v>
      </c>
      <c r="C31" s="6" t="n">
        <v>132</v>
      </c>
    </row>
    <row r="32">
      <c r="A32" s="4" t="inlineStr">
        <is>
          <t>Charge-offs</t>
        </is>
      </c>
      <c r="B32" s="6" t="n">
        <v>0</v>
      </c>
      <c r="C32" s="6" t="n">
        <v>-25</v>
      </c>
    </row>
    <row r="33">
      <c r="A33" s="4" t="inlineStr">
        <is>
          <t>Recoveries</t>
        </is>
      </c>
      <c r="B33" s="6" t="n">
        <v>0</v>
      </c>
      <c r="C33" s="6" t="n">
        <v>0</v>
      </c>
    </row>
    <row r="34">
      <c r="A34" s="4" t="inlineStr">
        <is>
          <t>Provision (Release of)</t>
        </is>
      </c>
      <c r="B34" s="6" t="n">
        <v>122</v>
      </c>
      <c r="C34" s="6" t="n">
        <v>9</v>
      </c>
    </row>
    <row r="35">
      <c r="A35" s="4" t="inlineStr">
        <is>
          <t>Ending Allowance</t>
        </is>
      </c>
      <c r="B35" s="5" t="n">
        <v>307</v>
      </c>
      <c r="C35" s="5" t="n">
        <v>185</v>
      </c>
    </row>
    <row r="36">
      <c r="A36" s="4" t="inlineStr">
        <is>
          <t>Number of loans charged off | loan</t>
        </is>
      </c>
      <c r="B36" s="6" t="n">
        <v>1</v>
      </c>
      <c r="C36" s="6" t="n">
        <v>1</v>
      </c>
    </row>
    <row r="37">
      <c r="A37" s="4" t="inlineStr">
        <is>
          <t>Real estate loans: | Home equity | Impact of Adoption of ASU 2016-13</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Allowance</t>
        </is>
      </c>
      <c r="B39" s="4" t="inlineStr">
        <is>
          <t xml:space="preserve"> </t>
        </is>
      </c>
      <c r="C39" s="5" t="n">
        <v>69</v>
      </c>
    </row>
    <row r="40">
      <c r="A40" s="4" t="inlineStr">
        <is>
          <t>Real estate loans: | Commercial and multifamily</t>
        </is>
      </c>
      <c r="B40" s="4" t="inlineStr">
        <is>
          <t xml:space="preserve"> </t>
        </is>
      </c>
      <c r="C40" s="4" t="inlineStr">
        <is>
          <t xml:space="preserve"> </t>
        </is>
      </c>
    </row>
    <row r="41">
      <c r="A41" s="3" t="inlineStr">
        <is>
          <t>Financing Receivable, Excluding Accrued Interest, Allowance for Credit Loss [Roll Forward]</t>
        </is>
      </c>
      <c r="B41" s="4" t="inlineStr">
        <is>
          <t xml:space="preserve"> </t>
        </is>
      </c>
      <c r="C41" s="4" t="inlineStr">
        <is>
          <t xml:space="preserve"> </t>
        </is>
      </c>
    </row>
    <row r="42">
      <c r="A42" s="4" t="inlineStr">
        <is>
          <t>Beginning Allowance</t>
        </is>
      </c>
      <c r="B42" s="5" t="n">
        <v>1070</v>
      </c>
      <c r="C42" s="6" t="n">
        <v>2501</v>
      </c>
    </row>
    <row r="43">
      <c r="A43" s="4" t="inlineStr">
        <is>
          <t>Charge-offs</t>
        </is>
      </c>
      <c r="B43" s="6" t="n">
        <v>0</v>
      </c>
      <c r="C43" s="6" t="n">
        <v>0</v>
      </c>
    </row>
    <row r="44">
      <c r="A44" s="4" t="inlineStr">
        <is>
          <t>Recoveries</t>
        </is>
      </c>
      <c r="B44" s="6" t="n">
        <v>0</v>
      </c>
      <c r="C44" s="6" t="n">
        <v>0</v>
      </c>
    </row>
    <row r="45">
      <c r="A45" s="4" t="inlineStr">
        <is>
          <t>Provision (Release of)</t>
        </is>
      </c>
      <c r="B45" s="6" t="n">
        <v>148</v>
      </c>
      <c r="C45" s="6" t="n">
        <v>-1111</v>
      </c>
    </row>
    <row r="46">
      <c r="A46" s="4" t="inlineStr">
        <is>
          <t>Ending Allowance</t>
        </is>
      </c>
      <c r="B46" s="6" t="n">
        <v>1218</v>
      </c>
      <c r="C46" s="6" t="n">
        <v>1070</v>
      </c>
    </row>
    <row r="47">
      <c r="A47" s="4" t="inlineStr">
        <is>
          <t>Real estate loans: | Commercial and multifamily | Impact of Adoption of ASU 2016-13</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Beginning Allowance</t>
        </is>
      </c>
      <c r="B49" s="4" t="inlineStr">
        <is>
          <t xml:space="preserve"> </t>
        </is>
      </c>
      <c r="C49" s="6" t="n">
        <v>-320</v>
      </c>
    </row>
    <row r="50">
      <c r="A50" s="4" t="inlineStr">
        <is>
          <t>Real estate loans: | Construction and land</t>
        </is>
      </c>
      <c r="B50" s="4" t="inlineStr">
        <is>
          <t xml:space="preserve"> </t>
        </is>
      </c>
      <c r="C50" s="4" t="inlineStr">
        <is>
          <t xml:space="preserve"> </t>
        </is>
      </c>
    </row>
    <row r="51">
      <c r="A51" s="3" t="inlineStr">
        <is>
          <t>Financing Receivable, Excluding Accrued Interest, Allowance for Credit Loss [Roll Forward]</t>
        </is>
      </c>
      <c r="B51" s="4" t="inlineStr">
        <is>
          <t xml:space="preserve"> </t>
        </is>
      </c>
      <c r="C51" s="4" t="inlineStr">
        <is>
          <t xml:space="preserve"> </t>
        </is>
      </c>
    </row>
    <row r="52">
      <c r="A52" s="4" t="inlineStr">
        <is>
          <t>Beginning Allowance</t>
        </is>
      </c>
      <c r="B52" s="6" t="n">
        <v>1349</v>
      </c>
      <c r="C52" s="6" t="n">
        <v>1209</v>
      </c>
    </row>
    <row r="53">
      <c r="A53" s="4" t="inlineStr">
        <is>
          <t>Charge-offs</t>
        </is>
      </c>
      <c r="B53" s="6" t="n">
        <v>0</v>
      </c>
      <c r="C53" s="6" t="n">
        <v>0</v>
      </c>
    </row>
    <row r="54">
      <c r="A54" s="4" t="inlineStr">
        <is>
          <t>Recoveries</t>
        </is>
      </c>
      <c r="B54" s="6" t="n">
        <v>0</v>
      </c>
      <c r="C54" s="6" t="n">
        <v>0</v>
      </c>
    </row>
    <row r="55">
      <c r="A55" s="4" t="inlineStr">
        <is>
          <t>Provision (Release of)</t>
        </is>
      </c>
      <c r="B55" s="6" t="n">
        <v>-357</v>
      </c>
      <c r="C55" s="6" t="n">
        <v>-1219</v>
      </c>
    </row>
    <row r="56">
      <c r="A56" s="4" t="inlineStr">
        <is>
          <t>Ending Allowance</t>
        </is>
      </c>
      <c r="B56" s="6" t="n">
        <v>992</v>
      </c>
      <c r="C56" s="6" t="n">
        <v>1349</v>
      </c>
    </row>
    <row r="57">
      <c r="A57" s="4" t="inlineStr">
        <is>
          <t>Real estate loans: | Construction and land | Impact of Adoption of ASU 2016-13</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Beginning Allowance</t>
        </is>
      </c>
      <c r="B59" s="4" t="inlineStr">
        <is>
          <t xml:space="preserve"> </t>
        </is>
      </c>
      <c r="C59" s="6" t="n">
        <v>1359</v>
      </c>
    </row>
    <row r="60">
      <c r="A60" s="4" t="inlineStr">
        <is>
          <t>Consumer loans:</t>
        </is>
      </c>
      <c r="B60" s="4" t="inlineStr">
        <is>
          <t xml:space="preserve"> </t>
        </is>
      </c>
      <c r="C60" s="4" t="inlineStr">
        <is>
          <t xml:space="preserve"> </t>
        </is>
      </c>
    </row>
    <row r="61">
      <c r="A61" s="3" t="inlineStr">
        <is>
          <t>Financing Receivable, Excluding Accrued Interest, Allowance for Credit Loss [Roll Forward]</t>
        </is>
      </c>
      <c r="B61" s="4" t="inlineStr">
        <is>
          <t xml:space="preserve"> </t>
        </is>
      </c>
      <c r="C61" s="4" t="inlineStr">
        <is>
          <t xml:space="preserve"> </t>
        </is>
      </c>
    </row>
    <row r="62">
      <c r="A62" s="4" t="inlineStr">
        <is>
          <t>Beginning Allowance</t>
        </is>
      </c>
      <c r="B62" s="4" t="inlineStr">
        <is>
          <t xml:space="preserve"> </t>
        </is>
      </c>
      <c r="C62" s="6" t="n">
        <v>1242</v>
      </c>
    </row>
    <row r="63">
      <c r="A63" s="4" t="inlineStr">
        <is>
          <t>Consumer loans: | Impact of Adoption of ASU 2016-13</t>
        </is>
      </c>
      <c r="B63" s="4" t="inlineStr">
        <is>
          <t xml:space="preserve"> </t>
        </is>
      </c>
      <c r="C63" s="4" t="inlineStr">
        <is>
          <t xml:space="preserve"> </t>
        </is>
      </c>
    </row>
    <row r="64">
      <c r="A64" s="3" t="inlineStr">
        <is>
          <t>Financing Receivable, Excluding Accrued Interest, Allowance for Credit Loss [Roll Forward]</t>
        </is>
      </c>
      <c r="B64" s="4" t="inlineStr">
        <is>
          <t xml:space="preserve"> </t>
        </is>
      </c>
      <c r="C64" s="4" t="inlineStr">
        <is>
          <t xml:space="preserve"> </t>
        </is>
      </c>
    </row>
    <row r="65">
      <c r="A65" s="4" t="inlineStr">
        <is>
          <t>Beginning Allowance</t>
        </is>
      </c>
      <c r="B65" s="4" t="inlineStr">
        <is>
          <t xml:space="preserve"> </t>
        </is>
      </c>
      <c r="C65" s="6" t="n">
        <v>-177</v>
      </c>
    </row>
    <row r="66">
      <c r="A66" s="4" t="inlineStr">
        <is>
          <t>Consumer loans: | Manufactured homes</t>
        </is>
      </c>
      <c r="B66" s="4" t="inlineStr">
        <is>
          <t xml:space="preserve"> </t>
        </is>
      </c>
      <c r="C66" s="4" t="inlineStr">
        <is>
          <t xml:space="preserve"> </t>
        </is>
      </c>
    </row>
    <row r="67">
      <c r="A67" s="3" t="inlineStr">
        <is>
          <t>Financing Receivable, Excluding Accrued Interest, Allowance for Credit Loss [Roll Forward]</t>
        </is>
      </c>
      <c r="B67" s="4" t="inlineStr">
        <is>
          <t xml:space="preserve"> </t>
        </is>
      </c>
      <c r="C67" s="4" t="inlineStr">
        <is>
          <t xml:space="preserve"> </t>
        </is>
      </c>
    </row>
    <row r="68">
      <c r="A68" s="4" t="inlineStr">
        <is>
          <t>Beginning Allowance</t>
        </is>
      </c>
      <c r="B68" s="6" t="n">
        <v>971</v>
      </c>
      <c r="C68" s="6" t="n">
        <v>462</v>
      </c>
    </row>
    <row r="69">
      <c r="A69" s="4" t="inlineStr">
        <is>
          <t>Charge-offs</t>
        </is>
      </c>
      <c r="B69" s="6" t="n">
        <v>-23</v>
      </c>
      <c r="C69" s="6" t="n">
        <v>0</v>
      </c>
    </row>
    <row r="70">
      <c r="A70" s="4" t="inlineStr">
        <is>
          <t>Recoveries</t>
        </is>
      </c>
      <c r="B70" s="6" t="n">
        <v>0</v>
      </c>
      <c r="C70" s="6" t="n">
        <v>0</v>
      </c>
    </row>
    <row r="71">
      <c r="A71" s="4" t="inlineStr">
        <is>
          <t>Provision (Release of)</t>
        </is>
      </c>
      <c r="B71" s="6" t="n">
        <v>224</v>
      </c>
      <c r="C71" s="6" t="n">
        <v>689</v>
      </c>
    </row>
    <row r="72">
      <c r="A72" s="4" t="inlineStr">
        <is>
          <t>Ending Allowance</t>
        </is>
      </c>
      <c r="B72" s="6" t="n">
        <v>1172</v>
      </c>
      <c r="C72" s="6" t="n">
        <v>971</v>
      </c>
    </row>
    <row r="73">
      <c r="A73" s="4" t="inlineStr">
        <is>
          <t>Consumer loans: | Manufactured homes | Impact of Adoption of ASU 2016-13</t>
        </is>
      </c>
      <c r="B73" s="4" t="inlineStr">
        <is>
          <t xml:space="preserve"> </t>
        </is>
      </c>
      <c r="C73" s="4" t="inlineStr">
        <is>
          <t xml:space="preserve"> </t>
        </is>
      </c>
    </row>
    <row r="74">
      <c r="A74" s="3" t="inlineStr">
        <is>
          <t>Financing Receivable, Excluding Accrued Interest, Allowance for Credit Loss [Roll Forward]</t>
        </is>
      </c>
      <c r="B74" s="4" t="inlineStr">
        <is>
          <t xml:space="preserve"> </t>
        </is>
      </c>
      <c r="C74" s="4" t="inlineStr">
        <is>
          <t xml:space="preserve"> </t>
        </is>
      </c>
    </row>
    <row r="75">
      <c r="A75" s="4" t="inlineStr">
        <is>
          <t>Beginning Allowance</t>
        </is>
      </c>
      <c r="B75" s="4" t="inlineStr">
        <is>
          <t xml:space="preserve"> </t>
        </is>
      </c>
      <c r="C75" s="6" t="n">
        <v>-180</v>
      </c>
    </row>
    <row r="76">
      <c r="A76" s="4" t="inlineStr">
        <is>
          <t>Consumer loans: | Floating homes</t>
        </is>
      </c>
      <c r="B76" s="4" t="inlineStr">
        <is>
          <t xml:space="preserve"> </t>
        </is>
      </c>
      <c r="C76" s="4" t="inlineStr">
        <is>
          <t xml:space="preserve"> </t>
        </is>
      </c>
    </row>
    <row r="77">
      <c r="A77" s="3" t="inlineStr">
        <is>
          <t>Financing Receivable, Excluding Accrued Interest, Allowance for Credit Loss [Roll Forward]</t>
        </is>
      </c>
      <c r="B77" s="4" t="inlineStr">
        <is>
          <t xml:space="preserve"> </t>
        </is>
      </c>
      <c r="C77" s="4" t="inlineStr">
        <is>
          <t xml:space="preserve"> </t>
        </is>
      </c>
    </row>
    <row r="78">
      <c r="A78" s="4" t="inlineStr">
        <is>
          <t>Beginning Allowance</t>
        </is>
      </c>
      <c r="B78" s="6" t="n">
        <v>2022</v>
      </c>
      <c r="C78" s="6" t="n">
        <v>456</v>
      </c>
    </row>
    <row r="79">
      <c r="A79" s="4" t="inlineStr">
        <is>
          <t>Charge-offs</t>
        </is>
      </c>
      <c r="B79" s="6" t="n">
        <v>0</v>
      </c>
      <c r="C79" s="6" t="n">
        <v>0</v>
      </c>
    </row>
    <row r="80">
      <c r="A80" s="4" t="inlineStr">
        <is>
          <t>Recoveries</t>
        </is>
      </c>
      <c r="B80" s="6" t="n">
        <v>0</v>
      </c>
      <c r="C80" s="6" t="n">
        <v>0</v>
      </c>
    </row>
    <row r="81">
      <c r="A81" s="4" t="inlineStr">
        <is>
          <t>Provision (Release of)</t>
        </is>
      </c>
      <c r="B81" s="6" t="n">
        <v>-740</v>
      </c>
      <c r="C81" s="6" t="n">
        <v>1400</v>
      </c>
    </row>
    <row r="82">
      <c r="A82" s="4" t="inlineStr">
        <is>
          <t>Ending Allowance</t>
        </is>
      </c>
      <c r="B82" s="6" t="n">
        <v>1282</v>
      </c>
      <c r="C82" s="6" t="n">
        <v>2022</v>
      </c>
    </row>
    <row r="83">
      <c r="A83" s="4" t="inlineStr">
        <is>
          <t>Consumer loans: | Floating homes | Impact of Adoption of ASU 2016-13</t>
        </is>
      </c>
      <c r="B83" s="4" t="inlineStr">
        <is>
          <t xml:space="preserve"> </t>
        </is>
      </c>
      <c r="C83" s="4" t="inlineStr">
        <is>
          <t xml:space="preserve"> </t>
        </is>
      </c>
    </row>
    <row r="84">
      <c r="A84" s="3" t="inlineStr">
        <is>
          <t>Financing Receivable, Excluding Accrued Interest, Allowance for Credit Loss [Roll Forward]</t>
        </is>
      </c>
      <c r="B84" s="4" t="inlineStr">
        <is>
          <t xml:space="preserve"> </t>
        </is>
      </c>
      <c r="C84" s="4" t="inlineStr">
        <is>
          <t xml:space="preserve"> </t>
        </is>
      </c>
    </row>
    <row r="85">
      <c r="A85" s="4" t="inlineStr">
        <is>
          <t>Beginning Allowance</t>
        </is>
      </c>
      <c r="B85" s="4" t="inlineStr">
        <is>
          <t xml:space="preserve"> </t>
        </is>
      </c>
      <c r="C85" s="6" t="n">
        <v>166</v>
      </c>
    </row>
    <row r="86">
      <c r="A86" s="4" t="inlineStr">
        <is>
          <t>Consumer loans: | Other consumer</t>
        </is>
      </c>
      <c r="B86" s="4" t="inlineStr">
        <is>
          <t xml:space="preserve"> </t>
        </is>
      </c>
      <c r="C86" s="4" t="inlineStr">
        <is>
          <t xml:space="preserve"> </t>
        </is>
      </c>
    </row>
    <row r="87">
      <c r="A87" s="3" t="inlineStr">
        <is>
          <t>Financing Receivable, Excluding Accrued Interest, Allowance for Credit Loss [Roll Forward]</t>
        </is>
      </c>
      <c r="B87" s="4" t="inlineStr">
        <is>
          <t xml:space="preserve"> </t>
        </is>
      </c>
      <c r="C87" s="4" t="inlineStr">
        <is>
          <t xml:space="preserve"> </t>
        </is>
      </c>
    </row>
    <row r="88">
      <c r="A88" s="4" t="inlineStr">
        <is>
          <t>Beginning Allowance</t>
        </is>
      </c>
      <c r="B88" s="6" t="n">
        <v>426</v>
      </c>
      <c r="C88" s="6" t="n">
        <v>324</v>
      </c>
    </row>
    <row r="89">
      <c r="A89" s="4" t="inlineStr">
        <is>
          <t>Charge-offs</t>
        </is>
      </c>
      <c r="B89" s="6" t="n">
        <v>-99</v>
      </c>
      <c r="C89" s="6" t="n">
        <v>-179</v>
      </c>
    </row>
    <row r="90">
      <c r="A90" s="4" t="inlineStr">
        <is>
          <t>Recoveries</t>
        </is>
      </c>
      <c r="B90" s="6" t="n">
        <v>22</v>
      </c>
      <c r="C90" s="6" t="n">
        <v>41</v>
      </c>
    </row>
    <row r="91">
      <c r="A91" s="4" t="inlineStr">
        <is>
          <t>Provision (Release of)</t>
        </is>
      </c>
      <c r="B91" s="6" t="n">
        <v>52</v>
      </c>
      <c r="C91" s="6" t="n">
        <v>403</v>
      </c>
    </row>
    <row r="92">
      <c r="A92" s="4" t="inlineStr">
        <is>
          <t>Ending Allowance</t>
        </is>
      </c>
      <c r="B92" s="6" t="n">
        <v>401</v>
      </c>
      <c r="C92" s="6" t="n">
        <v>426</v>
      </c>
    </row>
    <row r="93">
      <c r="A93" s="4" t="inlineStr">
        <is>
          <t>Consumer loans: | Other consumer | Impact of Adoption of ASU 2016-13</t>
        </is>
      </c>
      <c r="B93" s="4" t="inlineStr">
        <is>
          <t xml:space="preserve"> </t>
        </is>
      </c>
      <c r="C93" s="4" t="inlineStr">
        <is>
          <t xml:space="preserve"> </t>
        </is>
      </c>
    </row>
    <row r="94">
      <c r="A94" s="3" t="inlineStr">
        <is>
          <t>Financing Receivable, Excluding Accrued Interest, Allowance for Credit Loss [Roll Forward]</t>
        </is>
      </c>
      <c r="B94" s="4" t="inlineStr">
        <is>
          <t xml:space="preserve"> </t>
        </is>
      </c>
      <c r="C94" s="4" t="inlineStr">
        <is>
          <t xml:space="preserve"> </t>
        </is>
      </c>
    </row>
    <row r="95">
      <c r="A95" s="4" t="inlineStr">
        <is>
          <t>Beginning Allowance</t>
        </is>
      </c>
      <c r="B95" s="4" t="inlineStr">
        <is>
          <t xml:space="preserve"> </t>
        </is>
      </c>
      <c r="C95" s="6" t="n">
        <v>-163</v>
      </c>
    </row>
    <row r="96">
      <c r="A96" s="4" t="inlineStr">
        <is>
          <t>Commercial business</t>
        </is>
      </c>
      <c r="B96" s="4" t="inlineStr">
        <is>
          <t xml:space="preserve"> </t>
        </is>
      </c>
      <c r="C96" s="4" t="inlineStr">
        <is>
          <t xml:space="preserve"> </t>
        </is>
      </c>
    </row>
    <row r="97">
      <c r="A97" s="3" t="inlineStr">
        <is>
          <t>Financing Receivable, Excluding Accrued Interest, Allowance for Credit Loss [Roll Forward]</t>
        </is>
      </c>
      <c r="B97" s="4" t="inlineStr">
        <is>
          <t xml:space="preserve"> </t>
        </is>
      </c>
      <c r="C97" s="4" t="inlineStr">
        <is>
          <t xml:space="preserve"> </t>
        </is>
      </c>
    </row>
    <row r="98">
      <c r="A98" s="4" t="inlineStr">
        <is>
          <t>Beginning Allowance</t>
        </is>
      </c>
      <c r="B98" s="6" t="n">
        <v>107</v>
      </c>
      <c r="C98" s="6" t="n">
        <v>256</v>
      </c>
    </row>
    <row r="99">
      <c r="A99" s="4" t="inlineStr">
        <is>
          <t>Charge-offs</t>
        </is>
      </c>
      <c r="B99" s="6" t="n">
        <v>0</v>
      </c>
      <c r="C99" s="6" t="n">
        <v>0</v>
      </c>
    </row>
    <row r="100">
      <c r="A100" s="4" t="inlineStr">
        <is>
          <t>Recoveries</t>
        </is>
      </c>
      <c r="B100" s="6" t="n">
        <v>0</v>
      </c>
      <c r="C100" s="6" t="n">
        <v>0</v>
      </c>
    </row>
    <row r="101">
      <c r="A101" s="4" t="inlineStr">
        <is>
          <t>Provision (Release of)</t>
        </is>
      </c>
      <c r="B101" s="6" t="n">
        <v>-5</v>
      </c>
      <c r="C101" s="6" t="n">
        <v>-114</v>
      </c>
    </row>
    <row r="102">
      <c r="A102" s="4" t="inlineStr">
        <is>
          <t>Ending Allowance</t>
        </is>
      </c>
      <c r="B102" s="6" t="n">
        <v>102</v>
      </c>
      <c r="C102" s="6" t="n">
        <v>107</v>
      </c>
    </row>
    <row r="103">
      <c r="A103" s="4" t="inlineStr">
        <is>
          <t>Commercial business | Impact of Adoption of ASU 2016-13</t>
        </is>
      </c>
      <c r="B103" s="4" t="inlineStr">
        <is>
          <t xml:space="preserve"> </t>
        </is>
      </c>
      <c r="C103" s="4" t="inlineStr">
        <is>
          <t xml:space="preserve"> </t>
        </is>
      </c>
    </row>
    <row r="104">
      <c r="A104" s="3" t="inlineStr">
        <is>
          <t>Financing Receivable, Excluding Accrued Interest, Allowance for Credit Loss [Roll Forward]</t>
        </is>
      </c>
      <c r="B104" s="4" t="inlineStr">
        <is>
          <t xml:space="preserve"> </t>
        </is>
      </c>
      <c r="C104" s="4" t="inlineStr">
        <is>
          <t xml:space="preserve"> </t>
        </is>
      </c>
    </row>
    <row r="105">
      <c r="A105" s="4" t="inlineStr">
        <is>
          <t>Beginning Allowance</t>
        </is>
      </c>
      <c r="B105" s="4" t="inlineStr">
        <is>
          <t xml:space="preserve"> </t>
        </is>
      </c>
      <c r="C105" s="6" t="n">
        <v>-35</v>
      </c>
    </row>
    <row r="106">
      <c r="A106" s="4" t="inlineStr">
        <is>
          <t>Unallocated</t>
        </is>
      </c>
      <c r="B106" s="4" t="inlineStr">
        <is>
          <t xml:space="preserve"> </t>
        </is>
      </c>
      <c r="C106" s="4" t="inlineStr">
        <is>
          <t xml:space="preserve"> </t>
        </is>
      </c>
    </row>
    <row r="107">
      <c r="A107" s="3" t="inlineStr">
        <is>
          <t>Financing Receivable, Excluding Accrued Interest, Allowance for Credit Loss [Roll Forward]</t>
        </is>
      </c>
      <c r="B107" s="4" t="inlineStr">
        <is>
          <t xml:space="preserve"> </t>
        </is>
      </c>
      <c r="C107" s="4" t="inlineStr">
        <is>
          <t xml:space="preserve"> </t>
        </is>
      </c>
    </row>
    <row r="108">
      <c r="A108" s="4" t="inlineStr">
        <is>
          <t>Beginning Allowance</t>
        </is>
      </c>
      <c r="B108" s="6" t="n">
        <v>0</v>
      </c>
      <c r="C108" s="6" t="n">
        <v>488</v>
      </c>
    </row>
    <row r="109">
      <c r="A109" s="4" t="inlineStr">
        <is>
          <t>Charge-offs</t>
        </is>
      </c>
      <c r="B109" s="6" t="n">
        <v>0</v>
      </c>
      <c r="C109" s="6" t="n">
        <v>0</v>
      </c>
    </row>
    <row r="110">
      <c r="A110" s="4" t="inlineStr">
        <is>
          <t>Recoveries</t>
        </is>
      </c>
      <c r="B110" s="6" t="n">
        <v>0</v>
      </c>
      <c r="C110" s="6" t="n">
        <v>0</v>
      </c>
    </row>
    <row r="111">
      <c r="A111" s="4" t="inlineStr">
        <is>
          <t>Provision (Release of)</t>
        </is>
      </c>
      <c r="B111" s="6" t="n">
        <v>0</v>
      </c>
      <c r="C111" s="6" t="n">
        <v>3</v>
      </c>
    </row>
    <row r="112">
      <c r="A112" s="4" t="inlineStr">
        <is>
          <t>Ending Allowance</t>
        </is>
      </c>
      <c r="B112" s="5" t="n">
        <v>0</v>
      </c>
      <c r="C112" s="6" t="n">
        <v>0</v>
      </c>
    </row>
    <row r="113">
      <c r="A113" s="4" t="inlineStr">
        <is>
          <t>Unallocated | Impact of Adoption of ASU 2016-13</t>
        </is>
      </c>
      <c r="B113" s="4" t="inlineStr">
        <is>
          <t xml:space="preserve"> </t>
        </is>
      </c>
      <c r="C113" s="4" t="inlineStr">
        <is>
          <t xml:space="preserve"> </t>
        </is>
      </c>
    </row>
    <row r="114">
      <c r="A114" s="3" t="inlineStr">
        <is>
          <t>Financing Receivable, Excluding Accrued Interest, Allowance for Credit Loss [Roll Forward]</t>
        </is>
      </c>
      <c r="B114" s="4" t="inlineStr">
        <is>
          <t xml:space="preserve"> </t>
        </is>
      </c>
      <c r="C114" s="4" t="inlineStr">
        <is>
          <t xml:space="preserve"> </t>
        </is>
      </c>
    </row>
    <row r="115">
      <c r="A115" s="4" t="inlineStr">
        <is>
          <t>Beginning Allowance</t>
        </is>
      </c>
      <c r="B115" s="4" t="inlineStr">
        <is>
          <t xml:space="preserve"> </t>
        </is>
      </c>
      <c r="C115" s="5" t="n">
        <v>-4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erm Loans Amortized Cost Basis by Origination Yea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5" t="n">
        <v>123321</v>
      </c>
      <c r="C3" s="5" t="n">
        <v>113770</v>
      </c>
    </row>
    <row r="4">
      <c r="A4" s="4" t="inlineStr">
        <is>
          <t>Year two</t>
        </is>
      </c>
      <c r="B4" s="6" t="n">
        <v>92473</v>
      </c>
      <c r="C4" s="6" t="n">
        <v>249701</v>
      </c>
    </row>
    <row r="5">
      <c r="A5" s="4" t="inlineStr">
        <is>
          <t>Year three</t>
        </is>
      </c>
      <c r="B5" s="6" t="n">
        <v>218805</v>
      </c>
      <c r="C5" s="6" t="n">
        <v>280109</v>
      </c>
    </row>
    <row r="6">
      <c r="A6" s="4" t="inlineStr">
        <is>
          <t>Year four</t>
        </is>
      </c>
      <c r="B6" s="6" t="n">
        <v>252107</v>
      </c>
      <c r="C6" s="6" t="n">
        <v>59744</v>
      </c>
    </row>
    <row r="7">
      <c r="A7" s="4" t="inlineStr">
        <is>
          <t>Year five</t>
        </is>
      </c>
      <c r="B7" s="6" t="n">
        <v>51822</v>
      </c>
      <c r="C7" s="6" t="n">
        <v>54481</v>
      </c>
    </row>
    <row r="8">
      <c r="A8" s="4" t="inlineStr">
        <is>
          <t>Prior</t>
        </is>
      </c>
      <c r="B8" s="6" t="n">
        <v>140028</v>
      </c>
      <c r="C8" s="6" t="n">
        <v>115811</v>
      </c>
    </row>
    <row r="9">
      <c r="A9" s="4" t="inlineStr">
        <is>
          <t>Revolving Loans Amortized Cost Basis</t>
        </is>
      </c>
      <c r="B9" s="6" t="n">
        <v>20480</v>
      </c>
      <c r="C9" s="6" t="n">
        <v>20860</v>
      </c>
    </row>
    <row r="10">
      <c r="A10" s="4" t="inlineStr">
        <is>
          <t>Revolving Loans Amortized Cost Basis Converted to Term</t>
        </is>
      </c>
      <c r="B10" s="6" t="n">
        <v>1135</v>
      </c>
      <c r="C10" s="6" t="n">
        <v>2</v>
      </c>
    </row>
    <row r="11">
      <c r="A11" s="4" t="inlineStr">
        <is>
          <t>Total loans, gross</t>
        </is>
      </c>
      <c r="B11" s="6" t="n">
        <v>900171</v>
      </c>
      <c r="C11" s="6" t="n">
        <v>894478</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6" t="n">
        <v>123283</v>
      </c>
      <c r="C14" s="6" t="n">
        <v>111527</v>
      </c>
    </row>
    <row r="15">
      <c r="A15" s="4" t="inlineStr">
        <is>
          <t>Year two</t>
        </is>
      </c>
      <c r="B15" s="6" t="n">
        <v>92046</v>
      </c>
      <c r="C15" s="6" t="n">
        <v>248307</v>
      </c>
    </row>
    <row r="16">
      <c r="A16" s="4" t="inlineStr">
        <is>
          <t>Year three</t>
        </is>
      </c>
      <c r="B16" s="6" t="n">
        <v>198777</v>
      </c>
      <c r="C16" s="6" t="n">
        <v>279786</v>
      </c>
    </row>
    <row r="17">
      <c r="A17" s="4" t="inlineStr">
        <is>
          <t>Year four</t>
        </is>
      </c>
      <c r="B17" s="6" t="n">
        <v>246227</v>
      </c>
      <c r="C17" s="6" t="n">
        <v>55040</v>
      </c>
    </row>
    <row r="18">
      <c r="A18" s="4" t="inlineStr">
        <is>
          <t>Year five</t>
        </is>
      </c>
      <c r="B18" s="6" t="n">
        <v>49657</v>
      </c>
      <c r="C18" s="6" t="n">
        <v>48312</v>
      </c>
    </row>
    <row r="19">
      <c r="A19" s="4" t="inlineStr">
        <is>
          <t>Prior</t>
        </is>
      </c>
      <c r="B19" s="6" t="n">
        <v>123000</v>
      </c>
      <c r="C19" s="6" t="n">
        <v>113616</v>
      </c>
    </row>
    <row r="20">
      <c r="A20" s="4" t="inlineStr">
        <is>
          <t>Revolving Loans Amortized Cost Basis</t>
        </is>
      </c>
      <c r="B20" s="6" t="n">
        <v>20058</v>
      </c>
      <c r="C20" s="6" t="n">
        <v>20375</v>
      </c>
    </row>
    <row r="21">
      <c r="A21" s="4" t="inlineStr">
        <is>
          <t>Revolving Loans Amortized Cost Basis Converted to Term</t>
        </is>
      </c>
      <c r="B21" s="6" t="n">
        <v>1069</v>
      </c>
      <c r="C21" s="6" t="n">
        <v>0</v>
      </c>
    </row>
    <row r="22">
      <c r="A22" s="4" t="inlineStr">
        <is>
          <t>Total loans, gross</t>
        </is>
      </c>
      <c r="B22" s="6" t="n">
        <v>854117</v>
      </c>
      <c r="C22" s="6" t="n">
        <v>876963</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6" t="n">
        <v>0</v>
      </c>
      <c r="C25" s="6" t="n">
        <v>0</v>
      </c>
    </row>
    <row r="26">
      <c r="A26" s="4" t="inlineStr">
        <is>
          <t>Year two</t>
        </is>
      </c>
      <c r="B26" s="6" t="n">
        <v>0</v>
      </c>
      <c r="C26" s="6" t="n">
        <v>0</v>
      </c>
    </row>
    <row r="27">
      <c r="A27" s="4" t="inlineStr">
        <is>
          <t>Year three</t>
        </is>
      </c>
      <c r="B27" s="6" t="n">
        <v>17349</v>
      </c>
      <c r="C27" s="6" t="n">
        <v>0</v>
      </c>
    </row>
    <row r="28">
      <c r="A28" s="4" t="inlineStr">
        <is>
          <t>Year four</t>
        </is>
      </c>
      <c r="B28" s="6" t="n">
        <v>0</v>
      </c>
      <c r="C28" s="6" t="n">
        <v>3365</v>
      </c>
    </row>
    <row r="29">
      <c r="A29" s="4" t="inlineStr">
        <is>
          <t>Year five</t>
        </is>
      </c>
      <c r="B29" s="6" t="n">
        <v>0</v>
      </c>
      <c r="C29" s="6" t="n">
        <v>0</v>
      </c>
    </row>
    <row r="30">
      <c r="A30" s="4" t="inlineStr">
        <is>
          <t>Prior</t>
        </is>
      </c>
      <c r="B30" s="6" t="n">
        <v>1375</v>
      </c>
      <c r="C30" s="6" t="n">
        <v>350</v>
      </c>
    </row>
    <row r="31">
      <c r="A31" s="4" t="inlineStr">
        <is>
          <t>Revolving Loans Amortized Cost Basis</t>
        </is>
      </c>
      <c r="B31" s="6" t="n">
        <v>0</v>
      </c>
      <c r="C31" s="6" t="n">
        <v>0</v>
      </c>
    </row>
    <row r="32">
      <c r="A32" s="4" t="inlineStr">
        <is>
          <t>Revolving Loans Amortized Cost Basis Converted to Term</t>
        </is>
      </c>
      <c r="B32" s="6" t="n">
        <v>0</v>
      </c>
      <c r="C32" s="6" t="n">
        <v>0</v>
      </c>
    </row>
    <row r="33">
      <c r="A33" s="4" t="inlineStr">
        <is>
          <t>Total loans, gross</t>
        </is>
      </c>
      <c r="B33" s="6" t="n">
        <v>18724</v>
      </c>
      <c r="C33" s="6" t="n">
        <v>3715</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38</v>
      </c>
      <c r="C36" s="6" t="n">
        <v>2243</v>
      </c>
    </row>
    <row r="37">
      <c r="A37" s="4" t="inlineStr">
        <is>
          <t>Year two</t>
        </is>
      </c>
      <c r="B37" s="6" t="n">
        <v>427</v>
      </c>
      <c r="C37" s="6" t="n">
        <v>1394</v>
      </c>
    </row>
    <row r="38">
      <c r="A38" s="4" t="inlineStr">
        <is>
          <t>Year three</t>
        </is>
      </c>
      <c r="B38" s="6" t="n">
        <v>2679</v>
      </c>
      <c r="C38" s="6" t="n">
        <v>323</v>
      </c>
    </row>
    <row r="39">
      <c r="A39" s="4" t="inlineStr">
        <is>
          <t>Year four</t>
        </is>
      </c>
      <c r="B39" s="6" t="n">
        <v>5880</v>
      </c>
      <c r="C39" s="6" t="n">
        <v>1339</v>
      </c>
    </row>
    <row r="40">
      <c r="A40" s="4" t="inlineStr">
        <is>
          <t>Year five</t>
        </is>
      </c>
      <c r="B40" s="6" t="n">
        <v>2165</v>
      </c>
      <c r="C40" s="6" t="n">
        <v>6169</v>
      </c>
    </row>
    <row r="41">
      <c r="A41" s="4" t="inlineStr">
        <is>
          <t>Prior</t>
        </is>
      </c>
      <c r="B41" s="6" t="n">
        <v>15653</v>
      </c>
      <c r="C41" s="6" t="n">
        <v>1845</v>
      </c>
    </row>
    <row r="42">
      <c r="A42" s="4" t="inlineStr">
        <is>
          <t>Revolving Loans Amortized Cost Basis</t>
        </is>
      </c>
      <c r="B42" s="6" t="n">
        <v>422</v>
      </c>
      <c r="C42" s="6" t="n">
        <v>485</v>
      </c>
    </row>
    <row r="43">
      <c r="A43" s="4" t="inlineStr">
        <is>
          <t>Revolving Loans Amortized Cost Basis Converted to Term</t>
        </is>
      </c>
      <c r="B43" s="6" t="n">
        <v>66</v>
      </c>
      <c r="C43" s="6" t="n">
        <v>2</v>
      </c>
    </row>
    <row r="44">
      <c r="A44" s="4" t="inlineStr">
        <is>
          <t>Total loans, gross</t>
        </is>
      </c>
      <c r="B44" s="6" t="n">
        <v>27330</v>
      </c>
      <c r="C44" s="6" t="n">
        <v>13800</v>
      </c>
    </row>
    <row r="45">
      <c r="A45" s="4" t="inlineStr">
        <is>
          <t>Real estate loans: | One- to four- famil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6" t="n">
        <v>26327</v>
      </c>
      <c r="C47" s="6" t="n">
        <v>26272</v>
      </c>
    </row>
    <row r="48">
      <c r="A48" s="4" t="inlineStr">
        <is>
          <t>Year two</t>
        </is>
      </c>
      <c r="B48" s="6" t="n">
        <v>22470</v>
      </c>
      <c r="C48" s="6" t="n">
        <v>84726</v>
      </c>
    </row>
    <row r="49">
      <c r="A49" s="4" t="inlineStr">
        <is>
          <t>Year three</t>
        </is>
      </c>
      <c r="B49" s="6" t="n">
        <v>78686</v>
      </c>
      <c r="C49" s="6" t="n">
        <v>110607</v>
      </c>
    </row>
    <row r="50">
      <c r="A50" s="4" t="inlineStr">
        <is>
          <t>Year four</t>
        </is>
      </c>
      <c r="B50" s="6" t="n">
        <v>98483</v>
      </c>
      <c r="C50" s="6" t="n">
        <v>16126</v>
      </c>
    </row>
    <row r="51">
      <c r="A51" s="4" t="inlineStr">
        <is>
          <t>Year five</t>
        </is>
      </c>
      <c r="B51" s="6" t="n">
        <v>14095</v>
      </c>
      <c r="C51" s="6" t="n">
        <v>13289</v>
      </c>
    </row>
    <row r="52">
      <c r="A52" s="4" t="inlineStr">
        <is>
          <t>Prior</t>
        </is>
      </c>
      <c r="B52" s="6" t="n">
        <v>29748</v>
      </c>
      <c r="C52" s="6" t="n">
        <v>28692</v>
      </c>
    </row>
    <row r="53">
      <c r="A53" s="4" t="inlineStr">
        <is>
          <t>Revolving Loans Amortized Cost Basis</t>
        </is>
      </c>
      <c r="B53" s="6" t="n">
        <v>0</v>
      </c>
      <c r="C53" s="6" t="n">
        <v>0</v>
      </c>
    </row>
    <row r="54">
      <c r="A54" s="4" t="inlineStr">
        <is>
          <t>Revolving Loans Amortized Cost Basis Converted to Term</t>
        </is>
      </c>
      <c r="B54" s="6" t="n">
        <v>0</v>
      </c>
      <c r="C54" s="6" t="n">
        <v>0</v>
      </c>
    </row>
    <row r="55">
      <c r="A55" s="4" t="inlineStr">
        <is>
          <t>Total loans, gross</t>
        </is>
      </c>
      <c r="B55" s="6" t="n">
        <v>269809</v>
      </c>
      <c r="C55" s="6" t="n">
        <v>279712</v>
      </c>
    </row>
    <row r="56">
      <c r="A56" s="4" t="inlineStr">
        <is>
          <t>Real estate loans: | One- to four- 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26327</v>
      </c>
      <c r="C58" s="6" t="n">
        <v>26272</v>
      </c>
    </row>
    <row r="59">
      <c r="A59" s="4" t="inlineStr">
        <is>
          <t>Year two</t>
        </is>
      </c>
      <c r="B59" s="6" t="n">
        <v>22470</v>
      </c>
      <c r="C59" s="6" t="n">
        <v>84467</v>
      </c>
    </row>
    <row r="60">
      <c r="A60" s="4" t="inlineStr">
        <is>
          <t>Year three</t>
        </is>
      </c>
      <c r="B60" s="6" t="n">
        <v>78427</v>
      </c>
      <c r="C60" s="6" t="n">
        <v>110488</v>
      </c>
    </row>
    <row r="61">
      <c r="A61" s="4" t="inlineStr">
        <is>
          <t>Year four</t>
        </is>
      </c>
      <c r="B61" s="6" t="n">
        <v>98379</v>
      </c>
      <c r="C61" s="6" t="n">
        <v>16126</v>
      </c>
    </row>
    <row r="62">
      <c r="A62" s="4" t="inlineStr">
        <is>
          <t>Year five</t>
        </is>
      </c>
      <c r="B62" s="6" t="n">
        <v>14095</v>
      </c>
      <c r="C62" s="6" t="n">
        <v>13029</v>
      </c>
    </row>
    <row r="63">
      <c r="A63" s="4" t="inlineStr">
        <is>
          <t>Prior</t>
        </is>
      </c>
      <c r="B63" s="6" t="n">
        <v>29534</v>
      </c>
      <c r="C63" s="6" t="n">
        <v>28139</v>
      </c>
    </row>
    <row r="64">
      <c r="A64" s="4" t="inlineStr">
        <is>
          <t>Revolving Loans Amortized Cost Basis</t>
        </is>
      </c>
      <c r="B64" s="6" t="n">
        <v>0</v>
      </c>
      <c r="C64" s="6" t="n">
        <v>0</v>
      </c>
    </row>
    <row r="65">
      <c r="A65" s="4" t="inlineStr">
        <is>
          <t>Revolving Loans Amortized Cost Basis Converted to Term</t>
        </is>
      </c>
      <c r="B65" s="6" t="n">
        <v>0</v>
      </c>
      <c r="C65" s="6" t="n">
        <v>0</v>
      </c>
    </row>
    <row r="66">
      <c r="A66" s="4" t="inlineStr">
        <is>
          <t>Total loans, gross</t>
        </is>
      </c>
      <c r="B66" s="6" t="n">
        <v>269232</v>
      </c>
      <c r="C66" s="6" t="n">
        <v>278521</v>
      </c>
    </row>
    <row r="67">
      <c r="A67" s="4" t="inlineStr">
        <is>
          <t>Real estate loans: | One- to four- family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0</v>
      </c>
      <c r="C69" s="6" t="n">
        <v>0</v>
      </c>
    </row>
    <row r="70">
      <c r="A70" s="4" t="inlineStr">
        <is>
          <t>Year two</t>
        </is>
      </c>
      <c r="B70" s="6" t="n">
        <v>0</v>
      </c>
      <c r="C70" s="6" t="n">
        <v>259</v>
      </c>
    </row>
    <row r="71">
      <c r="A71" s="4" t="inlineStr">
        <is>
          <t>Year three</t>
        </is>
      </c>
      <c r="B71" s="6" t="n">
        <v>259</v>
      </c>
      <c r="C71" s="6" t="n">
        <v>119</v>
      </c>
    </row>
    <row r="72">
      <c r="A72" s="4" t="inlineStr">
        <is>
          <t>Year four</t>
        </is>
      </c>
      <c r="B72" s="6" t="n">
        <v>104</v>
      </c>
      <c r="C72" s="6" t="n">
        <v>0</v>
      </c>
    </row>
    <row r="73">
      <c r="A73" s="4" t="inlineStr">
        <is>
          <t>Year five</t>
        </is>
      </c>
      <c r="B73" s="6" t="n">
        <v>0</v>
      </c>
      <c r="C73" s="6" t="n">
        <v>260</v>
      </c>
    </row>
    <row r="74">
      <c r="A74" s="4" t="inlineStr">
        <is>
          <t>Prior</t>
        </is>
      </c>
      <c r="B74" s="6" t="n">
        <v>214</v>
      </c>
      <c r="C74" s="6" t="n">
        <v>553</v>
      </c>
    </row>
    <row r="75">
      <c r="A75" s="4" t="inlineStr">
        <is>
          <t>Revolving Loans Amortized Cost Basis</t>
        </is>
      </c>
      <c r="B75" s="6" t="n">
        <v>0</v>
      </c>
      <c r="C75" s="6" t="n">
        <v>0</v>
      </c>
    </row>
    <row r="76">
      <c r="A76" s="4" t="inlineStr">
        <is>
          <t>Revolving Loans Amortized Cost Basis Converted to Term</t>
        </is>
      </c>
      <c r="B76" s="6" t="n">
        <v>0</v>
      </c>
      <c r="C76" s="6" t="n">
        <v>0</v>
      </c>
    </row>
    <row r="77">
      <c r="A77" s="4" t="inlineStr">
        <is>
          <t>Total loans, gross</t>
        </is>
      </c>
      <c r="B77" s="6" t="n">
        <v>577</v>
      </c>
      <c r="C77" s="6" t="n">
        <v>1191</v>
      </c>
    </row>
    <row r="78">
      <c r="A78" s="4" t="inlineStr">
        <is>
          <t>Real estate loans: | Home equit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6" t="n">
        <v>3084</v>
      </c>
      <c r="C80" s="6" t="n">
        <v>3963</v>
      </c>
    </row>
    <row r="81">
      <c r="A81" s="4" t="inlineStr">
        <is>
          <t>Year two</t>
        </is>
      </c>
      <c r="B81" s="6" t="n">
        <v>2951</v>
      </c>
      <c r="C81" s="6" t="n">
        <v>2783</v>
      </c>
    </row>
    <row r="82">
      <c r="A82" s="4" t="inlineStr">
        <is>
          <t>Year three</t>
        </is>
      </c>
      <c r="B82" s="6" t="n">
        <v>2420</v>
      </c>
      <c r="C82" s="6" t="n">
        <v>1072</v>
      </c>
    </row>
    <row r="83">
      <c r="A83" s="4" t="inlineStr">
        <is>
          <t>Year four</t>
        </is>
      </c>
      <c r="B83" s="6" t="n">
        <v>908</v>
      </c>
      <c r="C83" s="6" t="n">
        <v>302</v>
      </c>
    </row>
    <row r="84">
      <c r="A84" s="4" t="inlineStr">
        <is>
          <t>Year five</t>
        </is>
      </c>
      <c r="B84" s="6" t="n">
        <v>210</v>
      </c>
      <c r="C84" s="6" t="n">
        <v>95</v>
      </c>
    </row>
    <row r="85">
      <c r="A85" s="4" t="inlineStr">
        <is>
          <t>Prior</t>
        </is>
      </c>
      <c r="B85" s="6" t="n">
        <v>1376</v>
      </c>
      <c r="C85" s="6" t="n">
        <v>1671</v>
      </c>
    </row>
    <row r="86">
      <c r="A86" s="4" t="inlineStr">
        <is>
          <t>Revolving Loans Amortized Cost Basis</t>
        </is>
      </c>
      <c r="B86" s="6" t="n">
        <v>14812</v>
      </c>
      <c r="C86" s="6" t="n">
        <v>13427</v>
      </c>
    </row>
    <row r="87">
      <c r="A87" s="4" t="inlineStr">
        <is>
          <t>Revolving Loans Amortized Cost Basis Converted to Term</t>
        </is>
      </c>
      <c r="B87" s="6" t="n">
        <v>1135</v>
      </c>
      <c r="C87" s="6" t="n">
        <v>2</v>
      </c>
    </row>
    <row r="88">
      <c r="A88" s="4" t="inlineStr">
        <is>
          <t>Total loans, gross</t>
        </is>
      </c>
      <c r="B88" s="6" t="n">
        <v>26896</v>
      </c>
      <c r="C88" s="6" t="n">
        <v>23315</v>
      </c>
    </row>
    <row r="89">
      <c r="A89" s="4" t="inlineStr">
        <is>
          <t>Real estate loans: | Home equity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6" t="n">
        <v>3084</v>
      </c>
      <c r="C91" s="6" t="n">
        <v>3963</v>
      </c>
    </row>
    <row r="92">
      <c r="A92" s="4" t="inlineStr">
        <is>
          <t>Year two</t>
        </is>
      </c>
      <c r="B92" s="6" t="n">
        <v>2951</v>
      </c>
      <c r="C92" s="6" t="n">
        <v>2783</v>
      </c>
    </row>
    <row r="93">
      <c r="A93" s="4" t="inlineStr">
        <is>
          <t>Year three</t>
        </is>
      </c>
      <c r="B93" s="6" t="n">
        <v>2420</v>
      </c>
      <c r="C93" s="6" t="n">
        <v>1072</v>
      </c>
    </row>
    <row r="94">
      <c r="A94" s="4" t="inlineStr">
        <is>
          <t>Year four</t>
        </is>
      </c>
      <c r="B94" s="6" t="n">
        <v>908</v>
      </c>
      <c r="C94" s="6" t="n">
        <v>302</v>
      </c>
    </row>
    <row r="95">
      <c r="A95" s="4" t="inlineStr">
        <is>
          <t>Year five</t>
        </is>
      </c>
      <c r="B95" s="6" t="n">
        <v>210</v>
      </c>
      <c r="C95" s="6" t="n">
        <v>95</v>
      </c>
    </row>
    <row r="96">
      <c r="A96" s="4" t="inlineStr">
        <is>
          <t>Prior</t>
        </is>
      </c>
      <c r="B96" s="6" t="n">
        <v>1320</v>
      </c>
      <c r="C96" s="6" t="n">
        <v>1608</v>
      </c>
    </row>
    <row r="97">
      <c r="A97" s="4" t="inlineStr">
        <is>
          <t>Revolving Loans Amortized Cost Basis</t>
        </is>
      </c>
      <c r="B97" s="6" t="n">
        <v>14578</v>
      </c>
      <c r="C97" s="6" t="n">
        <v>12982</v>
      </c>
    </row>
    <row r="98">
      <c r="A98" s="4" t="inlineStr">
        <is>
          <t>Revolving Loans Amortized Cost Basis Converted to Term</t>
        </is>
      </c>
      <c r="B98" s="6" t="n">
        <v>1069</v>
      </c>
      <c r="C98" s="6" t="n">
        <v>0</v>
      </c>
    </row>
    <row r="99">
      <c r="A99" s="4" t="inlineStr">
        <is>
          <t>Total loans, gross</t>
        </is>
      </c>
      <c r="B99" s="6" t="n">
        <v>26540</v>
      </c>
      <c r="C99" s="6" t="n">
        <v>22805</v>
      </c>
    </row>
    <row r="100">
      <c r="A100" s="4" t="inlineStr">
        <is>
          <t>Real estate loans: | Home equity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0</v>
      </c>
      <c r="C102" s="6" t="n">
        <v>0</v>
      </c>
    </row>
    <row r="103">
      <c r="A103" s="4" t="inlineStr">
        <is>
          <t>Year two</t>
        </is>
      </c>
      <c r="B103" s="6" t="n">
        <v>0</v>
      </c>
      <c r="C103" s="6" t="n">
        <v>0</v>
      </c>
    </row>
    <row r="104">
      <c r="A104" s="4" t="inlineStr">
        <is>
          <t>Year three</t>
        </is>
      </c>
      <c r="B104" s="6" t="n">
        <v>0</v>
      </c>
      <c r="C104" s="6" t="n">
        <v>0</v>
      </c>
    </row>
    <row r="105">
      <c r="A105" s="4" t="inlineStr">
        <is>
          <t>Year four</t>
        </is>
      </c>
      <c r="B105" s="6" t="n">
        <v>0</v>
      </c>
      <c r="C105" s="6" t="n">
        <v>0</v>
      </c>
    </row>
    <row r="106">
      <c r="A106" s="4" t="inlineStr">
        <is>
          <t>Year five</t>
        </is>
      </c>
      <c r="B106" s="6" t="n">
        <v>0</v>
      </c>
      <c r="C106" s="6" t="n">
        <v>0</v>
      </c>
    </row>
    <row r="107">
      <c r="A107" s="4" t="inlineStr">
        <is>
          <t>Prior</t>
        </is>
      </c>
      <c r="B107" s="6" t="n">
        <v>56</v>
      </c>
      <c r="C107" s="6" t="n">
        <v>63</v>
      </c>
    </row>
    <row r="108">
      <c r="A108" s="4" t="inlineStr">
        <is>
          <t>Revolving Loans Amortized Cost Basis</t>
        </is>
      </c>
      <c r="B108" s="6" t="n">
        <v>234</v>
      </c>
      <c r="C108" s="6" t="n">
        <v>445</v>
      </c>
    </row>
    <row r="109">
      <c r="A109" s="4" t="inlineStr">
        <is>
          <t>Revolving Loans Amortized Cost Basis Converted to Term</t>
        </is>
      </c>
      <c r="B109" s="6" t="n">
        <v>66</v>
      </c>
      <c r="C109" s="6" t="n">
        <v>2</v>
      </c>
    </row>
    <row r="110">
      <c r="A110" s="4" t="inlineStr">
        <is>
          <t>Total loans, gross</t>
        </is>
      </c>
      <c r="B110" s="6" t="n">
        <v>356</v>
      </c>
      <c r="C110" s="6" t="n">
        <v>510</v>
      </c>
    </row>
    <row r="111">
      <c r="A111" s="4" t="inlineStr">
        <is>
          <t>Real estate loans: | Commercial and multifamily</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6" t="n">
        <v>34844</v>
      </c>
      <c r="C113" s="6" t="n">
        <v>21144</v>
      </c>
    </row>
    <row r="114">
      <c r="A114" s="4" t="inlineStr">
        <is>
          <t>Year two</t>
        </is>
      </c>
      <c r="B114" s="6" t="n">
        <v>20736</v>
      </c>
      <c r="C114" s="6" t="n">
        <v>76996</v>
      </c>
    </row>
    <row r="115">
      <c r="A115" s="4" t="inlineStr">
        <is>
          <t>Year three</t>
        </is>
      </c>
      <c r="B115" s="6" t="n">
        <v>90067</v>
      </c>
      <c r="C115" s="6" t="n">
        <v>93932</v>
      </c>
    </row>
    <row r="116">
      <c r="A116" s="4" t="inlineStr">
        <is>
          <t>Year four</t>
        </is>
      </c>
      <c r="B116" s="6" t="n">
        <v>117376</v>
      </c>
      <c r="C116" s="6" t="n">
        <v>27413</v>
      </c>
    </row>
    <row r="117">
      <c r="A117" s="4" t="inlineStr">
        <is>
          <t>Year five</t>
        </is>
      </c>
      <c r="B117" s="6" t="n">
        <v>23405</v>
      </c>
      <c r="C117" s="6" t="n">
        <v>34956</v>
      </c>
    </row>
    <row r="118">
      <c r="A118" s="4" t="inlineStr">
        <is>
          <t>Prior</t>
        </is>
      </c>
      <c r="B118" s="6" t="n">
        <v>83854</v>
      </c>
      <c r="C118" s="6" t="n">
        <v>59859</v>
      </c>
    </row>
    <row r="119">
      <c r="A119" s="4" t="inlineStr">
        <is>
          <t>Revolving Loans Amortized Cost Basis</t>
        </is>
      </c>
      <c r="B119" s="6" t="n">
        <v>0</v>
      </c>
      <c r="C119" s="6" t="n">
        <v>0</v>
      </c>
    </row>
    <row r="120">
      <c r="A120" s="4" t="inlineStr">
        <is>
          <t>Revolving Loans Amortized Cost Basis Converted to Term</t>
        </is>
      </c>
      <c r="B120" s="6" t="n">
        <v>0</v>
      </c>
      <c r="C120" s="6" t="n">
        <v>0</v>
      </c>
    </row>
    <row r="121">
      <c r="A121" s="4" t="inlineStr">
        <is>
          <t>Total loans, gross</t>
        </is>
      </c>
      <c r="B121" s="6" t="n">
        <v>370282</v>
      </c>
      <c r="C121" s="6" t="n">
        <v>314300</v>
      </c>
    </row>
    <row r="122">
      <c r="A122" s="4" t="inlineStr">
        <is>
          <t>Real estate loans: | Commercial and multifamily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6" t="n">
        <v>34844</v>
      </c>
      <c r="C124" s="6" t="n">
        <v>21144</v>
      </c>
    </row>
    <row r="125">
      <c r="A125" s="4" t="inlineStr">
        <is>
          <t>Year two</t>
        </is>
      </c>
      <c r="B125" s="6" t="n">
        <v>20736</v>
      </c>
      <c r="C125" s="6" t="n">
        <v>75960</v>
      </c>
    </row>
    <row r="126">
      <c r="A126" s="4" t="inlineStr">
        <is>
          <t>Year three</t>
        </is>
      </c>
      <c r="B126" s="6" t="n">
        <v>90067</v>
      </c>
      <c r="C126" s="6" t="n">
        <v>93932</v>
      </c>
    </row>
    <row r="127">
      <c r="A127" s="4" t="inlineStr">
        <is>
          <t>Year four</t>
        </is>
      </c>
      <c r="B127" s="6" t="n">
        <v>111601</v>
      </c>
      <c r="C127" s="6" t="n">
        <v>22731</v>
      </c>
    </row>
    <row r="128">
      <c r="A128" s="4" t="inlineStr">
        <is>
          <t>Year five</t>
        </is>
      </c>
      <c r="B128" s="6" t="n">
        <v>21240</v>
      </c>
      <c r="C128" s="6" t="n">
        <v>29822</v>
      </c>
    </row>
    <row r="129">
      <c r="A129" s="4" t="inlineStr">
        <is>
          <t>Prior</t>
        </is>
      </c>
      <c r="B129" s="6" t="n">
        <v>67336</v>
      </c>
      <c r="C129" s="6" t="n">
        <v>58388</v>
      </c>
    </row>
    <row r="130">
      <c r="A130" s="4" t="inlineStr">
        <is>
          <t>Revolving Loans Amortized Cost Basis</t>
        </is>
      </c>
      <c r="B130" s="6" t="n">
        <v>0</v>
      </c>
      <c r="C130" s="6" t="n">
        <v>0</v>
      </c>
    </row>
    <row r="131">
      <c r="A131" s="4" t="inlineStr">
        <is>
          <t>Revolving Loans Amortized Cost Basis Converted to Term</t>
        </is>
      </c>
      <c r="B131" s="6" t="n">
        <v>0</v>
      </c>
      <c r="C131" s="6" t="n">
        <v>0</v>
      </c>
    </row>
    <row r="132">
      <c r="A132" s="4" t="inlineStr">
        <is>
          <t>Total loans, gross</t>
        </is>
      </c>
      <c r="B132" s="6" t="n">
        <v>345824</v>
      </c>
      <c r="C132" s="6" t="n">
        <v>301977</v>
      </c>
    </row>
    <row r="133">
      <c r="A133" s="4" t="inlineStr">
        <is>
          <t>Real estate loans: | Commercial and multifamily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6" t="n">
        <v>0</v>
      </c>
      <c r="C135" s="6" t="n">
        <v>0</v>
      </c>
    </row>
    <row r="136">
      <c r="A136" s="4" t="inlineStr">
        <is>
          <t>Year two</t>
        </is>
      </c>
      <c r="B136" s="6" t="n">
        <v>0</v>
      </c>
      <c r="C136" s="6" t="n">
        <v>0</v>
      </c>
    </row>
    <row r="137">
      <c r="A137" s="4" t="inlineStr">
        <is>
          <t>Year three</t>
        </is>
      </c>
      <c r="B137" s="6" t="n">
        <v>0</v>
      </c>
      <c r="C137" s="6" t="n">
        <v>0</v>
      </c>
    </row>
    <row r="138">
      <c r="A138" s="4" t="inlineStr">
        <is>
          <t>Year four</t>
        </is>
      </c>
      <c r="B138" s="6" t="n">
        <v>0</v>
      </c>
      <c r="C138" s="6" t="n">
        <v>3365</v>
      </c>
    </row>
    <row r="139">
      <c r="A139" s="4" t="inlineStr">
        <is>
          <t>Year five</t>
        </is>
      </c>
      <c r="B139" s="6" t="n">
        <v>0</v>
      </c>
      <c r="C139" s="6" t="n">
        <v>0</v>
      </c>
    </row>
    <row r="140">
      <c r="A140" s="4" t="inlineStr">
        <is>
          <t>Prior</t>
        </is>
      </c>
      <c r="B140" s="6" t="n">
        <v>1375</v>
      </c>
      <c r="C140" s="6" t="n">
        <v>350</v>
      </c>
    </row>
    <row r="141">
      <c r="A141" s="4" t="inlineStr">
        <is>
          <t>Revolving Loans Amortized Cost Basis</t>
        </is>
      </c>
      <c r="B141" s="6" t="n">
        <v>0</v>
      </c>
      <c r="C141" s="6" t="n">
        <v>0</v>
      </c>
    </row>
    <row r="142">
      <c r="A142" s="4" t="inlineStr">
        <is>
          <t>Revolving Loans Amortized Cost Basis Converted to Term</t>
        </is>
      </c>
      <c r="B142" s="6" t="n">
        <v>0</v>
      </c>
      <c r="C142" s="6" t="n">
        <v>0</v>
      </c>
    </row>
    <row r="143">
      <c r="A143" s="4" t="inlineStr">
        <is>
          <t>Total loans, gross</t>
        </is>
      </c>
      <c r="B143" s="6" t="n">
        <v>1375</v>
      </c>
      <c r="C143" s="6" t="n">
        <v>3715</v>
      </c>
    </row>
    <row r="144">
      <c r="A144" s="4" t="inlineStr">
        <is>
          <t>Real estate loans: | Commercial and multifamily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Year one</t>
        </is>
      </c>
      <c r="B146" s="6" t="n">
        <v>0</v>
      </c>
      <c r="C146" s="6" t="n">
        <v>0</v>
      </c>
    </row>
    <row r="147">
      <c r="A147" s="4" t="inlineStr">
        <is>
          <t>Year two</t>
        </is>
      </c>
      <c r="B147" s="6" t="n">
        <v>0</v>
      </c>
      <c r="C147" s="6" t="n">
        <v>1036</v>
      </c>
    </row>
    <row r="148">
      <c r="A148" s="4" t="inlineStr">
        <is>
          <t>Year three</t>
        </is>
      </c>
      <c r="B148" s="6" t="n">
        <v>0</v>
      </c>
      <c r="C148" s="6" t="n">
        <v>0</v>
      </c>
    </row>
    <row r="149">
      <c r="A149" s="4" t="inlineStr">
        <is>
          <t>Year four</t>
        </is>
      </c>
      <c r="B149" s="6" t="n">
        <v>5775</v>
      </c>
      <c r="C149" s="6" t="n">
        <v>1317</v>
      </c>
    </row>
    <row r="150">
      <c r="A150" s="4" t="inlineStr">
        <is>
          <t>Year five</t>
        </is>
      </c>
      <c r="B150" s="6" t="n">
        <v>2165</v>
      </c>
      <c r="C150" s="6" t="n">
        <v>5134</v>
      </c>
    </row>
    <row r="151">
      <c r="A151" s="4" t="inlineStr">
        <is>
          <t>Prior</t>
        </is>
      </c>
      <c r="B151" s="6" t="n">
        <v>15143</v>
      </c>
      <c r="C151" s="6" t="n">
        <v>1121</v>
      </c>
    </row>
    <row r="152">
      <c r="A152" s="4" t="inlineStr">
        <is>
          <t>Revolving Loans Amortized Cost Basis</t>
        </is>
      </c>
      <c r="B152" s="6" t="n">
        <v>0</v>
      </c>
      <c r="C152" s="6" t="n">
        <v>0</v>
      </c>
    </row>
    <row r="153">
      <c r="A153" s="4" t="inlineStr">
        <is>
          <t>Revolving Loans Amortized Cost Basis Converted to Term</t>
        </is>
      </c>
      <c r="B153" s="6" t="n">
        <v>0</v>
      </c>
      <c r="C153" s="6" t="n">
        <v>0</v>
      </c>
    </row>
    <row r="154">
      <c r="A154" s="4" t="inlineStr">
        <is>
          <t>Total loans, gross</t>
        </is>
      </c>
      <c r="B154" s="6" t="n">
        <v>23083</v>
      </c>
      <c r="C154" s="6" t="n">
        <v>8608</v>
      </c>
    </row>
    <row r="155">
      <c r="A155" s="4" t="inlineStr">
        <is>
          <t>Real estate loans: | Construction and lan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Year one</t>
        </is>
      </c>
      <c r="B157" s="6" t="n">
        <v>26458</v>
      </c>
      <c r="C157" s="6" t="n">
        <v>32057</v>
      </c>
    </row>
    <row r="158">
      <c r="A158" s="4" t="inlineStr">
        <is>
          <t>Year two</t>
        </is>
      </c>
      <c r="B158" s="6" t="n">
        <v>22846</v>
      </c>
      <c r="C158" s="6" t="n">
        <v>53302</v>
      </c>
    </row>
    <row r="159">
      <c r="A159" s="4" t="inlineStr">
        <is>
          <t>Year three</t>
        </is>
      </c>
      <c r="B159" s="6" t="n">
        <v>19585</v>
      </c>
      <c r="C159" s="6" t="n">
        <v>36285</v>
      </c>
    </row>
    <row r="160">
      <c r="A160" s="4" t="inlineStr">
        <is>
          <t>Year four</t>
        </is>
      </c>
      <c r="B160" s="6" t="n">
        <v>968</v>
      </c>
      <c r="C160" s="6" t="n">
        <v>967</v>
      </c>
    </row>
    <row r="161">
      <c r="A161" s="4" t="inlineStr">
        <is>
          <t>Year five</t>
        </is>
      </c>
      <c r="B161" s="6" t="n">
        <v>593</v>
      </c>
      <c r="C161" s="6" t="n">
        <v>1290</v>
      </c>
    </row>
    <row r="162">
      <c r="A162" s="4" t="inlineStr">
        <is>
          <t>Prior</t>
        </is>
      </c>
      <c r="B162" s="6" t="n">
        <v>2362</v>
      </c>
      <c r="C162" s="6" t="n">
        <v>2075</v>
      </c>
    </row>
    <row r="163">
      <c r="A163" s="4" t="inlineStr">
        <is>
          <t>Revolving Loans Amortized Cost Basis</t>
        </is>
      </c>
      <c r="B163" s="6" t="n">
        <v>0</v>
      </c>
      <c r="C163" s="6" t="n">
        <v>0</v>
      </c>
    </row>
    <row r="164">
      <c r="A164" s="4" t="inlineStr">
        <is>
          <t>Revolving Loans Amortized Cost Basis Converted to Term</t>
        </is>
      </c>
      <c r="B164" s="6" t="n">
        <v>0</v>
      </c>
      <c r="C164" s="6" t="n">
        <v>0</v>
      </c>
    </row>
    <row r="165">
      <c r="A165" s="4" t="inlineStr">
        <is>
          <t>Total loans, gross</t>
        </is>
      </c>
      <c r="B165" s="6" t="n">
        <v>72812</v>
      </c>
      <c r="C165" s="6" t="n">
        <v>125976</v>
      </c>
    </row>
    <row r="166">
      <c r="A166" s="4" t="inlineStr">
        <is>
          <t>Real estate loans: | Construction and land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6" t="n">
        <v>26458</v>
      </c>
      <c r="C168" s="6" t="n">
        <v>32057</v>
      </c>
    </row>
    <row r="169">
      <c r="A169" s="4" t="inlineStr">
        <is>
          <t>Year two</t>
        </is>
      </c>
      <c r="B169" s="6" t="n">
        <v>22846</v>
      </c>
      <c r="C169" s="6" t="n">
        <v>53302</v>
      </c>
    </row>
    <row r="170">
      <c r="A170" s="4" t="inlineStr">
        <is>
          <t>Year three</t>
        </is>
      </c>
      <c r="B170" s="6" t="n">
        <v>2166</v>
      </c>
      <c r="C170" s="6" t="n">
        <v>36285</v>
      </c>
    </row>
    <row r="171">
      <c r="A171" s="4" t="inlineStr">
        <is>
          <t>Year four</t>
        </is>
      </c>
      <c r="B171" s="6" t="n">
        <v>968</v>
      </c>
      <c r="C171" s="6" t="n">
        <v>967</v>
      </c>
    </row>
    <row r="172">
      <c r="A172" s="4" t="inlineStr">
        <is>
          <t>Year five</t>
        </is>
      </c>
      <c r="B172" s="6" t="n">
        <v>593</v>
      </c>
      <c r="C172" s="6" t="n">
        <v>601</v>
      </c>
    </row>
    <row r="173">
      <c r="A173" s="4" t="inlineStr">
        <is>
          <t>Prior</t>
        </is>
      </c>
      <c r="B173" s="6" t="n">
        <v>2338</v>
      </c>
      <c r="C173" s="6" t="n">
        <v>2031</v>
      </c>
    </row>
    <row r="174">
      <c r="A174" s="4" t="inlineStr">
        <is>
          <t>Revolving Loans Amortized Cost Basis</t>
        </is>
      </c>
      <c r="B174" s="6" t="n">
        <v>0</v>
      </c>
      <c r="C174" s="6" t="n">
        <v>0</v>
      </c>
    </row>
    <row r="175">
      <c r="A175" s="4" t="inlineStr">
        <is>
          <t>Revolving Loans Amortized Cost Basis Converted to Term</t>
        </is>
      </c>
      <c r="B175" s="6" t="n">
        <v>0</v>
      </c>
      <c r="C175" s="6" t="n">
        <v>0</v>
      </c>
    </row>
    <row r="176">
      <c r="A176" s="4" t="inlineStr">
        <is>
          <t>Total loans, gross</t>
        </is>
      </c>
      <c r="B176" s="6" t="n">
        <v>55369</v>
      </c>
      <c r="C176" s="6" t="n">
        <v>125243</v>
      </c>
    </row>
    <row r="177">
      <c r="A177" s="4" t="inlineStr">
        <is>
          <t>Real estate loans: | Construction and land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Year one</t>
        </is>
      </c>
      <c r="B179" s="6" t="n">
        <v>0</v>
      </c>
      <c r="C179" s="4" t="inlineStr">
        <is>
          <t xml:space="preserve"> </t>
        </is>
      </c>
    </row>
    <row r="180">
      <c r="A180" s="4" t="inlineStr">
        <is>
          <t>Year two</t>
        </is>
      </c>
      <c r="B180" s="6" t="n">
        <v>0</v>
      </c>
      <c r="C180" s="4" t="inlineStr">
        <is>
          <t xml:space="preserve"> </t>
        </is>
      </c>
    </row>
    <row r="181">
      <c r="A181" s="4" t="inlineStr">
        <is>
          <t>Year three</t>
        </is>
      </c>
      <c r="B181" s="6" t="n">
        <v>17349</v>
      </c>
      <c r="C181" s="4" t="inlineStr">
        <is>
          <t xml:space="preserve"> </t>
        </is>
      </c>
    </row>
    <row r="182">
      <c r="A182" s="4" t="inlineStr">
        <is>
          <t>Year four</t>
        </is>
      </c>
      <c r="B182" s="6" t="n">
        <v>0</v>
      </c>
      <c r="C182" s="4" t="inlineStr">
        <is>
          <t xml:space="preserve"> </t>
        </is>
      </c>
    </row>
    <row r="183">
      <c r="A183" s="4" t="inlineStr">
        <is>
          <t>Year five</t>
        </is>
      </c>
      <c r="B183" s="6" t="n">
        <v>0</v>
      </c>
      <c r="C183" s="4" t="inlineStr">
        <is>
          <t xml:space="preserve"> </t>
        </is>
      </c>
    </row>
    <row r="184">
      <c r="A184" s="4" t="inlineStr">
        <is>
          <t>Prior</t>
        </is>
      </c>
      <c r="B184" s="6" t="n">
        <v>0</v>
      </c>
      <c r="C184" s="4" t="inlineStr">
        <is>
          <t xml:space="preserve"> </t>
        </is>
      </c>
    </row>
    <row r="185">
      <c r="A185" s="4" t="inlineStr">
        <is>
          <t>Revolving Loans Amortized Cost Basis</t>
        </is>
      </c>
      <c r="B185" s="6" t="n">
        <v>0</v>
      </c>
      <c r="C185" s="4" t="inlineStr">
        <is>
          <t xml:space="preserve"> </t>
        </is>
      </c>
    </row>
    <row r="186">
      <c r="A186" s="4" t="inlineStr">
        <is>
          <t>Revolving Loans Amortized Cost Basis Converted to Term</t>
        </is>
      </c>
      <c r="B186" s="6" t="n">
        <v>0</v>
      </c>
      <c r="C186" s="4" t="inlineStr">
        <is>
          <t xml:space="preserve"> </t>
        </is>
      </c>
    </row>
    <row r="187">
      <c r="A187" s="4" t="inlineStr">
        <is>
          <t>Total loans, gross</t>
        </is>
      </c>
      <c r="B187" s="6" t="n">
        <v>17349</v>
      </c>
      <c r="C187" s="4" t="inlineStr">
        <is>
          <t xml:space="preserve"> </t>
        </is>
      </c>
    </row>
    <row r="188">
      <c r="A188" s="4" t="inlineStr">
        <is>
          <t>Real estate loans: | Construction and land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Year one</t>
        </is>
      </c>
      <c r="B190" s="6" t="n">
        <v>0</v>
      </c>
      <c r="C190" s="6" t="n">
        <v>0</v>
      </c>
    </row>
    <row r="191">
      <c r="A191" s="4" t="inlineStr">
        <is>
          <t>Year two</t>
        </is>
      </c>
      <c r="B191" s="6" t="n">
        <v>0</v>
      </c>
      <c r="C191" s="6" t="n">
        <v>0</v>
      </c>
    </row>
    <row r="192">
      <c r="A192" s="4" t="inlineStr">
        <is>
          <t>Year three</t>
        </is>
      </c>
      <c r="B192" s="6" t="n">
        <v>70</v>
      </c>
      <c r="C192" s="6" t="n">
        <v>0</v>
      </c>
    </row>
    <row r="193">
      <c r="A193" s="4" t="inlineStr">
        <is>
          <t>Year four</t>
        </is>
      </c>
      <c r="B193" s="6" t="n">
        <v>0</v>
      </c>
      <c r="C193" s="6" t="n">
        <v>0</v>
      </c>
    </row>
    <row r="194">
      <c r="A194" s="4" t="inlineStr">
        <is>
          <t>Year five</t>
        </is>
      </c>
      <c r="B194" s="6" t="n">
        <v>0</v>
      </c>
      <c r="C194" s="6" t="n">
        <v>689</v>
      </c>
    </row>
    <row r="195">
      <c r="A195" s="4" t="inlineStr">
        <is>
          <t>Prior</t>
        </is>
      </c>
      <c r="B195" s="6" t="n">
        <v>24</v>
      </c>
      <c r="C195" s="6" t="n">
        <v>44</v>
      </c>
    </row>
    <row r="196">
      <c r="A196" s="4" t="inlineStr">
        <is>
          <t>Revolving Loans Amortized Cost Basis</t>
        </is>
      </c>
      <c r="B196" s="6" t="n">
        <v>0</v>
      </c>
      <c r="C196" s="6" t="n">
        <v>0</v>
      </c>
    </row>
    <row r="197">
      <c r="A197" s="4" t="inlineStr">
        <is>
          <t>Revolving Loans Amortized Cost Basis Converted to Term</t>
        </is>
      </c>
      <c r="B197" s="6" t="n">
        <v>0</v>
      </c>
      <c r="C197" s="6" t="n">
        <v>0</v>
      </c>
    </row>
    <row r="198">
      <c r="A198" s="4" t="inlineStr">
        <is>
          <t>Total loans, gross</t>
        </is>
      </c>
      <c r="B198" s="6" t="n">
        <v>94</v>
      </c>
      <c r="C198" s="6" t="n">
        <v>733</v>
      </c>
    </row>
    <row r="199">
      <c r="A199" s="4" t="inlineStr">
        <is>
          <t>Consumer loans: | Manufactured home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Year one</t>
        </is>
      </c>
      <c r="B201" s="6" t="n">
        <v>9396</v>
      </c>
      <c r="C201" s="6" t="n">
        <v>13811</v>
      </c>
    </row>
    <row r="202">
      <c r="A202" s="4" t="inlineStr">
        <is>
          <t>Year two</t>
        </is>
      </c>
      <c r="B202" s="6" t="n">
        <v>12522</v>
      </c>
      <c r="C202" s="6" t="n">
        <v>8004</v>
      </c>
    </row>
    <row r="203">
      <c r="A203" s="4" t="inlineStr">
        <is>
          <t>Year three</t>
        </is>
      </c>
      <c r="B203" s="6" t="n">
        <v>7039</v>
      </c>
      <c r="C203" s="6" t="n">
        <v>4365</v>
      </c>
    </row>
    <row r="204">
      <c r="A204" s="4" t="inlineStr">
        <is>
          <t>Year four</t>
        </is>
      </c>
      <c r="B204" s="6" t="n">
        <v>3822</v>
      </c>
      <c r="C204" s="6" t="n">
        <v>2182</v>
      </c>
    </row>
    <row r="205">
      <c r="A205" s="4" t="inlineStr">
        <is>
          <t>Year five</t>
        </is>
      </c>
      <c r="B205" s="6" t="n">
        <v>1816</v>
      </c>
      <c r="C205" s="6" t="n">
        <v>2161</v>
      </c>
    </row>
    <row r="206">
      <c r="A206" s="4" t="inlineStr">
        <is>
          <t>Prior</t>
        </is>
      </c>
      <c r="B206" s="6" t="n">
        <v>6385</v>
      </c>
      <c r="C206" s="6" t="n">
        <v>5562</v>
      </c>
    </row>
    <row r="207">
      <c r="A207" s="4" t="inlineStr">
        <is>
          <t>Revolving Loans Amortized Cost Basis</t>
        </is>
      </c>
      <c r="B207" s="6" t="n">
        <v>0</v>
      </c>
      <c r="C207" s="6" t="n">
        <v>0</v>
      </c>
    </row>
    <row r="208">
      <c r="A208" s="4" t="inlineStr">
        <is>
          <t>Revolving Loans Amortized Cost Basis Converted to Term</t>
        </is>
      </c>
      <c r="B208" s="6" t="n">
        <v>0</v>
      </c>
      <c r="C208" s="6" t="n">
        <v>0</v>
      </c>
    </row>
    <row r="209">
      <c r="A209" s="4" t="inlineStr">
        <is>
          <t>Total loans, gross</t>
        </is>
      </c>
      <c r="B209" s="6" t="n">
        <v>40980</v>
      </c>
      <c r="C209" s="6" t="n">
        <v>36085</v>
      </c>
    </row>
    <row r="210">
      <c r="A210" s="4" t="inlineStr">
        <is>
          <t>Consumer loans: | Manufactured homes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Year one</t>
        </is>
      </c>
      <c r="B212" s="6" t="n">
        <v>9396</v>
      </c>
      <c r="C212" s="6" t="n">
        <v>13696</v>
      </c>
    </row>
    <row r="213">
      <c r="A213" s="4" t="inlineStr">
        <is>
          <t>Year two</t>
        </is>
      </c>
      <c r="B213" s="6" t="n">
        <v>12095</v>
      </c>
      <c r="C213" s="6" t="n">
        <v>7958</v>
      </c>
    </row>
    <row r="214">
      <c r="A214" s="4" t="inlineStr">
        <is>
          <t>Year three</t>
        </is>
      </c>
      <c r="B214" s="6" t="n">
        <v>7039</v>
      </c>
      <c r="C214" s="6" t="n">
        <v>4365</v>
      </c>
    </row>
    <row r="215">
      <c r="A215" s="4" t="inlineStr">
        <is>
          <t>Year four</t>
        </is>
      </c>
      <c r="B215" s="6" t="n">
        <v>3822</v>
      </c>
      <c r="C215" s="6" t="n">
        <v>2160</v>
      </c>
    </row>
    <row r="216">
      <c r="A216" s="4" t="inlineStr">
        <is>
          <t>Year five</t>
        </is>
      </c>
      <c r="B216" s="6" t="n">
        <v>1816</v>
      </c>
      <c r="C216" s="6" t="n">
        <v>2075</v>
      </c>
    </row>
    <row r="217">
      <c r="A217" s="4" t="inlineStr">
        <is>
          <t>Prior</t>
        </is>
      </c>
      <c r="B217" s="6" t="n">
        <v>6180</v>
      </c>
      <c r="C217" s="6" t="n">
        <v>5498</v>
      </c>
    </row>
    <row r="218">
      <c r="A218" s="4" t="inlineStr">
        <is>
          <t>Revolving Loans Amortized Cost Basis</t>
        </is>
      </c>
      <c r="B218" s="6" t="n">
        <v>0</v>
      </c>
      <c r="C218" s="6" t="n">
        <v>0</v>
      </c>
    </row>
    <row r="219">
      <c r="A219" s="4" t="inlineStr">
        <is>
          <t>Revolving Loans Amortized Cost Basis Converted to Term</t>
        </is>
      </c>
      <c r="B219" s="6" t="n">
        <v>0</v>
      </c>
      <c r="C219" s="6" t="n">
        <v>0</v>
      </c>
    </row>
    <row r="220">
      <c r="A220" s="4" t="inlineStr">
        <is>
          <t>Total loans, gross</t>
        </is>
      </c>
      <c r="B220" s="6" t="n">
        <v>40348</v>
      </c>
      <c r="C220" s="6" t="n">
        <v>35752</v>
      </c>
    </row>
    <row r="221">
      <c r="A221" s="4" t="inlineStr">
        <is>
          <t>Consumer loans: | Manufactured homes | Substand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Year one</t>
        </is>
      </c>
      <c r="B223" s="6" t="n">
        <v>0</v>
      </c>
      <c r="C223" s="6" t="n">
        <v>115</v>
      </c>
    </row>
    <row r="224">
      <c r="A224" s="4" t="inlineStr">
        <is>
          <t>Year two</t>
        </is>
      </c>
      <c r="B224" s="6" t="n">
        <v>427</v>
      </c>
      <c r="C224" s="6" t="n">
        <v>46</v>
      </c>
    </row>
    <row r="225">
      <c r="A225" s="4" t="inlineStr">
        <is>
          <t>Year three</t>
        </is>
      </c>
      <c r="B225" s="6" t="n">
        <v>0</v>
      </c>
      <c r="C225" s="6" t="n">
        <v>0</v>
      </c>
    </row>
    <row r="226">
      <c r="A226" s="4" t="inlineStr">
        <is>
          <t>Year four</t>
        </is>
      </c>
      <c r="B226" s="6" t="n">
        <v>0</v>
      </c>
      <c r="C226" s="6" t="n">
        <v>22</v>
      </c>
    </row>
    <row r="227">
      <c r="A227" s="4" t="inlineStr">
        <is>
          <t>Year five</t>
        </is>
      </c>
      <c r="B227" s="6" t="n">
        <v>0</v>
      </c>
      <c r="C227" s="6" t="n">
        <v>86</v>
      </c>
    </row>
    <row r="228">
      <c r="A228" s="4" t="inlineStr">
        <is>
          <t>Prior</t>
        </is>
      </c>
      <c r="B228" s="6" t="n">
        <v>205</v>
      </c>
      <c r="C228" s="6" t="n">
        <v>64</v>
      </c>
    </row>
    <row r="229">
      <c r="A229" s="4" t="inlineStr">
        <is>
          <t>Revolving Loans Amortized Cost Basis</t>
        </is>
      </c>
      <c r="B229" s="6" t="n">
        <v>0</v>
      </c>
      <c r="C229" s="6" t="n">
        <v>0</v>
      </c>
    </row>
    <row r="230">
      <c r="A230" s="4" t="inlineStr">
        <is>
          <t>Revolving Loans Amortized Cost Basis Converted to Term</t>
        </is>
      </c>
      <c r="B230" s="6" t="n">
        <v>0</v>
      </c>
      <c r="C230" s="6" t="n">
        <v>0</v>
      </c>
    </row>
    <row r="231">
      <c r="A231" s="4" t="inlineStr">
        <is>
          <t>Total loans, gross</t>
        </is>
      </c>
      <c r="B231" s="6" t="n">
        <v>632</v>
      </c>
      <c r="C231" s="6" t="n">
        <v>333</v>
      </c>
    </row>
    <row r="232">
      <c r="A232" s="4" t="inlineStr">
        <is>
          <t>Consumer loans: | Floating home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Year one</t>
        </is>
      </c>
      <c r="B234" s="6" t="n">
        <v>20587</v>
      </c>
      <c r="C234" s="6" t="n">
        <v>8779</v>
      </c>
    </row>
    <row r="235">
      <c r="A235" s="4" t="inlineStr">
        <is>
          <t>Year two</t>
        </is>
      </c>
      <c r="B235" s="6" t="n">
        <v>6395</v>
      </c>
      <c r="C235" s="6" t="n">
        <v>21555</v>
      </c>
    </row>
    <row r="236">
      <c r="A236" s="4" t="inlineStr">
        <is>
          <t>Year three</t>
        </is>
      </c>
      <c r="B236" s="6" t="n">
        <v>18575</v>
      </c>
      <c r="C236" s="6" t="n">
        <v>26196</v>
      </c>
    </row>
    <row r="237">
      <c r="A237" s="4" t="inlineStr">
        <is>
          <t>Year four</t>
        </is>
      </c>
      <c r="B237" s="6" t="n">
        <v>23902</v>
      </c>
      <c r="C237" s="6" t="n">
        <v>6471</v>
      </c>
    </row>
    <row r="238">
      <c r="A238" s="4" t="inlineStr">
        <is>
          <t>Year five</t>
        </is>
      </c>
      <c r="B238" s="6" t="n">
        <v>6059</v>
      </c>
      <c r="C238" s="6" t="n">
        <v>1865</v>
      </c>
    </row>
    <row r="239">
      <c r="A239" s="4" t="inlineStr">
        <is>
          <t>Prior</t>
        </is>
      </c>
      <c r="B239" s="6" t="n">
        <v>10472</v>
      </c>
      <c r="C239" s="6" t="n">
        <v>9867</v>
      </c>
    </row>
    <row r="240">
      <c r="A240" s="4" t="inlineStr">
        <is>
          <t>Revolving Loans Amortized Cost Basis</t>
        </is>
      </c>
      <c r="B240" s="6" t="n">
        <v>0</v>
      </c>
      <c r="C240" s="6" t="n">
        <v>0</v>
      </c>
    </row>
    <row r="241">
      <c r="A241" s="4" t="inlineStr">
        <is>
          <t>Revolving Loans Amortized Cost Basis Converted to Term</t>
        </is>
      </c>
      <c r="B241" s="6" t="n">
        <v>0</v>
      </c>
      <c r="C241" s="6" t="n">
        <v>0</v>
      </c>
    </row>
    <row r="242">
      <c r="A242" s="4" t="inlineStr">
        <is>
          <t>Total loans, gross</t>
        </is>
      </c>
      <c r="B242" s="6" t="n">
        <v>85990</v>
      </c>
      <c r="C242" s="6" t="n">
        <v>74733</v>
      </c>
    </row>
    <row r="243">
      <c r="A243" s="4" t="inlineStr">
        <is>
          <t>Consumer loans: | Floating homes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Year one</t>
        </is>
      </c>
      <c r="B245" s="6" t="n">
        <v>20587</v>
      </c>
      <c r="C245" s="6" t="n">
        <v>8779</v>
      </c>
    </row>
    <row r="246">
      <c r="A246" s="4" t="inlineStr">
        <is>
          <t>Year two</t>
        </is>
      </c>
      <c r="B246" s="6" t="n">
        <v>6395</v>
      </c>
      <c r="C246" s="6" t="n">
        <v>21555</v>
      </c>
    </row>
    <row r="247">
      <c r="A247" s="4" t="inlineStr">
        <is>
          <t>Year three</t>
        </is>
      </c>
      <c r="B247" s="6" t="n">
        <v>16225</v>
      </c>
      <c r="C247" s="6" t="n">
        <v>26196</v>
      </c>
    </row>
    <row r="248">
      <c r="A248" s="4" t="inlineStr">
        <is>
          <t>Year four</t>
        </is>
      </c>
      <c r="B248" s="6" t="n">
        <v>23902</v>
      </c>
      <c r="C248" s="6" t="n">
        <v>6471</v>
      </c>
    </row>
    <row r="249">
      <c r="A249" s="4" t="inlineStr">
        <is>
          <t>Year five</t>
        </is>
      </c>
      <c r="B249" s="6" t="n">
        <v>6059</v>
      </c>
      <c r="C249" s="6" t="n">
        <v>1865</v>
      </c>
    </row>
    <row r="250">
      <c r="A250" s="4" t="inlineStr">
        <is>
          <t>Prior</t>
        </is>
      </c>
      <c r="B250" s="6" t="n">
        <v>10472</v>
      </c>
      <c r="C250" s="6" t="n">
        <v>9867</v>
      </c>
    </row>
    <row r="251">
      <c r="A251" s="4" t="inlineStr">
        <is>
          <t>Revolving Loans Amortized Cost Basis</t>
        </is>
      </c>
      <c r="B251" s="6" t="n">
        <v>0</v>
      </c>
      <c r="C251" s="6" t="n">
        <v>0</v>
      </c>
    </row>
    <row r="252">
      <c r="A252" s="4" t="inlineStr">
        <is>
          <t>Revolving Loans Amortized Cost Basis Converted to Term</t>
        </is>
      </c>
      <c r="B252" s="6" t="n">
        <v>0</v>
      </c>
      <c r="C252" s="6" t="n">
        <v>0</v>
      </c>
    </row>
    <row r="253">
      <c r="A253" s="4" t="inlineStr">
        <is>
          <t>Total loans, gross</t>
        </is>
      </c>
      <c r="B253" s="6" t="n">
        <v>83640</v>
      </c>
      <c r="C253" s="6" t="n">
        <v>74733</v>
      </c>
    </row>
    <row r="254">
      <c r="A254" s="4" t="inlineStr">
        <is>
          <t>Consumer loans: | Floating homes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one</t>
        </is>
      </c>
      <c r="B256" s="6" t="n">
        <v>0</v>
      </c>
      <c r="C256" s="4" t="inlineStr">
        <is>
          <t xml:space="preserve"> </t>
        </is>
      </c>
    </row>
    <row r="257">
      <c r="A257" s="4" t="inlineStr">
        <is>
          <t>Year two</t>
        </is>
      </c>
      <c r="B257" s="6" t="n">
        <v>0</v>
      </c>
      <c r="C257" s="4" t="inlineStr">
        <is>
          <t xml:space="preserve"> </t>
        </is>
      </c>
    </row>
    <row r="258">
      <c r="A258" s="4" t="inlineStr">
        <is>
          <t>Year three</t>
        </is>
      </c>
      <c r="B258" s="6" t="n">
        <v>2350</v>
      </c>
      <c r="C258" s="4" t="inlineStr">
        <is>
          <t xml:space="preserve"> </t>
        </is>
      </c>
    </row>
    <row r="259">
      <c r="A259" s="4" t="inlineStr">
        <is>
          <t>Year four</t>
        </is>
      </c>
      <c r="B259" s="6" t="n">
        <v>0</v>
      </c>
      <c r="C259" s="4" t="inlineStr">
        <is>
          <t xml:space="preserve"> </t>
        </is>
      </c>
    </row>
    <row r="260">
      <c r="A260" s="4" t="inlineStr">
        <is>
          <t>Year five</t>
        </is>
      </c>
      <c r="B260" s="6" t="n">
        <v>0</v>
      </c>
      <c r="C260" s="4" t="inlineStr">
        <is>
          <t xml:space="preserve"> </t>
        </is>
      </c>
    </row>
    <row r="261">
      <c r="A261" s="4" t="inlineStr">
        <is>
          <t>Prior</t>
        </is>
      </c>
      <c r="B261" s="6" t="n">
        <v>0</v>
      </c>
      <c r="C261" s="4" t="inlineStr">
        <is>
          <t xml:space="preserve"> </t>
        </is>
      </c>
    </row>
    <row r="262">
      <c r="A262" s="4" t="inlineStr">
        <is>
          <t>Revolving Loans Amortized Cost Basis</t>
        </is>
      </c>
      <c r="B262" s="6" t="n">
        <v>0</v>
      </c>
      <c r="C262" s="4" t="inlineStr">
        <is>
          <t xml:space="preserve"> </t>
        </is>
      </c>
    </row>
    <row r="263">
      <c r="A263" s="4" t="inlineStr">
        <is>
          <t>Revolving Loans Amortized Cost Basis Converted to Term</t>
        </is>
      </c>
      <c r="B263" s="6" t="n">
        <v>0</v>
      </c>
      <c r="C263" s="4" t="inlineStr">
        <is>
          <t xml:space="preserve"> </t>
        </is>
      </c>
    </row>
    <row r="264">
      <c r="A264" s="4" t="inlineStr">
        <is>
          <t>Total loans, gross</t>
        </is>
      </c>
      <c r="B264" s="6" t="n">
        <v>2350</v>
      </c>
      <c r="C264" s="4" t="inlineStr">
        <is>
          <t xml:space="preserve"> </t>
        </is>
      </c>
    </row>
    <row r="265">
      <c r="A265" s="4" t="inlineStr">
        <is>
          <t>Consumer loans: | Other consum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Year one</t>
        </is>
      </c>
      <c r="B267" s="6" t="n">
        <v>2273</v>
      </c>
      <c r="C267" s="6" t="n">
        <v>4629</v>
      </c>
    </row>
    <row r="268">
      <c r="A268" s="4" t="inlineStr">
        <is>
          <t>Year two</t>
        </is>
      </c>
      <c r="B268" s="6" t="n">
        <v>3297</v>
      </c>
      <c r="C268" s="6" t="n">
        <v>1845</v>
      </c>
    </row>
    <row r="269">
      <c r="A269" s="4" t="inlineStr">
        <is>
          <t>Year three</t>
        </is>
      </c>
      <c r="B269" s="6" t="n">
        <v>622</v>
      </c>
      <c r="C269" s="6" t="n">
        <v>3884</v>
      </c>
    </row>
    <row r="270">
      <c r="A270" s="4" t="inlineStr">
        <is>
          <t>Year four</t>
        </is>
      </c>
      <c r="B270" s="6" t="n">
        <v>3616</v>
      </c>
      <c r="C270" s="6" t="n">
        <v>5883</v>
      </c>
    </row>
    <row r="271">
      <c r="A271" s="4" t="inlineStr">
        <is>
          <t>Year five</t>
        </is>
      </c>
      <c r="B271" s="6" t="n">
        <v>5387</v>
      </c>
      <c r="C271" s="6" t="n">
        <v>598</v>
      </c>
    </row>
    <row r="272">
      <c r="A272" s="4" t="inlineStr">
        <is>
          <t>Prior</t>
        </is>
      </c>
      <c r="B272" s="6" t="n">
        <v>1925</v>
      </c>
      <c r="C272" s="6" t="n">
        <v>2237</v>
      </c>
    </row>
    <row r="273">
      <c r="A273" s="4" t="inlineStr">
        <is>
          <t>Revolving Loans Amortized Cost Basis</t>
        </is>
      </c>
      <c r="B273" s="6" t="n">
        <v>618</v>
      </c>
      <c r="C273" s="6" t="n">
        <v>539</v>
      </c>
    </row>
    <row r="274">
      <c r="A274" s="4" t="inlineStr">
        <is>
          <t>Revolving Loans Amortized Cost Basis Converted to Term</t>
        </is>
      </c>
      <c r="B274" s="6" t="n">
        <v>0</v>
      </c>
      <c r="C274" s="6" t="n">
        <v>0</v>
      </c>
    </row>
    <row r="275">
      <c r="A275" s="4" t="inlineStr">
        <is>
          <t>Total loans, gross</t>
        </is>
      </c>
      <c r="B275" s="6" t="n">
        <v>17738</v>
      </c>
      <c r="C275" s="6" t="n">
        <v>19615</v>
      </c>
    </row>
    <row r="276">
      <c r="A276" s="4" t="inlineStr">
        <is>
          <t>Consumer loans: | Other consumer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Year one</t>
        </is>
      </c>
      <c r="B278" s="6" t="n">
        <v>2273</v>
      </c>
      <c r="C278" s="6" t="n">
        <v>4629</v>
      </c>
    </row>
    <row r="279">
      <c r="A279" s="4" t="inlineStr">
        <is>
          <t>Year two</t>
        </is>
      </c>
      <c r="B279" s="6" t="n">
        <v>3297</v>
      </c>
      <c r="C279" s="6" t="n">
        <v>1845</v>
      </c>
    </row>
    <row r="280">
      <c r="A280" s="4" t="inlineStr">
        <is>
          <t>Year three</t>
        </is>
      </c>
      <c r="B280" s="6" t="n">
        <v>622</v>
      </c>
      <c r="C280" s="6" t="n">
        <v>3884</v>
      </c>
    </row>
    <row r="281">
      <c r="A281" s="4" t="inlineStr">
        <is>
          <t>Year four</t>
        </is>
      </c>
      <c r="B281" s="6" t="n">
        <v>3615</v>
      </c>
      <c r="C281" s="6" t="n">
        <v>5883</v>
      </c>
    </row>
    <row r="282">
      <c r="A282" s="4" t="inlineStr">
        <is>
          <t>Year five</t>
        </is>
      </c>
      <c r="B282" s="6" t="n">
        <v>5387</v>
      </c>
      <c r="C282" s="6" t="n">
        <v>598</v>
      </c>
    </row>
    <row r="283">
      <c r="A283" s="4" t="inlineStr">
        <is>
          <t>Prior</t>
        </is>
      </c>
      <c r="B283" s="6" t="n">
        <v>1925</v>
      </c>
      <c r="C283" s="6" t="n">
        <v>2237</v>
      </c>
    </row>
    <row r="284">
      <c r="A284" s="4" t="inlineStr">
        <is>
          <t>Revolving Loans Amortized Cost Basis</t>
        </is>
      </c>
      <c r="B284" s="6" t="n">
        <v>618</v>
      </c>
      <c r="C284" s="6" t="n">
        <v>539</v>
      </c>
    </row>
    <row r="285">
      <c r="A285" s="4" t="inlineStr">
        <is>
          <t>Revolving Loans Amortized Cost Basis Converted to Term</t>
        </is>
      </c>
      <c r="B285" s="6" t="n">
        <v>0</v>
      </c>
      <c r="C285" s="6" t="n">
        <v>0</v>
      </c>
    </row>
    <row r="286">
      <c r="A286" s="4" t="inlineStr">
        <is>
          <t>Total loans, gross</t>
        </is>
      </c>
      <c r="B286" s="6" t="n">
        <v>17737</v>
      </c>
      <c r="C286" s="6" t="n">
        <v>19615</v>
      </c>
    </row>
    <row r="287">
      <c r="A287" s="4" t="inlineStr">
        <is>
          <t>Consumer loans: | Other consumer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Year one</t>
        </is>
      </c>
      <c r="B289" s="6" t="n">
        <v>0</v>
      </c>
      <c r="C289" s="4" t="inlineStr">
        <is>
          <t xml:space="preserve"> </t>
        </is>
      </c>
    </row>
    <row r="290">
      <c r="A290" s="4" t="inlineStr">
        <is>
          <t>Year two</t>
        </is>
      </c>
      <c r="B290" s="6" t="n">
        <v>0</v>
      </c>
      <c r="C290" s="4" t="inlineStr">
        <is>
          <t xml:space="preserve"> </t>
        </is>
      </c>
    </row>
    <row r="291">
      <c r="A291" s="4" t="inlineStr">
        <is>
          <t>Year three</t>
        </is>
      </c>
      <c r="B291" s="6" t="n">
        <v>0</v>
      </c>
      <c r="C291" s="4" t="inlineStr">
        <is>
          <t xml:space="preserve"> </t>
        </is>
      </c>
    </row>
    <row r="292">
      <c r="A292" s="4" t="inlineStr">
        <is>
          <t>Year four</t>
        </is>
      </c>
      <c r="B292" s="6" t="n">
        <v>1</v>
      </c>
      <c r="C292" s="4" t="inlineStr">
        <is>
          <t xml:space="preserve"> </t>
        </is>
      </c>
    </row>
    <row r="293">
      <c r="A293" s="4" t="inlineStr">
        <is>
          <t>Year five</t>
        </is>
      </c>
      <c r="B293" s="6" t="n">
        <v>0</v>
      </c>
      <c r="C293" s="4" t="inlineStr">
        <is>
          <t xml:space="preserve"> </t>
        </is>
      </c>
    </row>
    <row r="294">
      <c r="A294" s="4" t="inlineStr">
        <is>
          <t>Prior</t>
        </is>
      </c>
      <c r="B294" s="6" t="n">
        <v>0</v>
      </c>
      <c r="C294" s="4" t="inlineStr">
        <is>
          <t xml:space="preserve"> </t>
        </is>
      </c>
    </row>
    <row r="295">
      <c r="A295" s="4" t="inlineStr">
        <is>
          <t>Revolving Loans Amortized Cost Basis</t>
        </is>
      </c>
      <c r="B295" s="6" t="n">
        <v>0</v>
      </c>
      <c r="C295" s="4" t="inlineStr">
        <is>
          <t xml:space="preserve"> </t>
        </is>
      </c>
    </row>
    <row r="296">
      <c r="A296" s="4" t="inlineStr">
        <is>
          <t>Revolving Loans Amortized Cost Basis Converted to Term</t>
        </is>
      </c>
      <c r="B296" s="6" t="n">
        <v>0</v>
      </c>
      <c r="C296" s="4" t="inlineStr">
        <is>
          <t xml:space="preserve"> </t>
        </is>
      </c>
    </row>
    <row r="297">
      <c r="A297" s="4" t="inlineStr">
        <is>
          <t>Total loans, gross</t>
        </is>
      </c>
      <c r="B297" s="6" t="n">
        <v>1</v>
      </c>
      <c r="C297" s="4" t="inlineStr">
        <is>
          <t xml:space="preserve"> </t>
        </is>
      </c>
    </row>
    <row r="298">
      <c r="A298" s="4" t="inlineStr">
        <is>
          <t>Commercial busine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Year one</t>
        </is>
      </c>
      <c r="B300" s="6" t="n">
        <v>352</v>
      </c>
      <c r="C300" s="6" t="n">
        <v>3115</v>
      </c>
    </row>
    <row r="301">
      <c r="A301" s="4" t="inlineStr">
        <is>
          <t>Year two</t>
        </is>
      </c>
      <c r="B301" s="6" t="n">
        <v>1256</v>
      </c>
      <c r="C301" s="6" t="n">
        <v>490</v>
      </c>
    </row>
    <row r="302">
      <c r="A302" s="4" t="inlineStr">
        <is>
          <t>Year three</t>
        </is>
      </c>
      <c r="B302" s="6" t="n">
        <v>1811</v>
      </c>
      <c r="C302" s="6" t="n">
        <v>3768</v>
      </c>
    </row>
    <row r="303">
      <c r="A303" s="4" t="inlineStr">
        <is>
          <t>Year four</t>
        </is>
      </c>
      <c r="B303" s="6" t="n">
        <v>3032</v>
      </c>
      <c r="C303" s="6" t="n">
        <v>400</v>
      </c>
    </row>
    <row r="304">
      <c r="A304" s="4" t="inlineStr">
        <is>
          <t>Year five</t>
        </is>
      </c>
      <c r="B304" s="6" t="n">
        <v>257</v>
      </c>
      <c r="C304" s="6" t="n">
        <v>227</v>
      </c>
    </row>
    <row r="305">
      <c r="A305" s="4" t="inlineStr">
        <is>
          <t>Prior</t>
        </is>
      </c>
      <c r="B305" s="6" t="n">
        <v>3906</v>
      </c>
      <c r="C305" s="6" t="n">
        <v>5848</v>
      </c>
    </row>
    <row r="306">
      <c r="A306" s="4" t="inlineStr">
        <is>
          <t>Revolving Loans Amortized Cost Basis</t>
        </is>
      </c>
      <c r="B306" s="6" t="n">
        <v>5050</v>
      </c>
      <c r="C306" s="6" t="n">
        <v>6894</v>
      </c>
    </row>
    <row r="307">
      <c r="A307" s="4" t="inlineStr">
        <is>
          <t>Revolving Loans Amortized Cost Basis Converted to Term</t>
        </is>
      </c>
      <c r="B307" s="6" t="n">
        <v>0</v>
      </c>
      <c r="C307" s="6" t="n">
        <v>0</v>
      </c>
    </row>
    <row r="308">
      <c r="A308" s="4" t="inlineStr">
        <is>
          <t>Total loans, gross</t>
        </is>
      </c>
      <c r="B308" s="6" t="n">
        <v>15664</v>
      </c>
      <c r="C308" s="6" t="n">
        <v>20742</v>
      </c>
    </row>
    <row r="309">
      <c r="A309" s="4" t="inlineStr">
        <is>
          <t>Commercial business | Pas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Year one</t>
        </is>
      </c>
      <c r="B311" s="6" t="n">
        <v>314</v>
      </c>
      <c r="C311" s="6" t="n">
        <v>987</v>
      </c>
    </row>
    <row r="312">
      <c r="A312" s="4" t="inlineStr">
        <is>
          <t>Year two</t>
        </is>
      </c>
      <c r="B312" s="6" t="n">
        <v>1256</v>
      </c>
      <c r="C312" s="6" t="n">
        <v>437</v>
      </c>
    </row>
    <row r="313">
      <c r="A313" s="4" t="inlineStr">
        <is>
          <t>Year three</t>
        </is>
      </c>
      <c r="B313" s="6" t="n">
        <v>1811</v>
      </c>
      <c r="C313" s="6" t="n">
        <v>3564</v>
      </c>
    </row>
    <row r="314">
      <c r="A314" s="4" t="inlineStr">
        <is>
          <t>Year four</t>
        </is>
      </c>
      <c r="B314" s="6" t="n">
        <v>3032</v>
      </c>
      <c r="C314" s="6" t="n">
        <v>400</v>
      </c>
    </row>
    <row r="315">
      <c r="A315" s="4" t="inlineStr">
        <is>
          <t>Year five</t>
        </is>
      </c>
      <c r="B315" s="6" t="n">
        <v>257</v>
      </c>
      <c r="C315" s="6" t="n">
        <v>227</v>
      </c>
    </row>
    <row r="316">
      <c r="A316" s="4" t="inlineStr">
        <is>
          <t>Prior</t>
        </is>
      </c>
      <c r="B316" s="6" t="n">
        <v>3895</v>
      </c>
      <c r="C316" s="6" t="n">
        <v>5848</v>
      </c>
    </row>
    <row r="317">
      <c r="A317" s="4" t="inlineStr">
        <is>
          <t>Revolving Loans Amortized Cost Basis</t>
        </is>
      </c>
      <c r="B317" s="6" t="n">
        <v>4862</v>
      </c>
      <c r="C317" s="6" t="n">
        <v>6854</v>
      </c>
    </row>
    <row r="318">
      <c r="A318" s="4" t="inlineStr">
        <is>
          <t>Revolving Loans Amortized Cost Basis Converted to Term</t>
        </is>
      </c>
      <c r="B318" s="6" t="n">
        <v>0</v>
      </c>
      <c r="C318" s="6" t="n">
        <v>0</v>
      </c>
    </row>
    <row r="319">
      <c r="A319" s="4" t="inlineStr">
        <is>
          <t>Total loans, gross</t>
        </is>
      </c>
      <c r="B319" s="6" t="n">
        <v>15427</v>
      </c>
      <c r="C319" s="6" t="n">
        <v>18317</v>
      </c>
    </row>
    <row r="320">
      <c r="A320" s="4" t="inlineStr">
        <is>
          <t>Commercial business | Substandar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Year one</t>
        </is>
      </c>
      <c r="B322" s="6" t="n">
        <v>38</v>
      </c>
      <c r="C322" s="6" t="n">
        <v>2128</v>
      </c>
    </row>
    <row r="323">
      <c r="A323" s="4" t="inlineStr">
        <is>
          <t>Year two</t>
        </is>
      </c>
      <c r="B323" s="6" t="n">
        <v>0</v>
      </c>
      <c r="C323" s="6" t="n">
        <v>53</v>
      </c>
    </row>
    <row r="324">
      <c r="A324" s="4" t="inlineStr">
        <is>
          <t>Year three</t>
        </is>
      </c>
      <c r="B324" s="6" t="n">
        <v>0</v>
      </c>
      <c r="C324" s="6" t="n">
        <v>204</v>
      </c>
    </row>
    <row r="325">
      <c r="A325" s="4" t="inlineStr">
        <is>
          <t>Year four</t>
        </is>
      </c>
      <c r="B325" s="6" t="n">
        <v>0</v>
      </c>
      <c r="C325" s="6" t="n">
        <v>0</v>
      </c>
    </row>
    <row r="326">
      <c r="A326" s="4" t="inlineStr">
        <is>
          <t>Year five</t>
        </is>
      </c>
      <c r="B326" s="6" t="n">
        <v>0</v>
      </c>
      <c r="C326" s="6" t="n">
        <v>0</v>
      </c>
    </row>
    <row r="327">
      <c r="A327" s="4" t="inlineStr">
        <is>
          <t>Prior</t>
        </is>
      </c>
      <c r="B327" s="6" t="n">
        <v>11</v>
      </c>
      <c r="C327" s="6" t="n">
        <v>0</v>
      </c>
    </row>
    <row r="328">
      <c r="A328" s="4" t="inlineStr">
        <is>
          <t>Revolving Loans Amortized Cost Basis</t>
        </is>
      </c>
      <c r="B328" s="6" t="n">
        <v>188</v>
      </c>
      <c r="C328" s="6" t="n">
        <v>40</v>
      </c>
    </row>
    <row r="329">
      <c r="A329" s="4" t="inlineStr">
        <is>
          <t>Revolving Loans Amortized Cost Basis Converted to Term</t>
        </is>
      </c>
      <c r="B329" s="6" t="n">
        <v>0</v>
      </c>
      <c r="C329" s="6" t="n">
        <v>0</v>
      </c>
    </row>
    <row r="330">
      <c r="A330" s="4" t="inlineStr">
        <is>
          <t>Total loans, gross</t>
        </is>
      </c>
      <c r="B330" s="5" t="n">
        <v>237</v>
      </c>
      <c r="C330" s="5" t="n">
        <v>2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5" t="n">
        <v>901827</v>
      </c>
      <c r="C3" s="5" t="n">
        <v>896160</v>
      </c>
    </row>
    <row r="4">
      <c r="A4" s="4" t="inlineStr">
        <is>
          <t>Real estat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740963</v>
      </c>
      <c r="C6" s="6" t="n">
        <v>744559</v>
      </c>
    </row>
    <row r="7">
      <c r="A7" s="4" t="inlineStr">
        <is>
          <t>Real estate loans: | One-to-four family mortgag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269684</v>
      </c>
      <c r="C9" s="6" t="n">
        <v>279448</v>
      </c>
    </row>
    <row r="10">
      <c r="A10" s="4" t="inlineStr">
        <is>
          <t>Real estate loans: | Home equity loan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26686</v>
      </c>
      <c r="C12" s="6" t="n">
        <v>23073</v>
      </c>
    </row>
    <row r="13">
      <c r="A13" s="4" t="inlineStr">
        <is>
          <t>Real estate loans: | Commercial and multifamily mortgage loa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371516</v>
      </c>
      <c r="C15" s="6" t="n">
        <v>315280</v>
      </c>
    </row>
    <row r="16">
      <c r="A16" s="4" t="inlineStr">
        <is>
          <t>Real estate loans: | Construction and lan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73077</v>
      </c>
      <c r="C18" s="6" t="n">
        <v>126758</v>
      </c>
    </row>
    <row r="19">
      <c r="A19" s="4" t="inlineStr">
        <is>
          <t>Consumer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45259</v>
      </c>
      <c r="C21" s="6" t="n">
        <v>130913</v>
      </c>
    </row>
    <row r="22">
      <c r="A22" s="4" t="inlineStr">
        <is>
          <t>Consumer loans: | Manufactured hom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41128</v>
      </c>
      <c r="C24" s="6" t="n">
        <v>36193</v>
      </c>
    </row>
    <row r="25">
      <c r="A25" s="4" t="inlineStr">
        <is>
          <t>Consumer loans: | Floating hom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86411</v>
      </c>
      <c r="C27" s="6" t="n">
        <v>75108</v>
      </c>
    </row>
    <row r="28">
      <c r="A28" s="4" t="inlineStr">
        <is>
          <t>Consumer loans: | Other consum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17720</v>
      </c>
      <c r="C30" s="6" t="n">
        <v>19612</v>
      </c>
    </row>
    <row r="31">
      <c r="A31" s="4" t="inlineStr">
        <is>
          <t>Commercial busines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5605</v>
      </c>
      <c r="C33" s="5" t="n">
        <v>20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5" t="n">
        <v>7491</v>
      </c>
      <c r="C3" s="5" t="n">
        <v>3556</v>
      </c>
    </row>
    <row r="4">
      <c r="A4" s="4" t="inlineStr">
        <is>
          <t>Total Nonaccrual Loans with no ACL</t>
        </is>
      </c>
      <c r="B4" s="6" t="n">
        <v>7489</v>
      </c>
      <c r="C4" s="6" t="n">
        <v>3295</v>
      </c>
    </row>
    <row r="5">
      <c r="A5" s="4" t="inlineStr">
        <is>
          <t>Real estate loans: | One- to 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6" t="n">
        <v>537</v>
      </c>
      <c r="C7" s="6" t="n">
        <v>1108</v>
      </c>
    </row>
    <row r="8">
      <c r="A8" s="4" t="inlineStr">
        <is>
          <t>Total Nonaccrual Loans with no ACL</t>
        </is>
      </c>
      <c r="B8" s="6" t="n">
        <v>537</v>
      </c>
      <c r="C8" s="6" t="n">
        <v>848</v>
      </c>
    </row>
    <row r="9">
      <c r="A9" s="4" t="inlineStr">
        <is>
          <t>Real estate loans: | Home equit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6" t="n">
        <v>298</v>
      </c>
      <c r="C11" s="6" t="n">
        <v>84</v>
      </c>
    </row>
    <row r="12">
      <c r="A12" s="4" t="inlineStr">
        <is>
          <t>Total Nonaccrual Loans with no ACL</t>
        </is>
      </c>
      <c r="B12" s="6" t="n">
        <v>298</v>
      </c>
      <c r="C12" s="6" t="n">
        <v>84</v>
      </c>
    </row>
    <row r="13">
      <c r="A13" s="4" t="inlineStr">
        <is>
          <t>Real estate loans: | Commercial and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6" t="n">
        <v>3734</v>
      </c>
      <c r="C15" s="6" t="n">
        <v>0</v>
      </c>
    </row>
    <row r="16">
      <c r="A16" s="4" t="inlineStr">
        <is>
          <t>Total Nonaccrual Loans with no ACL</t>
        </is>
      </c>
      <c r="B16" s="6" t="n">
        <v>3734</v>
      </c>
      <c r="C16" s="6" t="n">
        <v>0</v>
      </c>
    </row>
    <row r="17">
      <c r="A17" s="4" t="inlineStr">
        <is>
          <t>Real estate loans: | Construction and 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6" t="n">
        <v>24</v>
      </c>
      <c r="C19" s="6" t="n">
        <v>0</v>
      </c>
    </row>
    <row r="20">
      <c r="A20" s="4" t="inlineStr">
        <is>
          <t>Total Nonaccrual Loans with no ACL</t>
        </is>
      </c>
      <c r="B20" s="6" t="n">
        <v>24</v>
      </c>
      <c r="C20" s="6" t="n">
        <v>0</v>
      </c>
    </row>
    <row r="21">
      <c r="A21" s="4" t="inlineStr">
        <is>
          <t>Consumer loans: | Manufactured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6" t="n">
        <v>521</v>
      </c>
      <c r="C23" s="6" t="n">
        <v>228</v>
      </c>
    </row>
    <row r="24">
      <c r="A24" s="4" t="inlineStr">
        <is>
          <t>Total Nonaccrual Loans with no ACL</t>
        </is>
      </c>
      <c r="B24" s="6" t="n">
        <v>521</v>
      </c>
      <c r="C24" s="6" t="n">
        <v>228</v>
      </c>
    </row>
    <row r="25">
      <c r="A25" s="4" t="inlineStr">
        <is>
          <t>Consumer loans: | Floating hom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6" t="n">
        <v>2363</v>
      </c>
      <c r="C27" s="6" t="n">
        <v>0</v>
      </c>
    </row>
    <row r="28">
      <c r="A28" s="4" t="inlineStr">
        <is>
          <t>Total Nonaccrual Loans with no ACL</t>
        </is>
      </c>
      <c r="B28" s="6" t="n">
        <v>2363</v>
      </c>
      <c r="C28" s="6" t="n">
        <v>0</v>
      </c>
    </row>
    <row r="29">
      <c r="A29" s="4" t="inlineStr">
        <is>
          <t>Consumer loans: | Other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Nonaccrual Loans</t>
        </is>
      </c>
      <c r="B31" s="6" t="n">
        <v>3</v>
      </c>
      <c r="C31" s="6" t="n">
        <v>1</v>
      </c>
    </row>
    <row r="32">
      <c r="A32" s="4" t="inlineStr">
        <is>
          <t>Total Nonaccrual Loans with no ACL</t>
        </is>
      </c>
      <c r="B32" s="6" t="n">
        <v>1</v>
      </c>
      <c r="C32" s="6" t="n">
        <v>0</v>
      </c>
    </row>
    <row r="33">
      <c r="A33" s="4" t="inlineStr">
        <is>
          <t>Commercial busines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Nonaccrual Loans</t>
        </is>
      </c>
      <c r="B35" s="6" t="n">
        <v>11</v>
      </c>
      <c r="C35" s="6" t="n">
        <v>2135</v>
      </c>
    </row>
    <row r="36">
      <c r="A36" s="4" t="inlineStr">
        <is>
          <t>Total Nonaccrual Loans with no ACL</t>
        </is>
      </c>
      <c r="B36" s="5" t="n">
        <v>11</v>
      </c>
      <c r="C36" s="5" t="n">
        <v>21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Aging In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900171</v>
      </c>
      <c r="C3" s="5" t="n">
        <v>894452</v>
      </c>
    </row>
    <row r="4">
      <c r="A4" s="4" t="inlineStr">
        <is>
          <t>90 Days and Greater Past Due and Accruing</t>
        </is>
      </c>
      <c r="B4" s="6" t="n">
        <v>0</v>
      </c>
      <c r="C4" s="6"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8246</v>
      </c>
      <c r="C7" s="6" t="n">
        <v>13299</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715</v>
      </c>
      <c r="C10" s="6" t="n">
        <v>502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638</v>
      </c>
      <c r="C13" s="6" t="n">
        <v>5211</v>
      </c>
    </row>
    <row r="14">
      <c r="A14" s="4" t="inlineStr">
        <is>
          <t>90 Days and Greater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6895</v>
      </c>
      <c r="C16" s="6" t="n">
        <v>3064</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891925</v>
      </c>
      <c r="C19" s="6" t="n">
        <v>881153</v>
      </c>
    </row>
    <row r="20">
      <c r="A20" s="4" t="inlineStr">
        <is>
          <t>Real estate loans: | One- to 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269809</v>
      </c>
      <c r="C22" s="6" t="n">
        <v>279712</v>
      </c>
    </row>
    <row r="23">
      <c r="A23" s="4" t="inlineStr">
        <is>
          <t>90 Days and Greater Past Due and Accruing</t>
        </is>
      </c>
      <c r="B23" s="6" t="n">
        <v>0</v>
      </c>
      <c r="C23" s="6" t="n">
        <v>0</v>
      </c>
    </row>
    <row r="24">
      <c r="A24" s="4" t="inlineStr">
        <is>
          <t>Real estate loans: | One- to four- family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725</v>
      </c>
      <c r="C26" s="6" t="n">
        <v>1701</v>
      </c>
    </row>
    <row r="27">
      <c r="A27" s="4" t="inlineStr">
        <is>
          <t>Real estate loans: | One- to four- family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6" t="n">
        <v>34</v>
      </c>
      <c r="C29" s="6" t="n">
        <v>168</v>
      </c>
    </row>
    <row r="30">
      <c r="A30" s="4" t="inlineStr">
        <is>
          <t>Real estate loans: | One- to four- family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6" t="n">
        <v>339</v>
      </c>
      <c r="C32" s="6" t="n">
        <v>870</v>
      </c>
    </row>
    <row r="33">
      <c r="A33" s="4" t="inlineStr">
        <is>
          <t>Real estate loans: | One- to four- family | 90 Days and Greater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352</v>
      </c>
      <c r="C35" s="6" t="n">
        <v>663</v>
      </c>
    </row>
    <row r="36">
      <c r="A36" s="4" t="inlineStr">
        <is>
          <t>Real estate loans: | One- to 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269084</v>
      </c>
      <c r="C38" s="6" t="n">
        <v>278011</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26896</v>
      </c>
      <c r="C41" s="6" t="n">
        <v>23322</v>
      </c>
    </row>
    <row r="42">
      <c r="A42" s="4" t="inlineStr">
        <is>
          <t>90 Days and Greater Past Due and Accruing</t>
        </is>
      </c>
      <c r="B42" s="6" t="n">
        <v>0</v>
      </c>
      <c r="C42" s="6" t="n">
        <v>0</v>
      </c>
    </row>
    <row r="43">
      <c r="A43" s="4" t="inlineStr">
        <is>
          <t>Real estate loans: | Home equity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315</v>
      </c>
      <c r="C45" s="6" t="n">
        <v>429</v>
      </c>
    </row>
    <row r="46">
      <c r="A46" s="4" t="inlineStr">
        <is>
          <t>Real estate loans: | Home equity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249</v>
      </c>
      <c r="C48" s="6" t="n">
        <v>345</v>
      </c>
    </row>
    <row r="49">
      <c r="A49" s="4" t="inlineStr">
        <is>
          <t>Real estate loans: | Home equity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0</v>
      </c>
      <c r="C51" s="6" t="n">
        <v>0</v>
      </c>
    </row>
    <row r="52">
      <c r="A52" s="4" t="inlineStr">
        <is>
          <t>Real estate loans: | Home equity | 90 Days and Greater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66</v>
      </c>
      <c r="C54" s="6" t="n">
        <v>84</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26581</v>
      </c>
      <c r="C57" s="6" t="n">
        <v>22893</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370282</v>
      </c>
      <c r="C60" s="6" t="n">
        <v>314300</v>
      </c>
    </row>
    <row r="61">
      <c r="A61" s="4" t="inlineStr">
        <is>
          <t>90 Days and Greater Past Due and Accruing</t>
        </is>
      </c>
      <c r="B61" s="6" t="n">
        <v>0</v>
      </c>
      <c r="C61" s="6" t="n">
        <v>0</v>
      </c>
    </row>
    <row r="62">
      <c r="A62" s="4" t="inlineStr">
        <is>
          <t>Real estate loans: | Commercial and multifamily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3731</v>
      </c>
      <c r="C64" s="6" t="n">
        <v>5151</v>
      </c>
    </row>
    <row r="65">
      <c r="A65" s="4" t="inlineStr">
        <is>
          <t>Real estate loans: | Commercial and multifamily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0</v>
      </c>
      <c r="C67" s="6" t="n">
        <v>4116</v>
      </c>
    </row>
    <row r="68">
      <c r="A68" s="4" t="inlineStr">
        <is>
          <t>Real estate loans: | Commercial and multifamily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0</v>
      </c>
      <c r="C70" s="6" t="n">
        <v>1036</v>
      </c>
    </row>
    <row r="71">
      <c r="A71" s="4" t="inlineStr">
        <is>
          <t>Real estate loans: | Commercial and multifamily | 90 Days and Greater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3733</v>
      </c>
      <c r="C73" s="6" t="n">
        <v>0</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366551</v>
      </c>
      <c r="C76" s="6" t="n">
        <v>309149</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72812</v>
      </c>
      <c r="C79" s="6" t="n">
        <v>125940</v>
      </c>
    </row>
    <row r="80">
      <c r="A80" s="4" t="inlineStr">
        <is>
          <t>90 Days and Greater Past Due and Accruing</t>
        </is>
      </c>
      <c r="B80" s="6" t="n">
        <v>0</v>
      </c>
      <c r="C80" s="6" t="n">
        <v>0</v>
      </c>
    </row>
    <row r="81">
      <c r="A81" s="4" t="inlineStr">
        <is>
          <t>Real estate loans: | Construction and land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24</v>
      </c>
      <c r="C83" s="6" t="n">
        <v>0</v>
      </c>
    </row>
    <row r="84">
      <c r="A84" s="4" t="inlineStr">
        <is>
          <t>Real estate loans: | Construction and land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24</v>
      </c>
      <c r="C86" s="6" t="n">
        <v>0</v>
      </c>
    </row>
    <row r="87">
      <c r="A87" s="4" t="inlineStr">
        <is>
          <t>Real estate loans: | Construction and land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0</v>
      </c>
      <c r="C89" s="6" t="n">
        <v>0</v>
      </c>
    </row>
    <row r="90">
      <c r="A90" s="4" t="inlineStr">
        <is>
          <t>Real estate loans: | Construction and land | 90 Days and Greater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0</v>
      </c>
      <c r="C92" s="6" t="n">
        <v>0</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72788</v>
      </c>
      <c r="C95" s="6" t="n">
        <v>125940</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40980</v>
      </c>
      <c r="C98" s="6" t="n">
        <v>36085</v>
      </c>
    </row>
    <row r="99">
      <c r="A99" s="4" t="inlineStr">
        <is>
          <t>90 Days and Greater Past Due and Accruing</t>
        </is>
      </c>
      <c r="B99" s="6" t="n">
        <v>0</v>
      </c>
      <c r="C99" s="6" t="n">
        <v>0</v>
      </c>
    </row>
    <row r="100">
      <c r="A100" s="4" t="inlineStr">
        <is>
          <t>Consumer loans: | Manufactured home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1083</v>
      </c>
      <c r="C102" s="6" t="n">
        <v>533</v>
      </c>
    </row>
    <row r="103">
      <c r="A103" s="4" t="inlineStr">
        <is>
          <t>Consumer loans: | Manufactured home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402</v>
      </c>
      <c r="C105" s="6" t="n">
        <v>295</v>
      </c>
    </row>
    <row r="106">
      <c r="A106" s="4" t="inlineStr">
        <is>
          <t>Consumer loans: | Manufactured home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287</v>
      </c>
      <c r="C108" s="6" t="n">
        <v>49</v>
      </c>
    </row>
    <row r="109">
      <c r="A109" s="4" t="inlineStr">
        <is>
          <t>Consumer loans: | Manufactured homes | 90 Days and Greater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394</v>
      </c>
      <c r="C111" s="6" t="n">
        <v>189</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39897</v>
      </c>
      <c r="C114" s="6" t="n">
        <v>35552</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85990</v>
      </c>
      <c r="C117" s="6" t="n">
        <v>74733</v>
      </c>
    </row>
    <row r="118">
      <c r="A118" s="4" t="inlineStr">
        <is>
          <t>90 Days and Greater Past Due and Accruing</t>
        </is>
      </c>
      <c r="B118" s="6" t="n">
        <v>0</v>
      </c>
      <c r="C118" s="6" t="n">
        <v>0</v>
      </c>
    </row>
    <row r="119">
      <c r="A119" s="4" t="inlineStr">
        <is>
          <t>Consumer loans: | Floating homes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2350</v>
      </c>
      <c r="C121" s="6" t="n">
        <v>3226</v>
      </c>
    </row>
    <row r="122">
      <c r="A122" s="4" t="inlineStr">
        <is>
          <t>Consumer loans: | Floating homes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0</v>
      </c>
      <c r="C124" s="6" t="n">
        <v>0</v>
      </c>
    </row>
    <row r="125">
      <c r="A125" s="4" t="inlineStr">
        <is>
          <t>Consumer loans: | Floating homes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0</v>
      </c>
      <c r="C127" s="6" t="n">
        <v>3226</v>
      </c>
    </row>
    <row r="128">
      <c r="A128" s="4" t="inlineStr">
        <is>
          <t>Consumer loans: | Floating homes | 90 Days and Greater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2350</v>
      </c>
      <c r="C130" s="6" t="n">
        <v>0</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83640</v>
      </c>
      <c r="C133" s="6" t="n">
        <v>71507</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17738</v>
      </c>
      <c r="C136" s="6" t="n">
        <v>19615</v>
      </c>
    </row>
    <row r="137">
      <c r="A137" s="4" t="inlineStr">
        <is>
          <t>90 Days and Greater Past Due and Accruing</t>
        </is>
      </c>
      <c r="B137" s="6" t="n">
        <v>0</v>
      </c>
      <c r="C137" s="6" t="n">
        <v>0</v>
      </c>
    </row>
    <row r="138">
      <c r="A138" s="4" t="inlineStr">
        <is>
          <t>Consumer loans: | Other consumer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18</v>
      </c>
      <c r="C140" s="6" t="n">
        <v>65</v>
      </c>
    </row>
    <row r="141">
      <c r="A141" s="4" t="inlineStr">
        <is>
          <t>Consumer loans: | Other consumer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6" t="n">
        <v>6</v>
      </c>
      <c r="C143" s="6" t="n">
        <v>34</v>
      </c>
    </row>
    <row r="144">
      <c r="A144" s="4" t="inlineStr">
        <is>
          <t>Consumer loans: | Other consumer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12</v>
      </c>
      <c r="C146" s="6" t="n">
        <v>31</v>
      </c>
    </row>
    <row r="147">
      <c r="A147" s="4" t="inlineStr">
        <is>
          <t>Consumer loans: | Other consumer | 90 Days and Greater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0</v>
      </c>
      <c r="C149" s="6" t="n">
        <v>0</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17720</v>
      </c>
      <c r="C152" s="6" t="n">
        <v>19550</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15664</v>
      </c>
      <c r="C155" s="6" t="n">
        <v>20745</v>
      </c>
    </row>
    <row r="156">
      <c r="A156" s="4" t="inlineStr">
        <is>
          <t>90 Days and Greater Past Due and Accruing</t>
        </is>
      </c>
      <c r="B156" s="6" t="n">
        <v>0</v>
      </c>
      <c r="C156" s="6" t="n">
        <v>0</v>
      </c>
    </row>
    <row r="157">
      <c r="A157" s="4" t="inlineStr">
        <is>
          <t>Commercial busines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0</v>
      </c>
      <c r="C159" s="6" t="n">
        <v>2194</v>
      </c>
    </row>
    <row r="160">
      <c r="A160" s="4" t="inlineStr">
        <is>
          <t>Commercial busines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66</v>
      </c>
    </row>
    <row r="163">
      <c r="A163" s="4" t="inlineStr">
        <is>
          <t>Commercial busines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0</v>
      </c>
      <c r="C165" s="6" t="n">
        <v>0</v>
      </c>
    </row>
    <row r="166">
      <c r="A166" s="4" t="inlineStr">
        <is>
          <t>Commercial business | 90 Days and Greater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0</v>
      </c>
      <c r="C168" s="6" t="n">
        <v>2128</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15664</v>
      </c>
      <c r="C171" s="5" t="n">
        <v>185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individually evaluated for credit loss</t>
        </is>
      </c>
      <c r="B3" s="5" t="n">
        <v>7627</v>
      </c>
      <c r="C3" s="5" t="n">
        <v>3656</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individually evaluated for credit loss</t>
        </is>
      </c>
      <c r="B6" s="6" t="n">
        <v>4731</v>
      </c>
      <c r="C6" s="6" t="n">
        <v>1293</v>
      </c>
    </row>
    <row r="7">
      <c r="A7" s="4" t="inlineStr">
        <is>
          <t>Real estate loans: | One- to four- family</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individually evaluated for credit loss</t>
        </is>
      </c>
      <c r="B9" s="6" t="n">
        <v>675</v>
      </c>
      <c r="C9" s="6" t="n">
        <v>1209</v>
      </c>
    </row>
    <row r="10">
      <c r="A10" s="4" t="inlineStr">
        <is>
          <t>Real estate loans: | Home equit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individually evaluated for credit loss</t>
        </is>
      </c>
      <c r="B12" s="6" t="n">
        <v>298</v>
      </c>
      <c r="C12" s="6" t="n">
        <v>84</v>
      </c>
    </row>
    <row r="13">
      <c r="A13" s="4" t="inlineStr">
        <is>
          <t>Real estate loans: | Commercial and multifamil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individually evaluated for credit loss</t>
        </is>
      </c>
      <c r="B15" s="6" t="n">
        <v>3734</v>
      </c>
      <c r="C15" s="4" t="inlineStr">
        <is>
          <t xml:space="preserve"> </t>
        </is>
      </c>
    </row>
    <row r="16">
      <c r="A16" s="4" t="inlineStr">
        <is>
          <t>Real estate loans: | Construction and lan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individually evaluated for credit loss</t>
        </is>
      </c>
      <c r="B18" s="6" t="n">
        <v>24</v>
      </c>
      <c r="C18" s="4" t="inlineStr">
        <is>
          <t xml:space="preserve"> </t>
        </is>
      </c>
    </row>
    <row r="19">
      <c r="A19" s="4" t="inlineStr">
        <is>
          <t>Consumer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individually evaluated for credit loss</t>
        </is>
      </c>
      <c r="B21" s="6" t="n">
        <v>2885</v>
      </c>
      <c r="C21" s="6" t="n">
        <v>228</v>
      </c>
    </row>
    <row r="22">
      <c r="A22" s="4" t="inlineStr">
        <is>
          <t>Consumer loans: | Manufactured hom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individually evaluated for credit loss</t>
        </is>
      </c>
      <c r="B24" s="6" t="n">
        <v>521</v>
      </c>
      <c r="C24" s="6" t="n">
        <v>228</v>
      </c>
    </row>
    <row r="25">
      <c r="A25" s="4" t="inlineStr">
        <is>
          <t>Consumer loans: | Floating hom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individually evaluated for credit loss</t>
        </is>
      </c>
      <c r="B27" s="6" t="n">
        <v>2363</v>
      </c>
      <c r="C27" s="4" t="inlineStr">
        <is>
          <t xml:space="preserve"> </t>
        </is>
      </c>
    </row>
    <row r="28">
      <c r="A28" s="4" t="inlineStr">
        <is>
          <t>Consumer loans: | Other consum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individually evaluated for credit loss</t>
        </is>
      </c>
      <c r="B30" s="6" t="n">
        <v>1</v>
      </c>
      <c r="C30" s="4" t="inlineStr">
        <is>
          <t xml:space="preserve"> </t>
        </is>
      </c>
    </row>
    <row r="31">
      <c r="A31" s="4" t="inlineStr">
        <is>
          <t>Commercial business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individually evaluated for credit loss</t>
        </is>
      </c>
      <c r="B33" s="6" t="n">
        <v>11</v>
      </c>
      <c r="C33" s="6" t="n">
        <v>2135</v>
      </c>
    </row>
    <row r="34">
      <c r="A34" s="4" t="inlineStr">
        <is>
          <t>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individually evaluated for credit loss</t>
        </is>
      </c>
      <c r="B36" s="6" t="n">
        <v>3734</v>
      </c>
      <c r="C36" s="6" t="n">
        <v>0</v>
      </c>
    </row>
    <row r="37">
      <c r="A37" s="4" t="inlineStr">
        <is>
          <t>Commercial Real Estate | Real estate loan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individually evaluated for credit loss</t>
        </is>
      </c>
      <c r="B39" s="6" t="n">
        <v>3734</v>
      </c>
      <c r="C39" s="6" t="n">
        <v>0</v>
      </c>
    </row>
    <row r="40">
      <c r="A40" s="4" t="inlineStr">
        <is>
          <t>Commercial Real Estate | Real estate loans: | One- to four- family</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individually evaluated for credit loss</t>
        </is>
      </c>
      <c r="B42" s="6" t="n">
        <v>0</v>
      </c>
      <c r="C42" s="6" t="n">
        <v>0</v>
      </c>
    </row>
    <row r="43">
      <c r="A43" s="4" t="inlineStr">
        <is>
          <t>Commercial Real Estate | Real estate loans: | Home equity</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individually evaluated for credit loss</t>
        </is>
      </c>
      <c r="B45" s="6" t="n">
        <v>0</v>
      </c>
      <c r="C45" s="6" t="n">
        <v>0</v>
      </c>
    </row>
    <row r="46">
      <c r="A46" s="4" t="inlineStr">
        <is>
          <t>Commercial Real Estate | Real estate loans: | Commercial and multifamily</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individually evaluated for credit loss</t>
        </is>
      </c>
      <c r="B48" s="6" t="n">
        <v>3734</v>
      </c>
      <c r="C48" s="4" t="inlineStr">
        <is>
          <t xml:space="preserve"> </t>
        </is>
      </c>
    </row>
    <row r="49">
      <c r="A49" s="4" t="inlineStr">
        <is>
          <t>Commercial Real Estate | Real estate loans: | Construction and lan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individually evaluated for credit loss</t>
        </is>
      </c>
      <c r="B51" s="6" t="n">
        <v>0</v>
      </c>
      <c r="C51" s="4" t="inlineStr">
        <is>
          <t xml:space="preserve"> </t>
        </is>
      </c>
    </row>
    <row r="52">
      <c r="A52" s="4" t="inlineStr">
        <is>
          <t>Commercial Real Estate | Consumer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individually evaluated for credit loss</t>
        </is>
      </c>
      <c r="B54" s="6" t="n">
        <v>0</v>
      </c>
      <c r="C54" s="6" t="n">
        <v>0</v>
      </c>
    </row>
    <row r="55">
      <c r="A55" s="4" t="inlineStr">
        <is>
          <t>Commercial Real Estate | Consumer loans: | Manufactured home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individually evaluated for credit loss</t>
        </is>
      </c>
      <c r="B57" s="6" t="n">
        <v>0</v>
      </c>
      <c r="C57" s="6" t="n">
        <v>0</v>
      </c>
    </row>
    <row r="58">
      <c r="A58" s="4" t="inlineStr">
        <is>
          <t>Commercial Real Estate | Consumer loans: | Floating home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individually evaluated for credit loss</t>
        </is>
      </c>
      <c r="B60" s="6" t="n">
        <v>0</v>
      </c>
      <c r="C60" s="4" t="inlineStr">
        <is>
          <t xml:space="preserve"> </t>
        </is>
      </c>
    </row>
    <row r="61">
      <c r="A61" s="4" t="inlineStr">
        <is>
          <t>Commercial Real Estate | Consumer loans: | Other consum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individually evaluated for credit loss</t>
        </is>
      </c>
      <c r="B63" s="6" t="n">
        <v>0</v>
      </c>
      <c r="C63" s="4" t="inlineStr">
        <is>
          <t xml:space="preserve"> </t>
        </is>
      </c>
    </row>
    <row r="64">
      <c r="A64" s="4" t="inlineStr">
        <is>
          <t>Commercial Real Estate | Commercial business loans</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individually evaluated for credit loss</t>
        </is>
      </c>
      <c r="B66" s="6" t="n">
        <v>0</v>
      </c>
      <c r="C66" s="6" t="n">
        <v>0</v>
      </c>
    </row>
    <row r="67">
      <c r="A67" s="4" t="inlineStr">
        <is>
          <t>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individually evaluated for credit loss</t>
        </is>
      </c>
      <c r="B69" s="6" t="n">
        <v>609</v>
      </c>
      <c r="C69" s="6" t="n">
        <v>748</v>
      </c>
    </row>
    <row r="70">
      <c r="A70" s="4" t="inlineStr">
        <is>
          <t>Residential Real Estate | Real estate loan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individually evaluated for credit loss</t>
        </is>
      </c>
      <c r="B72" s="6" t="n">
        <v>609</v>
      </c>
      <c r="C72" s="6" t="n">
        <v>748</v>
      </c>
    </row>
    <row r="73">
      <c r="A73" s="4" t="inlineStr">
        <is>
          <t>Residential Real Estate | Real estate loans: | One- to four- family</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individually evaluated for credit loss</t>
        </is>
      </c>
      <c r="B75" s="6" t="n">
        <v>311</v>
      </c>
      <c r="C75" s="6" t="n">
        <v>664</v>
      </c>
    </row>
    <row r="76">
      <c r="A76" s="4" t="inlineStr">
        <is>
          <t>Residential Real Estate | Real estate loans: | Home equity</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individually evaluated for credit loss</t>
        </is>
      </c>
      <c r="B78" s="6" t="n">
        <v>298</v>
      </c>
      <c r="C78" s="6" t="n">
        <v>84</v>
      </c>
    </row>
    <row r="79">
      <c r="A79" s="4" t="inlineStr">
        <is>
          <t>Residential Real Estate | Real estate loans: | Commercial and multifamily</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individually evaluated for credit loss</t>
        </is>
      </c>
      <c r="B81" s="6" t="n">
        <v>0</v>
      </c>
      <c r="C81" s="4" t="inlineStr">
        <is>
          <t xml:space="preserve"> </t>
        </is>
      </c>
    </row>
    <row r="82">
      <c r="A82" s="4" t="inlineStr">
        <is>
          <t>Residential Real Estate | Real estate loans: | Construction and land</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individually evaluated for credit loss</t>
        </is>
      </c>
      <c r="B84" s="6" t="n">
        <v>0</v>
      </c>
      <c r="C84" s="4" t="inlineStr">
        <is>
          <t xml:space="preserve"> </t>
        </is>
      </c>
    </row>
    <row r="85">
      <c r="A85" s="4" t="inlineStr">
        <is>
          <t>Residential Real Estate | Consumer loans:</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individually evaluated for credit loss</t>
        </is>
      </c>
      <c r="B87" s="6" t="n">
        <v>0</v>
      </c>
      <c r="C87" s="6" t="n">
        <v>0</v>
      </c>
    </row>
    <row r="88">
      <c r="A88" s="4" t="inlineStr">
        <is>
          <t>Residential Real Estate | Consumer loans: | Manufactured homes</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individually evaluated for credit loss</t>
        </is>
      </c>
      <c r="B90" s="6" t="n">
        <v>0</v>
      </c>
      <c r="C90" s="6" t="n">
        <v>0</v>
      </c>
    </row>
    <row r="91">
      <c r="A91" s="4" t="inlineStr">
        <is>
          <t>Residential Real Estate | Consumer loans: | Floating home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individually evaluated for credit loss</t>
        </is>
      </c>
      <c r="B93" s="6" t="n">
        <v>0</v>
      </c>
      <c r="C93" s="4" t="inlineStr">
        <is>
          <t xml:space="preserve"> </t>
        </is>
      </c>
    </row>
    <row r="94">
      <c r="A94" s="4" t="inlineStr">
        <is>
          <t>Residential Real Estate | Consumer loans: | Other consum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individually evaluated for credit loss</t>
        </is>
      </c>
      <c r="B96" s="6" t="n">
        <v>0</v>
      </c>
      <c r="C96" s="4" t="inlineStr">
        <is>
          <t xml:space="preserve"> </t>
        </is>
      </c>
    </row>
    <row r="97">
      <c r="A97" s="4" t="inlineStr">
        <is>
          <t>Residential Real Estate | Commercial business loans</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individually evaluated for credit loss</t>
        </is>
      </c>
      <c r="B99" s="6" t="n">
        <v>0</v>
      </c>
      <c r="C99" s="6" t="n">
        <v>0</v>
      </c>
    </row>
    <row r="100">
      <c r="A100" s="4" t="inlineStr">
        <is>
          <t>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individually evaluated for credit loss</t>
        </is>
      </c>
      <c r="B102" s="6" t="n">
        <v>24</v>
      </c>
      <c r="C102" s="6" t="n">
        <v>0</v>
      </c>
    </row>
    <row r="103">
      <c r="A103" s="4" t="inlineStr">
        <is>
          <t>Land | Real estate loans:</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individually evaluated for credit loss</t>
        </is>
      </c>
      <c r="B105" s="6" t="n">
        <v>24</v>
      </c>
      <c r="C105" s="6" t="n">
        <v>0</v>
      </c>
    </row>
    <row r="106">
      <c r="A106" s="4" t="inlineStr">
        <is>
          <t>Land | Real estate loans: | One- to four- family</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individually evaluated for credit loss</t>
        </is>
      </c>
      <c r="B108" s="6" t="n">
        <v>0</v>
      </c>
      <c r="C108" s="6" t="n">
        <v>0</v>
      </c>
    </row>
    <row r="109">
      <c r="A109" s="4" t="inlineStr">
        <is>
          <t>Land | Real estate loans: | Home equity</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individually evaluated for credit loss</t>
        </is>
      </c>
      <c r="B111" s="6" t="n">
        <v>0</v>
      </c>
      <c r="C111" s="6" t="n">
        <v>0</v>
      </c>
    </row>
    <row r="112">
      <c r="A112" s="4" t="inlineStr">
        <is>
          <t>Land | Real estate loans: | Commercial and multifamily</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individually evaluated for credit loss</t>
        </is>
      </c>
      <c r="B114" s="6" t="n">
        <v>0</v>
      </c>
      <c r="C114" s="4" t="inlineStr">
        <is>
          <t xml:space="preserve"> </t>
        </is>
      </c>
    </row>
    <row r="115">
      <c r="A115" s="4" t="inlineStr">
        <is>
          <t>Land | Real estate loans: | Construction and lan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individually evaluated for credit loss</t>
        </is>
      </c>
      <c r="B117" s="6" t="n">
        <v>24</v>
      </c>
      <c r="C117" s="4" t="inlineStr">
        <is>
          <t xml:space="preserve"> </t>
        </is>
      </c>
    </row>
    <row r="118">
      <c r="A118" s="4" t="inlineStr">
        <is>
          <t>Land | Consumer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individually evaluated for credit loss</t>
        </is>
      </c>
      <c r="B120" s="6" t="n">
        <v>0</v>
      </c>
      <c r="C120" s="6" t="n">
        <v>0</v>
      </c>
    </row>
    <row r="121">
      <c r="A121" s="4" t="inlineStr">
        <is>
          <t>Land | Consumer loans: | Manufactured homes</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individually evaluated for credit loss</t>
        </is>
      </c>
      <c r="B123" s="6" t="n">
        <v>0</v>
      </c>
      <c r="C123" s="6" t="n">
        <v>0</v>
      </c>
    </row>
    <row r="124">
      <c r="A124" s="4" t="inlineStr">
        <is>
          <t>Land | Consumer loans: | Floating homes</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individually evaluated for credit loss</t>
        </is>
      </c>
      <c r="B126" s="6" t="n">
        <v>0</v>
      </c>
      <c r="C126" s="4" t="inlineStr">
        <is>
          <t xml:space="preserve"> </t>
        </is>
      </c>
    </row>
    <row r="127">
      <c r="A127" s="4" t="inlineStr">
        <is>
          <t>Land | Consumer loans: | Other consumer</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individually evaluated for credit loss</t>
        </is>
      </c>
      <c r="B129" s="6" t="n">
        <v>0</v>
      </c>
      <c r="C129" s="4" t="inlineStr">
        <is>
          <t xml:space="preserve"> </t>
        </is>
      </c>
    </row>
    <row r="130">
      <c r="A130" s="4" t="inlineStr">
        <is>
          <t>Land | Commercial business loans</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individually evaluated for credit loss</t>
        </is>
      </c>
      <c r="B132" s="6" t="n">
        <v>0</v>
      </c>
      <c r="C132" s="6" t="n">
        <v>0</v>
      </c>
    </row>
    <row r="133">
      <c r="A133" s="4" t="inlineStr">
        <is>
          <t>Other Residential</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individually evaluated for credit loss</t>
        </is>
      </c>
      <c r="B135" s="6" t="n">
        <v>3248</v>
      </c>
      <c r="C135" s="6" t="n">
        <v>2908</v>
      </c>
    </row>
    <row r="136">
      <c r="A136" s="4" t="inlineStr">
        <is>
          <t>Other Residential | Real estate loans:</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individually evaluated for credit loss</t>
        </is>
      </c>
      <c r="B138" s="6" t="n">
        <v>364</v>
      </c>
      <c r="C138" s="6" t="n">
        <v>545</v>
      </c>
    </row>
    <row r="139">
      <c r="A139" s="4" t="inlineStr">
        <is>
          <t>Other Residential | Real estate loans: | One- to four- family</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individually evaluated for credit loss</t>
        </is>
      </c>
      <c r="B141" s="6" t="n">
        <v>364</v>
      </c>
      <c r="C141" s="6" t="n">
        <v>545</v>
      </c>
    </row>
    <row r="142">
      <c r="A142" s="4" t="inlineStr">
        <is>
          <t>Other Residential | Real estate loans: | Home equity</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individually evaluated for credit loss</t>
        </is>
      </c>
      <c r="B144" s="6" t="n">
        <v>0</v>
      </c>
      <c r="C144" s="6" t="n">
        <v>0</v>
      </c>
    </row>
    <row r="145">
      <c r="A145" s="4" t="inlineStr">
        <is>
          <t>Other Residential | Real estate loans: | Commercial and multifamily</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individually evaluated for credit loss</t>
        </is>
      </c>
      <c r="B147" s="6" t="n">
        <v>0</v>
      </c>
      <c r="C147" s="4" t="inlineStr">
        <is>
          <t xml:space="preserve"> </t>
        </is>
      </c>
    </row>
    <row r="148">
      <c r="A148" s="4" t="inlineStr">
        <is>
          <t>Other Residential | Real estate loans: | Construction and land</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individually evaluated for credit loss</t>
        </is>
      </c>
      <c r="B150" s="6" t="n">
        <v>0</v>
      </c>
      <c r="C150" s="4" t="inlineStr">
        <is>
          <t xml:space="preserve"> </t>
        </is>
      </c>
    </row>
    <row r="151">
      <c r="A151" s="4" t="inlineStr">
        <is>
          <t>Other Residential | Consumer loans:</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individually evaluated for credit loss</t>
        </is>
      </c>
      <c r="B153" s="6" t="n">
        <v>2884</v>
      </c>
      <c r="C153" s="6" t="n">
        <v>228</v>
      </c>
    </row>
    <row r="154">
      <c r="A154" s="4" t="inlineStr">
        <is>
          <t>Other Residential | Consumer loans: | Manufactured home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Financing receivable, individually evaluated for credit loss</t>
        </is>
      </c>
      <c r="B156" s="6" t="n">
        <v>521</v>
      </c>
      <c r="C156" s="6" t="n">
        <v>228</v>
      </c>
    </row>
    <row r="157">
      <c r="A157" s="4" t="inlineStr">
        <is>
          <t>Other Residential | Consumer loans: | Floating homes</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Financing receivable, individually evaluated for credit loss</t>
        </is>
      </c>
      <c r="B159" s="6" t="n">
        <v>2363</v>
      </c>
      <c r="C159" s="4" t="inlineStr">
        <is>
          <t xml:space="preserve"> </t>
        </is>
      </c>
    </row>
    <row r="160">
      <c r="A160" s="4" t="inlineStr">
        <is>
          <t>Other Residential | Consumer loans: | Other consumer</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Financing receivable, individually evaluated for credit loss</t>
        </is>
      </c>
      <c r="B162" s="6" t="n">
        <v>0</v>
      </c>
      <c r="C162" s="4" t="inlineStr">
        <is>
          <t xml:space="preserve"> </t>
        </is>
      </c>
    </row>
    <row r="163">
      <c r="A163" s="4" t="inlineStr">
        <is>
          <t>Other Residential | Commercial business loans</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Financing receivable, individually evaluated for credit loss</t>
        </is>
      </c>
      <c r="B165" s="6" t="n">
        <v>0</v>
      </c>
      <c r="C165" s="5" t="n">
        <v>2135</v>
      </c>
    </row>
    <row r="166">
      <c r="A166" s="4" t="inlineStr">
        <is>
          <t>RVs/Automobiles</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Financing receivable, individually evaluated for credit loss</t>
        </is>
      </c>
      <c r="B168" s="6" t="n">
        <v>1</v>
      </c>
      <c r="C168" s="4" t="inlineStr">
        <is>
          <t xml:space="preserve"> </t>
        </is>
      </c>
    </row>
    <row r="169">
      <c r="A169" s="4" t="inlineStr">
        <is>
          <t>RVs/Automobiles | Real estate loans:</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Financing receivable, individually evaluated for credit loss</t>
        </is>
      </c>
      <c r="B171" s="6" t="n">
        <v>0</v>
      </c>
      <c r="C171" s="4" t="inlineStr">
        <is>
          <t xml:space="preserve"> </t>
        </is>
      </c>
    </row>
    <row r="172">
      <c r="A172" s="4" t="inlineStr">
        <is>
          <t>RVs/Automobiles | Real estate loans: | One- to four- family</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individually evaluated for credit loss</t>
        </is>
      </c>
      <c r="B174" s="6" t="n">
        <v>0</v>
      </c>
      <c r="C174" s="4" t="inlineStr">
        <is>
          <t xml:space="preserve"> </t>
        </is>
      </c>
    </row>
    <row r="175">
      <c r="A175" s="4" t="inlineStr">
        <is>
          <t>RVs/Automobiles | Real estate loans: | Home equity</t>
        </is>
      </c>
      <c r="B175" s="4" t="inlineStr">
        <is>
          <t xml:space="preserve"> </t>
        </is>
      </c>
      <c r="C175" s="4" t="inlineStr">
        <is>
          <t xml:space="preserve"> </t>
        </is>
      </c>
    </row>
    <row r="176">
      <c r="A176" s="3" t="inlineStr">
        <is>
          <t>Financing Receivable, Allowance for Credit Loss [Line Items]</t>
        </is>
      </c>
      <c r="B176" s="4" t="inlineStr">
        <is>
          <t xml:space="preserve"> </t>
        </is>
      </c>
      <c r="C176" s="4" t="inlineStr">
        <is>
          <t xml:space="preserve"> </t>
        </is>
      </c>
    </row>
    <row r="177">
      <c r="A177" s="4" t="inlineStr">
        <is>
          <t>Financing receivable, individually evaluated for credit loss</t>
        </is>
      </c>
      <c r="B177" s="6" t="n">
        <v>0</v>
      </c>
      <c r="C177" s="4" t="inlineStr">
        <is>
          <t xml:space="preserve"> </t>
        </is>
      </c>
    </row>
    <row r="178">
      <c r="A178" s="4" t="inlineStr">
        <is>
          <t>RVs/Automobiles | Real estate loans: | Commercial and multifamily</t>
        </is>
      </c>
      <c r="B178" s="4" t="inlineStr">
        <is>
          <t xml:space="preserve"> </t>
        </is>
      </c>
      <c r="C178" s="4" t="inlineStr">
        <is>
          <t xml:space="preserve"> </t>
        </is>
      </c>
    </row>
    <row r="179">
      <c r="A179" s="3" t="inlineStr">
        <is>
          <t>Financing Receivable, Allowance for Credit Loss [Line Items]</t>
        </is>
      </c>
      <c r="B179" s="4" t="inlineStr">
        <is>
          <t xml:space="preserve"> </t>
        </is>
      </c>
      <c r="C179" s="4" t="inlineStr">
        <is>
          <t xml:space="preserve"> </t>
        </is>
      </c>
    </row>
    <row r="180">
      <c r="A180" s="4" t="inlineStr">
        <is>
          <t>Financing receivable, individually evaluated for credit loss</t>
        </is>
      </c>
      <c r="B180" s="6" t="n">
        <v>0</v>
      </c>
      <c r="C180" s="4" t="inlineStr">
        <is>
          <t xml:space="preserve"> </t>
        </is>
      </c>
    </row>
    <row r="181">
      <c r="A181" s="4" t="inlineStr">
        <is>
          <t>RVs/Automobiles | Real estate loans: | Construction and land</t>
        </is>
      </c>
      <c r="B181" s="4" t="inlineStr">
        <is>
          <t xml:space="preserve"> </t>
        </is>
      </c>
      <c r="C181" s="4" t="inlineStr">
        <is>
          <t xml:space="preserve"> </t>
        </is>
      </c>
    </row>
    <row r="182">
      <c r="A182" s="3" t="inlineStr">
        <is>
          <t>Financing Receivable, Allowance for Credit Loss [Line Items]</t>
        </is>
      </c>
      <c r="B182" s="4" t="inlineStr">
        <is>
          <t xml:space="preserve"> </t>
        </is>
      </c>
      <c r="C182" s="4" t="inlineStr">
        <is>
          <t xml:space="preserve"> </t>
        </is>
      </c>
    </row>
    <row r="183">
      <c r="A183" s="4" t="inlineStr">
        <is>
          <t>Financing receivable, individually evaluated for credit loss</t>
        </is>
      </c>
      <c r="B183" s="6" t="n">
        <v>0</v>
      </c>
      <c r="C183" s="4" t="inlineStr">
        <is>
          <t xml:space="preserve"> </t>
        </is>
      </c>
    </row>
    <row r="184">
      <c r="A184" s="4" t="inlineStr">
        <is>
          <t>RVs/Automobiles | Consumer loans:</t>
        </is>
      </c>
      <c r="B184" s="4" t="inlineStr">
        <is>
          <t xml:space="preserve"> </t>
        </is>
      </c>
      <c r="C184" s="4" t="inlineStr">
        <is>
          <t xml:space="preserve"> </t>
        </is>
      </c>
    </row>
    <row r="185">
      <c r="A185" s="3" t="inlineStr">
        <is>
          <t>Financing Receivable, Allowance for Credit Loss [Line Items]</t>
        </is>
      </c>
      <c r="B185" s="4" t="inlineStr">
        <is>
          <t xml:space="preserve"> </t>
        </is>
      </c>
      <c r="C185" s="4" t="inlineStr">
        <is>
          <t xml:space="preserve"> </t>
        </is>
      </c>
    </row>
    <row r="186">
      <c r="A186" s="4" t="inlineStr">
        <is>
          <t>Financing receivable, individually evaluated for credit loss</t>
        </is>
      </c>
      <c r="B186" s="6" t="n">
        <v>1</v>
      </c>
      <c r="C186" s="4" t="inlineStr">
        <is>
          <t xml:space="preserve"> </t>
        </is>
      </c>
    </row>
    <row r="187">
      <c r="A187" s="4" t="inlineStr">
        <is>
          <t>RVs/Automobiles | Consumer loans: | Manufactured homes</t>
        </is>
      </c>
      <c r="B187" s="4" t="inlineStr">
        <is>
          <t xml:space="preserve"> </t>
        </is>
      </c>
      <c r="C187" s="4" t="inlineStr">
        <is>
          <t xml:space="preserve"> </t>
        </is>
      </c>
    </row>
    <row r="188">
      <c r="A188" s="3" t="inlineStr">
        <is>
          <t>Financing Receivable, Allowance for Credit Loss [Line Items]</t>
        </is>
      </c>
      <c r="B188" s="4" t="inlineStr">
        <is>
          <t xml:space="preserve"> </t>
        </is>
      </c>
      <c r="C188" s="4" t="inlineStr">
        <is>
          <t xml:space="preserve"> </t>
        </is>
      </c>
    </row>
    <row r="189">
      <c r="A189" s="4" t="inlineStr">
        <is>
          <t>Financing receivable, individually evaluated for credit loss</t>
        </is>
      </c>
      <c r="B189" s="6" t="n">
        <v>0</v>
      </c>
      <c r="C189" s="4" t="inlineStr">
        <is>
          <t xml:space="preserve"> </t>
        </is>
      </c>
    </row>
    <row r="190">
      <c r="A190" s="4" t="inlineStr">
        <is>
          <t>RVs/Automobiles | Consumer loans: | Floating homes</t>
        </is>
      </c>
      <c r="B190" s="4" t="inlineStr">
        <is>
          <t xml:space="preserve"> </t>
        </is>
      </c>
      <c r="C190" s="4" t="inlineStr">
        <is>
          <t xml:space="preserve"> </t>
        </is>
      </c>
    </row>
    <row r="191">
      <c r="A191" s="3" t="inlineStr">
        <is>
          <t>Financing Receivable, Allowance for Credit Loss [Line Items]</t>
        </is>
      </c>
      <c r="B191" s="4" t="inlineStr">
        <is>
          <t xml:space="preserve"> </t>
        </is>
      </c>
      <c r="C191" s="4" t="inlineStr">
        <is>
          <t xml:space="preserve"> </t>
        </is>
      </c>
    </row>
    <row r="192">
      <c r="A192" s="4" t="inlineStr">
        <is>
          <t>Financing receivable, individually evaluated for credit loss</t>
        </is>
      </c>
      <c r="B192" s="6" t="n">
        <v>0</v>
      </c>
      <c r="C192" s="4" t="inlineStr">
        <is>
          <t xml:space="preserve"> </t>
        </is>
      </c>
    </row>
    <row r="193">
      <c r="A193" s="4" t="inlineStr">
        <is>
          <t>RVs/Automobiles | Consumer loans: | Other consumer</t>
        </is>
      </c>
      <c r="B193" s="4" t="inlineStr">
        <is>
          <t xml:space="preserve"> </t>
        </is>
      </c>
      <c r="C193" s="4" t="inlineStr">
        <is>
          <t xml:space="preserve"> </t>
        </is>
      </c>
    </row>
    <row r="194">
      <c r="A194" s="3" t="inlineStr">
        <is>
          <t>Financing Receivable, Allowance for Credit Loss [Line Items]</t>
        </is>
      </c>
      <c r="B194" s="4" t="inlineStr">
        <is>
          <t xml:space="preserve"> </t>
        </is>
      </c>
      <c r="C194" s="4" t="inlineStr">
        <is>
          <t xml:space="preserve"> </t>
        </is>
      </c>
    </row>
    <row r="195">
      <c r="A195" s="4" t="inlineStr">
        <is>
          <t>Financing receivable, individually evaluated for credit loss</t>
        </is>
      </c>
      <c r="B195" s="6" t="n">
        <v>1</v>
      </c>
      <c r="C195" s="4" t="inlineStr">
        <is>
          <t xml:space="preserve"> </t>
        </is>
      </c>
    </row>
    <row r="196">
      <c r="A196" s="4" t="inlineStr">
        <is>
          <t>RVs/Automobiles | Commercial business loans</t>
        </is>
      </c>
      <c r="B196" s="4" t="inlineStr">
        <is>
          <t xml:space="preserve"> </t>
        </is>
      </c>
      <c r="C196" s="4" t="inlineStr">
        <is>
          <t xml:space="preserve"> </t>
        </is>
      </c>
    </row>
    <row r="197">
      <c r="A197" s="3" t="inlineStr">
        <is>
          <t>Financing Receivable, Allowance for Credit Loss [Line Items]</t>
        </is>
      </c>
      <c r="B197" s="4" t="inlineStr">
        <is>
          <t xml:space="preserve"> </t>
        </is>
      </c>
      <c r="C197" s="4" t="inlineStr">
        <is>
          <t xml:space="preserve"> </t>
        </is>
      </c>
    </row>
    <row r="198">
      <c r="A198" s="4" t="inlineStr">
        <is>
          <t>Financing receivable, individually evaluated for credit loss</t>
        </is>
      </c>
      <c r="B198" s="6" t="n">
        <v>0</v>
      </c>
      <c r="C198" s="4" t="inlineStr">
        <is>
          <t xml:space="preserve"> </t>
        </is>
      </c>
    </row>
    <row r="199">
      <c r="A199" s="4" t="inlineStr">
        <is>
          <t>Business Assets</t>
        </is>
      </c>
      <c r="B199" s="4" t="inlineStr">
        <is>
          <t xml:space="preserve"> </t>
        </is>
      </c>
      <c r="C199" s="4" t="inlineStr">
        <is>
          <t xml:space="preserve"> </t>
        </is>
      </c>
    </row>
    <row r="200">
      <c r="A200" s="3" t="inlineStr">
        <is>
          <t>Financing Receivable, Allowance for Credit Loss [Line Items]</t>
        </is>
      </c>
      <c r="B200" s="4" t="inlineStr">
        <is>
          <t xml:space="preserve"> </t>
        </is>
      </c>
      <c r="C200" s="4" t="inlineStr">
        <is>
          <t xml:space="preserve"> </t>
        </is>
      </c>
    </row>
    <row r="201">
      <c r="A201" s="4" t="inlineStr">
        <is>
          <t>Financing receivable, individually evaluated for credit loss</t>
        </is>
      </c>
      <c r="B201" s="6" t="n">
        <v>11</v>
      </c>
      <c r="C201" s="4" t="inlineStr">
        <is>
          <t xml:space="preserve"> </t>
        </is>
      </c>
    </row>
    <row r="202">
      <c r="A202" s="4" t="inlineStr">
        <is>
          <t>Business Assets | Real estate loans:</t>
        </is>
      </c>
      <c r="B202" s="4" t="inlineStr">
        <is>
          <t xml:space="preserve"> </t>
        </is>
      </c>
      <c r="C202" s="4" t="inlineStr">
        <is>
          <t xml:space="preserve"> </t>
        </is>
      </c>
    </row>
    <row r="203">
      <c r="A203" s="3" t="inlineStr">
        <is>
          <t>Financing Receivable, Allowance for Credit Loss [Line Items]</t>
        </is>
      </c>
      <c r="B203" s="4" t="inlineStr">
        <is>
          <t xml:space="preserve"> </t>
        </is>
      </c>
      <c r="C203" s="4" t="inlineStr">
        <is>
          <t xml:space="preserve"> </t>
        </is>
      </c>
    </row>
    <row r="204">
      <c r="A204" s="4" t="inlineStr">
        <is>
          <t>Financing receivable, individually evaluated for credit loss</t>
        </is>
      </c>
      <c r="B204" s="6" t="n">
        <v>0</v>
      </c>
      <c r="C204" s="4" t="inlineStr">
        <is>
          <t xml:space="preserve"> </t>
        </is>
      </c>
    </row>
    <row r="205">
      <c r="A205" s="4" t="inlineStr">
        <is>
          <t>Business Assets | Real estate loans: | One- to four- family</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Financing receivable, individually evaluated for credit loss</t>
        </is>
      </c>
      <c r="B207" s="6" t="n">
        <v>0</v>
      </c>
      <c r="C207" s="4" t="inlineStr">
        <is>
          <t xml:space="preserve"> </t>
        </is>
      </c>
    </row>
    <row r="208">
      <c r="A208" s="4" t="inlineStr">
        <is>
          <t>Business Assets | Real estate loans: | Home equity</t>
        </is>
      </c>
      <c r="B208" s="4" t="inlineStr">
        <is>
          <t xml:space="preserve"> </t>
        </is>
      </c>
      <c r="C208" s="4" t="inlineStr">
        <is>
          <t xml:space="preserve"> </t>
        </is>
      </c>
    </row>
    <row r="209">
      <c r="A209" s="3" t="inlineStr">
        <is>
          <t>Financing Receivable, Allowance for Credit Loss [Line Items]</t>
        </is>
      </c>
      <c r="B209" s="4" t="inlineStr">
        <is>
          <t xml:space="preserve"> </t>
        </is>
      </c>
      <c r="C209" s="4" t="inlineStr">
        <is>
          <t xml:space="preserve"> </t>
        </is>
      </c>
    </row>
    <row r="210">
      <c r="A210" s="4" t="inlineStr">
        <is>
          <t>Financing receivable, individually evaluated for credit loss</t>
        </is>
      </c>
      <c r="B210" s="6" t="n">
        <v>0</v>
      </c>
      <c r="C210" s="4" t="inlineStr">
        <is>
          <t xml:space="preserve"> </t>
        </is>
      </c>
    </row>
    <row r="211">
      <c r="A211" s="4" t="inlineStr">
        <is>
          <t>Business Assets | Real estate loans: | Commercial and multifamily</t>
        </is>
      </c>
      <c r="B211" s="4" t="inlineStr">
        <is>
          <t xml:space="preserve"> </t>
        </is>
      </c>
      <c r="C211" s="4" t="inlineStr">
        <is>
          <t xml:space="preserve"> </t>
        </is>
      </c>
    </row>
    <row r="212">
      <c r="A212" s="3" t="inlineStr">
        <is>
          <t>Financing Receivable, Allowance for Credit Loss [Line Items]</t>
        </is>
      </c>
      <c r="B212" s="4" t="inlineStr">
        <is>
          <t xml:space="preserve"> </t>
        </is>
      </c>
      <c r="C212" s="4" t="inlineStr">
        <is>
          <t xml:space="preserve"> </t>
        </is>
      </c>
    </row>
    <row r="213">
      <c r="A213" s="4" t="inlineStr">
        <is>
          <t>Financing receivable, individually evaluated for credit loss</t>
        </is>
      </c>
      <c r="B213" s="6" t="n">
        <v>0</v>
      </c>
      <c r="C213" s="4" t="inlineStr">
        <is>
          <t xml:space="preserve"> </t>
        </is>
      </c>
    </row>
    <row r="214">
      <c r="A214" s="4" t="inlineStr">
        <is>
          <t>Business Assets | Real estate loans: | Construction and land</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Financing receivable, individually evaluated for credit loss</t>
        </is>
      </c>
      <c r="B216" s="6" t="n">
        <v>0</v>
      </c>
      <c r="C216" s="4" t="inlineStr">
        <is>
          <t xml:space="preserve"> </t>
        </is>
      </c>
    </row>
    <row r="217">
      <c r="A217" s="4" t="inlineStr">
        <is>
          <t>Business Assets | Consumer loans:</t>
        </is>
      </c>
      <c r="B217" s="4" t="inlineStr">
        <is>
          <t xml:space="preserve"> </t>
        </is>
      </c>
      <c r="C217" s="4" t="inlineStr">
        <is>
          <t xml:space="preserve"> </t>
        </is>
      </c>
    </row>
    <row r="218">
      <c r="A218" s="3" t="inlineStr">
        <is>
          <t>Financing Receivable, Allowance for Credit Loss [Line Items]</t>
        </is>
      </c>
      <c r="B218" s="4" t="inlineStr">
        <is>
          <t xml:space="preserve"> </t>
        </is>
      </c>
      <c r="C218" s="4" t="inlineStr">
        <is>
          <t xml:space="preserve"> </t>
        </is>
      </c>
    </row>
    <row r="219">
      <c r="A219" s="4" t="inlineStr">
        <is>
          <t>Financing receivable, individually evaluated for credit loss</t>
        </is>
      </c>
      <c r="B219" s="6" t="n">
        <v>0</v>
      </c>
      <c r="C219" s="4" t="inlineStr">
        <is>
          <t xml:space="preserve"> </t>
        </is>
      </c>
    </row>
    <row r="220">
      <c r="A220" s="4" t="inlineStr">
        <is>
          <t>Business Assets | Consumer loans: | Manufactured homes</t>
        </is>
      </c>
      <c r="B220" s="4" t="inlineStr">
        <is>
          <t xml:space="preserve"> </t>
        </is>
      </c>
      <c r="C220" s="4" t="inlineStr">
        <is>
          <t xml:space="preserve"> </t>
        </is>
      </c>
    </row>
    <row r="221">
      <c r="A221" s="3" t="inlineStr">
        <is>
          <t>Financing Receivable, Allowance for Credit Loss [Line Items]</t>
        </is>
      </c>
      <c r="B221" s="4" t="inlineStr">
        <is>
          <t xml:space="preserve"> </t>
        </is>
      </c>
      <c r="C221" s="4" t="inlineStr">
        <is>
          <t xml:space="preserve"> </t>
        </is>
      </c>
    </row>
    <row r="222">
      <c r="A222" s="4" t="inlineStr">
        <is>
          <t>Financing receivable, individually evaluated for credit loss</t>
        </is>
      </c>
      <c r="B222" s="6" t="n">
        <v>0</v>
      </c>
      <c r="C222" s="4" t="inlineStr">
        <is>
          <t xml:space="preserve"> </t>
        </is>
      </c>
    </row>
    <row r="223">
      <c r="A223" s="4" t="inlineStr">
        <is>
          <t>Business Assets | Consumer loans: | Floating homes</t>
        </is>
      </c>
      <c r="B223" s="4" t="inlineStr">
        <is>
          <t xml:space="preserve"> </t>
        </is>
      </c>
      <c r="C223" s="4" t="inlineStr">
        <is>
          <t xml:space="preserve"> </t>
        </is>
      </c>
    </row>
    <row r="224">
      <c r="A224" s="3" t="inlineStr">
        <is>
          <t>Financing Receivable, Allowance for Credit Loss [Line Items]</t>
        </is>
      </c>
      <c r="B224" s="4" t="inlineStr">
        <is>
          <t xml:space="preserve"> </t>
        </is>
      </c>
      <c r="C224" s="4" t="inlineStr">
        <is>
          <t xml:space="preserve"> </t>
        </is>
      </c>
    </row>
    <row r="225">
      <c r="A225" s="4" t="inlineStr">
        <is>
          <t>Financing receivable, individually evaluated for credit loss</t>
        </is>
      </c>
      <c r="B225" s="6" t="n">
        <v>0</v>
      </c>
      <c r="C225" s="4" t="inlineStr">
        <is>
          <t xml:space="preserve"> </t>
        </is>
      </c>
    </row>
    <row r="226">
      <c r="A226" s="4" t="inlineStr">
        <is>
          <t>Business Assets | Consumer loans: | Other consumer</t>
        </is>
      </c>
      <c r="B226" s="4" t="inlineStr">
        <is>
          <t xml:space="preserve"> </t>
        </is>
      </c>
      <c r="C226" s="4" t="inlineStr">
        <is>
          <t xml:space="preserve"> </t>
        </is>
      </c>
    </row>
    <row r="227">
      <c r="A227" s="3" t="inlineStr">
        <is>
          <t>Financing Receivable, Allowance for Credit Loss [Line Items]</t>
        </is>
      </c>
      <c r="B227" s="4" t="inlineStr">
        <is>
          <t xml:space="preserve"> </t>
        </is>
      </c>
      <c r="C227" s="4" t="inlineStr">
        <is>
          <t xml:space="preserve"> </t>
        </is>
      </c>
    </row>
    <row r="228">
      <c r="A228" s="4" t="inlineStr">
        <is>
          <t>Financing receivable, individually evaluated for credit loss</t>
        </is>
      </c>
      <c r="B228" s="6" t="n">
        <v>0</v>
      </c>
      <c r="C228" s="4" t="inlineStr">
        <is>
          <t xml:space="preserve"> </t>
        </is>
      </c>
    </row>
    <row r="229">
      <c r="A229" s="4" t="inlineStr">
        <is>
          <t>Business Assets | Commercial business loans</t>
        </is>
      </c>
      <c r="B229" s="4" t="inlineStr">
        <is>
          <t xml:space="preserve"> </t>
        </is>
      </c>
      <c r="C229" s="4" t="inlineStr">
        <is>
          <t xml:space="preserve"> </t>
        </is>
      </c>
    </row>
    <row r="230">
      <c r="A230" s="3" t="inlineStr">
        <is>
          <t>Financing Receivable, Allowance for Credit Loss [Line Items]</t>
        </is>
      </c>
      <c r="B230" s="4" t="inlineStr">
        <is>
          <t xml:space="preserve"> </t>
        </is>
      </c>
      <c r="C230" s="4" t="inlineStr">
        <is>
          <t xml:space="preserve"> </t>
        </is>
      </c>
    </row>
    <row r="231">
      <c r="A231" s="4" t="inlineStr">
        <is>
          <t>Financing receivable, individually evaluated for credit loss</t>
        </is>
      </c>
      <c r="B231" s="5" t="n">
        <v>11</v>
      </c>
      <c r="C2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 Schedule of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 of period</t>
        </is>
      </c>
      <c r="B4" s="5" t="n">
        <v>5906</v>
      </c>
      <c r="C4" s="5" t="n">
        <v>3328</v>
      </c>
    </row>
    <row r="5">
      <c r="A5" s="4" t="inlineStr">
        <is>
          <t>Advances</t>
        </is>
      </c>
      <c r="B5" s="6" t="n">
        <v>0</v>
      </c>
      <c r="C5" s="6" t="n">
        <v>60</v>
      </c>
    </row>
    <row r="6">
      <c r="A6" s="4" t="inlineStr">
        <is>
          <t>New / (reclassified) loans, net</t>
        </is>
      </c>
      <c r="B6" s="6" t="n">
        <v>1548</v>
      </c>
      <c r="C6" s="6" t="n">
        <v>2768</v>
      </c>
    </row>
    <row r="7">
      <c r="A7" s="4" t="inlineStr">
        <is>
          <t>Repayments</t>
        </is>
      </c>
      <c r="B7" s="6" t="n">
        <v>-772</v>
      </c>
      <c r="C7" s="6" t="n">
        <v>-250</v>
      </c>
    </row>
    <row r="8">
      <c r="A8" s="4" t="inlineStr">
        <is>
          <t>Balance, end of period</t>
        </is>
      </c>
      <c r="B8" s="5" t="n">
        <v>6682</v>
      </c>
      <c r="C8" s="5" t="n">
        <v>59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38" customWidth="1" min="3" max="3"/>
    <col width="13" customWidth="1" min="4" max="4"/>
    <col width="27" customWidth="1" min="5" max="5"/>
    <col width="18" customWidth="1" min="6" max="6"/>
    <col width="56" customWidth="1" min="7" max="7"/>
    <col width="58" customWidth="1" min="8" max="8"/>
  </cols>
  <sheetData>
    <row r="1">
      <c r="A1" s="1" t="inlineStr">
        <is>
          <t>Consolidated Statements of Stockholders' Equity - USD ($) $ in Thousands</t>
        </is>
      </c>
      <c r="B1" s="2" t="inlineStr">
        <is>
          <t>Total</t>
        </is>
      </c>
      <c r="C1" s="2" t="inlineStr">
        <is>
          <t>Impact of adoption of ASU No. 2016-13</t>
        </is>
      </c>
      <c r="D1" s="2" t="inlineStr">
        <is>
          <t>Common Stock</t>
        </is>
      </c>
      <c r="E1" s="2" t="inlineStr">
        <is>
          <t>Additional Paid-in Capital</t>
        </is>
      </c>
      <c r="F1" s="2" t="inlineStr">
        <is>
          <t>Retained Earnings</t>
        </is>
      </c>
      <c r="G1" s="2" t="inlineStr">
        <is>
          <t>Retained Earnings Impact of adoption of ASU No. 2016-13</t>
        </is>
      </c>
      <c r="H1" s="2" t="inlineStr">
        <is>
          <t>Accumulated Other Comprehensive (Loss) Income, net of tax</t>
        </is>
      </c>
    </row>
    <row r="2">
      <c r="A2" s="4" t="inlineStr">
        <is>
          <t>Balance, beginning of period (in shares) at Dec. 31, 2022</t>
        </is>
      </c>
      <c r="B2" s="4" t="inlineStr">
        <is>
          <t xml:space="preserve"> </t>
        </is>
      </c>
      <c r="C2" s="4" t="inlineStr">
        <is>
          <t xml:space="preserve"> </t>
        </is>
      </c>
      <c r="D2" s="6" t="n">
        <v>2583619</v>
      </c>
      <c r="E2" s="4" t="inlineStr">
        <is>
          <t xml:space="preserve"> </t>
        </is>
      </c>
      <c r="F2" s="4" t="inlineStr">
        <is>
          <t xml:space="preserve"> </t>
        </is>
      </c>
      <c r="G2" s="4" t="inlineStr">
        <is>
          <t xml:space="preserve"> </t>
        </is>
      </c>
      <c r="H2" s="4" t="inlineStr">
        <is>
          <t xml:space="preserve"> </t>
        </is>
      </c>
    </row>
    <row r="3">
      <c r="A3" s="4" t="inlineStr">
        <is>
          <t>Balance, beginning of period at Dec. 31, 2022</t>
        </is>
      </c>
      <c r="B3" s="5" t="n">
        <v>97705</v>
      </c>
      <c r="C3" s="5" t="n">
        <v>-1149</v>
      </c>
      <c r="D3" s="5" t="n">
        <v>26</v>
      </c>
      <c r="E3" s="5" t="n">
        <v>28004</v>
      </c>
      <c r="F3" s="5" t="n">
        <v>70792</v>
      </c>
      <c r="G3" s="5" t="n">
        <v>-1149</v>
      </c>
      <c r="H3" s="5" t="n">
        <v>-11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7439</v>
      </c>
      <c r="C5" s="4" t="inlineStr">
        <is>
          <t xml:space="preserve"> </t>
        </is>
      </c>
      <c r="D5" s="4" t="inlineStr">
        <is>
          <t xml:space="preserve"> </t>
        </is>
      </c>
      <c r="E5" s="4" t="inlineStr">
        <is>
          <t xml:space="preserve"> </t>
        </is>
      </c>
      <c r="F5" s="6" t="n">
        <v>7439</v>
      </c>
      <c r="G5" s="4" t="inlineStr">
        <is>
          <t xml:space="preserve"> </t>
        </is>
      </c>
      <c r="H5" s="4" t="inlineStr">
        <is>
          <t xml:space="preserve"> </t>
        </is>
      </c>
    </row>
    <row r="6">
      <c r="A6" s="4" t="inlineStr">
        <is>
          <t>Other comprehensive income (loss), net of tax (benefit)</t>
        </is>
      </c>
      <c r="B6" s="6" t="n">
        <v>129</v>
      </c>
      <c r="C6" s="4" t="inlineStr">
        <is>
          <t xml:space="preserve"> </t>
        </is>
      </c>
      <c r="D6" s="4" t="inlineStr">
        <is>
          <t xml:space="preserve"> </t>
        </is>
      </c>
      <c r="E6" s="4" t="inlineStr">
        <is>
          <t xml:space="preserve"> </t>
        </is>
      </c>
      <c r="F6" s="4" t="inlineStr">
        <is>
          <t xml:space="preserve"> </t>
        </is>
      </c>
      <c r="G6" s="4" t="inlineStr">
        <is>
          <t xml:space="preserve"> </t>
        </is>
      </c>
      <c r="H6" s="6" t="n">
        <v>129</v>
      </c>
    </row>
    <row r="7">
      <c r="A7" s="4" t="inlineStr">
        <is>
          <t>Share-based compensation</t>
        </is>
      </c>
      <c r="B7" s="6" t="n">
        <v>450</v>
      </c>
      <c r="C7" s="4" t="inlineStr">
        <is>
          <t xml:space="preserve"> </t>
        </is>
      </c>
      <c r="D7" s="4" t="inlineStr">
        <is>
          <t xml:space="preserve"> </t>
        </is>
      </c>
      <c r="E7" s="6" t="n">
        <v>450</v>
      </c>
      <c r="F7" s="4" t="inlineStr">
        <is>
          <t xml:space="preserve"> </t>
        </is>
      </c>
      <c r="G7" s="4" t="inlineStr">
        <is>
          <t xml:space="preserve"> </t>
        </is>
      </c>
      <c r="H7" s="4" t="inlineStr">
        <is>
          <t xml:space="preserve"> </t>
        </is>
      </c>
    </row>
    <row r="8">
      <c r="A8" s="4" t="inlineStr">
        <is>
          <t>Restricted stock awards issued (in shares)</t>
        </is>
      </c>
      <c r="B8" s="4" t="inlineStr">
        <is>
          <t xml:space="preserve"> </t>
        </is>
      </c>
      <c r="C8" s="4" t="inlineStr">
        <is>
          <t xml:space="preserve"> </t>
        </is>
      </c>
      <c r="D8" s="6" t="n">
        <v>8850</v>
      </c>
      <c r="E8" s="4" t="inlineStr">
        <is>
          <t xml:space="preserve"> </t>
        </is>
      </c>
      <c r="F8" s="4" t="inlineStr">
        <is>
          <t xml:space="preserve"> </t>
        </is>
      </c>
      <c r="G8" s="4" t="inlineStr">
        <is>
          <t xml:space="preserve"> </t>
        </is>
      </c>
      <c r="H8" s="4" t="inlineStr">
        <is>
          <t xml:space="preserve"> </t>
        </is>
      </c>
    </row>
    <row r="9">
      <c r="A9" s="4" t="inlineStr">
        <is>
          <t>Cash dividends on common stock</t>
        </is>
      </c>
      <c r="B9" s="5" t="n">
        <v>-1913</v>
      </c>
      <c r="C9" s="4" t="inlineStr">
        <is>
          <t xml:space="preserve"> </t>
        </is>
      </c>
      <c r="D9" s="4" t="inlineStr">
        <is>
          <t xml:space="preserve"> </t>
        </is>
      </c>
      <c r="E9" s="4" t="inlineStr">
        <is>
          <t xml:space="preserve"> </t>
        </is>
      </c>
      <c r="F9" s="6" t="n">
        <v>-1913</v>
      </c>
      <c r="G9" s="4" t="inlineStr">
        <is>
          <t xml:space="preserve"> </t>
        </is>
      </c>
      <c r="H9" s="4" t="inlineStr">
        <is>
          <t xml:space="preserve"> </t>
        </is>
      </c>
    </row>
    <row r="10">
      <c r="A10" s="4" t="inlineStr">
        <is>
          <t>Common stock repurchased (in shares)</t>
        </is>
      </c>
      <c r="B10" s="6" t="n">
        <v>-58035</v>
      </c>
      <c r="C10" s="4" t="inlineStr">
        <is>
          <t xml:space="preserve"> </t>
        </is>
      </c>
      <c r="D10" s="6" t="n">
        <v>-58035</v>
      </c>
      <c r="E10" s="4" t="inlineStr">
        <is>
          <t xml:space="preserve"> </t>
        </is>
      </c>
      <c r="F10" s="4" t="inlineStr">
        <is>
          <t xml:space="preserve"> </t>
        </is>
      </c>
      <c r="G10" s="4" t="inlineStr">
        <is>
          <t xml:space="preserve"> </t>
        </is>
      </c>
      <c r="H10" s="4" t="inlineStr">
        <is>
          <t xml:space="preserve"> </t>
        </is>
      </c>
    </row>
    <row r="11">
      <c r="A11" s="4" t="inlineStr">
        <is>
          <t>Common stock repurchased</t>
        </is>
      </c>
      <c r="B11" s="5" t="n">
        <v>-2137</v>
      </c>
      <c r="C11" s="4" t="inlineStr">
        <is>
          <t xml:space="preserve"> </t>
        </is>
      </c>
      <c r="D11" s="5" t="n">
        <v>-1</v>
      </c>
      <c r="E11" s="6" t="n">
        <v>-594</v>
      </c>
      <c r="F11" s="6" t="n">
        <v>-1542</v>
      </c>
      <c r="G11" s="4" t="inlineStr">
        <is>
          <t xml:space="preserve"> </t>
        </is>
      </c>
      <c r="H11" s="4" t="inlineStr">
        <is>
          <t xml:space="preserve"> </t>
        </is>
      </c>
    </row>
    <row r="12">
      <c r="A12" s="4" t="inlineStr">
        <is>
          <t>Common stock surrendered (in shares)</t>
        </is>
      </c>
      <c r="B12" s="4" t="inlineStr">
        <is>
          <t xml:space="preserve"> </t>
        </is>
      </c>
      <c r="C12" s="4" t="inlineStr">
        <is>
          <t xml:space="preserve"> </t>
        </is>
      </c>
      <c r="D12" s="6" t="n">
        <v>-6799</v>
      </c>
      <c r="E12" s="4" t="inlineStr">
        <is>
          <t xml:space="preserve"> </t>
        </is>
      </c>
      <c r="F12" s="4" t="inlineStr">
        <is>
          <t xml:space="preserve"> </t>
        </is>
      </c>
      <c r="G12" s="4" t="inlineStr">
        <is>
          <t xml:space="preserve"> </t>
        </is>
      </c>
      <c r="H12" s="4" t="inlineStr">
        <is>
          <t xml:space="preserve"> </t>
        </is>
      </c>
    </row>
    <row r="13">
      <c r="A13" s="4" t="inlineStr">
        <is>
          <t>Common stock surrendered</t>
        </is>
      </c>
      <c r="B13" s="6" t="n">
        <v>-265</v>
      </c>
      <c r="C13" s="4" t="inlineStr">
        <is>
          <t xml:space="preserve"> </t>
        </is>
      </c>
      <c r="D13" s="4" t="inlineStr">
        <is>
          <t xml:space="preserve"> </t>
        </is>
      </c>
      <c r="E13" s="6" t="n">
        <v>-265</v>
      </c>
      <c r="F13" s="4" t="inlineStr">
        <is>
          <t xml:space="preserve"> </t>
        </is>
      </c>
      <c r="G13" s="4" t="inlineStr">
        <is>
          <t xml:space="preserve"> </t>
        </is>
      </c>
      <c r="H13" s="4" t="inlineStr">
        <is>
          <t xml:space="preserve"> </t>
        </is>
      </c>
    </row>
    <row r="14">
      <c r="A14" s="4" t="inlineStr">
        <is>
          <t>Restricted shares forfeited (in shares)</t>
        </is>
      </c>
      <c r="B14" s="4" t="inlineStr">
        <is>
          <t xml:space="preserve"> </t>
        </is>
      </c>
      <c r="C14" s="4" t="inlineStr">
        <is>
          <t xml:space="preserve"> </t>
        </is>
      </c>
      <c r="D14" s="6" t="n">
        <v>-755</v>
      </c>
      <c r="E14" s="4" t="inlineStr">
        <is>
          <t xml:space="preserve"> </t>
        </is>
      </c>
      <c r="F14" s="4" t="inlineStr">
        <is>
          <t xml:space="preserve"> </t>
        </is>
      </c>
      <c r="G14" s="4" t="inlineStr">
        <is>
          <t xml:space="preserve"> </t>
        </is>
      </c>
      <c r="H14" s="4" t="inlineStr">
        <is>
          <t xml:space="preserve"> </t>
        </is>
      </c>
    </row>
    <row r="15">
      <c r="A15" s="4" t="inlineStr">
        <is>
          <t>Common stock options exercised (in shares)</t>
        </is>
      </c>
      <c r="B15" s="4" t="inlineStr">
        <is>
          <t xml:space="preserve"> </t>
        </is>
      </c>
      <c r="C15" s="4" t="inlineStr">
        <is>
          <t xml:space="preserve"> </t>
        </is>
      </c>
      <c r="D15" s="6" t="n">
        <v>22547</v>
      </c>
      <c r="E15" s="4" t="inlineStr">
        <is>
          <t xml:space="preserve"> </t>
        </is>
      </c>
      <c r="F15" s="4" t="inlineStr">
        <is>
          <t xml:space="preserve"> </t>
        </is>
      </c>
      <c r="G15" s="4" t="inlineStr">
        <is>
          <t xml:space="preserve"> </t>
        </is>
      </c>
      <c r="H15" s="4" t="inlineStr">
        <is>
          <t xml:space="preserve"> </t>
        </is>
      </c>
    </row>
    <row r="16">
      <c r="A16" s="4" t="inlineStr">
        <is>
          <t>Common stock options exercised</t>
        </is>
      </c>
      <c r="B16" s="5" t="n">
        <v>395</v>
      </c>
      <c r="C16" s="4" t="inlineStr">
        <is>
          <t xml:space="preserve"> </t>
        </is>
      </c>
      <c r="D16" s="4" t="inlineStr">
        <is>
          <t xml:space="preserve"> </t>
        </is>
      </c>
      <c r="E16" s="6" t="n">
        <v>395</v>
      </c>
      <c r="F16" s="4" t="inlineStr">
        <is>
          <t xml:space="preserve"> </t>
        </is>
      </c>
      <c r="G16" s="4" t="inlineStr">
        <is>
          <t xml:space="preserve"> </t>
        </is>
      </c>
      <c r="H16" s="4" t="inlineStr">
        <is>
          <t xml:space="preserve"> </t>
        </is>
      </c>
    </row>
    <row r="17">
      <c r="A17" s="4" t="inlineStr">
        <is>
          <t>Balance, end of period (in shares) at Dec. 31, 2023</t>
        </is>
      </c>
      <c r="B17" s="6" t="n">
        <v>2549427</v>
      </c>
      <c r="C17" s="4" t="inlineStr">
        <is>
          <t xml:space="preserve"> </t>
        </is>
      </c>
      <c r="D17" s="6" t="n">
        <v>2549427</v>
      </c>
      <c r="E17" s="4" t="inlineStr">
        <is>
          <t xml:space="preserve"> </t>
        </is>
      </c>
      <c r="F17" s="4" t="inlineStr">
        <is>
          <t xml:space="preserve"> </t>
        </is>
      </c>
      <c r="G17" s="4" t="inlineStr">
        <is>
          <t xml:space="preserve"> </t>
        </is>
      </c>
      <c r="H17" s="4" t="inlineStr">
        <is>
          <t xml:space="preserve"> </t>
        </is>
      </c>
    </row>
    <row r="18">
      <c r="A18" s="4" t="inlineStr">
        <is>
          <t>Balance, end of period at Dec. 31, 2023</t>
        </is>
      </c>
      <c r="B18" s="5" t="n">
        <v>100654</v>
      </c>
      <c r="C18" s="4" t="inlineStr">
        <is>
          <t xml:space="preserve"> </t>
        </is>
      </c>
      <c r="D18" s="5" t="n">
        <v>25</v>
      </c>
      <c r="E18" s="6" t="n">
        <v>27990</v>
      </c>
      <c r="F18" s="6" t="n">
        <v>73627</v>
      </c>
      <c r="G18" s="4" t="inlineStr">
        <is>
          <t xml:space="preserve"> </t>
        </is>
      </c>
      <c r="H18" s="6" t="n">
        <v>-9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4640</v>
      </c>
      <c r="C20" s="4" t="inlineStr">
        <is>
          <t xml:space="preserve"> </t>
        </is>
      </c>
      <c r="D20" s="4" t="inlineStr">
        <is>
          <t xml:space="preserve"> </t>
        </is>
      </c>
      <c r="E20" s="4" t="inlineStr">
        <is>
          <t xml:space="preserve"> </t>
        </is>
      </c>
      <c r="F20" s="6" t="n">
        <v>4640</v>
      </c>
      <c r="G20" s="4" t="inlineStr">
        <is>
          <t xml:space="preserve"> </t>
        </is>
      </c>
      <c r="H20" s="4" t="inlineStr">
        <is>
          <t xml:space="preserve"> </t>
        </is>
      </c>
    </row>
    <row r="21">
      <c r="A21" s="4" t="inlineStr">
        <is>
          <t>Other comprehensive income (loss), net of tax (benefit)</t>
        </is>
      </c>
      <c r="B21" s="6" t="n">
        <v>-56</v>
      </c>
      <c r="C21" s="4" t="inlineStr">
        <is>
          <t xml:space="preserve"> </t>
        </is>
      </c>
      <c r="D21" s="4" t="inlineStr">
        <is>
          <t xml:space="preserve"> </t>
        </is>
      </c>
      <c r="E21" s="4" t="inlineStr">
        <is>
          <t xml:space="preserve"> </t>
        </is>
      </c>
      <c r="F21" s="4" t="inlineStr">
        <is>
          <t xml:space="preserve"> </t>
        </is>
      </c>
      <c r="G21" s="4" t="inlineStr">
        <is>
          <t xml:space="preserve"> </t>
        </is>
      </c>
      <c r="H21" s="6" t="n">
        <v>-56</v>
      </c>
    </row>
    <row r="22">
      <c r="A22" s="4" t="inlineStr">
        <is>
          <t>Share-based compensation</t>
        </is>
      </c>
      <c r="B22" s="6" t="n">
        <v>390</v>
      </c>
      <c r="C22" s="4" t="inlineStr">
        <is>
          <t xml:space="preserve"> </t>
        </is>
      </c>
      <c r="D22" s="4" t="inlineStr">
        <is>
          <t xml:space="preserve"> </t>
        </is>
      </c>
      <c r="E22" s="6" t="n">
        <v>390</v>
      </c>
      <c r="F22" s="4" t="inlineStr">
        <is>
          <t xml:space="preserve"> </t>
        </is>
      </c>
      <c r="G22" s="4" t="inlineStr">
        <is>
          <t xml:space="preserve"> </t>
        </is>
      </c>
      <c r="H22" s="4" t="inlineStr">
        <is>
          <t xml:space="preserve"> </t>
        </is>
      </c>
    </row>
    <row r="23">
      <c r="A23" s="4" t="inlineStr">
        <is>
          <t>Restricted stock awards issued (in shares)</t>
        </is>
      </c>
      <c r="B23" s="4" t="inlineStr">
        <is>
          <t xml:space="preserve"> </t>
        </is>
      </c>
      <c r="C23" s="4" t="inlineStr">
        <is>
          <t xml:space="preserve"> </t>
        </is>
      </c>
      <c r="D23" s="6" t="n">
        <v>8048</v>
      </c>
      <c r="E23" s="4" t="inlineStr">
        <is>
          <t xml:space="preserve"> </t>
        </is>
      </c>
      <c r="F23" s="4" t="inlineStr">
        <is>
          <t xml:space="preserve"> </t>
        </is>
      </c>
      <c r="G23" s="4" t="inlineStr">
        <is>
          <t xml:space="preserve"> </t>
        </is>
      </c>
      <c r="H23" s="4" t="inlineStr">
        <is>
          <t xml:space="preserve"> </t>
        </is>
      </c>
    </row>
    <row r="24">
      <c r="A24" s="4" t="inlineStr">
        <is>
          <t>Cash dividends on common stock</t>
        </is>
      </c>
      <c r="B24" s="5" t="n">
        <v>-1948</v>
      </c>
      <c r="C24" s="4" t="inlineStr">
        <is>
          <t xml:space="preserve"> </t>
        </is>
      </c>
      <c r="D24" s="4" t="inlineStr">
        <is>
          <t xml:space="preserve"> </t>
        </is>
      </c>
      <c r="E24" s="4" t="inlineStr">
        <is>
          <t xml:space="preserve"> </t>
        </is>
      </c>
      <c r="F24" s="6" t="n">
        <v>-1948</v>
      </c>
      <c r="G24" s="4" t="inlineStr">
        <is>
          <t xml:space="preserve"> </t>
        </is>
      </c>
      <c r="H24" s="4" t="inlineStr">
        <is>
          <t xml:space="preserve"> </t>
        </is>
      </c>
    </row>
    <row r="25">
      <c r="A25" s="4" t="inlineStr">
        <is>
          <t>Common stock repurchased (in shares)</t>
        </is>
      </c>
      <c r="B25" s="6" t="n">
        <v>-1626</v>
      </c>
      <c r="C25" s="4" t="inlineStr">
        <is>
          <t xml:space="preserve"> </t>
        </is>
      </c>
      <c r="D25" s="6" t="n">
        <v>-1626</v>
      </c>
      <c r="E25" s="4" t="inlineStr">
        <is>
          <t xml:space="preserve"> </t>
        </is>
      </c>
      <c r="F25" s="4" t="inlineStr">
        <is>
          <t xml:space="preserve"> </t>
        </is>
      </c>
      <c r="G25" s="4" t="inlineStr">
        <is>
          <t xml:space="preserve"> </t>
        </is>
      </c>
      <c r="H25" s="4" t="inlineStr">
        <is>
          <t xml:space="preserve"> </t>
        </is>
      </c>
    </row>
    <row r="26">
      <c r="A26" s="4" t="inlineStr">
        <is>
          <t>Common stock repurchased</t>
        </is>
      </c>
      <c r="B26" s="5" t="n">
        <v>-65</v>
      </c>
      <c r="C26" s="4" t="inlineStr">
        <is>
          <t xml:space="preserve"> </t>
        </is>
      </c>
      <c r="D26" s="4" t="inlineStr">
        <is>
          <t xml:space="preserve"> </t>
        </is>
      </c>
      <c r="E26" s="6" t="n">
        <v>-18</v>
      </c>
      <c r="F26" s="6" t="n">
        <v>-47</v>
      </c>
      <c r="G26" s="4" t="inlineStr">
        <is>
          <t xml:space="preserve"> </t>
        </is>
      </c>
      <c r="H26" s="4" t="inlineStr">
        <is>
          <t xml:space="preserve"> </t>
        </is>
      </c>
    </row>
    <row r="27">
      <c r="A27" s="4" t="inlineStr">
        <is>
          <t>Common stock surrendered (in shares)</t>
        </is>
      </c>
      <c r="B27" s="4" t="inlineStr">
        <is>
          <t xml:space="preserve"> </t>
        </is>
      </c>
      <c r="C27" s="4" t="inlineStr">
        <is>
          <t xml:space="preserve"> </t>
        </is>
      </c>
      <c r="D27" s="6" t="n">
        <v>-5053</v>
      </c>
      <c r="E27" s="4" t="inlineStr">
        <is>
          <t xml:space="preserve"> </t>
        </is>
      </c>
      <c r="F27" s="4" t="inlineStr">
        <is>
          <t xml:space="preserve"> </t>
        </is>
      </c>
      <c r="G27" s="4" t="inlineStr">
        <is>
          <t xml:space="preserve"> </t>
        </is>
      </c>
      <c r="H27" s="4" t="inlineStr">
        <is>
          <t xml:space="preserve"> </t>
        </is>
      </c>
    </row>
    <row r="28">
      <c r="A28" s="4" t="inlineStr">
        <is>
          <t>Common stock surrendered</t>
        </is>
      </c>
      <c r="B28" s="6" t="n">
        <v>-218</v>
      </c>
      <c r="C28" s="4" t="inlineStr">
        <is>
          <t xml:space="preserve"> </t>
        </is>
      </c>
      <c r="D28" s="4" t="inlineStr">
        <is>
          <t xml:space="preserve"> </t>
        </is>
      </c>
      <c r="E28" s="6" t="n">
        <v>-218</v>
      </c>
      <c r="F28" s="4" t="inlineStr">
        <is>
          <t xml:space="preserve"> </t>
        </is>
      </c>
      <c r="G28" s="4" t="inlineStr">
        <is>
          <t xml:space="preserve"> </t>
        </is>
      </c>
      <c r="H28" s="4" t="inlineStr">
        <is>
          <t xml:space="preserve"> </t>
        </is>
      </c>
    </row>
    <row r="29">
      <c r="A29" s="4" t="inlineStr">
        <is>
          <t>Common stock options exercised (in shares)</t>
        </is>
      </c>
      <c r="B29" s="4" t="inlineStr">
        <is>
          <t xml:space="preserve"> </t>
        </is>
      </c>
      <c r="C29" s="4" t="inlineStr">
        <is>
          <t xml:space="preserve"> </t>
        </is>
      </c>
      <c r="D29" s="6" t="n">
        <v>14111</v>
      </c>
      <c r="E29" s="4" t="inlineStr">
        <is>
          <t xml:space="preserve"> </t>
        </is>
      </c>
      <c r="F29" s="4" t="inlineStr">
        <is>
          <t xml:space="preserve"> </t>
        </is>
      </c>
      <c r="G29" s="4" t="inlineStr">
        <is>
          <t xml:space="preserve"> </t>
        </is>
      </c>
      <c r="H29" s="4" t="inlineStr">
        <is>
          <t xml:space="preserve"> </t>
        </is>
      </c>
    </row>
    <row r="30">
      <c r="A30" s="4" t="inlineStr">
        <is>
          <t>Common stock options exercised</t>
        </is>
      </c>
      <c r="B30" s="5" t="n">
        <v>269</v>
      </c>
      <c r="C30" s="4" t="inlineStr">
        <is>
          <t xml:space="preserve"> </t>
        </is>
      </c>
      <c r="D30" s="4" t="inlineStr">
        <is>
          <t xml:space="preserve"> </t>
        </is>
      </c>
      <c r="E30" s="6" t="n">
        <v>269</v>
      </c>
      <c r="F30" s="4" t="inlineStr">
        <is>
          <t xml:space="preserve"> </t>
        </is>
      </c>
      <c r="G30" s="4" t="inlineStr">
        <is>
          <t xml:space="preserve"> </t>
        </is>
      </c>
      <c r="H30" s="4" t="inlineStr">
        <is>
          <t xml:space="preserve"> </t>
        </is>
      </c>
    </row>
    <row r="31">
      <c r="A31" s="4" t="inlineStr">
        <is>
          <t>Balance, end of period (in shares) at Dec. 31, 2024</t>
        </is>
      </c>
      <c r="B31" s="6" t="n">
        <v>2564907</v>
      </c>
      <c r="C31" s="4" t="inlineStr">
        <is>
          <t xml:space="preserve"> </t>
        </is>
      </c>
      <c r="D31" s="6" t="n">
        <v>2564907</v>
      </c>
      <c r="E31" s="4" t="inlineStr">
        <is>
          <t xml:space="preserve"> </t>
        </is>
      </c>
      <c r="F31" s="4" t="inlineStr">
        <is>
          <t xml:space="preserve"> </t>
        </is>
      </c>
      <c r="G31" s="4" t="inlineStr">
        <is>
          <t xml:space="preserve"> </t>
        </is>
      </c>
      <c r="H31" s="4" t="inlineStr">
        <is>
          <t xml:space="preserve"> </t>
        </is>
      </c>
    </row>
    <row r="32">
      <c r="A32" s="4" t="inlineStr">
        <is>
          <t>Balance, end of period at Dec. 31, 2024</t>
        </is>
      </c>
      <c r="B32" s="5" t="n">
        <v>103666</v>
      </c>
      <c r="C32" s="4" t="inlineStr">
        <is>
          <t xml:space="preserve"> </t>
        </is>
      </c>
      <c r="D32" s="5" t="n">
        <v>25</v>
      </c>
      <c r="E32" s="5" t="n">
        <v>28413</v>
      </c>
      <c r="F32" s="5" t="n">
        <v>76272</v>
      </c>
      <c r="G32" s="4" t="inlineStr">
        <is>
          <t xml:space="preserve"> </t>
        </is>
      </c>
      <c r="H32" s="5" t="n">
        <v>-10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arrative (Details) - USD ($) $ in Millions</t>
        </is>
      </c>
      <c r="B1" s="2" t="inlineStr">
        <is>
          <t>12 Months Ended</t>
        </is>
      </c>
    </row>
    <row r="2">
      <c r="B2" s="2" t="inlineStr">
        <is>
          <t>Dec. 31, 2024</t>
        </is>
      </c>
      <c r="C2" s="2" t="inlineStr">
        <is>
          <t>Dec. 31, 2023</t>
        </is>
      </c>
    </row>
    <row r="3">
      <c r="A3" s="3" t="inlineStr">
        <is>
          <t>Servicing Assets at Fair Value [Line Items]</t>
        </is>
      </c>
      <c r="B3" s="4" t="inlineStr">
        <is>
          <t xml:space="preserve"> </t>
        </is>
      </c>
      <c r="C3" s="4" t="inlineStr">
        <is>
          <t xml:space="preserve"> </t>
        </is>
      </c>
    </row>
    <row r="4">
      <c r="A4" s="4" t="inlineStr">
        <is>
          <t>Mortgage servicing rights portfolio</t>
        </is>
      </c>
      <c r="B4" s="10" t="n">
        <v>425.8</v>
      </c>
      <c r="C4" s="10" t="n">
        <v>448.9</v>
      </c>
    </row>
    <row r="5">
      <c r="A5" s="4" t="inlineStr">
        <is>
          <t>Contractually specified servicing, late and ancillary fees earned on the mortgage servicing rights</t>
        </is>
      </c>
      <c r="B5" s="11" t="n">
        <v>1.1</v>
      </c>
      <c r="C5" s="11" t="n">
        <v>1.2</v>
      </c>
    </row>
    <row r="6">
      <c r="A6" s="4" t="inlineStr">
        <is>
          <t>Federal National Mortgage Associatio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Loans serviced for others</t>
        </is>
      </c>
      <c r="B8" s="11" t="n">
        <v>423.7</v>
      </c>
      <c r="C8" s="11" t="n">
        <v>446.8</v>
      </c>
    </row>
    <row r="9">
      <c r="A9" s="4" t="inlineStr">
        <is>
          <t>Other financial institutions</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Loans serviced for others</t>
        </is>
      </c>
      <c r="B11" s="10" t="n">
        <v>2.1</v>
      </c>
      <c r="C11" s="10" t="n">
        <v>2.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Change in the Balance of Mortgage Servicing Assets (Details) - USD ($) $ in Thousand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Beginning balance, at fair value</t>
        </is>
      </c>
      <c r="B4" s="5" t="n">
        <v>4632</v>
      </c>
      <c r="C4" s="5" t="n">
        <v>4687</v>
      </c>
    </row>
    <row r="5">
      <c r="A5" s="4" t="inlineStr">
        <is>
          <t>MSRs that result from transfers and sale of financial assets</t>
        </is>
      </c>
      <c r="B5" s="6" t="n">
        <v>141</v>
      </c>
      <c r="C5" s="6" t="n">
        <v>164</v>
      </c>
    </row>
    <row r="6">
      <c r="A6" s="3" t="inlineStr">
        <is>
          <t>Changes in fair value:</t>
        </is>
      </c>
      <c r="B6" s="4" t="inlineStr">
        <is>
          <t xml:space="preserve"> </t>
        </is>
      </c>
      <c r="C6" s="4" t="inlineStr">
        <is>
          <t xml:space="preserve"> </t>
        </is>
      </c>
    </row>
    <row r="7">
      <c r="A7" s="4" t="inlineStr">
        <is>
          <t>Due to changes in model inputs or assumptions</t>
        </is>
      </c>
      <c r="B7" s="6" t="n">
        <v>-4</v>
      </c>
      <c r="C7" s="6" t="n">
        <v>-219</v>
      </c>
    </row>
    <row r="8">
      <c r="A8" s="4" t="inlineStr">
        <is>
          <t>Ending balance, at fair value</t>
        </is>
      </c>
      <c r="B8" s="5" t="n">
        <v>4769</v>
      </c>
      <c r="C8" s="5" t="n">
        <v>463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Mortgage Servicing Rights - Mortgage Service Rights Assumptions (Detail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8" t="n">
        <v>1.25</v>
      </c>
      <c r="C4" s="8" t="n">
        <v>1.29</v>
      </c>
    </row>
    <row r="5">
      <c r="A5" s="4" t="inlineStr">
        <is>
          <t>Weighted-average life</t>
        </is>
      </c>
      <c r="B5" s="4" t="inlineStr">
        <is>
          <t>10 years 7 months 6 days</t>
        </is>
      </c>
      <c r="C5" s="4" t="inlineStr">
        <is>
          <t>7 years 8 months 12 days</t>
        </is>
      </c>
    </row>
    <row r="6">
      <c r="A6" s="4" t="inlineStr">
        <is>
          <t>Yield to maturity discount rate</t>
        </is>
      </c>
      <c r="B6" s="8" t="n">
        <v>0.1</v>
      </c>
      <c r="C6" s="9" t="n">
        <v>0.1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emises and equipment, gross</t>
        </is>
      </c>
      <c r="B4" s="5" t="n">
        <v>14636</v>
      </c>
      <c r="C4" s="5" t="n">
        <v>14625</v>
      </c>
    </row>
    <row r="5">
      <c r="A5" s="4" t="inlineStr">
        <is>
          <t>Less: Accumulated depreciation and amortization</t>
        </is>
      </c>
      <c r="B5" s="6" t="n">
        <v>-9939</v>
      </c>
      <c r="C5" s="6" t="n">
        <v>-9385</v>
      </c>
    </row>
    <row r="6">
      <c r="A6" s="4" t="inlineStr">
        <is>
          <t>Premises and equipment, net</t>
        </is>
      </c>
      <c r="B6" s="6" t="n">
        <v>4697</v>
      </c>
      <c r="C6" s="6" t="n">
        <v>5240</v>
      </c>
    </row>
    <row r="7">
      <c r="A7" s="4" t="inlineStr">
        <is>
          <t>Depreciation and amortization</t>
        </is>
      </c>
      <c r="B7" s="6" t="n">
        <v>619</v>
      </c>
      <c r="C7" s="6" t="n">
        <v>717</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920</v>
      </c>
      <c r="C10" s="6" t="n">
        <v>92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6" t="n">
        <v>7351</v>
      </c>
      <c r="C13" s="6" t="n">
        <v>7315</v>
      </c>
    </row>
    <row r="14">
      <c r="A14" s="4" t="inlineStr">
        <is>
          <t>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365</v>
      </c>
      <c r="C16" s="5" t="n">
        <v>639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Other Real Estate Owned and Repossessed Assets (Details) $ in Thousands</t>
        </is>
      </c>
      <c r="B1" s="2" t="inlineStr">
        <is>
          <t>12 Months Ended</t>
        </is>
      </c>
    </row>
    <row r="2">
      <c r="B2" s="2" t="inlineStr">
        <is>
          <t>Dec. 31, 2024 USD ($) loan</t>
        </is>
      </c>
      <c r="C2" s="2" t="inlineStr">
        <is>
          <t>Dec. 31, 2023 USD ($)</t>
        </is>
      </c>
    </row>
    <row r="3">
      <c r="A3" s="3" t="inlineStr">
        <is>
          <t>Other Real Estate [Roll Forward]</t>
        </is>
      </c>
      <c r="B3" s="4" t="inlineStr">
        <is>
          <t xml:space="preserve"> </t>
        </is>
      </c>
      <c r="C3" s="4" t="inlineStr">
        <is>
          <t xml:space="preserve"> </t>
        </is>
      </c>
    </row>
    <row r="4">
      <c r="A4" s="4" t="inlineStr">
        <is>
          <t>Beginning balance</t>
        </is>
      </c>
      <c r="B4" s="5" t="n">
        <v>575</v>
      </c>
      <c r="C4" s="5" t="n">
        <v>659</v>
      </c>
    </row>
    <row r="5">
      <c r="A5" s="4" t="inlineStr">
        <is>
          <t>Additions to OREO and repossessed assets</t>
        </is>
      </c>
      <c r="B5" s="6" t="n">
        <v>115</v>
      </c>
      <c r="C5" s="6" t="n">
        <v>0</v>
      </c>
    </row>
    <row r="6">
      <c r="A6" s="4" t="inlineStr">
        <is>
          <t>Sales</t>
        </is>
      </c>
      <c r="B6" s="6" t="n">
        <v>-690</v>
      </c>
      <c r="C6" s="6" t="n">
        <v>0</v>
      </c>
    </row>
    <row r="7">
      <c r="A7" s="4" t="inlineStr">
        <is>
          <t>Losses</t>
        </is>
      </c>
      <c r="B7" s="6" t="n">
        <v>0</v>
      </c>
      <c r="C7" s="6" t="n">
        <v>-84</v>
      </c>
    </row>
    <row r="8">
      <c r="A8" s="4" t="inlineStr">
        <is>
          <t>Ending balance</t>
        </is>
      </c>
      <c r="B8" s="5" t="n">
        <v>0</v>
      </c>
      <c r="C8" s="5" t="n">
        <v>575</v>
      </c>
    </row>
    <row r="9">
      <c r="A9" s="4" t="inlineStr">
        <is>
          <t>Number of loans in process of foreclosure | loan</t>
        </is>
      </c>
      <c r="B9" s="6" t="n">
        <v>1</v>
      </c>
      <c r="C9" s="4" t="inlineStr">
        <is>
          <t xml:space="preserve"> </t>
        </is>
      </c>
    </row>
    <row r="10">
      <c r="A10" s="4" t="inlineStr">
        <is>
          <t>Mortgage loans in process of foreclosure, amount</t>
        </is>
      </c>
      <c r="B10" s="5" t="n">
        <v>260</v>
      </c>
      <c r="C1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rresponding Weighted-average Cost of Funds and Maturities of Time Deposits (Details) - USD ($) $ in Thousands</t>
        </is>
      </c>
      <c r="B1" s="2" t="inlineStr">
        <is>
          <t>Dec. 31, 2024</t>
        </is>
      </c>
      <c r="C1" s="2" t="inlineStr">
        <is>
          <t>Dec. 31, 2023</t>
        </is>
      </c>
    </row>
    <row r="2">
      <c r="A2" s="3" t="inlineStr">
        <is>
          <t>Deposit Balance</t>
        </is>
      </c>
      <c r="B2" s="4" t="inlineStr">
        <is>
          <t xml:space="preserve"> </t>
        </is>
      </c>
      <c r="C2" s="4" t="inlineStr">
        <is>
          <t xml:space="preserve"> </t>
        </is>
      </c>
    </row>
    <row r="3">
      <c r="A3" s="4" t="inlineStr">
        <is>
          <t>Noninterest-bearing demand</t>
        </is>
      </c>
      <c r="B3" s="5" t="n">
        <v>130095</v>
      </c>
      <c r="C3" s="5" t="n">
        <v>124134</v>
      </c>
    </row>
    <row r="4">
      <c r="A4" s="4" t="inlineStr">
        <is>
          <t>Interest-bearing demand</t>
        </is>
      </c>
      <c r="B4" s="6" t="n">
        <v>142126</v>
      </c>
      <c r="C4" s="6" t="n">
        <v>168346</v>
      </c>
    </row>
    <row r="5">
      <c r="A5" s="4" t="inlineStr">
        <is>
          <t>Savings</t>
        </is>
      </c>
      <c r="B5" s="6" t="n">
        <v>61252</v>
      </c>
      <c r="C5" s="6" t="n">
        <v>69461</v>
      </c>
    </row>
    <row r="6">
      <c r="A6" s="4" t="inlineStr">
        <is>
          <t>Money market</t>
        </is>
      </c>
      <c r="B6" s="6" t="n">
        <v>206067</v>
      </c>
      <c r="C6" s="6" t="n">
        <v>154044</v>
      </c>
    </row>
    <row r="7">
      <c r="A7" s="4" t="inlineStr">
        <is>
          <t>Certificates</t>
        </is>
      </c>
      <c r="B7" s="6" t="n">
        <v>295822</v>
      </c>
      <c r="C7" s="6" t="n">
        <v>307962</v>
      </c>
    </row>
    <row r="8">
      <c r="A8" s="4" t="inlineStr">
        <is>
          <t>Escrow</t>
        </is>
      </c>
      <c r="B8" s="6" t="n">
        <v>2437</v>
      </c>
      <c r="C8" s="6" t="n">
        <v>2592</v>
      </c>
    </row>
    <row r="9">
      <c r="A9" s="4" t="inlineStr">
        <is>
          <t>Total deposits</t>
        </is>
      </c>
      <c r="B9" s="5" t="n">
        <v>837799</v>
      </c>
      <c r="C9" s="5" t="n">
        <v>826539</v>
      </c>
    </row>
    <row r="10">
      <c r="A10" s="3" t="inlineStr">
        <is>
          <t>Wtd. Avg Rate</t>
        </is>
      </c>
      <c r="B10" s="4" t="inlineStr">
        <is>
          <t xml:space="preserve"> </t>
        </is>
      </c>
      <c r="C10" s="4" t="inlineStr">
        <is>
          <t xml:space="preserve"> </t>
        </is>
      </c>
    </row>
    <row r="11">
      <c r="A11" s="4" t="inlineStr">
        <is>
          <t>Noninterest-bearing demand</t>
        </is>
      </c>
      <c r="B11" s="8" t="n">
        <v>0</v>
      </c>
      <c r="C11" s="8" t="n">
        <v>0</v>
      </c>
    </row>
    <row r="12">
      <c r="A12" s="4" t="inlineStr">
        <is>
          <t>Interest-bearing demand</t>
        </is>
      </c>
      <c r="B12" s="9" t="n">
        <v>0.0034</v>
      </c>
      <c r="C12" s="9" t="n">
        <v>0.0075</v>
      </c>
    </row>
    <row r="13">
      <c r="A13" s="4" t="inlineStr">
        <is>
          <t>Savings</t>
        </is>
      </c>
      <c r="B13" s="9" t="n">
        <v>0.001</v>
      </c>
      <c r="C13" s="9" t="n">
        <v>0.0007</v>
      </c>
    </row>
    <row r="14">
      <c r="A14" s="4" t="inlineStr">
        <is>
          <t>Money market</t>
        </is>
      </c>
      <c r="B14" s="9" t="n">
        <v>0.036</v>
      </c>
      <c r="C14" s="9" t="n">
        <v>0.0139</v>
      </c>
    </row>
    <row r="15">
      <c r="A15" s="4" t="inlineStr">
        <is>
          <t>Certificates</t>
        </is>
      </c>
      <c r="B15" s="9" t="n">
        <v>0.0457</v>
      </c>
      <c r="C15" s="9" t="n">
        <v>0.0345</v>
      </c>
    </row>
    <row r="16">
      <c r="A16" s="4" t="inlineStr">
        <is>
          <t>Escrow</t>
        </is>
      </c>
      <c r="B16" s="8" t="n">
        <v>0</v>
      </c>
      <c r="C16" s="8" t="n">
        <v>0</v>
      </c>
    </row>
    <row r="17">
      <c r="A17" s="4" t="inlineStr">
        <is>
          <t>Total</t>
        </is>
      </c>
      <c r="B17" s="9" t="n">
        <v>0.0263</v>
      </c>
      <c r="C17" s="9" t="n">
        <v>0.0164</v>
      </c>
    </row>
    <row r="18">
      <c r="A18" s="3" t="inlineStr">
        <is>
          <t>Time Deposits, Fiscal Year Maturity [Abstract]</t>
        </is>
      </c>
      <c r="B18" s="4" t="inlineStr">
        <is>
          <t xml:space="preserve"> </t>
        </is>
      </c>
      <c r="C18" s="4" t="inlineStr">
        <is>
          <t xml:space="preserve"> </t>
        </is>
      </c>
    </row>
    <row r="19">
      <c r="A19" s="4" t="inlineStr">
        <is>
          <t>2025</t>
        </is>
      </c>
      <c r="B19" s="5" t="n">
        <v>274317</v>
      </c>
      <c r="C19" s="4" t="inlineStr">
        <is>
          <t xml:space="preserve"> </t>
        </is>
      </c>
    </row>
    <row r="20">
      <c r="A20" s="4" t="inlineStr">
        <is>
          <t>2026</t>
        </is>
      </c>
      <c r="B20" s="6" t="n">
        <v>18496</v>
      </c>
      <c r="C20" s="4" t="inlineStr">
        <is>
          <t xml:space="preserve"> </t>
        </is>
      </c>
    </row>
    <row r="21">
      <c r="A21" s="4" t="inlineStr">
        <is>
          <t>2027</t>
        </is>
      </c>
      <c r="B21" s="6" t="n">
        <v>1379</v>
      </c>
      <c r="C21" s="4" t="inlineStr">
        <is>
          <t xml:space="preserve"> </t>
        </is>
      </c>
    </row>
    <row r="22">
      <c r="A22" s="4" t="inlineStr">
        <is>
          <t>2028</t>
        </is>
      </c>
      <c r="B22" s="6" t="n">
        <v>1109</v>
      </c>
      <c r="C22" s="4" t="inlineStr">
        <is>
          <t xml:space="preserve"> </t>
        </is>
      </c>
    </row>
    <row r="23">
      <c r="A23" s="4" t="inlineStr">
        <is>
          <t>2029</t>
        </is>
      </c>
      <c r="B23" s="6" t="n">
        <v>521</v>
      </c>
      <c r="C23" s="4" t="inlineStr">
        <is>
          <t xml:space="preserve"> </t>
        </is>
      </c>
    </row>
    <row r="24">
      <c r="A24" s="4" t="inlineStr">
        <is>
          <t>Thereafter</t>
        </is>
      </c>
      <c r="B24" s="6" t="n">
        <v>0</v>
      </c>
      <c r="C24" s="4" t="inlineStr">
        <is>
          <t xml:space="preserve"> </t>
        </is>
      </c>
    </row>
    <row r="25">
      <c r="A25" s="4" t="inlineStr">
        <is>
          <t>Total time deposits</t>
        </is>
      </c>
      <c r="B25" s="5" t="n">
        <v>295822</v>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posits - Narrative (Details) - USD ($)</t>
        </is>
      </c>
      <c r="B1" s="2" t="inlineStr">
        <is>
          <t>12 Months Ended</t>
        </is>
      </c>
    </row>
    <row r="2">
      <c r="B2" s="2" t="inlineStr">
        <is>
          <t>Dec. 31, 2024</t>
        </is>
      </c>
      <c r="C2" s="2" t="inlineStr">
        <is>
          <t>Dec. 31, 2023</t>
        </is>
      </c>
    </row>
    <row r="3">
      <c r="A3" s="3" t="inlineStr">
        <is>
          <t>Deposits [Abstract]</t>
        </is>
      </c>
      <c r="B3" s="4" t="inlineStr">
        <is>
          <t xml:space="preserve"> </t>
        </is>
      </c>
      <c r="C3" s="4" t="inlineStr">
        <is>
          <t xml:space="preserve"> </t>
        </is>
      </c>
    </row>
    <row r="4">
      <c r="A4" s="4" t="inlineStr">
        <is>
          <t>Maximum time to maturity of certificate accounts</t>
        </is>
      </c>
      <c r="B4" s="4" t="inlineStr">
        <is>
          <t>5 years</t>
        </is>
      </c>
      <c r="C4" s="4" t="inlineStr">
        <is>
          <t xml:space="preserve"> </t>
        </is>
      </c>
    </row>
    <row r="5">
      <c r="A5" s="4" t="inlineStr">
        <is>
          <t>Time deposits in denominations of $250,000 or more</t>
        </is>
      </c>
      <c r="B5" s="5" t="n">
        <v>90900000</v>
      </c>
      <c r="C5" s="5" t="n">
        <v>88300000</v>
      </c>
    </row>
    <row r="6">
      <c r="A6" s="4" t="inlineStr">
        <is>
          <t>Brokered deposits</t>
        </is>
      </c>
      <c r="B6" s="6" t="n">
        <v>0</v>
      </c>
      <c r="C6" s="6" t="n">
        <v>5000000</v>
      </c>
    </row>
    <row r="7">
      <c r="A7" s="4" t="inlineStr">
        <is>
          <t>Related party deposits</t>
        </is>
      </c>
      <c r="B7" s="5" t="n">
        <v>9800000</v>
      </c>
      <c r="C7" s="5" t="n">
        <v>36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Outstanding Balances and related Information for FHLB Borrowings (Details) - USD ($) $ in Thousands</t>
        </is>
      </c>
      <c r="B1" s="2" t="inlineStr">
        <is>
          <t>Dec. 31, 2024</t>
        </is>
      </c>
      <c r="C1" s="2" t="inlineStr">
        <is>
          <t>Dec. 31, 2023</t>
        </is>
      </c>
    </row>
    <row r="2">
      <c r="A2" s="3" t="inlineStr">
        <is>
          <t>FHLB advances:</t>
        </is>
      </c>
      <c r="B2" s="4" t="inlineStr">
        <is>
          <t xml:space="preserve"> </t>
        </is>
      </c>
      <c r="C2" s="4" t="inlineStr">
        <is>
          <t xml:space="preserve"> </t>
        </is>
      </c>
    </row>
    <row r="3">
      <c r="A3" s="4" t="inlineStr">
        <is>
          <t>Short-term advances</t>
        </is>
      </c>
      <c r="B3" s="5" t="n">
        <v>0</v>
      </c>
      <c r="C3" s="4" t="inlineStr">
        <is>
          <t xml:space="preserve"> </t>
        </is>
      </c>
    </row>
    <row r="4">
      <c r="A4" s="4" t="inlineStr">
        <is>
          <t>Borrowings</t>
        </is>
      </c>
      <c r="B4" s="6" t="n">
        <v>25000</v>
      </c>
      <c r="C4" s="5" t="n">
        <v>40000</v>
      </c>
    </row>
    <row r="5">
      <c r="A5" s="4" t="inlineStr">
        <is>
          <t>FHLB of Des Moines</t>
        </is>
      </c>
      <c r="B5" s="4" t="inlineStr">
        <is>
          <t xml:space="preserve"> </t>
        </is>
      </c>
      <c r="C5" s="4" t="inlineStr">
        <is>
          <t xml:space="preserve"> </t>
        </is>
      </c>
    </row>
    <row r="6">
      <c r="A6" s="3" t="inlineStr">
        <is>
          <t>FHLB advances:</t>
        </is>
      </c>
      <c r="B6" s="4" t="inlineStr">
        <is>
          <t xml:space="preserve"> </t>
        </is>
      </c>
      <c r="C6" s="4" t="inlineStr">
        <is>
          <t xml:space="preserve"> </t>
        </is>
      </c>
    </row>
    <row r="7">
      <c r="A7" s="4" t="inlineStr">
        <is>
          <t>Short-term advances</t>
        </is>
      </c>
      <c r="B7" s="6" t="n">
        <v>0</v>
      </c>
      <c r="C7" s="6" t="n">
        <v>15000</v>
      </c>
    </row>
    <row r="8">
      <c r="A8" s="4" t="inlineStr">
        <is>
          <t>Long-term advances</t>
        </is>
      </c>
      <c r="B8" s="6" t="n">
        <v>25000</v>
      </c>
      <c r="C8" s="6" t="n">
        <v>25000</v>
      </c>
    </row>
    <row r="9">
      <c r="A9" s="4" t="inlineStr">
        <is>
          <t>Borrowings</t>
        </is>
      </c>
      <c r="B9" s="5" t="n">
        <v>25000</v>
      </c>
      <c r="C9" s="5" t="n">
        <v>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ederal Home Loan Bank, Advance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Outstanding balance</t>
        </is>
      </c>
      <c r="B3" s="5" t="n">
        <v>25000</v>
      </c>
      <c r="C3" s="5" t="n">
        <v>40000</v>
      </c>
    </row>
    <row r="4">
      <c r="A4" s="4" t="inlineStr">
        <is>
          <t>FHLB of Des Mo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utstanding balance</t>
        </is>
      </c>
      <c r="B6" s="6" t="n">
        <v>25000</v>
      </c>
      <c r="C6" s="6" t="n">
        <v>40000</v>
      </c>
    </row>
    <row r="7">
      <c r="A7" s="4" t="inlineStr">
        <is>
          <t>FHLB of Des Moines | Fixed Rat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utstanding balance</t>
        </is>
      </c>
      <c r="B9" s="5" t="n">
        <v>25000</v>
      </c>
      <c r="C9" s="5" t="n">
        <v>40000</v>
      </c>
    </row>
    <row r="10">
      <c r="A10" s="4" t="inlineStr">
        <is>
          <t>Weighted average interest rate</t>
        </is>
      </c>
      <c r="B10" s="9" t="n">
        <v>0.0416</v>
      </c>
      <c r="C10" s="9" t="n">
        <v>0.0425</v>
      </c>
    </row>
    <row r="11">
      <c r="A11" s="4" t="inlineStr">
        <is>
          <t>FHLB of Des Moines | Fixed Rate: | Interest rates ranging fro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s</t>
        </is>
      </c>
      <c r="B13" s="9" t="n">
        <v>0.0406</v>
      </c>
      <c r="C13" s="9" t="n">
        <v>0.0406</v>
      </c>
    </row>
    <row r="14">
      <c r="A14" s="4" t="inlineStr">
        <is>
          <t>FHLB of Des Moines | Fixed Rate: | Interest rates ranging to</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s</t>
        </is>
      </c>
      <c r="B16" s="9" t="n">
        <v>0.0427</v>
      </c>
      <c r="C16" s="9" t="n">
        <v>0.0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Maturity of FHLB Advanc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15000</v>
      </c>
      <c r="C4" s="4" t="inlineStr">
        <is>
          <t xml:space="preserve"> </t>
        </is>
      </c>
    </row>
    <row r="5">
      <c r="A5" s="4" t="inlineStr">
        <is>
          <t>2027</t>
        </is>
      </c>
      <c r="B5" s="6" t="n">
        <v>0</v>
      </c>
      <c r="C5" s="4" t="inlineStr">
        <is>
          <t xml:space="preserve"> </t>
        </is>
      </c>
    </row>
    <row r="6">
      <c r="A6" s="4" t="inlineStr">
        <is>
          <t>2028</t>
        </is>
      </c>
      <c r="B6" s="6" t="n">
        <v>10000</v>
      </c>
      <c r="C6" s="4" t="inlineStr">
        <is>
          <t xml:space="preserve"> </t>
        </is>
      </c>
    </row>
    <row r="7">
      <c r="A7" s="4" t="inlineStr">
        <is>
          <t>Borrowings</t>
        </is>
      </c>
      <c r="B7" s="5" t="n">
        <v>25000</v>
      </c>
      <c r="C7" s="5" t="n">
        <v>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45"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mpact of adoption of ASU No. 2016-13</t>
        </is>
      </c>
      <c r="B4" s="4" t="inlineStr">
        <is>
          <t xml:space="preserve"> </t>
        </is>
      </c>
      <c r="C4" s="4" t="inlineStr">
        <is>
          <t xml:space="preserve"> </t>
        </is>
      </c>
      <c r="D4" s="4" t="inlineStr">
        <is>
          <t>Accounting Standards Update 2016-13 [Member]</t>
        </is>
      </c>
    </row>
    <row r="5">
      <c r="A5" s="4" t="inlineStr">
        <is>
          <t>Cash dividends on common stock (in dollars per share)</t>
        </is>
      </c>
      <c r="B5" s="7" t="n">
        <v>0.76</v>
      </c>
      <c r="C5" s="7" t="n">
        <v>0.74</v>
      </c>
      <c r="D5"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Borrowing Capacity from the FHLB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Advance equivalent of collateral:</t>
        </is>
      </c>
      <c r="B3" s="5" t="n">
        <v>901827</v>
      </c>
      <c r="C3" s="5" t="n">
        <v>896160</v>
      </c>
    </row>
    <row r="4">
      <c r="A4" s="4" t="inlineStr">
        <is>
          <t>FHLB of Des Moin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available to borrow under credit facility</t>
        </is>
      </c>
      <c r="B6" s="6" t="n">
        <v>385366</v>
      </c>
      <c r="C6" s="6" t="n">
        <v>463541</v>
      </c>
    </row>
    <row r="7">
      <c r="A7" s="4" t="inlineStr">
        <is>
          <t>Loans pledged as collateral for borrowings</t>
        </is>
      </c>
      <c r="B7" s="6" t="n">
        <v>333613</v>
      </c>
      <c r="C7" s="6" t="n">
        <v>344572</v>
      </c>
    </row>
    <row r="8">
      <c r="A8" s="4" t="inlineStr">
        <is>
          <t>Remaining FHLB borrowing capacity</t>
        </is>
      </c>
      <c r="B8" s="6" t="n">
        <v>172327</v>
      </c>
      <c r="C8" s="6" t="n">
        <v>181360</v>
      </c>
    </row>
    <row r="9">
      <c r="A9" s="4" t="inlineStr">
        <is>
          <t>FHLB of Des Moines | Irrevocable letter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otional amount of letters of credit outstanding</t>
        </is>
      </c>
      <c r="B11" s="6" t="n">
        <v>8000</v>
      </c>
      <c r="C11" s="6" t="n">
        <v>10000</v>
      </c>
    </row>
    <row r="12">
      <c r="A12" s="4" t="inlineStr">
        <is>
          <t>FHLB of Des Moines | One-to-four family mortgage loans | Asset Pledged as Collateral</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dvance equivalent of collateral:</t>
        </is>
      </c>
      <c r="B14" s="6" t="n">
        <v>175907</v>
      </c>
      <c r="C14" s="6" t="n">
        <v>196547</v>
      </c>
    </row>
    <row r="15">
      <c r="A15" s="4" t="inlineStr">
        <is>
          <t>FHLB of Des Moines | Commercial and multifamily mortgage loans | Asset Pledged as Collateral</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dvance equivalent of collateral:</t>
        </is>
      </c>
      <c r="B17" s="6" t="n">
        <v>29180</v>
      </c>
      <c r="C17" s="6" t="n">
        <v>34464</v>
      </c>
    </row>
    <row r="18">
      <c r="A18" s="4" t="inlineStr">
        <is>
          <t>FHLB of Des Moines | Home equity loans | Asset Pledged as Collateral</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dvance equivalent of collateral:</t>
        </is>
      </c>
      <c r="B20" s="5" t="n">
        <v>241</v>
      </c>
      <c r="C20" s="5" t="n">
        <v>3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Borrowings, FHLB Stock and Subordinated Notes - Narrative (Details) - USD ($)</t>
        </is>
      </c>
      <c r="B1" s="2" t="inlineStr">
        <is>
          <t>1 Months Ended</t>
        </is>
      </c>
      <c r="C1" s="2" t="inlineStr">
        <is>
          <t>12 Months Ended</t>
        </is>
      </c>
    </row>
    <row r="2">
      <c r="B2" s="2" t="inlineStr">
        <is>
          <t>Sep. 30, 2020</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Federal Home Loan Bank ("FHLB") stock, at cost</t>
        </is>
      </c>
      <c r="B4" s="4" t="inlineStr">
        <is>
          <t xml:space="preserve"> </t>
        </is>
      </c>
      <c r="C4" s="5" t="n">
        <v>1730000</v>
      </c>
      <c r="D4" s="5" t="n">
        <v>2396000</v>
      </c>
    </row>
    <row r="5">
      <c r="A5" s="4" t="inlineStr">
        <is>
          <t>Subordinated notes, net</t>
        </is>
      </c>
      <c r="B5" s="4" t="inlineStr">
        <is>
          <t xml:space="preserve"> </t>
        </is>
      </c>
      <c r="C5" s="6" t="n">
        <v>11759000</v>
      </c>
      <c r="D5" s="6" t="n">
        <v>11717000</v>
      </c>
    </row>
    <row r="6">
      <c r="A6" s="4" t="inlineStr">
        <is>
          <t>Subordinated no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ggregate principal</t>
        </is>
      </c>
      <c r="B8" s="5" t="n">
        <v>12000000</v>
      </c>
      <c r="C8" s="4" t="inlineStr">
        <is>
          <t xml:space="preserve"> </t>
        </is>
      </c>
      <c r="D8" s="4" t="inlineStr">
        <is>
          <t xml:space="preserve"> </t>
        </is>
      </c>
    </row>
    <row r="9">
      <c r="A9" s="4" t="inlineStr">
        <is>
          <t>Subordinated notes, net</t>
        </is>
      </c>
      <c r="B9" s="4" t="inlineStr">
        <is>
          <t xml:space="preserve"> </t>
        </is>
      </c>
      <c r="C9" s="6" t="n">
        <v>11800000</v>
      </c>
      <c r="D9" s="6" t="n">
        <v>11700000</v>
      </c>
    </row>
    <row r="10">
      <c r="A10" s="4" t="inlineStr">
        <is>
          <t>Subordinated notes | Period before October 1, 2025</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9" t="n">
        <v>0.0525</v>
      </c>
      <c r="C12" s="4" t="inlineStr">
        <is>
          <t xml:space="preserve"> </t>
        </is>
      </c>
      <c r="D12" s="4" t="inlineStr">
        <is>
          <t xml:space="preserve"> </t>
        </is>
      </c>
    </row>
    <row r="13">
      <c r="A13" s="4" t="inlineStr">
        <is>
          <t>Subordinated notes | After October 1, 2025</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9" t="n">
        <v>0.0513</v>
      </c>
      <c r="C15" s="4" t="inlineStr">
        <is>
          <t xml:space="preserve"> </t>
        </is>
      </c>
      <c r="D15" s="4" t="inlineStr">
        <is>
          <t xml:space="preserve"> </t>
        </is>
      </c>
    </row>
    <row r="16">
      <c r="A16" s="4" t="inlineStr">
        <is>
          <t>Federal Reserve Bank of San Francisco</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ong-term line of credit</t>
        </is>
      </c>
      <c r="B18" s="4" t="inlineStr">
        <is>
          <t xml:space="preserve"> </t>
        </is>
      </c>
      <c r="C18" s="6" t="n">
        <v>0</v>
      </c>
      <c r="D18" s="6" t="n">
        <v>0</v>
      </c>
    </row>
    <row r="19">
      <c r="A19" s="4" t="inlineStr">
        <is>
          <t>Federal Reserve Bank of San Francisco | Asset Pledged as Collateral</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unt available to borrow under credit facility</t>
        </is>
      </c>
      <c r="B21" s="4" t="inlineStr">
        <is>
          <t xml:space="preserve"> </t>
        </is>
      </c>
      <c r="C21" s="6" t="n">
        <v>20800000</v>
      </c>
      <c r="D21" s="6" t="n">
        <v>18300000</v>
      </c>
    </row>
    <row r="22">
      <c r="A22" s="4" t="inlineStr">
        <is>
          <t>Pacific Coast Bankers Bank | Line of Credit</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Amount available to borrow under credit facility</t>
        </is>
      </c>
      <c r="B24" s="4" t="inlineStr">
        <is>
          <t xml:space="preserve"> </t>
        </is>
      </c>
      <c r="C24" s="5" t="n">
        <v>20000000</v>
      </c>
      <c r="D24" s="4" t="inlineStr">
        <is>
          <t xml:space="preserve"> </t>
        </is>
      </c>
    </row>
    <row r="25">
      <c r="A25" s="4" t="inlineStr">
        <is>
          <t>Debt instrument, term</t>
        </is>
      </c>
      <c r="B25" s="4" t="inlineStr">
        <is>
          <t xml:space="preserve"> </t>
        </is>
      </c>
      <c r="C25" s="4" t="inlineStr">
        <is>
          <t>1 year</t>
        </is>
      </c>
      <c r="D25" s="4" t="inlineStr">
        <is>
          <t xml:space="preserve"> </t>
        </is>
      </c>
    </row>
    <row r="26">
      <c r="A26" s="4" t="inlineStr">
        <is>
          <t>Outstanding borrowings</t>
        </is>
      </c>
      <c r="B26" s="4" t="inlineStr">
        <is>
          <t xml:space="preserve"> </t>
        </is>
      </c>
      <c r="C26" s="5" t="n">
        <v>0</v>
      </c>
      <c r="D2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 Hierarchy for Financial Instruments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AFS securities</t>
        </is>
      </c>
      <c r="B3" s="5" t="n">
        <v>7790</v>
      </c>
      <c r="C3" s="5" t="n">
        <v>8287</v>
      </c>
      <c r="D3" s="4" t="inlineStr">
        <is>
          <t xml:space="preserve"> </t>
        </is>
      </c>
    </row>
    <row r="4">
      <c r="A4" s="4" t="inlineStr">
        <is>
          <t>HTM securities</t>
        </is>
      </c>
      <c r="B4" s="6" t="n">
        <v>1712</v>
      </c>
      <c r="C4" s="6" t="n">
        <v>1787</v>
      </c>
      <c r="D4" s="4" t="inlineStr">
        <is>
          <t xml:space="preserve"> </t>
        </is>
      </c>
    </row>
    <row r="5">
      <c r="A5" s="4" t="inlineStr">
        <is>
          <t>MSRs</t>
        </is>
      </c>
      <c r="B5" s="6" t="n">
        <v>4769</v>
      </c>
      <c r="C5" s="6" t="n">
        <v>4632</v>
      </c>
      <c r="D5" s="5" t="n">
        <v>4687</v>
      </c>
    </row>
    <row r="6">
      <c r="A6" s="4" t="inlineStr">
        <is>
          <t>Level 1</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6" t="n">
        <v>43641</v>
      </c>
      <c r="C8" s="6" t="n">
        <v>49690</v>
      </c>
      <c r="D8" s="4" t="inlineStr">
        <is>
          <t xml:space="preserve"> </t>
        </is>
      </c>
    </row>
    <row r="9">
      <c r="A9" s="4" t="inlineStr">
        <is>
          <t>AFS securities</t>
        </is>
      </c>
      <c r="B9" s="6" t="n">
        <v>0</v>
      </c>
      <c r="C9" s="6" t="n">
        <v>0</v>
      </c>
      <c r="D9" s="4" t="inlineStr">
        <is>
          <t xml:space="preserve"> </t>
        </is>
      </c>
    </row>
    <row r="10">
      <c r="A10" s="4" t="inlineStr">
        <is>
          <t>HTM securities</t>
        </is>
      </c>
      <c r="B10" s="6" t="n">
        <v>0</v>
      </c>
      <c r="C10" s="6" t="n">
        <v>0</v>
      </c>
      <c r="D10" s="4" t="inlineStr">
        <is>
          <t xml:space="preserve"> </t>
        </is>
      </c>
    </row>
    <row r="11">
      <c r="A11" s="4" t="inlineStr">
        <is>
          <t>Loans held-for-sale</t>
        </is>
      </c>
      <c r="B11" s="6" t="n">
        <v>0</v>
      </c>
      <c r="C11" s="6" t="n">
        <v>0</v>
      </c>
      <c r="D11" s="4" t="inlineStr">
        <is>
          <t xml:space="preserve"> </t>
        </is>
      </c>
    </row>
    <row r="12">
      <c r="A12" s="4" t="inlineStr">
        <is>
          <t>Loans held-for-portfolio, net</t>
        </is>
      </c>
      <c r="B12" s="6" t="n">
        <v>0</v>
      </c>
      <c r="C12" s="6" t="n">
        <v>0</v>
      </c>
      <c r="D12" s="4" t="inlineStr">
        <is>
          <t xml:space="preserve"> </t>
        </is>
      </c>
    </row>
    <row r="13">
      <c r="A13" s="4" t="inlineStr">
        <is>
          <t>MSRs</t>
        </is>
      </c>
      <c r="B13" s="6" t="n">
        <v>0</v>
      </c>
      <c r="C13" s="6" t="n">
        <v>0</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Time deposits</t>
        </is>
      </c>
      <c r="B15" s="6" t="n">
        <v>0</v>
      </c>
      <c r="C15" s="6" t="n">
        <v>0</v>
      </c>
      <c r="D15" s="4" t="inlineStr">
        <is>
          <t xml:space="preserve"> </t>
        </is>
      </c>
    </row>
    <row r="16">
      <c r="A16" s="4" t="inlineStr">
        <is>
          <t>Borrowings</t>
        </is>
      </c>
      <c r="B16" s="6" t="n">
        <v>0</v>
      </c>
      <c r="C16" s="6" t="n">
        <v>0</v>
      </c>
      <c r="D16" s="4" t="inlineStr">
        <is>
          <t xml:space="preserve"> </t>
        </is>
      </c>
    </row>
    <row r="17">
      <c r="A17" s="4" t="inlineStr">
        <is>
          <t>Subordinated notes</t>
        </is>
      </c>
      <c r="B17" s="6" t="n">
        <v>0</v>
      </c>
      <c r="C17" s="6" t="n">
        <v>0</v>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6" t="n">
        <v>0</v>
      </c>
      <c r="C20" s="6" t="n">
        <v>0</v>
      </c>
      <c r="D20" s="4" t="inlineStr">
        <is>
          <t xml:space="preserve"> </t>
        </is>
      </c>
    </row>
    <row r="21">
      <c r="A21" s="4" t="inlineStr">
        <is>
          <t>AFS securities</t>
        </is>
      </c>
      <c r="B21" s="6" t="n">
        <v>7790</v>
      </c>
      <c r="C21" s="6" t="n">
        <v>8287</v>
      </c>
      <c r="D21" s="4" t="inlineStr">
        <is>
          <t xml:space="preserve"> </t>
        </is>
      </c>
    </row>
    <row r="22">
      <c r="A22" s="4" t="inlineStr">
        <is>
          <t>HTM securities</t>
        </is>
      </c>
      <c r="B22" s="6" t="n">
        <v>1712</v>
      </c>
      <c r="C22" s="6" t="n">
        <v>1787</v>
      </c>
      <c r="D22" s="4" t="inlineStr">
        <is>
          <t xml:space="preserve"> </t>
        </is>
      </c>
    </row>
    <row r="23">
      <c r="A23" s="4" t="inlineStr">
        <is>
          <t>Loans held-for-sale</t>
        </is>
      </c>
      <c r="B23" s="6" t="n">
        <v>487</v>
      </c>
      <c r="C23" s="6" t="n">
        <v>603</v>
      </c>
      <c r="D23" s="4" t="inlineStr">
        <is>
          <t xml:space="preserve"> </t>
        </is>
      </c>
    </row>
    <row r="24">
      <c r="A24" s="4" t="inlineStr">
        <is>
          <t>Loans held-for-portfolio, net</t>
        </is>
      </c>
      <c r="B24" s="6" t="n">
        <v>0</v>
      </c>
      <c r="C24" s="6" t="n">
        <v>0</v>
      </c>
      <c r="D24" s="4" t="inlineStr">
        <is>
          <t xml:space="preserve"> </t>
        </is>
      </c>
    </row>
    <row r="25">
      <c r="A25" s="4" t="inlineStr">
        <is>
          <t>MSRs</t>
        </is>
      </c>
      <c r="B25" s="6" t="n">
        <v>0</v>
      </c>
      <c r="C25" s="6" t="n">
        <v>0</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Time deposits</t>
        </is>
      </c>
      <c r="B27" s="6" t="n">
        <v>296575</v>
      </c>
      <c r="C27" s="6" t="n">
        <v>308604</v>
      </c>
      <c r="D27" s="4" t="inlineStr">
        <is>
          <t xml:space="preserve"> </t>
        </is>
      </c>
    </row>
    <row r="28">
      <c r="A28" s="4" t="inlineStr">
        <is>
          <t>Borrowings</t>
        </is>
      </c>
      <c r="B28" s="6" t="n">
        <v>25000</v>
      </c>
      <c r="C28" s="6" t="n">
        <v>40000</v>
      </c>
      <c r="D28" s="4" t="inlineStr">
        <is>
          <t xml:space="preserve"> </t>
        </is>
      </c>
    </row>
    <row r="29">
      <c r="A29" s="4" t="inlineStr">
        <is>
          <t>Subordinated notes</t>
        </is>
      </c>
      <c r="B29" s="6" t="n">
        <v>12653</v>
      </c>
      <c r="C29" s="6" t="n">
        <v>9996</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cash equivalents</t>
        </is>
      </c>
      <c r="B32" s="6" t="n">
        <v>0</v>
      </c>
      <c r="C32" s="6" t="n">
        <v>0</v>
      </c>
      <c r="D32" s="4" t="inlineStr">
        <is>
          <t xml:space="preserve"> </t>
        </is>
      </c>
    </row>
    <row r="33">
      <c r="A33" s="4" t="inlineStr">
        <is>
          <t>AFS securities</t>
        </is>
      </c>
      <c r="B33" s="6" t="n">
        <v>0</v>
      </c>
      <c r="C33" s="6" t="n">
        <v>0</v>
      </c>
      <c r="D33" s="4" t="inlineStr">
        <is>
          <t xml:space="preserve"> </t>
        </is>
      </c>
    </row>
    <row r="34">
      <c r="A34" s="4" t="inlineStr">
        <is>
          <t>HTM securities</t>
        </is>
      </c>
      <c r="B34" s="6" t="n">
        <v>0</v>
      </c>
      <c r="C34" s="6" t="n">
        <v>0</v>
      </c>
      <c r="D34" s="4" t="inlineStr">
        <is>
          <t xml:space="preserve"> </t>
        </is>
      </c>
    </row>
    <row r="35">
      <c r="A35" s="4" t="inlineStr">
        <is>
          <t>Loans held-for-sale</t>
        </is>
      </c>
      <c r="B35" s="6" t="n">
        <v>0</v>
      </c>
      <c r="C35" s="6" t="n">
        <v>0</v>
      </c>
      <c r="D35" s="4" t="inlineStr">
        <is>
          <t xml:space="preserve"> </t>
        </is>
      </c>
    </row>
    <row r="36">
      <c r="A36" s="4" t="inlineStr">
        <is>
          <t>Loans held-for-portfolio, net</t>
        </is>
      </c>
      <c r="B36" s="6" t="n">
        <v>850813</v>
      </c>
      <c r="C36" s="6" t="n">
        <v>837579</v>
      </c>
      <c r="D36" s="4" t="inlineStr">
        <is>
          <t xml:space="preserve"> </t>
        </is>
      </c>
    </row>
    <row r="37">
      <c r="A37" s="4" t="inlineStr">
        <is>
          <t>MSRs</t>
        </is>
      </c>
      <c r="B37" s="6" t="n">
        <v>4769</v>
      </c>
      <c r="C37" s="6" t="n">
        <v>4632</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Time deposits</t>
        </is>
      </c>
      <c r="B39" s="6" t="n">
        <v>0</v>
      </c>
      <c r="C39" s="6" t="n">
        <v>0</v>
      </c>
      <c r="D39" s="4" t="inlineStr">
        <is>
          <t xml:space="preserve"> </t>
        </is>
      </c>
    </row>
    <row r="40">
      <c r="A40" s="4" t="inlineStr">
        <is>
          <t>Borrowings</t>
        </is>
      </c>
      <c r="B40" s="6" t="n">
        <v>0</v>
      </c>
      <c r="C40" s="6" t="n">
        <v>0</v>
      </c>
      <c r="D40" s="4" t="inlineStr">
        <is>
          <t xml:space="preserve"> </t>
        </is>
      </c>
    </row>
    <row r="41">
      <c r="A41" s="4" t="inlineStr">
        <is>
          <t>Subordinated notes</t>
        </is>
      </c>
      <c r="B41" s="6" t="n">
        <v>0</v>
      </c>
      <c r="C41" s="6" t="n">
        <v>0</v>
      </c>
      <c r="D41" s="4" t="inlineStr">
        <is>
          <t xml:space="preserve"> </t>
        </is>
      </c>
    </row>
    <row r="42">
      <c r="A42" s="4" t="inlineStr">
        <is>
          <t>Carrying Value</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and cash equivalents</t>
        </is>
      </c>
      <c r="B44" s="6" t="n">
        <v>43641</v>
      </c>
      <c r="C44" s="6" t="n">
        <v>49690</v>
      </c>
      <c r="D44" s="4" t="inlineStr">
        <is>
          <t xml:space="preserve"> </t>
        </is>
      </c>
    </row>
    <row r="45">
      <c r="A45" s="4" t="inlineStr">
        <is>
          <t>AFS securities</t>
        </is>
      </c>
      <c r="B45" s="6" t="n">
        <v>7790</v>
      </c>
      <c r="C45" s="6" t="n">
        <v>8287</v>
      </c>
      <c r="D45" s="4" t="inlineStr">
        <is>
          <t xml:space="preserve"> </t>
        </is>
      </c>
    </row>
    <row r="46">
      <c r="A46" s="4" t="inlineStr">
        <is>
          <t>HTM securities</t>
        </is>
      </c>
      <c r="B46" s="6" t="n">
        <v>2130</v>
      </c>
      <c r="C46" s="6" t="n">
        <v>2166</v>
      </c>
      <c r="D46" s="4" t="inlineStr">
        <is>
          <t xml:space="preserve"> </t>
        </is>
      </c>
    </row>
    <row r="47">
      <c r="A47" s="4" t="inlineStr">
        <is>
          <t>Loans held-for-sale</t>
        </is>
      </c>
      <c r="B47" s="6" t="n">
        <v>487</v>
      </c>
      <c r="C47" s="6" t="n">
        <v>603</v>
      </c>
      <c r="D47" s="4" t="inlineStr">
        <is>
          <t xml:space="preserve"> </t>
        </is>
      </c>
    </row>
    <row r="48">
      <c r="A48" s="4" t="inlineStr">
        <is>
          <t>Loans held-for-portfolio, net</t>
        </is>
      </c>
      <c r="B48" s="6" t="n">
        <v>891672</v>
      </c>
      <c r="C48" s="6" t="n">
        <v>885718</v>
      </c>
      <c r="D48" s="4" t="inlineStr">
        <is>
          <t xml:space="preserve"> </t>
        </is>
      </c>
    </row>
    <row r="49">
      <c r="A49" s="4" t="inlineStr">
        <is>
          <t>MSRs</t>
        </is>
      </c>
      <c r="B49" s="6" t="n">
        <v>4769</v>
      </c>
      <c r="C49" s="6" t="n">
        <v>4632</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Time deposits</t>
        </is>
      </c>
      <c r="B51" s="6" t="n">
        <v>295822</v>
      </c>
      <c r="C51" s="6" t="n">
        <v>307962</v>
      </c>
      <c r="D51" s="4" t="inlineStr">
        <is>
          <t xml:space="preserve"> </t>
        </is>
      </c>
    </row>
    <row r="52">
      <c r="A52" s="4" t="inlineStr">
        <is>
          <t>Borrowings</t>
        </is>
      </c>
      <c r="B52" s="6" t="n">
        <v>25000</v>
      </c>
      <c r="C52" s="6" t="n">
        <v>40000</v>
      </c>
      <c r="D52" s="4" t="inlineStr">
        <is>
          <t xml:space="preserve"> </t>
        </is>
      </c>
    </row>
    <row r="53">
      <c r="A53" s="4" t="inlineStr">
        <is>
          <t>Subordinated notes</t>
        </is>
      </c>
      <c r="B53" s="6" t="n">
        <v>11759</v>
      </c>
      <c r="C53" s="6" t="n">
        <v>11717</v>
      </c>
      <c r="D53" s="4" t="inlineStr">
        <is>
          <t xml:space="preserve"> </t>
        </is>
      </c>
    </row>
    <row r="54">
      <c r="A54" s="4" t="inlineStr">
        <is>
          <t>Estimated Fair Value</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6" t="n">
        <v>43641</v>
      </c>
      <c r="C56" s="6" t="n">
        <v>49690</v>
      </c>
      <c r="D56" s="4" t="inlineStr">
        <is>
          <t xml:space="preserve"> </t>
        </is>
      </c>
    </row>
    <row r="57">
      <c r="A57" s="4" t="inlineStr">
        <is>
          <t>AFS securities</t>
        </is>
      </c>
      <c r="B57" s="6" t="n">
        <v>7790</v>
      </c>
      <c r="C57" s="6" t="n">
        <v>8287</v>
      </c>
      <c r="D57" s="4" t="inlineStr">
        <is>
          <t xml:space="preserve"> </t>
        </is>
      </c>
    </row>
    <row r="58">
      <c r="A58" s="4" t="inlineStr">
        <is>
          <t>HTM securities</t>
        </is>
      </c>
      <c r="B58" s="6" t="n">
        <v>1712</v>
      </c>
      <c r="C58" s="6" t="n">
        <v>1787</v>
      </c>
      <c r="D58" s="4" t="inlineStr">
        <is>
          <t xml:space="preserve"> </t>
        </is>
      </c>
    </row>
    <row r="59">
      <c r="A59" s="4" t="inlineStr">
        <is>
          <t>Loans held-for-sale</t>
        </is>
      </c>
      <c r="B59" s="6" t="n">
        <v>487</v>
      </c>
      <c r="C59" s="6" t="n">
        <v>603</v>
      </c>
      <c r="D59" s="4" t="inlineStr">
        <is>
          <t xml:space="preserve"> </t>
        </is>
      </c>
    </row>
    <row r="60">
      <c r="A60" s="4" t="inlineStr">
        <is>
          <t>Loans held-for-portfolio, net</t>
        </is>
      </c>
      <c r="B60" s="6" t="n">
        <v>850813</v>
      </c>
      <c r="C60" s="6" t="n">
        <v>837579</v>
      </c>
      <c r="D60" s="4" t="inlineStr">
        <is>
          <t xml:space="preserve"> </t>
        </is>
      </c>
    </row>
    <row r="61">
      <c r="A61" s="4" t="inlineStr">
        <is>
          <t>MSRs</t>
        </is>
      </c>
      <c r="B61" s="6" t="n">
        <v>4769</v>
      </c>
      <c r="C61" s="6" t="n">
        <v>4632</v>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Time deposits</t>
        </is>
      </c>
      <c r="B63" s="6" t="n">
        <v>296575</v>
      </c>
      <c r="C63" s="6" t="n">
        <v>308604</v>
      </c>
      <c r="D63" s="4" t="inlineStr">
        <is>
          <t xml:space="preserve"> </t>
        </is>
      </c>
    </row>
    <row r="64">
      <c r="A64" s="4" t="inlineStr">
        <is>
          <t>Borrowings</t>
        </is>
      </c>
      <c r="B64" s="6" t="n">
        <v>25000</v>
      </c>
      <c r="C64" s="6" t="n">
        <v>40000</v>
      </c>
      <c r="D64" s="4" t="inlineStr">
        <is>
          <t xml:space="preserve"> </t>
        </is>
      </c>
    </row>
    <row r="65">
      <c r="A65" s="4" t="inlineStr">
        <is>
          <t>Subordinated notes</t>
        </is>
      </c>
      <c r="B65" s="5" t="n">
        <v>12653</v>
      </c>
      <c r="C65" s="5" t="n">
        <v>9996</v>
      </c>
      <c r="D6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Measured on Recurring and Non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SRs</t>
        </is>
      </c>
      <c r="B3" s="5" t="n">
        <v>4769</v>
      </c>
      <c r="C3" s="5" t="n">
        <v>4632</v>
      </c>
      <c r="D3" s="5" t="n">
        <v>4687</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SR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SR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SRs</t>
        </is>
      </c>
      <c r="B12" s="6" t="n">
        <v>4769</v>
      </c>
      <c r="C12" s="6" t="n">
        <v>4632</v>
      </c>
      <c r="D12" s="4" t="inlineStr">
        <is>
          <t xml:space="preserve"> </t>
        </is>
      </c>
    </row>
    <row r="13">
      <c r="A13" s="4" t="inlineStr">
        <is>
          <t>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unicipal bonds</t>
        </is>
      </c>
      <c r="B15" s="6" t="n">
        <v>5374</v>
      </c>
      <c r="C15" s="6" t="n">
        <v>5528</v>
      </c>
      <c r="D15" s="4" t="inlineStr">
        <is>
          <t xml:space="preserve"> </t>
        </is>
      </c>
    </row>
    <row r="16">
      <c r="A16" s="4" t="inlineStr">
        <is>
          <t>Agency mortgage-backed securities</t>
        </is>
      </c>
      <c r="B16" s="6" t="n">
        <v>2416</v>
      </c>
      <c r="C16" s="6" t="n">
        <v>2759</v>
      </c>
      <c r="D16" s="4" t="inlineStr">
        <is>
          <t xml:space="preserve"> </t>
        </is>
      </c>
    </row>
    <row r="17">
      <c r="A17" s="4" t="inlineStr">
        <is>
          <t>MSRs</t>
        </is>
      </c>
      <c r="B17" s="6" t="n">
        <v>4769</v>
      </c>
      <c r="C17" s="6" t="n">
        <v>4632</v>
      </c>
      <c r="D17" s="4" t="inlineStr">
        <is>
          <t xml:space="preserve"> </t>
        </is>
      </c>
    </row>
    <row r="18">
      <c r="A18" s="4" t="inlineStr">
        <is>
          <t>Recurring |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unicipal bonds</t>
        </is>
      </c>
      <c r="B20" s="6" t="n">
        <v>0</v>
      </c>
      <c r="C20" s="6" t="n">
        <v>0</v>
      </c>
      <c r="D20" s="4" t="inlineStr">
        <is>
          <t xml:space="preserve"> </t>
        </is>
      </c>
    </row>
    <row r="21">
      <c r="A21" s="4" t="inlineStr">
        <is>
          <t>Agency mortgage-backed securities</t>
        </is>
      </c>
      <c r="B21" s="6" t="n">
        <v>0</v>
      </c>
      <c r="C21" s="6" t="n">
        <v>0</v>
      </c>
      <c r="D21" s="4" t="inlineStr">
        <is>
          <t xml:space="preserve"> </t>
        </is>
      </c>
    </row>
    <row r="22">
      <c r="A22" s="4" t="inlineStr">
        <is>
          <t>MSRs</t>
        </is>
      </c>
      <c r="B22" s="6" t="n">
        <v>0</v>
      </c>
      <c r="C22" s="6" t="n">
        <v>0</v>
      </c>
      <c r="D22" s="4" t="inlineStr">
        <is>
          <t xml:space="preserve"> </t>
        </is>
      </c>
    </row>
    <row r="23">
      <c r="A23" s="4" t="inlineStr">
        <is>
          <t>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unicipal bonds</t>
        </is>
      </c>
      <c r="B25" s="6" t="n">
        <v>5374</v>
      </c>
      <c r="C25" s="6" t="n">
        <v>5528</v>
      </c>
      <c r="D25" s="4" t="inlineStr">
        <is>
          <t xml:space="preserve"> </t>
        </is>
      </c>
    </row>
    <row r="26">
      <c r="A26" s="4" t="inlineStr">
        <is>
          <t>Agency mortgage-backed securities</t>
        </is>
      </c>
      <c r="B26" s="6" t="n">
        <v>2416</v>
      </c>
      <c r="C26" s="6" t="n">
        <v>2759</v>
      </c>
      <c r="D26" s="4" t="inlineStr">
        <is>
          <t xml:space="preserve"> </t>
        </is>
      </c>
    </row>
    <row r="27">
      <c r="A27" s="4" t="inlineStr">
        <is>
          <t>MSRs</t>
        </is>
      </c>
      <c r="B27" s="6" t="n">
        <v>0</v>
      </c>
      <c r="C27" s="6" t="n">
        <v>0</v>
      </c>
      <c r="D27" s="4" t="inlineStr">
        <is>
          <t xml:space="preserve"> </t>
        </is>
      </c>
    </row>
    <row r="28">
      <c r="A28" s="4" t="inlineStr">
        <is>
          <t>Recurring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Municipal bonds</t>
        </is>
      </c>
      <c r="B30" s="6" t="n">
        <v>0</v>
      </c>
      <c r="C30" s="6" t="n">
        <v>0</v>
      </c>
      <c r="D30" s="4" t="inlineStr">
        <is>
          <t xml:space="preserve"> </t>
        </is>
      </c>
    </row>
    <row r="31">
      <c r="A31" s="4" t="inlineStr">
        <is>
          <t>Agency mortgage-backed securities</t>
        </is>
      </c>
      <c r="B31" s="6" t="n">
        <v>0</v>
      </c>
      <c r="C31" s="6" t="n">
        <v>0</v>
      </c>
      <c r="D31" s="4" t="inlineStr">
        <is>
          <t xml:space="preserve"> </t>
        </is>
      </c>
    </row>
    <row r="32">
      <c r="A32" s="4" t="inlineStr">
        <is>
          <t>MSRs</t>
        </is>
      </c>
      <c r="B32" s="6" t="n">
        <v>4769</v>
      </c>
      <c r="C32" s="6" t="n">
        <v>4632</v>
      </c>
      <c r="D32" s="4" t="inlineStr">
        <is>
          <t xml:space="preserve"> </t>
        </is>
      </c>
    </row>
    <row r="33">
      <c r="A33" s="4" t="inlineStr">
        <is>
          <t>Non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OREO and repossessed assets</t>
        </is>
      </c>
      <c r="B35" s="6" t="n">
        <v>0</v>
      </c>
      <c r="C35" s="6" t="n">
        <v>575</v>
      </c>
      <c r="D35" s="4" t="inlineStr">
        <is>
          <t xml:space="preserve"> </t>
        </is>
      </c>
    </row>
    <row r="36">
      <c r="A36" s="4" t="inlineStr">
        <is>
          <t>Collateral-dependent loans</t>
        </is>
      </c>
      <c r="B36" s="6" t="n">
        <v>7627</v>
      </c>
      <c r="C36" s="4" t="inlineStr">
        <is>
          <t xml:space="preserve"> </t>
        </is>
      </c>
      <c r="D36" s="4" t="inlineStr">
        <is>
          <t xml:space="preserve"> </t>
        </is>
      </c>
    </row>
    <row r="37">
      <c r="A37" s="4" t="inlineStr">
        <is>
          <t>Impaired loans</t>
        </is>
      </c>
      <c r="B37" s="4" t="inlineStr">
        <is>
          <t xml:space="preserve"> </t>
        </is>
      </c>
      <c r="C37" s="6" t="n">
        <v>3656</v>
      </c>
      <c r="D37" s="4" t="inlineStr">
        <is>
          <t xml:space="preserve"> </t>
        </is>
      </c>
    </row>
    <row r="38">
      <c r="A38" s="4" t="inlineStr">
        <is>
          <t>Nonrecurring | Level 1</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OREO and repossessed assets</t>
        </is>
      </c>
      <c r="B40" s="6" t="n">
        <v>0</v>
      </c>
      <c r="C40" s="6" t="n">
        <v>0</v>
      </c>
      <c r="D40" s="4" t="inlineStr">
        <is>
          <t xml:space="preserve"> </t>
        </is>
      </c>
    </row>
    <row r="41">
      <c r="A41" s="4" t="inlineStr">
        <is>
          <t>Collateral-dependent loans</t>
        </is>
      </c>
      <c r="B41" s="6" t="n">
        <v>0</v>
      </c>
      <c r="C41" s="4" t="inlineStr">
        <is>
          <t xml:space="preserve"> </t>
        </is>
      </c>
      <c r="D41" s="4" t="inlineStr">
        <is>
          <t xml:space="preserve"> </t>
        </is>
      </c>
    </row>
    <row r="42">
      <c r="A42" s="4" t="inlineStr">
        <is>
          <t>Impaired loans</t>
        </is>
      </c>
      <c r="B42" s="4" t="inlineStr">
        <is>
          <t xml:space="preserve"> </t>
        </is>
      </c>
      <c r="C42" s="6" t="n">
        <v>0</v>
      </c>
      <c r="D42" s="4" t="inlineStr">
        <is>
          <t xml:space="preserve"> </t>
        </is>
      </c>
    </row>
    <row r="43">
      <c r="A43" s="4" t="inlineStr">
        <is>
          <t>Nonrecurring |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OREO and repossessed assets</t>
        </is>
      </c>
      <c r="B45" s="6" t="n">
        <v>0</v>
      </c>
      <c r="C45" s="6" t="n">
        <v>0</v>
      </c>
      <c r="D45" s="4" t="inlineStr">
        <is>
          <t xml:space="preserve"> </t>
        </is>
      </c>
    </row>
    <row r="46">
      <c r="A46" s="4" t="inlineStr">
        <is>
          <t>Collateral-dependent loans</t>
        </is>
      </c>
      <c r="B46" s="6" t="n">
        <v>0</v>
      </c>
      <c r="C46" s="4" t="inlineStr">
        <is>
          <t xml:space="preserve"> </t>
        </is>
      </c>
      <c r="D46" s="4" t="inlineStr">
        <is>
          <t xml:space="preserve"> </t>
        </is>
      </c>
    </row>
    <row r="47">
      <c r="A47" s="4" t="inlineStr">
        <is>
          <t>Impaired loans</t>
        </is>
      </c>
      <c r="B47" s="4" t="inlineStr">
        <is>
          <t xml:space="preserve"> </t>
        </is>
      </c>
      <c r="C47" s="6" t="n">
        <v>0</v>
      </c>
      <c r="D47" s="4" t="inlineStr">
        <is>
          <t xml:space="preserve"> </t>
        </is>
      </c>
    </row>
    <row r="48">
      <c r="A48" s="4" t="inlineStr">
        <is>
          <t>Nonrecurring | 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OREO and repossessed assets</t>
        </is>
      </c>
      <c r="B50" s="6" t="n">
        <v>0</v>
      </c>
      <c r="C50" s="6" t="n">
        <v>575</v>
      </c>
      <c r="D50" s="4" t="inlineStr">
        <is>
          <t xml:space="preserve"> </t>
        </is>
      </c>
    </row>
    <row r="51">
      <c r="A51" s="4" t="inlineStr">
        <is>
          <t>Collateral-dependent loans</t>
        </is>
      </c>
      <c r="B51" s="5" t="n">
        <v>7627</v>
      </c>
      <c r="C51" s="4" t="inlineStr">
        <is>
          <t xml:space="preserve"> </t>
        </is>
      </c>
      <c r="D51" s="4" t="inlineStr">
        <is>
          <t xml:space="preserve"> </t>
        </is>
      </c>
    </row>
    <row r="52">
      <c r="A52" s="4" t="inlineStr">
        <is>
          <t>Impaired loans</t>
        </is>
      </c>
      <c r="B52" s="4" t="inlineStr">
        <is>
          <t xml:space="preserve"> </t>
        </is>
      </c>
      <c r="C52" s="5" t="n">
        <v>3656</v>
      </c>
      <c r="D5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Quantitative Information (Details) - Recurring - Level 3 - MSRs - Discounted cash flow</t>
        </is>
      </c>
      <c r="B1" s="2" t="inlineStr">
        <is>
          <t>Dec. 31, 2024</t>
        </is>
      </c>
      <c r="C1" s="2" t="inlineStr">
        <is>
          <t>Dec. 31, 2023</t>
        </is>
      </c>
    </row>
    <row r="2">
      <c r="A2" s="4" t="inlineStr">
        <is>
          <t>Prepayment speed assumption | Minimum</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MSRs</t>
        </is>
      </c>
      <c r="B4" s="12" t="n">
        <v>1.25</v>
      </c>
      <c r="C4" s="12" t="n">
        <v>1.09</v>
      </c>
    </row>
    <row r="5">
      <c r="A5" s="4" t="inlineStr">
        <is>
          <t>Prepayment speed assumption | Maximum</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MSRs</t>
        </is>
      </c>
      <c r="B7" s="12" t="n">
        <v>5.56</v>
      </c>
      <c r="C7" s="12" t="n">
        <v>2.08</v>
      </c>
    </row>
    <row r="8">
      <c r="A8" s="4" t="inlineStr">
        <is>
          <t>Prepayment speed assumption | Weighted average</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MSRs</t>
        </is>
      </c>
      <c r="B10" s="12" t="n">
        <v>1.25</v>
      </c>
      <c r="C10" s="12" t="n">
        <v>1.29</v>
      </c>
    </row>
    <row r="11">
      <c r="A11" s="4" t="inlineStr">
        <is>
          <t>Discount rate</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MSRs</t>
        </is>
      </c>
      <c r="B13" s="13" t="n">
        <v>0.1</v>
      </c>
      <c r="C13" s="4" t="inlineStr">
        <is>
          <t xml:space="preserve"> </t>
        </is>
      </c>
    </row>
    <row r="14">
      <c r="A14" s="4" t="inlineStr">
        <is>
          <t>Discount rate | Minimum</t>
        </is>
      </c>
      <c r="B14" s="4" t="inlineStr">
        <is>
          <t xml:space="preserve"> </t>
        </is>
      </c>
      <c r="C14" s="4" t="inlineStr">
        <is>
          <t xml:space="preserve"> </t>
        </is>
      </c>
    </row>
    <row r="15">
      <c r="A15" s="3" t="inlineStr">
        <is>
          <t>Fair Value Inputs, Assets, Quantitative Information [Line Items] (Deprecated 2018-01-31)</t>
        </is>
      </c>
      <c r="B15" s="4" t="inlineStr">
        <is>
          <t xml:space="preserve"> </t>
        </is>
      </c>
      <c r="C15" s="4" t="inlineStr">
        <is>
          <t xml:space="preserve"> </t>
        </is>
      </c>
    </row>
    <row r="16">
      <c r="A16" s="4" t="inlineStr">
        <is>
          <t>MSRs</t>
        </is>
      </c>
      <c r="B16" s="4" t="inlineStr">
        <is>
          <t xml:space="preserve"> </t>
        </is>
      </c>
      <c r="C16" s="13" t="n">
        <v>0.105</v>
      </c>
    </row>
    <row r="17">
      <c r="A17" s="4" t="inlineStr">
        <is>
          <t>Discount rate | Maximum</t>
        </is>
      </c>
      <c r="B17" s="4" t="inlineStr">
        <is>
          <t xml:space="preserve"> </t>
        </is>
      </c>
      <c r="C17" s="4" t="inlineStr">
        <is>
          <t xml:space="preserve"> </t>
        </is>
      </c>
    </row>
    <row r="18">
      <c r="A18" s="3" t="inlineStr">
        <is>
          <t>Fair Value Inputs, Assets, Quantitative Information [Line Items] (Deprecated 2018-01-31)</t>
        </is>
      </c>
      <c r="B18" s="4" t="inlineStr">
        <is>
          <t xml:space="preserve"> </t>
        </is>
      </c>
      <c r="C18" s="4" t="inlineStr">
        <is>
          <t xml:space="preserve"> </t>
        </is>
      </c>
    </row>
    <row r="19">
      <c r="A19" s="4" t="inlineStr">
        <is>
          <t>MSRs</t>
        </is>
      </c>
      <c r="B19" s="4" t="inlineStr">
        <is>
          <t xml:space="preserve"> </t>
        </is>
      </c>
      <c r="C19" s="13" t="n">
        <v>0.145</v>
      </c>
    </row>
    <row r="20">
      <c r="A20" s="4" t="inlineStr">
        <is>
          <t>Discount rate | Weighted average</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MSRs</t>
        </is>
      </c>
      <c r="B22" s="4" t="inlineStr">
        <is>
          <t xml:space="preserve"> </t>
        </is>
      </c>
      <c r="C22" s="13" t="n">
        <v>0.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12 Months Ended</t>
        </is>
      </c>
    </row>
    <row r="2">
      <c r="B2" s="2" t="inlineStr">
        <is>
          <t>Dec. 31, 2024 renewalOption</t>
        </is>
      </c>
    </row>
    <row r="3">
      <c r="A3" s="3" t="inlineStr">
        <is>
          <t>Lessee, Lease, Description [Line Items]</t>
        </is>
      </c>
      <c r="B3" s="4" t="inlineStr">
        <is>
          <t xml:space="preserve"> </t>
        </is>
      </c>
    </row>
    <row r="4">
      <c r="A4" s="4" t="inlineStr">
        <is>
          <t>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3 years</t>
        </is>
      </c>
    </row>
    <row r="8">
      <c r="A8" s="4" t="inlineStr">
        <is>
          <t>Remaining lease term</t>
        </is>
      </c>
      <c r="B8" s="4" t="inlineStr">
        <is>
          <t>5 months</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t>
        </is>
      </c>
    </row>
    <row r="12">
      <c r="A12" s="4" t="inlineStr">
        <is>
          <t>Remaining lease term</t>
        </is>
      </c>
      <c r="B12" s="4" t="inlineStr">
        <is>
          <t>4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5" t="n">
        <v>3725</v>
      </c>
      <c r="C3" s="5" t="n">
        <v>4496</v>
      </c>
    </row>
    <row r="4">
      <c r="A4" s="4" t="inlineStr">
        <is>
          <t>Operating lease liabilities</t>
        </is>
      </c>
      <c r="B4" s="5" t="n">
        <v>4013</v>
      </c>
      <c r="C4" s="5" t="n">
        <v>48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the Leases and Lease Term and Discount Rate by Lease Typ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Sublease income</t>
        </is>
      </c>
      <c r="B4" s="5" t="n">
        <v>-4</v>
      </c>
      <c r="C4" s="5" t="n">
        <v>-11</v>
      </c>
    </row>
    <row r="5">
      <c r="A5" s="4" t="inlineStr">
        <is>
          <t>Net lease expense</t>
        </is>
      </c>
      <c r="B5" s="6" t="n">
        <v>1079</v>
      </c>
      <c r="C5" s="6" t="n">
        <v>1067</v>
      </c>
    </row>
    <row r="6">
      <c r="A6" s="4" t="inlineStr">
        <is>
          <t>Office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leases</t>
        </is>
      </c>
      <c r="B8" s="5" t="n">
        <v>1083</v>
      </c>
      <c r="C8" s="5" t="n">
        <v>1078</v>
      </c>
    </row>
    <row r="9">
      <c r="A9" s="4" t="inlineStr">
        <is>
          <t>Weighted-average remaining lease term:</t>
        </is>
      </c>
      <c r="B9" s="4" t="inlineStr">
        <is>
          <t>4 years 3 months 18 days</t>
        </is>
      </c>
      <c r="C9" s="4" t="inlineStr">
        <is>
          <t>5 years 2 months 12 days</t>
        </is>
      </c>
    </row>
    <row r="10">
      <c r="A10" s="4" t="inlineStr">
        <is>
          <t>Weighted-average discount rate:</t>
        </is>
      </c>
      <c r="B10" s="9" t="n">
        <v>0.0288</v>
      </c>
      <c r="C10" s="9" t="n">
        <v>0.0277</v>
      </c>
    </row>
    <row r="11">
      <c r="A11" s="4" t="inlineStr">
        <is>
          <t>Operating cash flows</t>
        </is>
      </c>
      <c r="B11" s="5" t="n">
        <v>1120</v>
      </c>
      <c r="C11" s="5" t="n">
        <v>109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sent value of lease liabilities</t>
        </is>
      </c>
      <c r="B3" s="5" t="n">
        <v>4013</v>
      </c>
      <c r="C3" s="5" t="n">
        <v>4821</v>
      </c>
    </row>
    <row r="4">
      <c r="A4" s="4" t="inlineStr">
        <is>
          <t>Office Leas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5</t>
        </is>
      </c>
      <c r="B6" s="6" t="n">
        <v>1024</v>
      </c>
      <c r="C6" s="4" t="inlineStr">
        <is>
          <t xml:space="preserve"> </t>
        </is>
      </c>
    </row>
    <row r="7">
      <c r="A7" s="4" t="inlineStr">
        <is>
          <t>2026</t>
        </is>
      </c>
      <c r="B7" s="6" t="n">
        <v>1007</v>
      </c>
      <c r="C7" s="4" t="inlineStr">
        <is>
          <t xml:space="preserve"> </t>
        </is>
      </c>
    </row>
    <row r="8">
      <c r="A8" s="4" t="inlineStr">
        <is>
          <t>2027</t>
        </is>
      </c>
      <c r="B8" s="6" t="n">
        <v>1009</v>
      </c>
      <c r="C8" s="4" t="inlineStr">
        <is>
          <t xml:space="preserve"> </t>
        </is>
      </c>
    </row>
    <row r="9">
      <c r="A9" s="4" t="inlineStr">
        <is>
          <t>2028</t>
        </is>
      </c>
      <c r="B9" s="6" t="n">
        <v>881</v>
      </c>
      <c r="C9" s="4" t="inlineStr">
        <is>
          <t xml:space="preserve"> </t>
        </is>
      </c>
    </row>
    <row r="10">
      <c r="A10" s="4" t="inlineStr">
        <is>
          <t>2029</t>
        </is>
      </c>
      <c r="B10" s="6" t="n">
        <v>341</v>
      </c>
      <c r="C10" s="4" t="inlineStr">
        <is>
          <t xml:space="preserve"> </t>
        </is>
      </c>
    </row>
    <row r="11">
      <c r="A11" s="4" t="inlineStr">
        <is>
          <t>Total lease payments</t>
        </is>
      </c>
      <c r="B11" s="6" t="n">
        <v>4262</v>
      </c>
      <c r="C11" s="4" t="inlineStr">
        <is>
          <t xml:space="preserve"> </t>
        </is>
      </c>
    </row>
    <row r="12">
      <c r="A12" s="4" t="inlineStr">
        <is>
          <t>Less: Present value discount</t>
        </is>
      </c>
      <c r="B12" s="6" t="n">
        <v>249</v>
      </c>
      <c r="C12" s="4" t="inlineStr">
        <is>
          <t xml:space="preserve"> </t>
        </is>
      </c>
    </row>
    <row r="13">
      <c r="A13" s="4" t="inlineStr">
        <is>
          <t>Present value of lease liabilities</t>
        </is>
      </c>
      <c r="B13" s="5" t="n">
        <v>4013</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5" t="n">
        <v>4640</v>
      </c>
      <c r="C4" s="5" t="n">
        <v>7439</v>
      </c>
    </row>
    <row r="5">
      <c r="A5" s="4" t="inlineStr">
        <is>
          <t>LESS: Participating dividends - Unvested RSAs</t>
        </is>
      </c>
      <c r="B5" s="6" t="n">
        <v>-13</v>
      </c>
      <c r="C5" s="6" t="n">
        <v>-12</v>
      </c>
    </row>
    <row r="6">
      <c r="A6" s="4" t="inlineStr">
        <is>
          <t>LESS: Income allocated to participating securities - Unvested RSAs</t>
        </is>
      </c>
      <c r="B6" s="6" t="n">
        <v>-18</v>
      </c>
      <c r="C6" s="6" t="n">
        <v>-35</v>
      </c>
    </row>
    <row r="7">
      <c r="A7" s="4" t="inlineStr">
        <is>
          <t>Net income available to common stockholders - basic</t>
        </is>
      </c>
      <c r="B7" s="6" t="n">
        <v>4609</v>
      </c>
      <c r="C7" s="6" t="n">
        <v>7392</v>
      </c>
    </row>
    <row r="8">
      <c r="A8" s="4" t="inlineStr">
        <is>
          <t>ADD BACK: Income allocated to participating securities - Unvested RSAs</t>
        </is>
      </c>
      <c r="B8" s="6" t="n">
        <v>18</v>
      </c>
      <c r="C8" s="6" t="n">
        <v>35</v>
      </c>
    </row>
    <row r="9">
      <c r="A9" s="4" t="inlineStr">
        <is>
          <t>LESS: Income reallocated to participating securities - Unvested RSAs</t>
        </is>
      </c>
      <c r="B9" s="6" t="n">
        <v>-18</v>
      </c>
      <c r="C9" s="6" t="n">
        <v>-35</v>
      </c>
    </row>
    <row r="10">
      <c r="A10" s="4" t="inlineStr">
        <is>
          <t>Net income available to common stockholders - diluted</t>
        </is>
      </c>
      <c r="B10" s="5" t="n">
        <v>4609</v>
      </c>
      <c r="C10" s="5" t="n">
        <v>7392</v>
      </c>
    </row>
    <row r="11">
      <c r="A11" s="4" t="inlineStr">
        <is>
          <t>Weighted average number of shares outstanding, basic (in shares)</t>
        </is>
      </c>
      <c r="B11" s="6" t="n">
        <v>2542805</v>
      </c>
      <c r="C11" s="6" t="n">
        <v>2562182</v>
      </c>
    </row>
    <row r="12">
      <c r="A12" s="4" t="inlineStr">
        <is>
          <t>Effect of potentially dilutive common shares (in shares)</t>
        </is>
      </c>
      <c r="B12" s="6" t="n">
        <v>23133</v>
      </c>
      <c r="C12" s="6" t="n">
        <v>19520</v>
      </c>
    </row>
    <row r="13">
      <c r="A13" s="4" t="inlineStr">
        <is>
          <t>Weighted average number of shares outstanding, diluted (in shares)</t>
        </is>
      </c>
      <c r="B13" s="6" t="n">
        <v>2565938</v>
      </c>
      <c r="C13" s="6" t="n">
        <v>2581702</v>
      </c>
    </row>
    <row r="14">
      <c r="A14" s="4" t="inlineStr">
        <is>
          <t>Earnings per share, basic (in dollars per share)</t>
        </is>
      </c>
      <c r="B14" s="7" t="n">
        <v>1.81</v>
      </c>
      <c r="C14" s="7" t="n">
        <v>2.88</v>
      </c>
    </row>
    <row r="15">
      <c r="A15" s="4" t="inlineStr">
        <is>
          <t>Earnings per share, diluted (in dollars per share)</t>
        </is>
      </c>
      <c r="B15" s="7" t="n">
        <v>1.8</v>
      </c>
      <c r="C15" s="7" t="n">
        <v>2.86</v>
      </c>
    </row>
    <row r="16">
      <c r="A16" s="4" t="inlineStr">
        <is>
          <t>Anti-dilutive securities not included in computation of diluted earnings per common share (in shares)</t>
        </is>
      </c>
      <c r="B16" s="6" t="n">
        <v>0</v>
      </c>
      <c r="C16" s="6" t="n">
        <v>78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640</v>
      </c>
      <c r="C4" s="5" t="n">
        <v>7439</v>
      </c>
    </row>
    <row r="5">
      <c r="A5" s="3" t="inlineStr">
        <is>
          <t>Adjustments to reconcile net income to net cash from operating activities:</t>
        </is>
      </c>
      <c r="B5" s="4" t="inlineStr">
        <is>
          <t xml:space="preserve"> </t>
        </is>
      </c>
      <c r="C5" s="4" t="inlineStr">
        <is>
          <t xml:space="preserve"> </t>
        </is>
      </c>
    </row>
    <row r="6">
      <c r="A6" s="4" t="inlineStr">
        <is>
          <t>Amortization of net discounts on investments</t>
        </is>
      </c>
      <c r="B6" s="6" t="n">
        <v>84</v>
      </c>
      <c r="C6" s="6" t="n">
        <v>81</v>
      </c>
    </row>
    <row r="7">
      <c r="A7" s="4" t="inlineStr">
        <is>
          <t>(Reversal of) provision for credit losses</t>
        </is>
      </c>
      <c r="B7" s="6" t="n">
        <v>-120</v>
      </c>
      <c r="C7" s="6" t="n">
        <v>-273</v>
      </c>
    </row>
    <row r="8">
      <c r="A8" s="4" t="inlineStr">
        <is>
          <t>Depreciation and amortization</t>
        </is>
      </c>
      <c r="B8" s="6" t="n">
        <v>619</v>
      </c>
      <c r="C8" s="6" t="n">
        <v>717</v>
      </c>
    </row>
    <row r="9">
      <c r="A9" s="4" t="inlineStr">
        <is>
          <t>Compensation expense related to share based compensation</t>
        </is>
      </c>
      <c r="B9" s="6" t="n">
        <v>390</v>
      </c>
      <c r="C9" s="6" t="n">
        <v>450</v>
      </c>
    </row>
    <row r="10">
      <c r="A10" s="4" t="inlineStr">
        <is>
          <t>Fair value adjustment on MSRs</t>
        </is>
      </c>
      <c r="B10" s="6" t="n">
        <v>4</v>
      </c>
      <c r="C10" s="6" t="n">
        <v>219</v>
      </c>
    </row>
    <row r="11">
      <c r="A11" s="4" t="inlineStr">
        <is>
          <t>Right of use assets amortization</t>
        </is>
      </c>
      <c r="B11" s="6" t="n">
        <v>960</v>
      </c>
      <c r="C11" s="6" t="n">
        <v>935</v>
      </c>
    </row>
    <row r="12">
      <c r="A12" s="4" t="inlineStr">
        <is>
          <t>Increase in cash surrender value of BOLI</t>
        </is>
      </c>
      <c r="B12" s="6" t="n">
        <v>-625</v>
      </c>
      <c r="C12" s="6" t="n">
        <v>-612</v>
      </c>
    </row>
    <row r="13">
      <c r="A13" s="4" t="inlineStr">
        <is>
          <t>Net gain on BOLI death benefit</t>
        </is>
      </c>
      <c r="B13" s="6" t="n">
        <v>0</v>
      </c>
      <c r="C13" s="6" t="n">
        <v>-567</v>
      </c>
    </row>
    <row r="14">
      <c r="A14" s="4" t="inlineStr">
        <is>
          <t>Deferred income tax</t>
        </is>
      </c>
      <c r="B14" s="6" t="n">
        <v>-273</v>
      </c>
      <c r="C14" s="6" t="n">
        <v>-467</v>
      </c>
    </row>
    <row r="15">
      <c r="A15" s="4" t="inlineStr">
        <is>
          <t>Net gain on disposal of premises and equipment, net</t>
        </is>
      </c>
      <c r="B15" s="6" t="n">
        <v>-38</v>
      </c>
      <c r="C15" s="6" t="n">
        <v>0</v>
      </c>
    </row>
    <row r="16">
      <c r="A16" s="4" t="inlineStr">
        <is>
          <t>Net gain on sale of loans</t>
        </is>
      </c>
      <c r="B16" s="6" t="n">
        <v>-258</v>
      </c>
      <c r="C16" s="6" t="n">
        <v>-340</v>
      </c>
    </row>
    <row r="17">
      <c r="A17" s="4" t="inlineStr">
        <is>
          <t>Proceeds from sale of loans held-for-sale</t>
        </is>
      </c>
      <c r="B17" s="6" t="n">
        <v>14273</v>
      </c>
      <c r="C17" s="6" t="n">
        <v>19335</v>
      </c>
    </row>
    <row r="18">
      <c r="A18" s="4" t="inlineStr">
        <is>
          <t>Originations of loans held-for-sale</t>
        </is>
      </c>
      <c r="B18" s="6" t="n">
        <v>-14899</v>
      </c>
      <c r="C18" s="6" t="n">
        <v>-19762</v>
      </c>
    </row>
    <row r="19">
      <c r="A19" s="4" t="inlineStr">
        <is>
          <t>Net (gain) loss on sale of OREO and repossessed assets</t>
        </is>
      </c>
      <c r="B19" s="6" t="n">
        <v>-37</v>
      </c>
      <c r="C19" s="6" t="n">
        <v>13</v>
      </c>
    </row>
    <row r="20">
      <c r="A20" s="3" t="inlineStr">
        <is>
          <t>Change in operating assets and liabilities:</t>
        </is>
      </c>
      <c r="B20" s="4" t="inlineStr">
        <is>
          <t xml:space="preserve"> </t>
        </is>
      </c>
      <c r="C20" s="4" t="inlineStr">
        <is>
          <t xml:space="preserve"> </t>
        </is>
      </c>
    </row>
    <row r="21">
      <c r="A21" s="4" t="inlineStr">
        <is>
          <t>Accrued interest receivable</t>
        </is>
      </c>
      <c r="B21" s="6" t="n">
        <v>-19</v>
      </c>
      <c r="C21" s="6" t="n">
        <v>-369</v>
      </c>
    </row>
    <row r="22">
      <c r="A22" s="4" t="inlineStr">
        <is>
          <t>Other assets</t>
        </is>
      </c>
      <c r="B22" s="6" t="n">
        <v>-637</v>
      </c>
      <c r="C22" s="6" t="n">
        <v>-688</v>
      </c>
    </row>
    <row r="23">
      <c r="A23" s="4" t="inlineStr">
        <is>
          <t>Lease liabilities</t>
        </is>
      </c>
      <c r="B23" s="6" t="n">
        <v>-997</v>
      </c>
      <c r="C23" s="6" t="n">
        <v>-956</v>
      </c>
    </row>
    <row r="24">
      <c r="A24" s="4" t="inlineStr">
        <is>
          <t>Advances from borrowers for taxes and insurance</t>
        </is>
      </c>
      <c r="B24" s="6" t="n">
        <v>150</v>
      </c>
      <c r="C24" s="6" t="n">
        <v>64</v>
      </c>
    </row>
    <row r="25">
      <c r="A25" s="4" t="inlineStr">
        <is>
          <t>Accrued interest payable</t>
        </is>
      </c>
      <c r="B25" s="6" t="n">
        <v>-52</v>
      </c>
      <c r="C25" s="6" t="n">
        <v>422</v>
      </c>
    </row>
    <row r="26">
      <c r="A26" s="4" t="inlineStr">
        <is>
          <t>Other liabilities</t>
        </is>
      </c>
      <c r="B26" s="6" t="n">
        <v>-233</v>
      </c>
      <c r="C26" s="6" t="n">
        <v>1245</v>
      </c>
    </row>
    <row r="27">
      <c r="A27" s="4" t="inlineStr">
        <is>
          <t>Net cash provided by operating activities</t>
        </is>
      </c>
      <c r="B27" s="6" t="n">
        <v>2932</v>
      </c>
      <c r="C27" s="6" t="n">
        <v>6886</v>
      </c>
    </row>
    <row r="28">
      <c r="A28" s="3" t="inlineStr">
        <is>
          <t>CASH FLOWS FROM INVESTING ACTIVITIES:</t>
        </is>
      </c>
      <c r="B28" s="4" t="inlineStr">
        <is>
          <t xml:space="preserve"> </t>
        </is>
      </c>
      <c r="C28" s="4" t="inlineStr">
        <is>
          <t xml:space="preserve"> </t>
        </is>
      </c>
    </row>
    <row r="29">
      <c r="A29" s="4" t="inlineStr">
        <is>
          <t>Proceeds from principal payments, maturities and sales of AFS securities</t>
        </is>
      </c>
      <c r="B29" s="6" t="n">
        <v>385</v>
      </c>
      <c r="C29" s="6" t="n">
        <v>2043</v>
      </c>
    </row>
    <row r="30">
      <c r="A30" s="4" t="inlineStr">
        <is>
          <t>Proceeds from principal payments, maturities and sales of HTM securities</t>
        </is>
      </c>
      <c r="B30" s="6" t="n">
        <v>35</v>
      </c>
      <c r="C30" s="6" t="n">
        <v>33</v>
      </c>
    </row>
    <row r="31">
      <c r="A31" s="4" t="inlineStr">
        <is>
          <t>Net increase in loans</t>
        </is>
      </c>
      <c r="B31" s="6" t="n">
        <v>-5049</v>
      </c>
      <c r="C31" s="6" t="n">
        <v>-28660</v>
      </c>
    </row>
    <row r="32">
      <c r="A32" s="4" t="inlineStr">
        <is>
          <t>(Purchases of BOLI) / Proceeds from death benefit of BOLI</t>
        </is>
      </c>
      <c r="B32" s="6" t="n">
        <v>-5</v>
      </c>
      <c r="C32" s="6" t="n">
        <v>633</v>
      </c>
    </row>
    <row r="33">
      <c r="A33" s="4" t="inlineStr">
        <is>
          <t>Purchases of premises and equipment, net</t>
        </is>
      </c>
      <c r="B33" s="6" t="n">
        <v>-76</v>
      </c>
      <c r="C33" s="6" t="n">
        <v>-444</v>
      </c>
    </row>
    <row r="34">
      <c r="A34" s="4" t="inlineStr">
        <is>
          <t>Proceeds from disposal of premises and equipment, net</t>
        </is>
      </c>
      <c r="B34" s="6" t="n">
        <v>38</v>
      </c>
      <c r="C34" s="6" t="n">
        <v>0</v>
      </c>
    </row>
    <row r="35">
      <c r="A35" s="4" t="inlineStr">
        <is>
          <t>Proceeds from sale of OREO and other repossessed assets</t>
        </is>
      </c>
      <c r="B35" s="6" t="n">
        <v>727</v>
      </c>
      <c r="C35" s="6" t="n">
        <v>71</v>
      </c>
    </row>
    <row r="36">
      <c r="A36" s="4" t="inlineStr">
        <is>
          <t>Net cash used in investing activities</t>
        </is>
      </c>
      <c r="B36" s="6" t="n">
        <v>-3945</v>
      </c>
      <c r="C36" s="6" t="n">
        <v>-26324</v>
      </c>
    </row>
    <row r="37">
      <c r="A37" s="3" t="inlineStr">
        <is>
          <t>CASH FLOWS FROM FINANCING ACTIVITIES:</t>
        </is>
      </c>
      <c r="B37" s="4" t="inlineStr">
        <is>
          <t xml:space="preserve"> </t>
        </is>
      </c>
      <c r="C37" s="4" t="inlineStr">
        <is>
          <t xml:space="preserve"> </t>
        </is>
      </c>
    </row>
    <row r="38">
      <c r="A38" s="4" t="inlineStr">
        <is>
          <t>Net increase in deposits</t>
        </is>
      </c>
      <c r="B38" s="6" t="n">
        <v>11260</v>
      </c>
      <c r="C38" s="6" t="n">
        <v>17776</v>
      </c>
    </row>
    <row r="39">
      <c r="A39" s="4" t="inlineStr">
        <is>
          <t>Proceeds from borrowings</t>
        </is>
      </c>
      <c r="B39" s="6" t="n">
        <v>0</v>
      </c>
      <c r="C39" s="6" t="n">
        <v>40000</v>
      </c>
    </row>
    <row r="40">
      <c r="A40" s="4" t="inlineStr">
        <is>
          <t>Repayment of borrowings</t>
        </is>
      </c>
      <c r="B40" s="6" t="n">
        <v>-15000</v>
      </c>
      <c r="C40" s="6" t="n">
        <v>-43000</v>
      </c>
    </row>
    <row r="41">
      <c r="A41" s="4" t="inlineStr">
        <is>
          <t>FHLB stock redeemed</t>
        </is>
      </c>
      <c r="B41" s="6" t="n">
        <v>666</v>
      </c>
      <c r="C41" s="6" t="n">
        <v>436</v>
      </c>
    </row>
    <row r="42">
      <c r="A42" s="4" t="inlineStr">
        <is>
          <t>Common stock repurchases</t>
        </is>
      </c>
      <c r="B42" s="6" t="n">
        <v>-65</v>
      </c>
      <c r="C42" s="6" t="n">
        <v>-2137</v>
      </c>
    </row>
    <row r="43">
      <c r="A43" s="4" t="inlineStr">
        <is>
          <t>Dividends paid on common stock</t>
        </is>
      </c>
      <c r="B43" s="6" t="n">
        <v>-1948</v>
      </c>
      <c r="C43" s="6" t="n">
        <v>-1913</v>
      </c>
    </row>
    <row r="44">
      <c r="A44" s="4" t="inlineStr">
        <is>
          <t>Surrender of stock to pay tax liability</t>
        </is>
      </c>
      <c r="B44" s="6" t="n">
        <v>-218</v>
      </c>
      <c r="C44" s="6" t="n">
        <v>-265</v>
      </c>
    </row>
    <row r="45">
      <c r="A45" s="4" t="inlineStr">
        <is>
          <t>Proceeds from common stock option exercises</t>
        </is>
      </c>
      <c r="B45" s="6" t="n">
        <v>269</v>
      </c>
      <c r="C45" s="6" t="n">
        <v>395</v>
      </c>
    </row>
    <row r="46">
      <c r="A46" s="4" t="inlineStr">
        <is>
          <t>Net cash provided by financing activities</t>
        </is>
      </c>
      <c r="B46" s="6" t="n">
        <v>-5036</v>
      </c>
      <c r="C46" s="6" t="n">
        <v>11292</v>
      </c>
    </row>
    <row r="47">
      <c r="A47" s="4" t="inlineStr">
        <is>
          <t>Net change in cash and cash equivalents</t>
        </is>
      </c>
      <c r="B47" s="6" t="n">
        <v>-6049</v>
      </c>
      <c r="C47" s="6" t="n">
        <v>-8146</v>
      </c>
    </row>
    <row r="48">
      <c r="A48" s="4" t="inlineStr">
        <is>
          <t>Cash and cash equivalents, beginning of period</t>
        </is>
      </c>
      <c r="B48" s="6" t="n">
        <v>49690</v>
      </c>
      <c r="C48" s="6" t="n">
        <v>57836</v>
      </c>
    </row>
    <row r="49">
      <c r="A49" s="4" t="inlineStr">
        <is>
          <t>Cash and cash equivalents, end of period</t>
        </is>
      </c>
      <c r="B49" s="6" t="n">
        <v>43641</v>
      </c>
      <c r="C49" s="6" t="n">
        <v>49690</v>
      </c>
    </row>
    <row r="50">
      <c r="A50" s="3" t="inlineStr">
        <is>
          <t>SUPPLEMENTAL CASH FLOW INFORMATION:</t>
        </is>
      </c>
      <c r="B50" s="4" t="inlineStr">
        <is>
          <t xml:space="preserve"> </t>
        </is>
      </c>
      <c r="C50" s="4" t="inlineStr">
        <is>
          <t xml:space="preserve"> </t>
        </is>
      </c>
    </row>
    <row r="51">
      <c r="A51" s="4" t="inlineStr">
        <is>
          <t>Cash paid for income taxes</t>
        </is>
      </c>
      <c r="B51" s="6" t="n">
        <v>831</v>
      </c>
      <c r="C51" s="6" t="n">
        <v>2400</v>
      </c>
    </row>
    <row r="52">
      <c r="A52" s="4" t="inlineStr">
        <is>
          <t>Interest paid on deposits, borrowings and subordinated debt</t>
        </is>
      </c>
      <c r="B52" s="6" t="n">
        <v>26424</v>
      </c>
      <c r="C52" s="6" t="n">
        <v>16337</v>
      </c>
    </row>
    <row r="53">
      <c r="A53" s="4" t="inlineStr">
        <is>
          <t>Loans transferred from loans held-for-portfolio to OREO and repossessed assets</t>
        </is>
      </c>
      <c r="B53" s="6" t="n">
        <v>115</v>
      </c>
      <c r="C53" s="6" t="n">
        <v>0</v>
      </c>
    </row>
    <row r="54">
      <c r="A54" s="4" t="inlineStr">
        <is>
          <t>ROU assets obtained in exchange for new operating lease liabilities</t>
        </is>
      </c>
      <c r="B54" s="5" t="n">
        <v>189</v>
      </c>
      <c r="C54" s="5" t="n">
        <v>32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Employee Benefits - 401(K) Plan and Deferred Compensation Plan Narrative (Details) $ in Thousands</t>
        </is>
      </c>
      <c r="B1" s="2" t="inlineStr">
        <is>
          <t>12 Months Ended</t>
        </is>
      </c>
    </row>
    <row r="2">
      <c r="B2" s="2" t="inlineStr">
        <is>
          <t>Dec. 31, 2024 USD ($) monthly_installment</t>
        </is>
      </c>
      <c r="C2" s="2" t="inlineStr">
        <is>
          <t>Dec. 31, 2023 USD ($)</t>
        </is>
      </c>
    </row>
    <row r="3">
      <c r="A3" s="3" t="inlineStr">
        <is>
          <t>Deferred Compensation Liability [Abstract]</t>
        </is>
      </c>
      <c r="B3" s="4" t="inlineStr">
        <is>
          <t xml:space="preserve"> </t>
        </is>
      </c>
      <c r="C3" s="4" t="inlineStr">
        <is>
          <t xml:space="preserve"> </t>
        </is>
      </c>
    </row>
    <row r="4">
      <c r="A4" s="4" t="inlineStr">
        <is>
          <t>Employer contribution amount</t>
        </is>
      </c>
      <c r="B4" s="5" t="n">
        <v>279</v>
      </c>
      <c r="C4" s="5" t="n">
        <v>249</v>
      </c>
    </row>
    <row r="5">
      <c r="A5" s="4" t="inlineStr">
        <is>
          <t>Equal monthly installment | monthly_installment</t>
        </is>
      </c>
      <c r="B5" s="6" t="n">
        <v>120</v>
      </c>
      <c r="C5" s="4" t="inlineStr">
        <is>
          <t xml:space="preserve"> </t>
        </is>
      </c>
    </row>
    <row r="6">
      <c r="A6" s="4" t="inlineStr">
        <is>
          <t>Deferred compensation liability</t>
        </is>
      </c>
      <c r="B6" s="5" t="n">
        <v>117</v>
      </c>
      <c r="C6" s="6" t="n">
        <v>113</v>
      </c>
    </row>
    <row r="7">
      <c r="A7" s="4" t="inlineStr">
        <is>
          <t>Percentage of annual compensation to be deferred</t>
        </is>
      </c>
      <c r="B7" s="8" t="n">
        <v>0.8</v>
      </c>
      <c r="C7" s="4" t="inlineStr">
        <is>
          <t xml:space="preserve"> </t>
        </is>
      </c>
    </row>
    <row r="8">
      <c r="A8" s="4" t="inlineStr">
        <is>
          <t>Percentage of employer discretionary contribution</t>
        </is>
      </c>
      <c r="B8" s="8" t="n">
        <v>1</v>
      </c>
      <c r="C8" s="4" t="inlineStr">
        <is>
          <t xml:space="preserve"> </t>
        </is>
      </c>
    </row>
    <row r="9">
      <c r="A9" s="4" t="inlineStr">
        <is>
          <t>Deferred compensation, requisite service period</t>
        </is>
      </c>
      <c r="B9" s="4" t="inlineStr">
        <is>
          <t>3 years</t>
        </is>
      </c>
      <c r="C9" s="4" t="inlineStr">
        <is>
          <t xml:space="preserve"> </t>
        </is>
      </c>
    </row>
    <row r="10">
      <c r="A10" s="4" t="inlineStr">
        <is>
          <t>Annual vesting rate</t>
        </is>
      </c>
      <c r="B10" s="8" t="n">
        <v>0.2</v>
      </c>
      <c r="C10" s="4" t="inlineStr">
        <is>
          <t xml:space="preserve"> </t>
        </is>
      </c>
    </row>
    <row r="11">
      <c r="A11" s="4" t="inlineStr">
        <is>
          <t>Deferred compensation, service period for vesting to commence</t>
        </is>
      </c>
      <c r="B11" s="4" t="inlineStr">
        <is>
          <t>2 years</t>
        </is>
      </c>
      <c r="C11" s="4" t="inlineStr">
        <is>
          <t xml:space="preserve"> </t>
        </is>
      </c>
    </row>
    <row r="12">
      <c r="A12" s="4" t="inlineStr">
        <is>
          <t>Employer discretionary contribution</t>
        </is>
      </c>
      <c r="B12" s="5" t="n">
        <v>253</v>
      </c>
      <c r="C12" s="5" t="n">
        <v>230</v>
      </c>
    </row>
    <row r="13">
      <c r="A13" s="4" t="inlineStr">
        <is>
          <t>Maximum</t>
        </is>
      </c>
      <c r="B13" s="4" t="inlineStr">
        <is>
          <t xml:space="preserve"> </t>
        </is>
      </c>
      <c r="C13" s="4" t="inlineStr">
        <is>
          <t xml:space="preserve"> </t>
        </is>
      </c>
    </row>
    <row r="14">
      <c r="A14" s="3" t="inlineStr">
        <is>
          <t>Deferred Compensation Liability [Abstract]</t>
        </is>
      </c>
      <c r="B14" s="4" t="inlineStr">
        <is>
          <t xml:space="preserve"> </t>
        </is>
      </c>
      <c r="C14" s="4" t="inlineStr">
        <is>
          <t xml:space="preserve"> </t>
        </is>
      </c>
    </row>
    <row r="15">
      <c r="A15" s="4" t="inlineStr">
        <is>
          <t>Period of distribution in case of separation from service in annual installments</t>
        </is>
      </c>
      <c r="B15" s="4" t="inlineStr">
        <is>
          <t>10 years</t>
        </is>
      </c>
      <c r="C15" s="4" t="inlineStr">
        <is>
          <t xml:space="preserve"> </t>
        </is>
      </c>
    </row>
    <row r="16">
      <c r="A16" s="4" t="inlineStr">
        <is>
          <t>Period of in-service distributions in annual installments</t>
        </is>
      </c>
      <c r="B16" s="4" t="inlineStr">
        <is>
          <t>5 years</t>
        </is>
      </c>
      <c r="C1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mployee Benefits - Supplemental Executive Retirement Plans Narrative (Details) - Ms. Stewart</t>
        </is>
      </c>
      <c r="B1" s="2" t="inlineStr">
        <is>
          <t>12 Months Ended</t>
        </is>
      </c>
    </row>
    <row r="2">
      <c r="B2" s="2" t="inlineStr">
        <is>
          <t>Dec. 31, 2024 USD ($) plan</t>
        </is>
      </c>
    </row>
    <row r="3">
      <c r="A3" s="4" t="inlineStr">
        <is>
          <t>SERP</t>
        </is>
      </c>
      <c r="B3" s="4" t="inlineStr">
        <is>
          <t xml:space="preserve"> </t>
        </is>
      </c>
    </row>
    <row r="4">
      <c r="A4" s="3" t="inlineStr">
        <is>
          <t>Defined Benefit Plan Disclosure [Line Items]</t>
        </is>
      </c>
      <c r="B4" s="4" t="inlineStr">
        <is>
          <t xml:space="preserve"> </t>
        </is>
      </c>
    </row>
    <row r="5">
      <c r="A5" s="4" t="inlineStr">
        <is>
          <t>Number of supplemental executive retirement plans | plan</t>
        </is>
      </c>
      <c r="B5" s="6" t="n">
        <v>2</v>
      </c>
    </row>
    <row r="6">
      <c r="A6" s="4" t="inlineStr">
        <is>
          <t>SERP 1</t>
        </is>
      </c>
      <c r="B6" s="4" t="inlineStr">
        <is>
          <t xml:space="preserve"> </t>
        </is>
      </c>
    </row>
    <row r="7">
      <c r="A7" s="3" t="inlineStr">
        <is>
          <t>Defined Benefit Plan Disclosure [Line Items]</t>
        </is>
      </c>
      <c r="B7" s="4" t="inlineStr">
        <is>
          <t xml:space="preserve"> </t>
        </is>
      </c>
    </row>
    <row r="8">
      <c r="A8" s="4" t="inlineStr">
        <is>
          <t>Annual benefit payment related to supplemental executive retirement benefit plans</t>
        </is>
      </c>
      <c r="B8" s="5" t="n">
        <v>53320</v>
      </c>
    </row>
    <row r="9">
      <c r="A9" s="4" t="inlineStr">
        <is>
          <t>SERP 2</t>
        </is>
      </c>
      <c r="B9" s="4" t="inlineStr">
        <is>
          <t xml:space="preserve"> </t>
        </is>
      </c>
    </row>
    <row r="10">
      <c r="A10" s="3" t="inlineStr">
        <is>
          <t>Defined Benefit Plan Disclosure [Line Items]</t>
        </is>
      </c>
      <c r="B10" s="4" t="inlineStr">
        <is>
          <t xml:space="preserve"> </t>
        </is>
      </c>
    </row>
    <row r="11">
      <c r="A11" s="4" t="inlineStr">
        <is>
          <t>Annual benefit payment related to supplemental executive retirement benefit plans</t>
        </is>
      </c>
      <c r="B11" s="5" t="n">
        <v>99450</v>
      </c>
    </row>
    <row r="12">
      <c r="A12" s="4" t="inlineStr">
        <is>
          <t>Period to pay single lump sum amount</t>
        </is>
      </c>
      <c r="B12" s="4" t="inlineStr">
        <is>
          <t>90 days</t>
        </is>
      </c>
    </row>
    <row r="13">
      <c r="A13" s="4" t="inlineStr">
        <is>
          <t>Lump sum amount eligible for beneficiary</t>
        </is>
      </c>
      <c r="B13" s="5" t="n">
        <v>11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Employee Benefits - Stock Options and Restricted Stock Narrative (Details) $ in Thousands</t>
        </is>
      </c>
      <c r="B1" s="2" t="inlineStr">
        <is>
          <t>12 Months Ended</t>
        </is>
      </c>
    </row>
    <row r="2">
      <c r="B2" s="2" t="inlineStr">
        <is>
          <t>Dec. 31, 2024 USD ($) plan shares</t>
        </is>
      </c>
      <c r="C2" s="2" t="inlineStr">
        <is>
          <t>Dec. 31, 2023 USD ($)</t>
        </is>
      </c>
    </row>
    <row r="3">
      <c r="A3" s="3" t="inlineStr">
        <is>
          <t>Share-based Compensation Arrangement by Share-based Payment Award [Line Items]</t>
        </is>
      </c>
      <c r="B3" s="4" t="inlineStr">
        <is>
          <t xml:space="preserve"> </t>
        </is>
      </c>
      <c r="C3" s="4" t="inlineStr">
        <is>
          <t xml:space="preserve"> </t>
        </is>
      </c>
    </row>
    <row r="4">
      <c r="A4" s="4" t="inlineStr">
        <is>
          <t>Number of existing Equity Incentive Plans | plan</t>
        </is>
      </c>
      <c r="B4" s="6" t="n">
        <v>1</v>
      </c>
      <c r="C4" s="4" t="inlineStr">
        <is>
          <t xml:space="preserve"> </t>
        </is>
      </c>
    </row>
    <row r="5">
      <c r="A5" s="4" t="inlineStr">
        <is>
          <t>Share-based compensation | $</t>
        </is>
      </c>
      <c r="B5" s="5" t="n">
        <v>390</v>
      </c>
      <c r="C5" s="5" t="n">
        <v>450</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mulative number of shares issued (in shares)</t>
        </is>
      </c>
      <c r="B8" s="6" t="n">
        <v>301453</v>
      </c>
      <c r="C8" s="4" t="inlineStr">
        <is>
          <t xml:space="preserve"> </t>
        </is>
      </c>
    </row>
    <row r="9">
      <c r="A9" s="4" t="inlineStr">
        <is>
          <t>Stock available for issuance (in shares)</t>
        </is>
      </c>
      <c r="B9" s="6" t="n">
        <v>257</v>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umulative number of shares issued (in shares)</t>
        </is>
      </c>
      <c r="B12" s="6" t="n">
        <v>167114</v>
      </c>
      <c r="C12" s="4" t="inlineStr">
        <is>
          <t xml:space="preserve"> </t>
        </is>
      </c>
    </row>
    <row r="13">
      <c r="A13" s="4" t="inlineStr">
        <is>
          <t>Stock available for issuance (in shares)</t>
        </is>
      </c>
      <c r="B13" s="6" t="n">
        <v>0</v>
      </c>
      <c r="C13" s="4" t="inlineStr">
        <is>
          <t xml:space="preserve"> </t>
        </is>
      </c>
    </row>
    <row r="14">
      <c r="A14" s="4" t="inlineStr">
        <is>
          <t>2013 Plan | Stock options and stock appreciation righ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in shares)</t>
        </is>
      </c>
      <c r="B16" s="6" t="n">
        <v>181750</v>
      </c>
      <c r="C16" s="4" t="inlineStr">
        <is>
          <t xml:space="preserve"> </t>
        </is>
      </c>
    </row>
    <row r="17">
      <c r="A17" s="4" t="inlineStr">
        <is>
          <t>2013 Plan | Restricted stock and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in shares)</t>
        </is>
      </c>
      <c r="B19" s="6" t="n">
        <v>116700</v>
      </c>
      <c r="C19"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s - Stock Option Awards Narrativ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exercised intrinsic value</t>
        </is>
      </c>
      <c r="B4" s="5" t="n">
        <v>341</v>
      </c>
      <c r="C4" s="5" t="n">
        <v>477</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erm of awards</t>
        </is>
      </c>
      <c r="B7" s="4" t="inlineStr">
        <is>
          <t>10 years</t>
        </is>
      </c>
      <c r="C7" s="4" t="inlineStr">
        <is>
          <t xml:space="preserve"> </t>
        </is>
      </c>
    </row>
    <row r="8">
      <c r="A8" s="4" t="inlineStr">
        <is>
          <t>Unrecognized compensation cost</t>
        </is>
      </c>
      <c r="B8" s="5" t="n">
        <v>121</v>
      </c>
      <c r="C8" s="4" t="inlineStr">
        <is>
          <t xml:space="preserve"> </t>
        </is>
      </c>
    </row>
    <row r="9">
      <c r="A9" s="4" t="inlineStr">
        <is>
          <t>Remaining weighted-average vesting period</t>
        </is>
      </c>
      <c r="B9" s="4" t="inlineStr">
        <is>
          <t>1 year 9 months 18 days</t>
        </is>
      </c>
      <c r="C9" s="4" t="inlineStr">
        <is>
          <t xml:space="preserve"> </t>
        </is>
      </c>
    </row>
    <row r="10">
      <c r="A10" s="4" t="inlineStr">
        <is>
          <t>Employee stock option | 2008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annual vesting rights</t>
        </is>
      </c>
      <c r="B12" s="8" t="n">
        <v>0.2</v>
      </c>
      <c r="C12" s="4" t="inlineStr">
        <is>
          <t xml:space="preserve"> </t>
        </is>
      </c>
    </row>
    <row r="13">
      <c r="A13" s="4" t="inlineStr">
        <is>
          <t>Vesting commencement period from grant date</t>
        </is>
      </c>
      <c r="B13" s="4" t="inlineStr">
        <is>
          <t>1 year</t>
        </is>
      </c>
      <c r="C13" s="4" t="inlineStr">
        <is>
          <t xml:space="preserve"> </t>
        </is>
      </c>
    </row>
    <row r="14">
      <c r="A14" s="4" t="inlineStr">
        <is>
          <t>Employee stock option | 2013 Plan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1 year</t>
        </is>
      </c>
      <c r="C16" s="4" t="inlineStr">
        <is>
          <t xml:space="preserve"> </t>
        </is>
      </c>
    </row>
    <row r="17">
      <c r="A17" s="4" t="inlineStr">
        <is>
          <t>Employee stock option | 2013 Pla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4 years</t>
        </is>
      </c>
      <c r="C1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s - Schedule of Stock Option Plan Award Activity (Details) - Employee stock option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the beginning of the year (in shares)</t>
        </is>
      </c>
      <c r="B4" s="6" t="n">
        <v>80735</v>
      </c>
      <c r="C4" s="4" t="inlineStr">
        <is>
          <t xml:space="preserve"> </t>
        </is>
      </c>
    </row>
    <row r="5">
      <c r="A5" s="4" t="inlineStr">
        <is>
          <t>Granted (in shares)</t>
        </is>
      </c>
      <c r="B5" s="6" t="n">
        <v>6469</v>
      </c>
      <c r="C5" s="4" t="inlineStr">
        <is>
          <t xml:space="preserve"> </t>
        </is>
      </c>
    </row>
    <row r="6">
      <c r="A6" s="4" t="inlineStr">
        <is>
          <t>Exercised (in shares)</t>
        </is>
      </c>
      <c r="B6" s="6" t="n">
        <v>-14111</v>
      </c>
      <c r="C6" s="4" t="inlineStr">
        <is>
          <t xml:space="preserve"> </t>
        </is>
      </c>
    </row>
    <row r="7">
      <c r="A7" s="4" t="inlineStr">
        <is>
          <t>Forfeited (in shares)</t>
        </is>
      </c>
      <c r="B7" s="6" t="n">
        <v>0</v>
      </c>
      <c r="C7" s="4" t="inlineStr">
        <is>
          <t xml:space="preserve"> </t>
        </is>
      </c>
    </row>
    <row r="8">
      <c r="A8" s="4" t="inlineStr">
        <is>
          <t>Expired (in shares)</t>
        </is>
      </c>
      <c r="B8" s="6" t="n">
        <v>-257</v>
      </c>
      <c r="C8" s="4" t="inlineStr">
        <is>
          <t xml:space="preserve"> </t>
        </is>
      </c>
    </row>
    <row r="9">
      <c r="A9" s="4" t="inlineStr">
        <is>
          <t>Outstanding at the end of the year (in shares)</t>
        </is>
      </c>
      <c r="B9" s="6" t="n">
        <v>72836</v>
      </c>
      <c r="C9" s="6" t="n">
        <v>80735</v>
      </c>
    </row>
    <row r="10">
      <c r="A10" s="4" t="inlineStr">
        <is>
          <t>Exercisable (in shares)</t>
        </is>
      </c>
      <c r="B10" s="6" t="n">
        <v>53355</v>
      </c>
      <c r="C10" s="4" t="inlineStr">
        <is>
          <t xml:space="preserve"> </t>
        </is>
      </c>
    </row>
    <row r="11">
      <c r="A11" s="4" t="inlineStr">
        <is>
          <t>Expected to vest, assuming a 0% forfeiture rate over the vesting term (in shares)</t>
        </is>
      </c>
      <c r="B11" s="6" t="n">
        <v>72836</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of the year (in dollars per share)</t>
        </is>
      </c>
      <c r="B13" s="7" t="n">
        <v>32.28</v>
      </c>
      <c r="C13" s="4" t="inlineStr">
        <is>
          <t xml:space="preserve"> </t>
        </is>
      </c>
    </row>
    <row r="14">
      <c r="A14" s="4" t="inlineStr">
        <is>
          <t>Granted (in dollars per share)</t>
        </is>
      </c>
      <c r="B14" s="12" t="n">
        <v>39.89</v>
      </c>
      <c r="C14" s="4" t="inlineStr">
        <is>
          <t xml:space="preserve"> </t>
        </is>
      </c>
    </row>
    <row r="15">
      <c r="A15" s="4" t="inlineStr">
        <is>
          <t>Exercised (in dollars per share)</t>
        </is>
      </c>
      <c r="B15" s="12" t="n">
        <v>19.09</v>
      </c>
      <c r="C15" s="4" t="inlineStr">
        <is>
          <t xml:space="preserve"> </t>
        </is>
      </c>
    </row>
    <row r="16">
      <c r="A16" s="4" t="inlineStr">
        <is>
          <t>Forfeited (in dollars per share)</t>
        </is>
      </c>
      <c r="B16" s="6" t="n">
        <v>0</v>
      </c>
      <c r="C16" s="4" t="inlineStr">
        <is>
          <t xml:space="preserve"> </t>
        </is>
      </c>
    </row>
    <row r="17">
      <c r="A17" s="4" t="inlineStr">
        <is>
          <t>Expired (in dollars per share)</t>
        </is>
      </c>
      <c r="B17" s="12" t="n">
        <v>36.57</v>
      </c>
      <c r="C17" s="4" t="inlineStr">
        <is>
          <t xml:space="preserve"> </t>
        </is>
      </c>
    </row>
    <row r="18">
      <c r="A18" s="4" t="inlineStr">
        <is>
          <t>Outstanding, end of the year (in dollars per share)</t>
        </is>
      </c>
      <c r="B18" s="12" t="n">
        <v>35.5</v>
      </c>
      <c r="C18" s="7" t="n">
        <v>32.28</v>
      </c>
    </row>
    <row r="19">
      <c r="A19" s="4" t="inlineStr">
        <is>
          <t>Exercisable (in dollars per share)</t>
        </is>
      </c>
      <c r="B19" s="12" t="n">
        <v>33.86</v>
      </c>
      <c r="C19" s="4" t="inlineStr">
        <is>
          <t xml:space="preserve"> </t>
        </is>
      </c>
    </row>
    <row r="20">
      <c r="A20" s="4" t="inlineStr">
        <is>
          <t>Expected to vest, assuming a 0% forfeiture rate over the vesting term (in dollars per share)</t>
        </is>
      </c>
      <c r="B20" s="7" t="n">
        <v>35.5</v>
      </c>
      <c r="C20" s="4" t="inlineStr">
        <is>
          <t xml:space="preserve"> </t>
        </is>
      </c>
    </row>
    <row r="21">
      <c r="A21" s="3" t="inlineStr">
        <is>
          <t>Weighted-Average Remaining Contractual Term In Years and Aggregate Instrinsic Value</t>
        </is>
      </c>
      <c r="B21" s="4" t="inlineStr">
        <is>
          <t xml:space="preserve"> </t>
        </is>
      </c>
      <c r="C21" s="4" t="inlineStr">
        <is>
          <t xml:space="preserve"> </t>
        </is>
      </c>
    </row>
    <row r="22">
      <c r="A22" s="4" t="inlineStr">
        <is>
          <t>Outstanding, weighted-average remaining contractual term in years</t>
        </is>
      </c>
      <c r="B22" s="4" t="inlineStr">
        <is>
          <t>5 years 7 months 2 days</t>
        </is>
      </c>
      <c r="C22" s="4" t="inlineStr">
        <is>
          <t>5 years 4 months 9 days</t>
        </is>
      </c>
    </row>
    <row r="23">
      <c r="A23" s="4" t="inlineStr">
        <is>
          <t>Exercisable, weighted-average remaining contractual term in years</t>
        </is>
      </c>
      <c r="B23" s="4" t="inlineStr">
        <is>
          <t>4 years 8 months 19 days</t>
        </is>
      </c>
      <c r="C23" s="4" t="inlineStr">
        <is>
          <t xml:space="preserve"> </t>
        </is>
      </c>
    </row>
    <row r="24">
      <c r="A24" s="4" t="inlineStr">
        <is>
          <t>Expected to vest, assuming a 0% forfeiture rate over the vesting term, weighted-average remaining contractual term in years</t>
        </is>
      </c>
      <c r="B24" s="4" t="inlineStr">
        <is>
          <t>5 years 7 months 2 days</t>
        </is>
      </c>
      <c r="C24" s="4" t="inlineStr">
        <is>
          <t xml:space="preserve"> </t>
        </is>
      </c>
    </row>
    <row r="25">
      <c r="A25" s="4" t="inlineStr">
        <is>
          <t>Outstanding, aggregate intrinsic value</t>
        </is>
      </c>
      <c r="B25" s="5" t="n">
        <v>1249</v>
      </c>
      <c r="C25" s="5" t="n">
        <v>603</v>
      </c>
    </row>
    <row r="26">
      <c r="A26" s="4" t="inlineStr">
        <is>
          <t>Exercisable, aggregate intrinsic value</t>
        </is>
      </c>
      <c r="B26" s="6" t="n">
        <v>1003</v>
      </c>
      <c r="C26" s="4" t="inlineStr">
        <is>
          <t xml:space="preserve"> </t>
        </is>
      </c>
    </row>
    <row r="27">
      <c r="A27" s="4" t="inlineStr">
        <is>
          <t>Expected to vest, assuming a 0% forfeiture rate over the vesting term, aggregate intrinsic value</t>
        </is>
      </c>
      <c r="B27" s="5" t="n">
        <v>1249</v>
      </c>
      <c r="C27" s="4" t="inlineStr">
        <is>
          <t xml:space="preserve"> </t>
        </is>
      </c>
    </row>
    <row r="28">
      <c r="A28" s="4" t="inlineStr">
        <is>
          <t>Forfeiture rate</t>
        </is>
      </c>
      <c r="B28" s="8" t="n">
        <v>0</v>
      </c>
      <c r="C28" s="4" t="inlineStr">
        <is>
          <t xml:space="preserve"> </t>
        </is>
      </c>
    </row>
    <row r="29">
      <c r="A29" s="3" t="inlineStr">
        <is>
          <t>Schedule of Weighted-average Assumptions Used in Determining Fair Value of Options Granted</t>
        </is>
      </c>
      <c r="B29" s="4" t="inlineStr">
        <is>
          <t xml:space="preserve"> </t>
        </is>
      </c>
      <c r="C29" s="4" t="inlineStr">
        <is>
          <t xml:space="preserve"> </t>
        </is>
      </c>
    </row>
    <row r="30">
      <c r="A30" s="4" t="inlineStr">
        <is>
          <t>Annual dividend yield</t>
        </is>
      </c>
      <c r="B30" s="9" t="n">
        <v>0.0169</v>
      </c>
      <c r="C30" s="9" t="n">
        <v>0.0169</v>
      </c>
    </row>
    <row r="31">
      <c r="A31" s="4" t="inlineStr">
        <is>
          <t>Expected volatility</t>
        </is>
      </c>
      <c r="B31" s="9" t="n">
        <v>0.2815</v>
      </c>
      <c r="C31" s="9" t="n">
        <v>0.2815</v>
      </c>
    </row>
    <row r="32">
      <c r="A32" s="4" t="inlineStr">
        <is>
          <t>Risk-free interest rate</t>
        </is>
      </c>
      <c r="B32" s="9" t="n">
        <v>0.0406</v>
      </c>
      <c r="C32" s="9" t="n">
        <v>0.036</v>
      </c>
    </row>
    <row r="33">
      <c r="A33" s="4" t="inlineStr">
        <is>
          <t>Expected term</t>
        </is>
      </c>
      <c r="B33" s="4" t="inlineStr">
        <is>
          <t>6 years</t>
        </is>
      </c>
      <c r="C33" s="4" t="inlineStr">
        <is>
          <t>6 years</t>
        </is>
      </c>
    </row>
    <row r="34">
      <c r="A34" s="4" t="inlineStr">
        <is>
          <t>Weighted-average grant date fair value per option granted (in dollars per share)</t>
        </is>
      </c>
      <c r="B34" s="7" t="n">
        <v>11.64</v>
      </c>
      <c r="C34" s="7" t="n">
        <v>11.3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s - Restricted Stock Awards Narrative (Details) - Restricted stock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5" t="n">
        <v>406</v>
      </c>
      <c r="C4" s="4" t="inlineStr">
        <is>
          <t xml:space="preserve"> </t>
        </is>
      </c>
    </row>
    <row r="5">
      <c r="A5" s="4" t="inlineStr">
        <is>
          <t>Remaining weighted-average vesting period</t>
        </is>
      </c>
      <c r="B5" s="4" t="inlineStr">
        <is>
          <t>1 year 10 months 24 days</t>
        </is>
      </c>
      <c r="C5" s="4" t="inlineStr">
        <is>
          <t xml:space="preserve"> </t>
        </is>
      </c>
    </row>
    <row r="6">
      <c r="A6" s="4" t="inlineStr">
        <is>
          <t>Total fair value of shares vested</t>
        </is>
      </c>
      <c r="B6" s="5" t="n">
        <v>262</v>
      </c>
      <c r="C6" s="5" t="n">
        <v>372</v>
      </c>
    </row>
    <row r="7">
      <c r="A7" s="4" t="inlineStr">
        <is>
          <t>Granted (in dollars per share)</t>
        </is>
      </c>
      <c r="B7" s="7" t="n">
        <v>39.89</v>
      </c>
      <c r="C7" s="7" t="n">
        <v>40.13</v>
      </c>
    </row>
    <row r="8">
      <c r="A8" s="4" t="inlineStr">
        <is>
          <t>2008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annual vesting rights</t>
        </is>
      </c>
      <c r="B10" s="8" t="n">
        <v>0.2</v>
      </c>
      <c r="C10" s="4" t="inlineStr">
        <is>
          <t xml:space="preserve"> </t>
        </is>
      </c>
    </row>
    <row r="11">
      <c r="A11" s="4" t="inlineStr">
        <is>
          <t>Vesting commencement period from grant date</t>
        </is>
      </c>
      <c r="B11" s="4" t="inlineStr">
        <is>
          <t>1 year</t>
        </is>
      </c>
      <c r="C11" s="4" t="inlineStr">
        <is>
          <t xml:space="preserve"> </t>
        </is>
      </c>
    </row>
    <row r="12">
      <c r="A12" s="4" t="inlineStr">
        <is>
          <t>2013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2013 Pla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4 years</t>
        </is>
      </c>
      <c r="C1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onvested Restricted Stock Awards (Details) - Restricted stock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eginning of period (in shares)</t>
        </is>
      </c>
      <c r="B4" s="6" t="n">
        <v>15967</v>
      </c>
      <c r="C4" s="4" t="inlineStr">
        <is>
          <t xml:space="preserve"> </t>
        </is>
      </c>
    </row>
    <row r="5">
      <c r="A5" s="4" t="inlineStr">
        <is>
          <t>Granted (in shares)</t>
        </is>
      </c>
      <c r="B5" s="6" t="n">
        <v>8048</v>
      </c>
      <c r="C5" s="4" t="inlineStr">
        <is>
          <t xml:space="preserve"> </t>
        </is>
      </c>
    </row>
    <row r="6">
      <c r="A6" s="4" t="inlineStr">
        <is>
          <t>Vested (in shares)</t>
        </is>
      </c>
      <c r="B6" s="6" t="n">
        <v>-6872</v>
      </c>
      <c r="C6" s="4" t="inlineStr">
        <is>
          <t xml:space="preserve"> </t>
        </is>
      </c>
    </row>
    <row r="7">
      <c r="A7" s="4" t="inlineStr">
        <is>
          <t>Non-vested, end of period (in shares)</t>
        </is>
      </c>
      <c r="B7" s="6" t="n">
        <v>17143</v>
      </c>
      <c r="C7" s="6" t="n">
        <v>15967</v>
      </c>
    </row>
    <row r="8">
      <c r="A8" s="4" t="inlineStr">
        <is>
          <t>Expected to vest assuming a 0% forfeiture rate over the vesting term (in shares)</t>
        </is>
      </c>
      <c r="B8" s="6" t="n">
        <v>17143</v>
      </c>
      <c r="C8" s="4" t="inlineStr">
        <is>
          <t xml:space="preserve"> </t>
        </is>
      </c>
    </row>
    <row r="9">
      <c r="A9" s="3" t="inlineStr">
        <is>
          <t>Weighted-Average Grant-Date Fair Value Per Share</t>
        </is>
      </c>
      <c r="B9" s="4" t="inlineStr">
        <is>
          <t xml:space="preserve"> </t>
        </is>
      </c>
      <c r="C9" s="4" t="inlineStr">
        <is>
          <t xml:space="preserve"> </t>
        </is>
      </c>
    </row>
    <row r="10">
      <c r="A10" s="4" t="inlineStr">
        <is>
          <t>Non-vested, beginning of period (in dollars per share)</t>
        </is>
      </c>
      <c r="B10" s="7" t="n">
        <v>39.2</v>
      </c>
      <c r="C10" s="4" t="inlineStr">
        <is>
          <t xml:space="preserve"> </t>
        </is>
      </c>
    </row>
    <row r="11">
      <c r="A11" s="4" t="inlineStr">
        <is>
          <t>Granted (in dollars per share)</t>
        </is>
      </c>
      <c r="B11" s="12" t="n">
        <v>39.89</v>
      </c>
      <c r="C11" s="7" t="n">
        <v>40.13</v>
      </c>
    </row>
    <row r="12">
      <c r="A12" s="4" t="inlineStr">
        <is>
          <t>Vested (in dollars per share)</t>
        </is>
      </c>
      <c r="B12" s="12" t="n">
        <v>38.19</v>
      </c>
      <c r="C12" s="4" t="inlineStr">
        <is>
          <t xml:space="preserve"> </t>
        </is>
      </c>
    </row>
    <row r="13">
      <c r="A13" s="4" t="inlineStr">
        <is>
          <t>Non-vested, end of period (in dollars per share)</t>
        </is>
      </c>
      <c r="B13" s="12" t="n">
        <v>39.93</v>
      </c>
      <c r="C13" s="7" t="n">
        <v>39.2</v>
      </c>
    </row>
    <row r="14">
      <c r="A14" s="4" t="inlineStr">
        <is>
          <t>Expected to vest assuming a 0% forfeiture rate over the vesting term (in dollars per share)</t>
        </is>
      </c>
      <c r="B14" s="12" t="n">
        <v>39.93</v>
      </c>
      <c r="C14" s="4" t="inlineStr">
        <is>
          <t xml:space="preserve"> </t>
        </is>
      </c>
    </row>
    <row r="15">
      <c r="A15" s="3" t="inlineStr">
        <is>
          <t>Aggregate Intrinsic Value Per Share</t>
        </is>
      </c>
      <c r="B15" s="4" t="inlineStr">
        <is>
          <t xml:space="preserve"> </t>
        </is>
      </c>
      <c r="C15" s="4" t="inlineStr">
        <is>
          <t xml:space="preserve"> </t>
        </is>
      </c>
    </row>
    <row r="16">
      <c r="A16" s="4" t="inlineStr">
        <is>
          <t>Aggregate intrinsic value per share (in dollars per share)</t>
        </is>
      </c>
      <c r="B16" s="12" t="n">
        <v>52.65</v>
      </c>
      <c r="C16" s="4" t="inlineStr">
        <is>
          <t xml:space="preserve"> </t>
        </is>
      </c>
    </row>
    <row r="17">
      <c r="A17" s="4" t="inlineStr">
        <is>
          <t>Expected to vest assuming a 0% forfeiture rate over the vesting term, aggregate intrinsic value per share (in dollars per share)</t>
        </is>
      </c>
      <c r="B17" s="7" t="n">
        <v>52.65</v>
      </c>
      <c r="C17" s="4" t="inlineStr">
        <is>
          <t xml:space="preserve"> </t>
        </is>
      </c>
    </row>
    <row r="18">
      <c r="A18" s="4" t="inlineStr">
        <is>
          <t>Forfeiture rate</t>
        </is>
      </c>
      <c r="B18" s="8" t="n">
        <v>0</v>
      </c>
      <c r="C18"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mployee Stock Ownership Plan Narrativ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purchased by ESOP (in shares)</t>
        </is>
      </c>
      <c r="B4" s="6" t="n">
        <v>15535</v>
      </c>
      <c r="C4" s="6" t="n">
        <v>18573</v>
      </c>
    </row>
    <row r="5">
      <c r="A5" s="4" t="inlineStr">
        <is>
          <t>Number of allocated shares (in shares)</t>
        </is>
      </c>
      <c r="B5" s="6" t="n">
        <v>178031</v>
      </c>
      <c r="C5" s="6" t="n">
        <v>169647</v>
      </c>
    </row>
    <row r="6">
      <c r="A6" s="4" t="inlineStr">
        <is>
          <t>Number of restricted shares held by the trust (in shares)</t>
        </is>
      </c>
      <c r="B6" s="6" t="n">
        <v>178031</v>
      </c>
      <c r="C6" s="4" t="inlineStr">
        <is>
          <t xml:space="preserve"> </t>
        </is>
      </c>
    </row>
    <row r="7">
      <c r="A7" s="4" t="inlineStr">
        <is>
          <t>Fair value of shares held by ESOP trust</t>
        </is>
      </c>
      <c r="B7" s="5" t="n">
        <v>9400</v>
      </c>
      <c r="C7" s="4" t="inlineStr">
        <is>
          <t xml:space="preserve"> </t>
        </is>
      </c>
    </row>
    <row r="8">
      <c r="A8" s="4" t="inlineStr">
        <is>
          <t>ESOP compensation expense</t>
        </is>
      </c>
      <c r="B8" s="5" t="n">
        <v>750</v>
      </c>
      <c r="C8" s="5" t="n">
        <v>69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1279</v>
      </c>
      <c r="C4" s="5" t="n">
        <v>2028</v>
      </c>
    </row>
    <row r="5">
      <c r="A5" s="4" t="inlineStr">
        <is>
          <t>Deferred</t>
        </is>
      </c>
      <c r="B5" s="6" t="n">
        <v>-273</v>
      </c>
      <c r="C5" s="6" t="n">
        <v>-467</v>
      </c>
    </row>
    <row r="6">
      <c r="A6" s="4" t="inlineStr">
        <is>
          <t>Total tax expense</t>
        </is>
      </c>
      <c r="B6" s="5" t="n">
        <v>1006</v>
      </c>
      <c r="C6" s="5" t="n">
        <v>156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statutory rate</t>
        </is>
      </c>
      <c r="B4" s="5" t="n">
        <v>1186</v>
      </c>
      <c r="C4" s="5" t="n">
        <v>1894</v>
      </c>
    </row>
    <row r="5">
      <c r="A5" s="4" t="inlineStr">
        <is>
          <t>Tax-exempt income</t>
        </is>
      </c>
      <c r="B5" s="6" t="n">
        <v>-125</v>
      </c>
      <c r="C5" s="6" t="n">
        <v>-126</v>
      </c>
    </row>
    <row r="6">
      <c r="A6" s="4" t="inlineStr">
        <is>
          <t>BOLI</t>
        </is>
      </c>
      <c r="B6" s="6" t="n">
        <v>-131</v>
      </c>
      <c r="C6" s="6" t="n">
        <v>-248</v>
      </c>
    </row>
    <row r="7">
      <c r="A7" s="4" t="inlineStr">
        <is>
          <t>Other</t>
        </is>
      </c>
      <c r="B7" s="6" t="n">
        <v>76</v>
      </c>
      <c r="C7" s="6" t="n">
        <v>41</v>
      </c>
    </row>
    <row r="8">
      <c r="A8" s="4" t="inlineStr">
        <is>
          <t>Total tax expense</t>
        </is>
      </c>
      <c r="B8" s="5" t="n">
        <v>1006</v>
      </c>
      <c r="C8" s="5" t="n">
        <v>1561</v>
      </c>
    </row>
    <row r="9">
      <c r="A9" s="4" t="inlineStr">
        <is>
          <t>Federal Tax Rate</t>
        </is>
      </c>
      <c r="B9" s="8" t="n">
        <v>0.21</v>
      </c>
      <c r="C9" s="8" t="n">
        <v>0.21</v>
      </c>
    </row>
    <row r="10">
      <c r="A10" s="4" t="inlineStr">
        <is>
          <t>Tax exempt rate</t>
        </is>
      </c>
      <c r="B10" s="4" t="inlineStr">
        <is>
          <t>(2.20%)</t>
        </is>
      </c>
      <c r="C10" s="4" t="inlineStr">
        <is>
          <t>(1.40%)</t>
        </is>
      </c>
    </row>
    <row r="11">
      <c r="A11" s="4" t="inlineStr">
        <is>
          <t>BOLI</t>
        </is>
      </c>
      <c r="B11" s="4" t="inlineStr">
        <is>
          <t>(2.30%)</t>
        </is>
      </c>
      <c r="C11" s="4" t="inlineStr">
        <is>
          <t>(2.70%)</t>
        </is>
      </c>
    </row>
    <row r="12">
      <c r="A12" s="4" t="inlineStr">
        <is>
          <t>Other</t>
        </is>
      </c>
      <c r="B12" s="9" t="n">
        <v>0.013</v>
      </c>
      <c r="C12" s="9" t="n">
        <v>0.005</v>
      </c>
    </row>
    <row r="13">
      <c r="A13" s="4" t="inlineStr">
        <is>
          <t>Effective tax rate</t>
        </is>
      </c>
      <c r="B13" s="9" t="n">
        <v>0.178</v>
      </c>
      <c r="C13" s="9" t="n">
        <v>0.1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9:05Z</dcterms:created>
  <dcterms:modified xmlns:dcterms="http://purl.org/dc/terms/" xmlns:xsi="http://www.w3.org/2001/XMLSchema-instance" xsi:type="dcterms:W3CDTF">2025-03-18T20:19:09Z</dcterms:modified>
</cp:coreProperties>
</file>